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Variable Interest Entities (Not" sheetId="8" state="visible" r:id="rId8"/>
    <sheet xmlns:r="http://schemas.openxmlformats.org/officeDocument/2006/relationships" name="Investment Securities (Notes)" sheetId="9" state="visible" r:id="rId9"/>
    <sheet xmlns:r="http://schemas.openxmlformats.org/officeDocument/2006/relationships" name="Loans and Commitments (Notes)" sheetId="10" state="visible" r:id="rId10"/>
    <sheet xmlns:r="http://schemas.openxmlformats.org/officeDocument/2006/relationships" name="Foreclosed Assets (Notes)" sheetId="11" state="visible" r:id="rId11"/>
    <sheet xmlns:r="http://schemas.openxmlformats.org/officeDocument/2006/relationships" name="Short-Term Borrowings (Notes)" sheetId="12" state="visible" r:id="rId12"/>
    <sheet xmlns:r="http://schemas.openxmlformats.org/officeDocument/2006/relationships" name="Long-Term Debt (Notes)" sheetId="13" state="visible" r:id="rId13"/>
    <sheet xmlns:r="http://schemas.openxmlformats.org/officeDocument/2006/relationships" name="Subordinated Deferrable Debt (N" sheetId="14" state="visible" r:id="rId14"/>
    <sheet xmlns:r="http://schemas.openxmlformats.org/officeDocument/2006/relationships" name="Members' Subordinated Certifica" sheetId="15" state="visible" r:id="rId15"/>
    <sheet xmlns:r="http://schemas.openxmlformats.org/officeDocument/2006/relationships" name="Derivative Instruments and Hedg" sheetId="16" state="visible" r:id="rId16"/>
    <sheet xmlns:r="http://schemas.openxmlformats.org/officeDocument/2006/relationships" name="Equity (Notes)" sheetId="17" state="visible" r:id="rId17"/>
    <sheet xmlns:r="http://schemas.openxmlformats.org/officeDocument/2006/relationships" name="Employee Benefits (Notes)" sheetId="18" state="visible" r:id="rId18"/>
    <sheet xmlns:r="http://schemas.openxmlformats.org/officeDocument/2006/relationships" name="Guarantees (Notes)" sheetId="19" state="visible" r:id="rId19"/>
    <sheet xmlns:r="http://schemas.openxmlformats.org/officeDocument/2006/relationships" name="Fair Value Measurement (Notes)" sheetId="20" state="visible" r:id="rId20"/>
    <sheet xmlns:r="http://schemas.openxmlformats.org/officeDocument/2006/relationships" name="Segment Information (Not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Variable Interest Entities (Tab" sheetId="24" state="visible" r:id="rId24"/>
    <sheet xmlns:r="http://schemas.openxmlformats.org/officeDocument/2006/relationships" name="Investment Securities (Tables)" sheetId="25" state="visible" r:id="rId25"/>
    <sheet xmlns:r="http://schemas.openxmlformats.org/officeDocument/2006/relationships" name="Loans and Commitments (Tables)"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Subordinated Deferrable Debt (T" sheetId="29" state="visible" r:id="rId29"/>
    <sheet xmlns:r="http://schemas.openxmlformats.org/officeDocument/2006/relationships" name="Members' Subordinated Certifi30" sheetId="30" state="visible" r:id="rId30"/>
    <sheet xmlns:r="http://schemas.openxmlformats.org/officeDocument/2006/relationships" name="Derivative Instruments and He31" sheetId="31" state="visible" r:id="rId31"/>
    <sheet xmlns:r="http://schemas.openxmlformats.org/officeDocument/2006/relationships" name="Equity (Tables)" sheetId="32" state="visible" r:id="rId32"/>
    <sheet xmlns:r="http://schemas.openxmlformats.org/officeDocument/2006/relationships" name="Guarantees (Tables)" sheetId="33" state="visible" r:id="rId33"/>
    <sheet xmlns:r="http://schemas.openxmlformats.org/officeDocument/2006/relationships" name="Fair Value Measurement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Variable Interest Entities Cons" sheetId="40" state="visible" r:id="rId40"/>
    <sheet xmlns:r="http://schemas.openxmlformats.org/officeDocument/2006/relationships" name="Variable Interest Entities Addi" sheetId="41" state="visible" r:id="rId41"/>
    <sheet xmlns:r="http://schemas.openxmlformats.org/officeDocument/2006/relationships" name="Investment Securities Investmen" sheetId="42" state="visible" r:id="rId42"/>
    <sheet xmlns:r="http://schemas.openxmlformats.org/officeDocument/2006/relationships" name="Investment Securities Additiona" sheetId="43" state="visible" r:id="rId43"/>
    <sheet xmlns:r="http://schemas.openxmlformats.org/officeDocument/2006/relationships" name="Loans and Commitments Loans - O" sheetId="44" state="visible" r:id="rId44"/>
    <sheet xmlns:r="http://schemas.openxmlformats.org/officeDocument/2006/relationships" name="Loans and Commitments Unadvance" sheetId="45" state="visible" r:id="rId45"/>
    <sheet xmlns:r="http://schemas.openxmlformats.org/officeDocument/2006/relationships" name="Loans and Commitments Committed" sheetId="46" state="visible" r:id="rId46"/>
    <sheet xmlns:r="http://schemas.openxmlformats.org/officeDocument/2006/relationships" name="Loans and Commitments Loans - P" sheetId="47" state="visible" r:id="rId47"/>
    <sheet xmlns:r="http://schemas.openxmlformats.org/officeDocument/2006/relationships" name="Loans and Commitments Loans - I" sheetId="48" state="visible" r:id="rId48"/>
    <sheet xmlns:r="http://schemas.openxmlformats.org/officeDocument/2006/relationships" name="Loans and Commitments Loans - C" sheetId="49" state="visible" r:id="rId49"/>
    <sheet xmlns:r="http://schemas.openxmlformats.org/officeDocument/2006/relationships" name="Loans and Commitments Allowance" sheetId="50" state="visible" r:id="rId50"/>
    <sheet xmlns:r="http://schemas.openxmlformats.org/officeDocument/2006/relationships" name="Loans and Commitments Allowan51" sheetId="51" state="visible" r:id="rId51"/>
    <sheet xmlns:r="http://schemas.openxmlformats.org/officeDocument/2006/relationships" name="Loans and Commitments Impaired " sheetId="52" state="visible" r:id="rId52"/>
    <sheet xmlns:r="http://schemas.openxmlformats.org/officeDocument/2006/relationships" name="Loans and Commitments Impaire53" sheetId="53" state="visible" r:id="rId53"/>
    <sheet xmlns:r="http://schemas.openxmlformats.org/officeDocument/2006/relationships" name="Loans and Commitments Troubled " sheetId="54" state="visible" r:id="rId54"/>
    <sheet xmlns:r="http://schemas.openxmlformats.org/officeDocument/2006/relationships" name="Loans and Commitments Loans - F" sheetId="55" state="visible" r:id="rId55"/>
    <sheet xmlns:r="http://schemas.openxmlformats.org/officeDocument/2006/relationships" name="Loans and Commitments Loans Out" sheetId="56" state="visible" r:id="rId56"/>
    <sheet xmlns:r="http://schemas.openxmlformats.org/officeDocument/2006/relationships" name="Loans and Commitments Additiona" sheetId="57" state="visible" r:id="rId57"/>
    <sheet xmlns:r="http://schemas.openxmlformats.org/officeDocument/2006/relationships" name="Foreclosed Assets  Additional I" sheetId="58" state="visible" r:id="rId58"/>
    <sheet xmlns:r="http://schemas.openxmlformats.org/officeDocument/2006/relationships" name="Short-Term Borrowings Short-Ter" sheetId="59" state="visible" r:id="rId59"/>
    <sheet xmlns:r="http://schemas.openxmlformats.org/officeDocument/2006/relationships" name="Short-Term Borrowings Commitmen" sheetId="60" state="visible" r:id="rId60"/>
    <sheet xmlns:r="http://schemas.openxmlformats.org/officeDocument/2006/relationships" name="Short-Term Borrowings Additiona" sheetId="61" state="visible" r:id="rId61"/>
    <sheet xmlns:r="http://schemas.openxmlformats.org/officeDocument/2006/relationships" name="Long-Term Debt Long-Term Debt O" sheetId="62" state="visible" r:id="rId62"/>
    <sheet xmlns:r="http://schemas.openxmlformats.org/officeDocument/2006/relationships" name="Long-Term Debt Long-Term Debt M" sheetId="63" state="visible" r:id="rId63"/>
    <sheet xmlns:r="http://schemas.openxmlformats.org/officeDocument/2006/relationships" name="Long-Term Debt Additional Infor" sheetId="64" state="visible" r:id="rId64"/>
    <sheet xmlns:r="http://schemas.openxmlformats.org/officeDocument/2006/relationships" name="Subordinated Deferrable Debt Ad" sheetId="65" state="visible" r:id="rId65"/>
    <sheet xmlns:r="http://schemas.openxmlformats.org/officeDocument/2006/relationships" name="Subordinated Deferrable Debt Su" sheetId="66" state="visible" r:id="rId66"/>
    <sheet xmlns:r="http://schemas.openxmlformats.org/officeDocument/2006/relationships" name="Members' Subordinated Certifi67" sheetId="67" state="visible" r:id="rId67"/>
    <sheet xmlns:r="http://schemas.openxmlformats.org/officeDocument/2006/relationships" name="Members' Subordinated Certifi68" sheetId="68" state="visible" r:id="rId68"/>
    <sheet xmlns:r="http://schemas.openxmlformats.org/officeDocument/2006/relationships" name="Members' Subordinated Certifi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Equity Equity Components (Detai" sheetId="77" state="visible" r:id="rId77"/>
    <sheet xmlns:r="http://schemas.openxmlformats.org/officeDocument/2006/relationships" name="Equity Accumulated Other Compre" sheetId="78" state="visible" r:id="rId78"/>
    <sheet xmlns:r="http://schemas.openxmlformats.org/officeDocument/2006/relationships" name="Equity Additional Information (" sheetId="79" state="visible" r:id="rId79"/>
    <sheet xmlns:r="http://schemas.openxmlformats.org/officeDocument/2006/relationships" name="Employee Benefits Additional In" sheetId="80" state="visible" r:id="rId80"/>
    <sheet xmlns:r="http://schemas.openxmlformats.org/officeDocument/2006/relationships" name="Guarantees Guarantees Outstandi" sheetId="81" state="visible" r:id="rId81"/>
    <sheet xmlns:r="http://schemas.openxmlformats.org/officeDocument/2006/relationships" name="Guarantees Guarantees Maturitie" sheetId="82" state="visible" r:id="rId82"/>
    <sheet xmlns:r="http://schemas.openxmlformats.org/officeDocument/2006/relationships" name="Guarantees Additional Informati" sheetId="83" state="visible" r:id="rId83"/>
    <sheet xmlns:r="http://schemas.openxmlformats.org/officeDocument/2006/relationships" name="Fair Value Measurement Fair Val" sheetId="84" state="visible" r:id="rId84"/>
    <sheet xmlns:r="http://schemas.openxmlformats.org/officeDocument/2006/relationships" name="Fair Value Measurement Recurrin" sheetId="85" state="visible" r:id="rId85"/>
    <sheet xmlns:r="http://schemas.openxmlformats.org/officeDocument/2006/relationships" name="Fair Value Measurement Nonrecur" sheetId="86" state="visible" r:id="rId86"/>
    <sheet xmlns:r="http://schemas.openxmlformats.org/officeDocument/2006/relationships" name="Segment Information Segment Res" sheetId="87" state="visible" r:id="rId87"/>
    <sheet xmlns:r="http://schemas.openxmlformats.org/officeDocument/2006/relationships" name="Segment Information Additional " sheetId="88" state="visible" r:id="rId88"/>
  </sheets>
  <definedNames/>
  <calcPr calcId="124519" fullCalcOnLoad="1"/>
</workbook>
</file>

<file path=xl/sharedStrings.xml><?xml version="1.0" encoding="utf-8"?>
<sst xmlns="http://schemas.openxmlformats.org/spreadsheetml/2006/main" uniqueCount="1062">
  <si>
    <t>Document and Entity Information</t>
  </si>
  <si>
    <t>12 Months Ended</t>
  </si>
  <si>
    <t>May 31, 2017USD ($)shares</t>
  </si>
  <si>
    <t>Entity Registrant Name</t>
  </si>
  <si>
    <t>NATIONAL RURAL UTILITIES COOPERATIVE FINANCE CORP /DC/</t>
  </si>
  <si>
    <t>Entity Central Index Key</t>
  </si>
  <si>
    <t>Document Type</t>
  </si>
  <si>
    <t>10-K</t>
  </si>
  <si>
    <t>Document Period End Date</t>
  </si>
  <si>
    <t>May 31,
		2017</t>
  </si>
  <si>
    <t>Amendment Flag</t>
  </si>
  <si>
    <t>false</t>
  </si>
  <si>
    <t>Current Fiscal Year End Date</t>
  </si>
  <si>
    <t>--05-31</t>
  </si>
  <si>
    <t>Entity Well-known Seasoned Issuer</t>
  </si>
  <si>
    <t>Yes</t>
  </si>
  <si>
    <t>Entity Voluntary Filers</t>
  </si>
  <si>
    <t>No</t>
  </si>
  <si>
    <t>Entity Current Reporting Status</t>
  </si>
  <si>
    <t>Entity Filer Category</t>
  </si>
  <si>
    <t>Non-accelerated Filer</t>
  </si>
  <si>
    <t>Entity Public Float | $</t>
  </si>
  <si>
    <t>Entity Common Stock, Shares Outstanding | shares</t>
  </si>
  <si>
    <t>Document Fiscal Year Focus</t>
  </si>
  <si>
    <t>Document Fiscal Period Focus</t>
  </si>
  <si>
    <t>FY</t>
  </si>
  <si>
    <t>CONSOLIDATED STATEMENTS OF OPERATIONS - USD ($) $ in Thousands</t>
  </si>
  <si>
    <t>May 31, 2017</t>
  </si>
  <si>
    <t>May 31, 2016</t>
  </si>
  <si>
    <t>May 31, 2015</t>
  </si>
  <si>
    <t>Income Statement [Abstract]</t>
  </si>
  <si>
    <t>Interest income</t>
  </si>
  <si>
    <t>Interest expense</t>
  </si>
  <si>
    <t>[1],[2],[3]</t>
  </si>
  <si>
    <t>Net interest income</t>
  </si>
  <si>
    <t>Benefit (provision) for loan losses</t>
  </si>
  <si>
    <t>Net interest income after benefit (provision) for loan losses</t>
  </si>
  <si>
    <t>Non-interest income:</t>
  </si>
  <si>
    <t>Fee and other income</t>
  </si>
  <si>
    <t>Derivative gains (losses)</t>
  </si>
  <si>
    <t>Results of operations of foreclosed assets</t>
  </si>
  <si>
    <t>Total non-interest income</t>
  </si>
  <si>
    <t>Non-interest expense:</t>
  </si>
  <si>
    <t>Salaries and employee benefits</t>
  </si>
  <si>
    <t>Other general and administrative expenses</t>
  </si>
  <si>
    <t>Gains (losses) on early extinguishment of debt</t>
  </si>
  <si>
    <t>Other non-interest expense</t>
  </si>
  <si>
    <t>Total non-interest expense</t>
  </si>
  <si>
    <t>Income (loss) before income taxes</t>
  </si>
  <si>
    <t>Income tax expense</t>
  </si>
  <si>
    <t>Net income (loss)</t>
  </si>
  <si>
    <t>Less: Net (income) loss attributable to noncontrolling interests</t>
  </si>
  <si>
    <t>Net income (loss) attributable to CFC</t>
  </si>
  <si>
    <t>[1]</t>
  </si>
  <si>
    <t>Includes fees related to funding activities, including fees paid to banks participating in our committed bank revolving line of credit agreements. Amounts are recognized as incurred or amortized on a straight-line basis over the life of the agreement.</t>
  </si>
  <si>
    <t>[2]</t>
  </si>
  <si>
    <t>Includes underwriter’s fees, legal fees, printing costs and certain accounting fees, which are deferred and recognized in interest expense using the effective interest method. Also includes issuance costs related to dealer commercial paper, which are recognized immediately as incurred.</t>
  </si>
  <si>
    <t>[3]</t>
  </si>
  <si>
    <t>Represents interest expense and the amortization of discounts on debt.</t>
  </si>
  <si>
    <t>CONSOLIDATED STATEMENTS OF COMPREHENSIVE INCOME - USD ($) $ in Thousands</t>
  </si>
  <si>
    <t>Statement of Comprehensive Income [Abstract]</t>
  </si>
  <si>
    <t>Other comprehensive income (loss):</t>
  </si>
  <si>
    <t>Unrealized gains on available-for-sale investment securities</t>
  </si>
  <si>
    <t>Unrealized losses on foreclosed assets</t>
  </si>
  <si>
    <t>Reclassification of losses on foreclosed assets to net income</t>
  </si>
  <si>
    <t>Reclassification of derivative gains to net income</t>
  </si>
  <si>
    <t>Defined benefit plan adjustments</t>
  </si>
  <si>
    <t>Other comprehensive income (loss)</t>
  </si>
  <si>
    <t>Total comprehensive income (loss)</t>
  </si>
  <si>
    <t>Less: Total comprehensive (income) loss attributable to noncontrolling interests</t>
  </si>
  <si>
    <t>Total comprehensive income (loss) attributable to CFC</t>
  </si>
  <si>
    <t>CONSOLIDATED BALANCE SHEETS - USD ($) $ in Thousands</t>
  </si>
  <si>
    <t>ASSETS</t>
  </si>
  <si>
    <t>Cash and cash equivalents</t>
  </si>
  <si>
    <t>Restricted cash</t>
  </si>
  <si>
    <t>Time deposits</t>
  </si>
  <si>
    <t>Investment securities available for sale, at fair value</t>
  </si>
  <si>
    <t>Loans to members</t>
  </si>
  <si>
    <t>Less: Allowance for loan losses</t>
  </si>
  <si>
    <t>Loans to members, net</t>
  </si>
  <si>
    <t>Accrued interest receivable</t>
  </si>
  <si>
    <t>Other Receivables</t>
  </si>
  <si>
    <t>Fixed assets, net</t>
  </si>
  <si>
    <t>Foreclosed assets, net</t>
  </si>
  <si>
    <t>Derivative assets</t>
  </si>
  <si>
    <t>Other assets</t>
  </si>
  <si>
    <t>Total assets</t>
  </si>
  <si>
    <t>Liabilities:</t>
  </si>
  <si>
    <t>Accrued interest payable</t>
  </si>
  <si>
    <t>Short-term borrowings</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Deferred income</t>
  </si>
  <si>
    <t>Derivative liabilities</t>
  </si>
  <si>
    <t>Other liabilities</t>
  </si>
  <si>
    <t>Total liabilities</t>
  </si>
  <si>
    <t>Commitments and contingencies</t>
  </si>
  <si>
    <t xml:space="preserve"> </t>
  </si>
  <si>
    <t>Equity:</t>
  </si>
  <si>
    <t>Retained equity</t>
  </si>
  <si>
    <t>Accumulated other comprehensive income</t>
  </si>
  <si>
    <t>Total CFC equity</t>
  </si>
  <si>
    <t>Noncontrolling interests</t>
  </si>
  <si>
    <t>Total equity</t>
  </si>
  <si>
    <t>Total liabilities and equity</t>
  </si>
  <si>
    <t>Includes TDR loans.</t>
  </si>
  <si>
    <t>CONSOLIDATED STATEMENT OF CHANGES IN EQUITY - USD ($) $ in Thousands</t>
  </si>
  <si>
    <t>Total</t>
  </si>
  <si>
    <t>Noncontrolling interest</t>
  </si>
  <si>
    <t>CFC Accumulated other comprehensive income</t>
  </si>
  <si>
    <t>CFC retained equity</t>
  </si>
  <si>
    <t>Unallocated net income (loss)</t>
  </si>
  <si>
    <t>Members' capital reserve</t>
  </si>
  <si>
    <t>Patronage capital allocated</t>
  </si>
  <si>
    <t>Membership fees and education fund</t>
  </si>
  <si>
    <t>Balance at May. 31, 2014</t>
  </si>
  <si>
    <t>Increase (Decrease) in Stockholders' Equity</t>
  </si>
  <si>
    <t>Other comprehensive loss</t>
  </si>
  <si>
    <t>Patronage capital retirement</t>
  </si>
  <si>
    <t>Other</t>
  </si>
  <si>
    <t>Balance at May. 31, 2015</t>
  </si>
  <si>
    <t>Balance at May. 31, 2016</t>
  </si>
  <si>
    <t>Balance at May. 31, 2017</t>
  </si>
  <si>
    <t>CONSOLIDATED STATEMENTS OF CASH FLOWS - USD ($) $ in Thousands</t>
  </si>
  <si>
    <t>CASH FLOWS FROM OPERATING ACTIVITIES</t>
  </si>
  <si>
    <t>Adjustments to reconcile net income to net cash provided by operating activities:</t>
  </si>
  <si>
    <t>Amortization of deferred income</t>
  </si>
  <si>
    <t>Amortization of debt issuance costs and deferred charges</t>
  </si>
  <si>
    <t>Amortization of discount on long-term debt</t>
  </si>
  <si>
    <t>Amortization of issuance costs for revolving bank lines of credit</t>
  </si>
  <si>
    <t>Depreciation and amortization</t>
  </si>
  <si>
    <t>Provision (benefit) for loan losses</t>
  </si>
  <si>
    <t>Derivative forward value (gains) losses</t>
  </si>
  <si>
    <t>Changes in operating assets and liabilities:</t>
  </si>
  <si>
    <t>Net cash provided by operating activities</t>
  </si>
  <si>
    <t>Cash flows from investing activities:</t>
  </si>
  <si>
    <t>Advances on loans</t>
  </si>
  <si>
    <t>Principal collections on loans</t>
  </si>
  <si>
    <t>Net investment in fixed assets</t>
  </si>
  <si>
    <t>Net cash proceeds from sale of foreclosed assets</t>
  </si>
  <si>
    <t>Proceeds from foreclosed assets</t>
  </si>
  <si>
    <t>Proceeds from time deposits, net</t>
  </si>
  <si>
    <t>Investments in securities available for sale</t>
  </si>
  <si>
    <t>Change in restricted cash</t>
  </si>
  <si>
    <t>Net cash used in investing activities</t>
  </si>
  <si>
    <t>Cash flows from financing activities:</t>
  </si>
  <si>
    <t>Proceeds from (repayments of) short-term borrowings, net</t>
  </si>
  <si>
    <t>Proceeds from short-term borrowings with original maturity greater than 90 days</t>
  </si>
  <si>
    <t>Repayments of short term-debt with original maturity greater than 90 days</t>
  </si>
  <si>
    <t>Payments for issuance costs for revolving bank lines of credit</t>
  </si>
  <si>
    <t>Proceeds from issuance of long-term debt, net of issuance costs</t>
  </si>
  <si>
    <t>Payments for retirement of long-term debt</t>
  </si>
  <si>
    <t>Payment for Issuance Costs of Subordinated Deferrable Debt</t>
  </si>
  <si>
    <t>Proceeds from issuance of subordinated debt</t>
  </si>
  <si>
    <t>Proceeds from issuance of members’ subordinated certificates</t>
  </si>
  <si>
    <t>Payments for retirement of members’ subordinated certificates</t>
  </si>
  <si>
    <t>Payments for retirement of patronage capital</t>
  </si>
  <si>
    <t>Net cash provided by financing activities</t>
  </si>
  <si>
    <t>Net decrease in cash and cash equivalents</t>
  </si>
  <si>
    <t>Beginning cash and cash equivalents</t>
  </si>
  <si>
    <t>Ending cash and cash equivalents</t>
  </si>
  <si>
    <t>Supplemental disclosure of cash flow information:</t>
  </si>
  <si>
    <t>Cash paid for interest</t>
  </si>
  <si>
    <t>Cash paid for income taxes</t>
  </si>
  <si>
    <t>Summary of Significant Accounting Policies (Notes)</t>
  </si>
  <si>
    <t>Accounting Policies [Abstract]</t>
  </si>
  <si>
    <t>SUMMARY OF SIGNIFICANT ACCOUNTING POLICIES</t>
  </si>
  <si>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National Cooperative Services Corporation (“NCSC”) is a taxable cooperative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NCSC’s membership consists of distribution systems, power supply systems and statewide and regional associations that are members of CFC.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Rural Telephone Finance Cooperative (“RTFC”) is a taxable Subchapter T cooperative association originally incorporated in South Dakota in 1987 and reincorporated as a member-owned cooperative association in the District of Columbia in 2005. RTFC’s principal purpose is to provide financing for its rural telecommunications members and their affiliates. RTFC’s membership consists of a combination of not-for-profit and for-profit entities. CFC is the sole lender to and manages the business operations of RTFC through a management agreement that is automatically renewable on an annual basis unless terminated by either party. Under a guarantee agreement, RTFC pays CFC a fee and, in exchange, CFC reimburses RTFC for loan losses. As permitted under Subchapter T of the Internal Revenue Code, RTFC pays income tax based on its net income, excluding patronage-sourced earnings allocated to its patrons. RTFC is headquartered with CFC in Dulles, Virginia. 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estimates and assumptions that affect the reported amounts and related disclosures. The most significant estimates and assumptions involve establishing the allowance for loan losses and determining the fair value of financial instruments and other assets and liabilities. While management makes its best judgment, actual amounts or results could differ from these estimates. Certain reclassifications have been made to previously reported amounts to conform to the current-period presentation. Principles of Consolidation Our accompanying consolidated financial statements include the accounts of CFC, RTFC, NCSC and subsidiaries created and controlled by CFC to hold foreclosed assets. All intercompany balances and transactions have been eliminated. We consolidate entities in which CFC has a controlling financial interest. We determine whether CFC has a controlling financial interest in an entity by first evaluating whether the entity is a voting interest entity or a variable interest entity (“VIE”). CFC established limited liability corporations and partnerships to hold foreclosed assets resulting from defaulted loans or bankruptcy. CFC owns and controls all of these entities and, therefore, consolidates their financial results. CFC presents the companies established to hold foreclosed assets in one line on the consolidated balance sheets and the consolidated statements of operations. Unless stated otherwise, references to “we, “our” or “us” relate to CFC and its consolidated entities. 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 NCSC and RTFC meet the definition of variable interest entities because they do not have sufficient equity investment at risk to finance their activities without additional financial support. When evaluating an entity for possible consolidation, we must determine whether or not we have a variable interest in the entity. If it is determined that we do not have a variable interest in the entity, no further analysis is required and we do not consolidate the entity. If we have a variable interest in the entity, we must evaluate whether we are the primary beneficiary based on an assessment of quantitative and qualitative factors. We are considered the primary beneficiary holder if we have a controlling financial interest in the VIE that provides (i) the power to direct the activities of the VIE that most significantly impact the VIE’s economic performance and (ii) the obligation to absorb losses of the VIE or the right to receive benefits from the VIE that could potentially be significant to the VIE. We consolidate the results of NCSC and RTFC with CFC because CFC is the primary beneficiary holder. Cash and Cash Equivalents Cash, certificates of deposit, due from banks and other investments with original maturities of less than 90 days are classified as cash and cash equivalents. Restricted Cash Restricted cash consists of cash and cash equivalents for which the use is contractually restricted. Time Deposits Time deposits are deposits that we make with financial institutions in interest-bearing accounts. These deposits have a maturity of less than one year as of the reporting date and are valued at carrying value, which approximates fair value. Investment Securities Available for Sale Our investment securities, which are classified as available for sale, consist of investments in Federal Agricultural Mortgage Corporation (“Farmer Mac”) Series A Common Stock and Farmer Mac Series A, Series B and Series C Non-Cumulative Preferred Stock. Available-for-sale securities are carried at fair value with unrealized gains and losses recorded as a component of accumulated other comprehensive income. We regularly evaluate our investment securities whose fair value has declined below the amortized cost to assess whether the decline in fair value is other than temporary. We recognize any other-than-temporary impairment amounts in earnings. Loans to Members Loans to members are classified as held for investment and reported at amortized cost, which is measured based on the outstanding principal balance net of unamortized deferred loan origination costs. Deferred loan origination costs are amortized using the straight-line method, which approximates the effective interest method, over the life of the loan as a reduction to interest income. Allowance for Loan Losses We maintain an allowance for loan losses at a level estimated by management to provide for probable losses inherent in the loan portfolio. The allowance for loan losses is reported separately on the consolidated balance sheet, and the provision for loan losses is reported as a separate line item on the consolidated statement of operations. We review the estimates and assumptions used in the calculations of the allowance for loan losses on a quarterly basis. The estimate of the allowance for loan losses is based on a review of the composition of the loan portfolio, past loss experience, specific problem loans, current economic conditions, available market data and/or projection of future cash flows and other pertinent factors that in management’s judgment may contribute to incurred losses. The allowance is based on estimates and, accordingly, actual losses may differ from the allowance amount. The methodology used to calculate the allowance for loan losses is summarized below. The allowance for loan losses is calculated by dividing the portfolio into two categories of loans: (1) the collective loan portfolio, which consists of loans that are performing according to the contractual agreements; and (2) the impaired portfolio, which consists of loans that (i) are not currently performing or (ii) for various reasons we do not expect to collect all amounts as and when due and payable under the loan agreement or (iii) are performing according to a restructured loan agreement, but as a result of the troubled debt restructuring are required to be classified as impaired. Collective Allowance The collective, or general, loan portfolio consists of loans not specifically identified in the impaired category. We disaggregate the loans in the general portfolio by company: CFC, RTFC and NCSC. We further disaggregate the CFC loan portfolio by member class: distribution, power supply and statewide and associates. We use the following factors to determine the allowance for loan losses for the general portfolio category: • Internal risk ratings system. We maintain risk ratings for our borrowers that are updated at least annually and are based on the following: ◦ general financial condition of the borrower; ◦ our judgment of the quality of the borrower’s management; ◦ our judgment of the borrower’s competitive position within its service territory and industry; ◦ our estimate of the potential impact of proposed regulation and litigation; and ◦ other factors specific to individual borrowers or classes of borrowers. • S&amp;P Global Inc. (“S&amp;P”) historical utility sector default table. The table provides expected default rates for the utility sector based on rating level and the remaining maturity. We correlate our internal risk ratings to the ratings used in the utility sector default table. We use the default table to assist in estimating our allowance for loan losses because we have limited history from which to develop loss expectations. • Loss Emergence Period. Based on the estimated time between the loss-causing event(s) and the date that we charge off the unrecoverable portion of the loan. • Recovery rates. Estimated recovery rates are based on our historical recovery experience by member class calculated by comparing loan balances at the time of default to the total loss recorded on the loan. We have been lending to our electric cooperative members since our incorporation in 1969. Management also evaluates certain qualitative factors, such as current economic and other conditions and trends that may affect the collectibility of our loan portfolio but are not yet reflected in our model-generated allowance for loan losses and applies judgment to assess the impact of these factors on the allowance. Specific Allowance A loan is considered to be impaired when we do not expect to collect all principal and interest payments as scheduled by the original loan terms, other than an insignificant delay or an insignificant shortfall in amount. Factors considered in determining impairment may include, but are not limited to: • the review of the borrower’s audited financial statements and interim financial statements if available, • the borrower’s payment history, • communication with the borrower, • economic conditions in the borrower’s service territory, • pending legal action involving the borrower, • restructure agreements between us and the borrower and • estimates of the value of the borrower’s assets that have been pledged as collateral to secure our loans. We generally measure impairment for individually impaired loans based on the difference between the recorded investment of the loan and the present value of the expected future cash flows discounted at the loan’s effective interest rate. If the loan is collateral dependent, we measure impairment based upon the fair value of the underlying collateral, which we determine based on the current fair value of the collateral less estimated selling costs. Loans are considered to be collateral dependent if repayment of the loan is expected to be provided solely by the underlying collateral and there are no other available and reliable sources of repayment. In calculating the impairment on a loan, the estimates of the expected future cash flows or collateral value are the key estimates made by management. Changes in the estimated future cash flows or collateral value affect the amount of the calculated impairment. The change in cash flows required to make the change in the calculated impairment material will be different for each borrower and depend on the period covered, the effective interest rate at the time the loan became impaired and the amount of the loan outstanding. Estimates are not used to determine our investment in the receivables or the discount rate since, in all cases, the investment is equal to the loan balance outstanding at the reporting date, and the discount rate is equal to the effective interest rate on the loan at the time the loan became impaired. We recognize interest income on impaired loans on a case-by-case basis. An impaired loan to a borrower that is nonperforming will typically be placed on nonaccrual status and we will reverse all accrued and unpaid interest. We generally apply all cash received during the nonaccrual period to the reduction of principal, thereby foregoing interest income recognition. Interest income may be recognized on an accrual basis for restructured impaired loans where the borrower is performing and is expected to continue to perform based on agreed-upon terms. All of our restructured loans are troubled debt restructurings. All loans are written off in the period that it becomes evident that collectability is highly unlikely; however, our efforts to recover all charged-off amounts may continue. The determination to write off all or a portion of a loan balance is made based on various factors on a case-by-case basis including, but not limited to, cash flow analysis and the fair value of collateral securing the borrower’s loans. 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at there has been no material adverse change in the business or condition, financial or otherwise, of the borrower since the time the loan was approved and confirm that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loan commitments will expire without being fully drawn upon and that the total unadvanced amount does not necessarily represent future cash funding requirements. Reserve for Unadvanced Loan Commitments We maintain a reserve for unadvanced loan commitments and committed lines of credit. This reserve is included as a component of other liabilities on our consolidated balance sheet and changes in the reserve is included in other non-interest expense on our consolidated statements of operations. Our estimate of the reserve for potential losses on these commitments takes into consideration various factors, including the existence of a material adverse change clause, the historical utilization of the committed lines of credit, the probability of funding, historical loss experience on unadvanced loan commitments and other inputs and management judgment consistent with the methodology used to determine our allowance for loan losses. 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loan losses. We record a noncontingent guarantee liability for all new or modified guarantees since January 1, 2003.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 Nonperforming Loans We classify loans as nonperforming when any one of the following criteria is met: • interest or principal on the loan is past due 90 days or more; • as a result of court proceedings, the collection of interest or principal based on the original contractual terms is not expected; or • the full and timely collection of interest or principal is otherwise uncertain. A loan is considered past due if a full payment of principal and interest is not received within 30 days of its due date. Once a borrower is classified as nonperforming, we typically place the loan on nonaccrual status and reverse any accrued and unpaid interest recorded during the period in which the borrower stopped performing. We generally apply all cash received during the nonaccrual period to the reduction of principal, thereby foregoing interest income recognition. The decision to return a loan to accrual status is determined on a case-by-case basis. Fixed Assets Fixed assets are recorded at cost less accumulated depreciation. We recognize depreciation expense on a straight-line basis over the estimated useful lives of the fixed asset categories, which range from 3 to 40 years. The table below presents the components of fixed assets. CFC owns its headquarters facility in Loudoun County, Virginia, which is presented in the building and building equipment category below. We recognized depreciation expense of $7 million , $7 million and $6 million in fiscal year 2017 , 2016 and 2015 , respectively. May 31, (Dollars in thousands) 2017 2016 Building and building equipment $ 50,236 $ 50,156 Furniture and fixtures 5,852 5,455 Computer software and hardware 40,469 36,378 Other 1,034 1,018 Depreciable fixed assets 97,591 93,007 Less: Accumulated depreciation (41,274 ) (35,592 ) Net depreciable fixed assets 56,317 57,415 Land 37,847 37,847 Software development 28,096 17,301 Fixed assets, net $ 122,260 $ 112,563 Foreclosed Assets Foreclosed assets acquired through our lending activities in satisfaction of indebtedness may be held in operating entities created and controlled by CFC and presented separately in our consolidated balance sheets under foreclosed assets, net. These assets are initially recorded at estimated fair value as of the date of acquisition. Subsequent to acquisition, foreclosed assets not classified as held for sale are evaluated for impairment and the results of operations and any impairment are reported on our consolidated statements of operations under results of operations of foreclosed assets. When foreclosed assets meet the accounting criteria to be classified as held for sale, they are recorded at the lower of cost or fair value less estimated costs to sell at the date of transfer, with the amount at the date of transfer representing the new cost basis. Subsequent changes are recognized in our consolidated statements of operations under results of operations of foreclosed assets. We also review foreclosed assets classified as held for sale each reporting period to determine whether the existing carrying amounts are fully recoverable in comparison to estimated fair values. We did not carry any foreclosed assets on our consolidated balance sheet as of May 31, 2017 . 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contractual maturity of one year or less and do not include the current portion of long-term debt. Borrowings with an original contractual maturity of greater than one year are classified as long-term debt. 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related to interest rate swaps are classified as an operating activity in our consolidated statements of cash flows. 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At June 1, 2001, as a result of the adoption of the derivative accounting guidance that required derivatives to be reported at fair value on the balance sheet, we recorded a transition adjustment net loss in AOCI. The transition adjustment net loss is being reclassified into earnings and reported as a component of derivative gains (losses) in our consolidated statements of operations. We expect to continue to reclassify the remaining balance of the transition adjustment into earnings through 2029. We did not have any derivatives designated as accounting hedges during fiscal year 2017 , 2016 or 2015 . Fair Value Valuation Processes We carry certain assets and liabilities at fair value, including available-for-sale investment securities and derivatives. We use fair value measurements to record fair value adjustments for certain assets and liabilities and to determine fair value disclosures. Fair value is defined as the price that would be received for an asset or paid to transfer a liability in an orderly transaction between market participants on the measurement date (also referred to as an exit price). We have various processes and controls in place to ensure that fair value is reasonably estimated. We consider observable prices in the principal market in our valuations where possible. Fair value estimates were developed at the reporting date and may not necessarily be indicative of amounts that could ultimately be realized in a market transaction at a future date. With the exception of redeeming debt under early redemption provisions, terminating derivative instruments under early termination provisions and allowing borrowers to prepay their loans, we held and intend to hold all financial instruments to maturity excluding common stock and preferred stock investments that have no stated maturity.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 Level 1: Quoted prices (unadjusted) in active markets for identical assets or liabilities • Level 2: Observable market-based inputs, other than quoted prices in active markets for identical assets or liabilities • Level 3: Unobservable input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s judgment is necessary to estimate fair value. Changes in market conditions, such as reduced liquidity in the capital markets or changes in secondary market activities, may reduce the availability and reliability of quoted prices or observable data used to determine fair value. Membership Fees Members are charged a one-time membership fee based on member class. CFC distribution system members, power supply system members and national associations of cooperatives pay a $1,000 membership fee. CFC service organization members pay a $200 membership fee and CFC associates pay a $1,000 fee. RTFC voting members pay a $1,000 membership fee and RTFC associates pay a $100 fee. NCSC members pay a $100 membership fee. Membership fees are accounted for as members’ equity. Financial Instruments with Off-Balance Sheet Risk In the normal course of business, we are a party to financial instruments with off-balance sheet risk to meet the financing needs of our member borrowers. These financial instruments include committed lines of credit, standby letters of credit and guarantees of members’ obligations. Interest Income Interest income on loans is recognized using the effective interest method. The following table presents interest income, categorized by loan and investment type, for fiscal years 2017 , 2016 and 2015 . Year Ended May 31, (Dollars in thousands) 2017 2016 2015 Interest income on loans and investments: Long-term fixed-rate loans (1) $ 980,173 $ 959,701 $ 898,181 Long-term variable-rate loans 19,902 19,858 20,184 Line of credit loans 25,389 24,864 26,411 TDR loans (2) 905 512 15 Nonperforming loans — 142 — Investments 11,347 8,647 7,933 Other income, net (3) (1,082 ) (1,088 ) 252 Total interest income $ 1,036,634 $ 1,012,636 $ 952,976 ____________________________ (1) Includes loan conversion fees, which are deferred and recognized in interest income using the effective interest method. (2) Troubled debt restructuring (“TDR”) loans. (3) Consists of late payment fees and net amortization of deferred loan fees and loan origination costs. Deferred income consists primarily of deferred loan conversion fees, which totaled $68 million and $71 million as of May 31, 2017 and 2016 , respectively. These fees are presented as deferred income on our consolidated balance sheets and recognized in interest income using the effective interest method. Interest Expense The following table presents interest expense, categorized by debt product type, for fiscal years 2017 , 2016 and 2015 . Year Ended May 31, (Dollars in thousands) 2017 2016 2015 Interest expense on debt: (1)(2)(3) Short-term borrowings $ 26,684 $ 14,728 $ 14,374 Medium-term notes 99,022 86,270 71,739 Collateral trust bonds 340,854 333,338 315,106 Long-term notes payable 177,929 165,820 151,763 Subordinated deferrable debt 37,657 21,245 19,143 Subordinated certificates 59,592 60,449 63,559 Total interest expense $ 741,738 $ 681,850 $ 635,684 ____________________________ (1) Represents interest expense and the amortization of discounts on debt. (2) Includes underwriter’s fees, legal fees, printing costs and certain accounting fees, which are deferred and recognized in interest expense using the effective interest method. Also includes issuance costs related to dealer commercial paper, which are recognized immediately as incurred. (3) Includes fees related to funding activities, including fees paid to banks participating in our committed bank revolving line o</t>
  </si>
  <si>
    <t>Variable Interest Entities (Notes)</t>
  </si>
  <si>
    <t>Organization, Consolidation and Presentation of Financial Statements [Abstract]</t>
  </si>
  <si>
    <t>Variable Interest Entity Disclosure</t>
  </si>
  <si>
    <t>NOTE 2—VARIABLE INTEREST ENTITIES Based on the accounting standards governing consolidations, we are required to consolidate the financial results of NCSC and RTFC because CFC is the primary beneficiary of NCSC and RTFC. CFC manages the lending activities of NCSC and RTFC. Under separate guarantee agreements, NCSC and RTFC pay CFC a fee to indemnify them against loan losses.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In connection with these guarantees, NCSC must pay a guarantee fee. CFC is the sole lender to and manages the business operations of RTFC through a management agreement that is automatically renewable on an annual basis unless terminated by either party. RTFC funds its lending programs through loans from C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service organization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CFC had guaranteed $34 million of NCSC debt, derivative instruments and guarantees with third parties as of May 31, 2017 , and CFC’s maximum potential exposure for these instruments totaled $37 million . The maturities for NCSC obligations guaranteed by CFC extend through 2031. Guarantees of NCSC debt and derivative instruments are not presented in the amount in “Note 13—Guarantees,” as the debt and derivatives are reported on the consolidated balance sheets. CFC guaranteed $2 million of RTFC guarantees with third parties as of May 31, 2017 . The maturities for RTFC obligations guaranteed by CFC extend through July 2017. All CFC loans to NCSC and RTFC are secured by all assets and revenue of NCSC and RTFC. NCSC had total assets of $623 million including loans outstanding of $614 million , and RTFC had total assets of $450 million including loans outstanding to members of $354 million as of May 31, 2017 . CFC had committed to provide up to $3,000 million of credit to NCSC, of which $630 million was outstanding, representing $596 million of outstanding loans and $34 million of credit enhancements as of May 31, 2017 . CFC had committed to lend RTFC up to $2,500 million , of which $336 million was outstanding as of May 31, 2017 . The following table presents, by component, our consolidated membership after taking into consideration systems that are members of both CFC and NCSC and eliminating memberships between CFC, NCSC and RTFC as of May 31, 2017 . May 31, 2017 Members: Distribution systems 839 Power supply systems 70 Telecommunications members 488 Statewide and regional associations 63 National association of cooperatives 1 Total members 1,461 Associates 219 Total 1,680 Associates are eligible to borrow; however, they are not eligible to vote on matters submitted to the membership for approval. Our members and associates are located in 49 states, the District of Columbia, American Samoa and Guam. All references to members within this document include members and associates.</t>
  </si>
  <si>
    <t>Investment Securities (Notes)</t>
  </si>
  <si>
    <t>Investments [Abstract]</t>
  </si>
  <si>
    <t>INVESTMENT SECURITIES</t>
  </si>
  <si>
    <t>NOTE 3—INVESTMENT SECURITIES Our investment securities consist of holdings of Farmer Mac preferred and common stock. The following tables present the amortized cost, gross unrealized gains and losses and fair value of our investment securities, all of which were classified as available for sale, as of May 31, 2017 and 2016 . May 31, 2017 (Dollars in thousands) Amortized Cost Gross Unrealized Gains Gross Unrealized Losses Fair Value Farmer Mac—Series A Non-Cumulative Preferred Stock $ 30,000 $ 1,585 $ — $ 31,585 Farmer Mac—Series B Non-Cumulative Preferred Stock 25,000 1,940 — 26,940 Farmer Mac—Series C Non-Cumulative Preferred Stock 25,000 4,150 — 29,150 Farmer Mac—Class A Common Stock 538 4,341 — 4,879 Total investment securities, available-for-sale $ 80,538 $ 12,016 $ — $ 92,554 May 31, 2016 (Dollars in thousands) Amortized Cost Gross Unrealized Gains Gross Unrealized Losses Fair Value Farmer Mac—Series A Non-Cumulative Preferred Stock $ 30,000 $ 780 $ — $ 30,780 Farmer Mac—Series B Non-Cumulative Preferred Stock 25,000 2,600 — 27,600 Farmer Mac—Series C Non-Cumulative Preferred Stock 25,000 1,650 — 26,650 Farmer Mac—Class A Common Stock 538 2,372 — 2,910 Total investment securities, available-for-sale $ 80,538 $ 7,402 $ — $ 87,940 We did not have any investment securities in an unrealized loss position as of May 31, 2017 or May 31, 2016 . For additional information regarding the unrealized gains (losses) recorded on our available-for-sale investment securities, see “Note 11—Equity—Accumulated Other Comprehensive Income.”</t>
  </si>
  <si>
    <t>Loans and Commitments (Notes)</t>
  </si>
  <si>
    <t>Loans and Leases Receivable Disclosure [Abstract]</t>
  </si>
  <si>
    <t>Loans and Commitments</t>
  </si>
  <si>
    <t>NOTE 4—LOANS AND COMMITMENTS Loans that management has the intent and ability to hold for the foreseeable future or until maturity or payoff are considered loans held for investment. The loans presented on our consolidated balance sheet are classified and accounted for as held for investment. Loans held for investment are carried at the outstanding unpaid principal balance, net of unamortized loan origination costs. We offer fixed- and variable-rate loans and line of credit loans. Borrowers may choose between a fixed interest rate or a variable interest rate for periods of one to 35 years . When a selected fixed interest rate term expires, the borrower may select another fixed-rate term or a variable rate. We consider these fixed- and variable-rate loans, which have repricing terms, as long-term loans. Collateral and security requirements for advances on loan commitments are identical to those required at the time of the initial loan approval. The following table presents the outstanding principal balance of loans to members, including deferred loan origination costs, and unadvanced loan commitments by loan type and member class, as of May 31, 2017 and 2016 . May 31, 2017 2016 (Dollars in thousands) Loans Outstanding Unadvanced Commitments (1) Loans Outstanding Unadvanced Commitments (1) Loan type: (2) Long-term loans: Long-term fixed-rate loans $ 22,136,690 $ — $ 21,390,576 $ — Long-term variable-rate loans 847,419 4,802,319 757,500 4,508,562 Total long-term loans 22,984,109 4,802,319 22,148,076 4,508,562 Line of credit loans 1,372,221 7,772,655 1,004,441 8,696,448 Total loans outstanding (3) 24,356,330 12,574,974 23,152,517 13,205,010 Deferred loan origination costs 10,714 — 10,179 — Loans to members $ 24,367,044 $ 12,574,974 $ 23,162,696 $ 13,205,010 Member class: (2) CFC: Distribution $ 18,825,366 $ 8,295,146 $ 17,674,335 $ 8,967,730 Power supply 4,504,791 3,276,113 4,401,185 3,191,873 Statewide and associate 57,830 144,406 54,353 155,129 CFC total (3) 23,387,987 11,715,665 22,129,873 12,314,732 NCSC 613,924 584,944 680,802 643,621 RTFC 354,419 274,365 341,842 246,657 Total loans outstanding (3) $ 24,356,330 $ 12,574,974 $ 23,152,517 $ 13,205,010 ____________________________ (1) The interest rate on unadvanced loan commitments is not set until drawn; therefore, the long-term unadvanced loan commitments have been classified in this table as variable-rate unadvanced loan commitments. However, at the time of the advance, the borrower may select a fixed or a variable rate on the new loan. (2) Includes TDR loans. (3) Represents the unpaid principal balance excluding deferred loan origination costs. Unadvanced Loan Commitments Unadvanced loan commitments represent approved and executed loan contracts for which funds have not been advanced to borrowers. The following table summarizes the available balance under unadvanced loan commitments as of May 31, 2017 and the related maturities, by fiscal year and thereafter, by loan type: Available Notional Maturities of Unadvanced Loan Commitments (Dollars in thousands) 2018 2019 2020 2021 2022 Thereafter Line of credit loans $ 7,772,655 $ 4,489,826 $ 871,557 $ 791,825 $ 750,419 $ 859,028 $ 10,000 Long-term loans 4,802,319 584,142 1,005,835 718,393 751,150 1,717,514 25,285 Total $ 12,574,974 $ 5,073,968 $ 1,877,392 $ 1,510,218 $ 1,501,569 $ 2,576,542 $ 35,285 Unadvanced Loan Commitments—Conditional The substantial majority of our line of credit commitments and all of our unadvanced long-term loan commitments include material adverse change clauses. Unadvanced loan commitments subject to material adverse change clauses totaled $9,973 million and $10,757 million as of May 31, 2017 and 2016 ,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otaling $2,602 million and $2,448 million as of May 31, 2017 and 2016 , respectively.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s of May 31, 2017 . Available Balance Notional Maturities of Unconditional Committed Lines of Credit (Dollars in thousands) 2018 2019 2020 2021 2022 Committed lines of credit $2,602,262 $300,106 $567,270 $548,408 $486,900 $699,578 Loan Sales We transfer, from time to time, loans to third parties under our direct loan sale program. Our transfer of loans, which are at par value, meets the applicable accounting criteria for sale accounting. Accordingly, we remove the loans from our consolidated balance sheets when control has been surrendered and recognize a gain or loss. Because the loans are sold at par, we record immaterial losses on the sale of these loans for unamortized deferred loan origination costs. We retain the servicing performance obligations on these loans and recognize related servicing fees on an accrual basis over the period for which servicing activity is provided, as we believe the servicing fee represents adequate compensation. We do not hold any continuing interest in the loans sold to date other than servicing performance obligations. We have no obligation to repurchase loans from the purchaser, except in the case of breaches of representations and warranties. We sold CFC loans with outstanding balances totaling $58 million , $99 million and $26 million at par for cash in fiscal year 2017, 2016 and 2015, respectively. We recorded immaterial losses upon the sale of these loans, attributable to the unamortized deferred loan origination costs associated with the transferred loans. Credit Quality We closely monitor loan performance trends to manage and evaluate our credit risk exposure. We seek to provide a balance between meeting the credit needs of our members while also ensuring the sound credit quality of our loan portfolio. Payment status and internal risk rating trends are key indicators, among others, of the level of credit risk within our loan portfolio. As part of our strategy in managing our credit risk exposure, we entered into a long-term standby purchase commitment agreement with Farmer Mac.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The aggregate unpaid principal balance of designated and Farmer Mac approved loans was $843 million and $926 million as of May 31, 2017 and 2016 , respectively. Under the agreement, we are required to pay Farmer Mac a monthly fee based on the unpaid principal balance of loans covered under the purchase commitment. No loans had been put to Farmer Mac for purchase, pursuant to this agreement, as of May 31, 2017 . Also, long-term loans totaling $167 million and $174 million were guaranteed by the Rural Utilities Service (“RUS”) as of May 31, 2017 and 2016 , respectively. Payment Status of Loans The tables below present the payment status of loans outstanding by member class as of May 31, 2017 and 2016 . May 31, 2017 (Dollars in thousands) Current 30-89 Days Past Due 90 Days or More Past Due (1) Total Past Due Total Financing Receivables Nonaccrual Loans CFC: Distribution $ 18,825,366 $ — $ — $ — $ 18,825,366 $ — Power supply 4,504,791 — — — 4,504,791 — Statewide and associate 57,830 — — — 57,830 — CFC total 23,387,987 — — — 23,387,987 — NCSC 613,924 — — — 613,924 — RTFC 354,419 — — — 354,419 — Total loans outstanding $ 24,356,330 $ — $ — $ — $ 24,356,330 $ — As a % of total loans 100.00 % — % — % — % 100.00 % — % May 31, 2016 (Dollars in thousands) Current 30-89 Days Past Due 90 Days or More Past Due (1) Total Total Financing Nonaccrual Loans CFC: Distribution $ 17,674,335 $ — $ — $ — $ 17,674,335 $ — Power supply 4,401,185 — — — 4,401,185 — Statewide and associate 54,353 — — — 54,353 — CFC total 22,129,873 — — — 22,129,873 — NCSC 680,802 — — — 680,802 — RTFC 338,336 — 3,506 3,506 341,842 3,506 Total loans outstanding $ 23,149,011 $ — $ 3,506 $ 3,506 $ 23,152,517 $ 3,506 As a % of total loans 99.98 % — % 0.02 % 0.02 % 100.00 % 0.02 % ____________________________ (1) All loans 90 days or more past due are on nonaccrual status. Internal Risk Ratings of Loans We evaluate the credit quality of our loans using an internal risk rating system that employs similar criteria for all member classes. Our internal risk rating system is based on a determination of a borrower’s risk of default utilizing both quantitative and qualitative measurements. We have grouped our risk ratings into the categories of pass and criticized based on the criteria below. (i) Pass: Borrowers that are not experiencing difficulty and/or not showing a potential or well-defined credit weakness. (ii) Criticized: Includes borrowers categorized as special mention, substandard and doubtful as described below: • Special mention: Borrowers that may be characterized by a potential credit weakness or deteriorating financial condition that is not sufficiently serious to warrant a classification of substandard or doubtful. • Substandard: Borrowers that display a well-defined credit weakness that may jeopardize the full collection of principal and interest. • Doubtful: Borrowers that have a well-defined weakness and the full collection of principal and interest is questionable or improbable. Borrowers included in the pass, special mention and substandard categories are generally reflected in the general portfolio of loans. Borrowers included in the doubtful category are reflected in the impaired portfolio of loans. Each risk rating is reassessed annually following the receipt of the borrower’s audited financial statements; however, interim risk rating downgrades or upgrades may take place at any time as significant events or trends occur. The following table presents our loan portfolio by risk rating category and member class based on available data as of May 31, 2017 and 2016 . May 31, 2017 2016 (Dollars in thousands) Pass Criticized Total Pass Criticized Total CFC: Distribution $ 18,715,810 $ 109,556 $ 18,825,366 $ 17,640,928 $ 33,407 $ 17,674,335 Power supply 4,504,791 — 4,504,791 4,401,185 — 4,401,185 Statewide and associate 56,654 1,176 57,830 54,100 253 54,353 CFC total 23,277,255 110,732 23,387,987 22,096,213 33,660 22,129,873 NCSC 612,592 1,332 613,924 678,552 2,250 680,802 RTFC 346,944 7,475 354,419 330,167 11,675 341,842 Total loans outstanding $ 24,236,791 $ 119,539 $ 24,356,330 $ 23,104,932 $ 47,585 $ 23,152,517 Credit Concentration The service territories of our electric and telecommunications members are located throughout the United States and its territories, including 49 states, the District of Columbia, American Samoa and Guam. Loans outstanding to borrowers in any state or territory did not exceed 15% of total loans outstanding as of May 31, 2017 and 2016 . CFC, RTFC and NCSC each have policies limiting the amount of credit that can be extended to individual borrowers or a controlled group of borrowers. The total exposure outstanding to any one borrower or controlled group represented approximately 2% of total loans and guarantees outstanding as of May 31, 2017 and 2016 . The 20 largest borrowers included 10 distribution systems, 9 power supply systems and 1 NCSC associate member as of May 31, 2017 . The 20 largest borrowers included 11 distribution systems and 9 power supply systems as of May 31, 2016 . The following table shows the exposure to the 20 largest borrowers as a percentage of total credit exposure broken down by exposure type and by borrower type as of May 31, 2017 and 2016 . May 31, 2017 2016 (Dollars in thousands) Amount % Amount % By exposure type: Loans $ 5,749,885 23 % $ 5,638,217 23 % Guarantees 354,619 1 365,457 2 Total exposure to 20 largest borrowers 6,104,504 24 6,003,674 25 Less: Loans covered under Farmer Mac standby purchase commitment (351,699 ) (1 ) (402,244 ) (2 ) Net exposure to 20 largest borrowers $ 5,752,805 23 % $ 5,601,430 23 % By company: CFC $ 5,899,709 23 % $ 5,991,674 25 % NCSC 204,795 1 12,000 — Total exposure to 20 largest borrowers 6,104,504 24 6,003,674 25 Less: Loans covered under Farmer Mac standby purchase commitment (351,699 ) (1 ) (402,244 ) (2 ) Net exposure to 20 largest borrowers $ 5,752,805 23 % $ 5,601,430 23 % Allowance for Loan Losses We maintain an allowance for loan losses at a level estimated by management to provide for probable losses inherent in the loan portfolio as of each balance sheet date. The tables below summarize changes, by company, in the allowance for loan losses as of and for the years ended May 31, 2017, 2016 and 2015 . Year Ended May 31, 2017 (Dollars in thousands) CFC NCSC RTFC Total Balance as of May 31, 2016 $ 24,559 $ 3,134 $ 5,565 $ 33,258 Provision for loan losses 4,781 (224 ) 1,421 5,978 Charge-offs — — (2,119 ) (2,119 ) Recoveries 159 — 100 259 Balance as of May 31, 2017 $ 29,499 $ 2,910 $ 4,967 $ 37,376 Year Ended May 31, 2016 (Dollars in thousands) CFC NCSC RTFC Total Balance as of May 31, 2015 $ 23,716 $ 5,441 $ 4,533 $ 33,690 Provision for loan losses 629 (2,307 ) 1,032 (646 ) Recoveries 214 — — 214 Balance as of May 31, 2016 $ 24,559 $ 3,134 $ 5,565 $ 33,258 Year Ended May 31, 2015 (Dollars in thousands) CFC NCSC RTFC Total Balance as of May 31, 2014 $ 45,600 $ 6,547 $ 4,282 $ 56,429 Provision for loan losses (22,098 ) (1,106 ) 1,250 (21,954 ) Charge-offs — — (999 ) (999 ) Recoveries 214 — — 214 Balance as of May 31, 2015 $ 23,716 $ 5,441 $ 4,533 $ 33,690 Our allowance for loan losses consists of a specific allowance for loans individually evaluated for impairment and a collective allowance for loans collectively evaluated for impairment. The tables below present, by company, the components of our allowance for loan losses and the recorded investment of the related loans as of May 31, 2017 and 2016 . May 31, 2017 (Dollars in thousands) CFC NCSC RTFC Total Ending balance of the allowance: Collectively evaluated loans $ 29,499 $ 2,910 $ 3,327 $ 35,736 Individually evaluated loans — — 1,640 1,640 Total ending balance of the allowance $ 29,499 $ 2,910 $ 4,967 $ 37,376 Recorded investment in loans: Collectively evaluated loans $ 23,381,406 $ 613,924 $ 347,827 $ 24,343,157 Individually evaluated loans 6,581 — 6,592 13,173 Total recorded investment in loans $ 23,387,987 $ 613,924 $ 354,419 $ 24,356,330 Loans to members, net (1) $ 23,358,488 $ 611,014 $ 349,452 $ 24,318,954 May 31, 2016 (Dollars in thousands) CFC NCSC RTFC Total Ending balance of the allowance: Collectively evaluated loans $ 24,559 $ 3,134 $ 2,465 $ 30,158 Individually evaluated loans — — 3,100 3,100 Total ending balance of the allowance $ 24,559 $ 3,134 $ 5,565 $ 33,258 Recorded investment in loans: Collectively evaluated loans $ 22,123,157 $ 680,802 $ 331,244 $ 23,135,203 Individually evaluated loans 6,716 — 10,598 17,314 Total recorded investment in loans $ 22,129,873 $ 680,802 $ 341,842 $ 23,152,517 Loans to members, net (1) $ 22,105,314 $ 677,668 $ 336,277 $ 23,119,259 ___________________________ (1) Excludes unamortized deferred loan origination costs of $11 million and $ 10 million , as of May 31, 2017 and 2016 , respectively. Reserve for Unadvanced Commitments We also maintain a reserve for unadvanced loan commitments at a level estimated by management to provide for probable losses under these commitments as of each balance sheet date. The reserve for these commitments was $0.1 million as of both May 31, 2017 and 2016 . Impaired Loans The following table provides information on loans classified as individually impaired loans as of May 31, 2017 and 2016 . May 31, 2017 2016 (Dollars in thousands) Recorded Investment Related Allowance Recorded Investment Related Allowance With no specific allowance recorded: CFC $ 6,581 $ — $ 6,716 $ — With a specific allowance recorded: RTFC 6,592 1,640 10,598 3,100 Total impaired loans $ 13,173 $ 1,640 $ 17,314 $ 3,100 The following table represents the average recorded investment in individually impaired loans and the interest income recognized, by company, for fiscal years ended May 31, 2017, 2016 and 2015 . Average Recorded Investment Interest Income Recognized (Dollars in thousands) 2017 2016 2015 2017 2016 2015 CFC $ 6,613 $ 6,842 $ 7,312 $ 562 $ 390 $ — NCSC — — 325 — — 15 RTFC 7,736 9,823 1,438 343 264 — Total impaired loans $ 14,349 $ 16,665 $ 9,075 $ 905 $ 654 $ 15 Troubled Debt Restructured (“TDR”) Loans We did not have any loans modified as TDRs during the year ended May 31, 2017 . The following table provides a summary of loans modified as TDRs in prior periods, the performance status of these loans and the related unadvanced loan commitments, by member class, as of May 31, 2017 and 2016 . May 31, 2017 2016 (Dollars in thousands) Loans Outstanding % of Total Loans Unadvanced Commitments Loans Outstanding % of Total Loans Unadvanced Commitments TDR loans: Nonperforming TDR loans: RTFC $ — $ — $ 3,506 0.01 % $ — Performing TDR loans: CFC/Distribution (1) 6,581 — 6,716 — RTFC 6,592 — 7,092 — Total performing TDR loans 13,173 0.05 % — 13,808 0.06 % — Total TDR loans $ 13,173 0.05 % $ — $ 17,314 0.07 % $ — ___________________________ (1) A borrower in this category also had a line of credit loan outstanding that was classified as performing as of May 31, 2017 and 2016 . Unadvanced commitments related to this line of credit loan totaled $6 million and $4 million as of May 31, 2017 and 2016 , respectively. As indicated in the table above, we did not have any TDR loans classified as nonperforming as of May 31, 2017 . We had TDR loans classified as nonperforming totaling $4 million as of May 31, 2016 . TDR loans classified as performing totaled $13 million and $14 million as of May 31, 2017 and 2016 , respectively. These loans were on accrual status as of the respective dates. Nonperforming Loans In addition to nonperforming TDR loans, we also may have nonperforming loans that have not been modified and classified as a TDR. We did not have any loans classified as nonperforming as of May 31, 2017 and 2016 . The following table shows foregone interest income for loans on nonaccrual status fiscal years ended May 31, 2017, 2016 and 2015 . Year Ended May 31, (Dollars in thousands) 2017 2016 2015 Performing TDR loans $ — $ 166 $ 532 Nonperforming TDR loans 31 109 — Nonperforming loans — — 123 Total $ 31 $ 275 $ 655 Pledging of Loans We are required to pledge eligible mortgage notes in an amount at least equal to the outstanding balance of our secured debt. The following table summarizes our loans outstanding as collateral pledged to secure our collateral trust bonds, Clean Renewable Energy Bonds, notes payable to Farmer Mac and notes payable to the Federal Financing Bank and guaranteed by RUS under the Guaranteed Underwriter Program of the USDA (“Guaranteed Underwriter Program”) and the amount of the corresponding debt outstanding as of May 31, 2017 and 2016 . See “Note 6—Short-Term Borrowings” and “Note 7—Long-Term Debt” for information on our borrowings. May 31, (Dollars in thousands) 2017 2016 Collateral trust bonds: 2007 indenture: Distribution system mortgage notes $ 8,740,572 $ 7,246,973 RUS-guaranteed loans qualifying as permitted investments 146,373 151,687 Total pledged collateral $ 8,886,945 $ 7,398,660 Collateral trust bonds outstanding 7,697,711 6,747,711 1994 indenture: Distribution system mortgage notes $ 263,007 $ 968,030 Collateral trust bonds outstanding 225,000 800,000 Farmer Mac: Distribution and power supply system mortgage notes $ 2,942,456 $ 2,683,806 Notes payable outstanding 2,513,389 2,303,122 Clean Renewable Energy Bonds Series 2009A: Distribution and power supply system mortgage notes $ 14,943 $ 17,081 Cash 481 — Total pledged collateral $ 15,424 $ 17,081 Notes payable outstanding 13,214 14,871 Federal Financing Bank: Distribution and power supply system mortgage notes $ 5,833,515 $ 5,248,935 Notes payable outstanding 4,985,748 4,777,404</t>
  </si>
  <si>
    <t>Foreclosed Assets (Notes)</t>
  </si>
  <si>
    <t>Repossessed Assets [Abstract]</t>
  </si>
  <si>
    <t>Foreclosed Assets</t>
  </si>
  <si>
    <t>NOTE 5—FORECLOSED ASSETS Foreclosed assets consist of operating entities or other assets acquired through lending activities in satisfaction of indebtedness. We had one entity, Caribbean Asset Holdings, LLC (“CAH”), that held foreclosed assets totaling $103 million as of May 31, 2016. On July 1, 2016, the sale of CAH to ATN VI Holdings, LLC (“Buyer”) was completed. As a result, we did no t carry any foreclosed assets on our consolidated balance sheet as of May 31, 2017 . Our net proceeds at closing totaled $109 million , which represents the purchase price of $144 million less agreed-upon purchase price adjustments as of the closing date. In connection with the sale, RTFC provided a loan in the amount of $60 million to Buyer to finance a portion of the transaction. ATN International, Inc., the parent corporation of Buyer, has provided a guarantee on an unsecured basis of Buyer’s obligations to RTFC pursuant to the financing. CFC remains subject to potential indemnification claims, as specified in the Purchase Agreement. Upon closing, $16 million of the sale proceeds was deposited into escrow to fund potential indemnification claims for a period of 15 months following the closing. Based on indemnification claims to date, we currently expect the return of substantially all of the $16 million held in escrow. The net proceeds at closing were subject to post-closing adjustments. The Buyer provided a statement of post-closing adjustments and we agreed upon a net amount due to us for post-closing adjustments of approximately $1 million , which we received during the second quarter of fiscal year 2017. We recorded charges related to CAH of $2 million in fiscal year 2017 . This amount includes the combined impact of adjustments recorded at the closing date of the sale of CAH, post-closing purchase price adjustments and certain legal costs incurred pertaining to CAH. Upon closing of the sale of CAH, we derecognized the loss of $10 million recorded in AOCI attributable to actuarial-related changes in CAH’s pension and other post-retirement benefit obligations as an offset against the sale proceeds. This derecognition had no effect on our consolidated statement of operations during the year ended May 31, 2017 , as the amount was taken into consideration in the measurement of the CAH impairment loss recorded in fiscal year 2016.</t>
  </si>
  <si>
    <t>Short-Term Borrowings (Notes)</t>
  </si>
  <si>
    <t>Debt Disclosure [Abstract]</t>
  </si>
  <si>
    <t>Short-Term Debt and Credit Arrangements</t>
  </si>
  <si>
    <t>NOTE 6—SHORT-TERM BORROWINGS The following table provides comparative information on our short-term borrowings and weighted-average interest rates as of May 31, 2017 and 2016 . May 31, 2017 2016 (Dollars in thousands) Amount Weighted- Average Interest Rate Amount Weighted-Average Interest Rate Short-term borrowings: Commercial paper sold through dealers, net of discounts $ 999,691 0.93 % $ 659,935 0.43 % Commercial paper sold directly to members, at par 928,158 0.95 848,007 0.45 Select notes 696,889 1.12 701,849 0.62 Daily liquidity fund notes 527,990 0.80 525,959 0.34 Medium-term notes sold to members 190,172 1.50 203,098 1.05 Total short-term borrowings $ 3,342,900 0.99 $ 2,938,848 0.51 We issue commercial paper for periods of one to 270 days . We also issue select notes for periods ranging from 30 to 270 days . Select notes are unsecured obligations that do not require backup bank lines of credit for liquidity purposes. These notes require a larger minimum investment than our commercial paper sold to members and, as a result, offer a higher interest rate than our commercial paper. We also issue daily liquidity fund notes, which are unsecured obligations that do not require backup bank lines of credit for liquidity purposes. We also issue medium-term notes, which represent unsecured obligations that may be issued through dealers in the capital markets or directly to our members. Committed Bank Revolving Line of Credit Agreements We had $3,165 million and $3,420 million of commitments under committed bank revolving line of credit agreements as of May 31, 2017 and 2016 , respectively. Under our current committed bank revolving line of credit agreements, we have the ability to request up to $300 million of letters of credit, which would result in a reduction in the remaining available amount under the facilities. In September 2016, NCSC assigned a total of $50 million of its commitment to another financial institution under our committed bank revolving line of credit agreements, which consisted of $25 million under the three-year agreement and $25 million under the five-year agreement. On November 18, 2016, we amended and restated the three-year and five-year committed bank revolving line of credit agreements to extend the maturity dates to November 19, 2019 and November 19, 2021, respectively, and to terminate certain third-party bank commitments totaling $165 million under the three-year agreement and $45 million under the five year agreement. This reduction was partially offset by an increase in commitment amounts from certain existing banks of $8 million under each of the three-year and five-year agreements. We also terminated NCSC’s remaining commitment of $60 million . As a result, the total commitment amount from third-parties under the three-year facility and the five-year facility is $1,533 million and $1,632 million respectively, resulting in a combined total commitment amount under the two facilities of $3,165 million . The following table presents the total commitment, the net amount available for use and the outstanding letters of credit under our committed bank revolving line of credit agreements as of May 31, 2017 and 2016 . May 31, 2017 2016 (Dollars in millions) Total Commitment Letters of Credit Outstanding Net Available for Use (1) Total Commitment Letters of Credit Outstanding Net Available for Use (1) Maturity Annual Facility Fee (2) 3-year agreement $ — $ — $ — $ 25 $ — $ 25 October 28, 2017 7.5 bps 3-year agreement — — — 1,640 — 1,640 November 19, 2018 7.5 bps 3-year agreement 1,533 — 1,533 — — — November 19, 2019 7.5 bps Total 3-year agreement 1,533 — 1,533 1,665 — 1,665 5-year agreement — — — 45 — 45 October 28, 2019 10 bps 5-year agreement — — — 1,600 1 1,599 November 19, 2020 10 bps 5-year agreement 1,632 1 1,631 — — — November 19, 2021 10 bps Total 5-year agreement 1,632 1 1,631 1,645 1 1,644 Total $ 3,165 $ 1 $ 3,164 $ 3,310 $ 1 $ 3,309 ___________________________ (1) Reflects amounts available from unaffiliated third parties that are not consolidated with CFC. (2) Facility fee determined by CFC’s senior unsecured credit ratings based on the pricing schedules put in place at the inception of the related agreement. We were in compliance with all covenants and conditions under our committed bank revolving line of credit agreements and there were no borrowings outstanding under these agreements as of May 31, 2017 and 2016 .</t>
  </si>
  <si>
    <t>Long-Term Debt (Notes)</t>
  </si>
  <si>
    <t>Debt Instruments [Abstract]</t>
  </si>
  <si>
    <t>Long-Term Debt</t>
  </si>
  <si>
    <t>NOTE 7—LONG-TERM DEBT The following table displays long-term debt outstanding and the weighted-average interest rates, by debt type, as of May 31, 2017 and 2016 . May 31, 2017 2016 (Dollars in thousands) Amount Weighted- Average Maturity Date Amount Weighted- Average Maturity Date Unsecured long-term debt: Medium-term notes sold through dealers $ 2,386,956 3.48 % 2018-2032 $ 2,668,276 3.02 % 2016-2032 Medium-term notes sold to members 422,779 2.18 2017-2037 450,960 1.93 2016-2037 Subtotal medium-term notes 2,809,735 3.29 3,119,236 2.86 Unamortized discount (382 ) (537 ) Debt issuance costs (21,903 ) (19,370 ) Total unsecured medium-term notes 2,787,450 3,099,329 Unsecured notes payable: 22,799 3.98 2022-2023 27,092 4.02 2022-2023 Unamortized discount (379 ) (496 ) Debt issuance costs (94 ) (123 ) Total unsecured notes payable 22,326 3.98 26,473 4.02 Total unsecured long-term debt 2,809,776 3.29 3,125,802 2.87 Secured long-term debt: Collateral trust bonds 7,922,711 4.08 2018-2032 7,547,711 4.28 2017-2032 Unamortized discount (258,329 ) (265,837 ) Debt issuance costs (30,334 ) (28,778 ) Total collateral trust bonds 7,634,048 7,253,096 Guaranteed Underwriter Program notes payable 4,985,748 2.83 2025-2037 4,777,404 2.98 2025-2036 Debt issuance costs (264 ) (293 ) Total Guaranteed Underwriter Program notes payable 4,985,484 4,777,111 Farmer Mac notes payable 2,513,389 1.71 2018-2047 2,303,123 1.15 2018-2045 Other secured notes payable 13,214 2.81 2024 14,871 2.86 2024 Debt issuance costs (317 ) (400 ) Total other secured notes payable 12,897 14,471 Total secured notes payable 7,511,770 2.45 7,094,705 2.39 Total secured long-term debt 15,145,818 3.29 14,347,801 3.36 Total long-term debt $ 17,955,594 3.29 $ 17,473,603 3.28 The following table presents the amount of long-term debt maturing in each of the five fiscal years subsequent to May 31, 2017 and thereafter. (Dollars in thousands) Amount Weighted-Average Interest Rate 2018 $ 1,258,058 3.80 % 2019 2,603,992 5.40 2020 1,367,922 2.04 2021 1,270,604 2.28 2022 1,559,515 2.37 Thereafter 9,895,503 3.12 Total $ 17,955,594 3.29 Medium-Term Notes Medium-term notes represent unsecured obligations that may be issued through dealers in the capital markets or directly to our member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Secured Notes Payable We had outstanding secured notes payable totaling $4,985 million and $4,777 million as of May 31, 2017 and 2016 , respectively, under a bond purchase agreement with Federal Financing Bank and a bond guarantee agreement with RUS issued under the Guaranteed Underwriter Program, which provides guarantees to Federal Financing Bank. We pay RUS a fee of 30 basis points per year on the total amount outstanding. We are required to pledge eligible distribution system or power supply system loans as collateral in an amount at least equal to the total principal amount of notes outstanding under the Guaranteed Underwriter Program. See “Note 4—Loans and Commitments” for additional information on the collateral pledged to secure notes payable under this program. On December 1, 2016, we closed on the $375 million committed (“Series L”) loan facility from Federal Financing Bank guaranteed by RUS pursuant to the Guaranteed Underwriter Program. Under the Series L facility, we are able to borrow an additional $375 million any time before October 15, 2019 with each advance amortizing quarterly and having a final maturity no longer than 20 years from the advance date. We had up to $725 million available under the GUP program as of May 31, 2017 . We have two revolving note purchase agreements with Farmer Mac, which together allow us to borrow up to $4,800 million from Farmer Mac. Under the terms of the first revolving note purchase agreement with Farmer Mac dated March 24, 2011, as amended, we can borrow, subject to market conditions, up to $ 4,500 million at any time through January 11, 2020, and such date shall automatically extend on each anniversary date of the closing for an additional year, unless prior to any such anniversary date, Farmer Mac provides us with a notice that the draw period will not be extended beyond the remaining term. This revolving note purchase agreement allows us to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Under this note purchase agreement with Farmer Mac, we had outstanding secured notes payable totaling $2,513 million and $2,303 million , as of May 31, 2017 and 2016 , respectively. Under the terms of the second revolving note purchase agreement with Farmer Mac dated July 31, 2015, we can borrow up to $300 million at any time through July 31, 2018. This agreement also allows us to borrow, repay and re-borrow funds at any time through maturity, provided that the outstanding principal amount at any time does not exceed the total available under the agreement. We had no notes payable outstanding under this revolving note purchase agreement with Farmer Mac as of May 31, 2017 and 2016 . We are required to pledge eligible distribution system or power supply system loans as collateral in an amount at least equal to the total principal amount of notes outstanding under each of our Farmer Mac revolving note purchase agreements. See “Note 4—Loans and Commitments” for additional information on the collateral pledged to secure notes payable under these programs. We were in compliance with all covenants and conditions under our senior debt indentures as of May 31, 2017 and 2016 .</t>
  </si>
  <si>
    <t>Subordinated Deferrable Debt (Notes)</t>
  </si>
  <si>
    <t>Subordinated Debt [Abstract]</t>
  </si>
  <si>
    <t>Subordinated Deferrable Debt</t>
  </si>
  <si>
    <t>NOTE 8—SUBORDINATED DEFERRABLE DEBT Subordinated deferrable debt is long-term debt that is subordinated to our outstanding debt and senior to subordinated certificates held by our members. Our 4.75% and 5.25% subordinated debt due 2043 and 2046, respectively, was issued for a term of up to 30 years , pays interest semi-annually, may be called at par after ten years , converts to a variable rate after ten years , and allows us to defer the payment of interest for one or more consecutive interest periods not exceeding five consecutive years. To date, we have not exercised our right to defer interest payments. The following table presents subordinated deferrable debt outstanding and the weighted-average interest rates as of May 31, 2017 and 2016 . May 31, 2017 2016 (Dollars in thousands) Amount Weighted- Average Interest Rate Amount Weighted-Average Interest Rate 4.75% due 2043 with a call date of April 30, 2023 $ 400,000 4.75 % $ 400,000 4.75 % 5.25% due 2046 with a call date of April 20, 2026 350,000 5.25 350,000 5.25 Debt issuance costs (7,726 ) (7,788 ) Total subordinated deferrable debt $ 742,274 4.98 $ 742,212 4.98</t>
  </si>
  <si>
    <t>Members' Subordinated Certificates (Notes)</t>
  </si>
  <si>
    <t>Subordinated Borrowings [Abstract]</t>
  </si>
  <si>
    <t>Members' Subordinated Certificates</t>
  </si>
  <si>
    <t>NOTE 9—MEMBERS’ SUBORDINATED CERTIFICATES Membership Subordinated Certificates CFC members were required to purchase membership subordinated certificates as a condition of membership. Such certificates are interest-bearing, unsecured, subordinated debt. Members may purchase the certificates over time as a percentage of the amount they borrow from CFC. Membership certificates typically have an original maturity of 100 years and pay interest at 5% semi-annually. The weighted-average maturity for all membership subordinated certificates outstanding was 59 years and 60 years as of May 31, 2017 and 2016 , respectively. RTFC and NCSC members are not required to purchase membership certificates as a condition of membership. Loan and Guarantee Subordinated Certificates Members obtaining long-term loans, certain line of credit loans or guarantees may be required to purchase additional loan or guarantee subordinated certificates with each such loan or guarantee based on the borrower’s debt-to-equity ratio with CFC. These certificates are unsecured, subordinated debt and may be interest bearing or non-interest bearing. Under our current policy, most borrowers requesting standard loans are not required to buy subordinated certificates as a condition of a loan or guarantee. Borrowers meeting certain criteria, including but not limited to, high leverage ratios, or borrowers requesting large facilities, may be required to purchase loan or guarantee subordinated certificates or member capital securities (described below) as a condition of the loan. Loan subordinated certificates have the same maturity as the related long-term loan. Some certificates may amortize annually based on the outstanding loan balance. The interest rates payable on guarantee subordinated certificates purchased in conjunction with our guarantee program vary in accordance with applicable CFC policy. Guarantee subordinated certificates have the same maturity as the related guarantee. Member Capital Securities CFC offers member capital securities to its voting members. Member capital securities are interest-bearing, unsecured obligations of CFC, which are subordinate to all existing and future senior and subordinated indebtedness of CFC held by non-members of CFC, but rank proportionally to our member subordinated certificates. Series 2008 member capital maturities mature 35 years from the date of issuance, pay interest at 5% and are callable at par at our option five years from the date of issuance and anytime thereafter. Series 2013 member capital securities mature 30 years from the date of issuance, typically pay interest at 5% and are callable at par at our option 10 years from the date of issuance and anytime thereafter. These securities represent voluntary investments in CFC by the members. The following table displays members’ subordinated certificates and the weighted-average interest rates as of May 31, 2017 and 2016 . May 31, 2017 2016 (Dollars in thousands) Amounts Outstanding Weighted- Interest Rate Amounts Outstanding Weighted- Interest Rate Membership subordinated certificates: Certificates maturing 2020 through 2095 $ 629,011 $ 629,114 Subscribed and unissued (1) 1,087 949 Total membership subordinated certificates 630,098 4.94 % 630,063 4.94 % Loan and guarantee subordinated certificates: 3% certificates maturing through 2040 110,164 110,164 2% to 10% certificates maturing through 2045 268,592 279,823 Non-interest bearing certificates maturing through 2047 189,013 203,463 Subscribed and unissued (1) 61 251 Total loan and guarantee subordinated certificates 567,830 3.02 593,701 2.99 Member capital securities: Securities maturing through 2048 221,097 5.00 220,046 5.00 Total members’ subordinated certificates $ 1,419,025 4.18 $ 1,443,810 4.14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 The following table presents the amount of members’ subordinated certificates maturing in each of the five fiscal years following May 31, 2017 and thereafter. (Dollars in thousands) Amount Maturing (1) Weighted-Average Interest Rate 2018 $ 10,379 2.26 % 2019 13,592 2.98 2020 16,383 2.98 2021 54,713 3.85 2022 16,216 3.08 Thereafter 1,306,617 4.25 Total $ 1,417,900 4.18 ` ___________________________ (1) Excludes $1 million in subscribed and unissued member subordinated certificates for which a payment has been received, but no certificate has been issued. Amortizing member loan subordinated certificates totaling $290 million are amortizing annually based on the unpaid principal balance of the related loan. Amortization payments on these certificates totaled $17 million in fiscal year 2017 and represented 6% of amortizing loan subordinated certificates outstanding.</t>
  </si>
  <si>
    <t>Derivative Instruments and Hedging Activities (Notes)</t>
  </si>
  <si>
    <t>Derivative Instruments and Hedging Activities Disclosure [Abstract]</t>
  </si>
  <si>
    <t>Derivative Financial Instruments</t>
  </si>
  <si>
    <t>NOTE 10—DERIVATIVE INSTRUMENTS AND HEDGING ACTIVITIES 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Outstanding Notional Amount and Maturities of Derivatives The notional amount provides an indication of the volume of our derivatives activity, but this amount is not recorded on our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May 31, 2017 and 2016 . The substantial majority of our interest rate swaps use an index based on the London Interbank Offered Rate (“LIBOR”) for either the pay or receive leg of the swap agreement. May 31, 2017 2016 (Dollars in thousands) Notional Amount Weighted- Average Rate Paid Weighted- Average Rate Received Notional Weighted- Weighted- Pay fixed swaps $ 6,807,013 2.85 % 1.16 % $ 6,661,471 2.95 % 0.63 % Receive fixed swaps 3,699,000 1.72 2.64 3,499,000 1.02 2.82 Total interest rate swaps 10,506,013 2.46 1.68 10,160,471 2.29 1.39 Forward pay-fixed swaps 285,383 40,000 Total $ 10,791,396 $ 10,200,471 The following table presents the maturities for each of the next five fiscal years and thereafter based on the notional amount of our interest rate swaps as of May 31, 2017 . Notional Amount Notional Amortization and Maturities (Dollars in thousands) 2018 2019 2020 2021 2022 Thereafter Interest rate swaps $10,791,396 $647,080 $511,117 $1,329,870 $483,062 $522,072 $7,298,195 Impact of Derivatives on Consolidated Balance Sheets The following table displays the fair value of the derivative assets and derivative liabilities recorded on our consolidated balance sheets and the related outstanding notional amount of our interest rate swaps as of May 31, 2017 and 2016 . May 31, 2017 2016 (Dollars in thousands) Fair Value Notional Balance Fair Value Notional Balance Derivative assets $ 49,481 $ 3,754,120 $ 80,095 $ 2,879,567 Derivative liabilities (385,337 ) 7,037,276 (594,820 ) 7,320,904 Total $ (335,856 ) $ 10,791,396 $ (514,725 ) $ 10,200,471 All of our master swap agreements include legally enforceable netting provisions that allow for offsetting of all contracts with a given counterparty in the event of default by one of the two parties. However, as indicated above, in “Note 1—Summary of Significant Accounting Policies,” we report derivative asset and liability amounts on a gross basis by individual contracts. The following table presents the gross fair value of derivative assets and liabilities reported on our consolidated balance sheets as of May 31, 2017 and 2016 , and provides information on the impact of netting provisions and collateral pledged. May 31, 2017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9,481 $ — $ 49,481 $ 49,481 $ — $ — Derivative liabilities: Interest rate swaps 385,337 — 385,337 49,481 — 335,856 May 31, 2016 Gross Amount Gross Amount Net Amount of Assets/ Liabilities Gross Amount (Dollars in thousands) Financial Cash Net Derivative assets: Interest rate swaps $ 80,095 $ — $ 80,095 $ 80,095 $ — $ — Derivative liabilities: Interest rate swaps 594,820 — 594,820 80,095 — 514,725 Impact of Derivatives on Consolidated Statements of Operations Derivative gains (losses) reported in our consolidated statements of operations consist of derivative cash settlements and derivative forward value gains (losses). Derivative cash settlements represent net contractual interest expense accruals on interest rate swaps during the period. The derivative forward value gains (losses) represent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solidated statements of operations for our interest rate swaps for fiscal years 2017 , 2016 and 2015 . Year Ended May 31, (Dollars in thousands) 2017 2016 2015 Derivative cash settlements $ (84,478 ) $ (88,758 ) $ (82,906 ) Derivative forward value gains (losses) 179,381 (221,083 ) (114,093 ) Derivative gains (losses) $ 94,903 $ (309,841 ) $ (196,999 ) Credit-Risk-Related Contingent Features Our derivative contracts typically contain mutual early termination provisions, generally in the form of a credit rating trigger. Under the mutual credit rating trigger provisions, either counterparty may, but is not obligated to, terminate and settle the agreement if the credit rating of the other counterparty falls to a level specified in the agreement. If a derivative contract is terminated, the amount to be received or paid by us would be equal to the mark-to-market value, as defined in the agreement, as of the termination date. Our senior unsecured credit ratings from Moody’s and S&amp;P were A2 and A, respectively, as of May 31, 2017 . Both Moody’s and S&amp;P had our ratings on stable outlook as of May 31, 2017 . The following table displays the notional amounts of our derivative contracts with rating triggers as of May 31, 2017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9,165 $ (13,713 ) $ — $ (13,713 ) Falls below Baa1/BBB+ 7,008,763 (208,022 ) — (208,022 ) Falls to or below Baa2/BBB (2) 459,106 (646 ) — (646 ) Falls below Baa3/BBB- 268,691 (23,581 ) — (23,581 ) Total $ 7,795,725 $ (245,962 ) $ — $ (245,962 ) 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The aggregate fair value amount including the credit risk valuation adjustment, of all interest rate swaps with rating triggers that were in a net liability position was $244 million as of May 31, 2017 .</t>
  </si>
  <si>
    <t>Equity (Notes)</t>
  </si>
  <si>
    <t>Stockholders' Equity Note [Abstract]</t>
  </si>
  <si>
    <t>Equity</t>
  </si>
  <si>
    <t>NOTE 11—EQUITY Total equity increased by $281 million during fiscal year 2017 to $1,099 million . The increase in total equity was primarily attributable to our net income of $312 million , which was partially offset by patronage capital retirements totaling $43 million . The following table presents the components of equity as of May 31, 2017 and 2016 . May 31, (Dollars in thousands) 2017 2016 Membership fees $ 971 $ 974 Educational fund 1,929 1,798 Total membership fees and educational fund 2,900 2,772 Patronage capital allocated 761,701 713,853 Members’ capital reserve 630,305 587,219 Unallocated net loss: Prior year-end cumulative derivative forward value losses (507,904 ) (287,077 ) Current year derivative forward value gains (losses) (1) 175,379 (220,827 ) Current year-end cumulative derivative forward value losses (332,525 ) (507,904 ) Other unallocated net loss (5,603 ) (5,706 ) Unallocated net loss (338,128 ) (513,610 ) CFC retained equity 1,056,778 790,234 Accumulated other comprehensive income 13,175 1,058 Total CFC equity 1,069,953 791,292 Noncontrolling interests 28,852 26,086 Total equity $ 1,098,805 $ 817,378 ____________________________ (1) Represents derivative forward value gains (losses) for CFC only, as total CFC equity does not include the noncontrolling interests of the variable interest entities NCSC and RTFC, which we are required to consolidate. See “Note 15—Business Segments” for the statements of operations for CFC. District of Columbia cooperative law requires cooperatives to allocate net earnings to patrons, to a general reserve in an amount sufficient to maintain a balance of at least 50% of paid-in capital and to a cooperative educational fund, as well as permits additional allocations to board-approved reserves. District of Columbia cooperative law also requires that a cooperative’s net earnings be allocated to all patrons in proportion to their individual patronage and each patron’s allocation be distributed to the patron unless the patron agrees that the cooperative may retain its share as additional capital. Annually, the CFC Board of Directors allocates its net earnings to its patrons in the form of patronage capital, to a cooperative educational fund, to a general reserve, if necessary, and to board-approved reserves. An allocation to the general reserve is made, if necessary, to maintain the balance of the general reserve at 50% of the membership fees collected. CFC’s bylaws require the allocation to the cooperative educational fund to be at least 0.25% of its net earnings. Funds from the cooperative educational fund are disbursed annually to statewide cooperative organizations to fund the teaching of cooperative principles and for other cooperative education programs. Currently, CFC has one additional board-approved reserve, the members’ capital reserve. The CFC Board of Directors determines the amount of net earnings that is allocated to the members’ capital reserve, if any. The members’ capital reserve represents net earnings that CFC holds to increase equity retention. The net earnings held in the members’ capital reserve have not been specifically allocated to members, but may be allocated to individual members in the future as patronage capital if authorized by the CFC Board of Directors. All remaining net earnings are allocated to CFC’s members in the form of patronage capital. The amount of net earnings allocated to each member is based on the member’s patronage of CFC’s lending programs during the year. No interest is earned by members on allocated patronage capital. There is no effect on CFC’s total equity as a result of allocating net earnings to members in the form of patronage capital or to board-approved reserves. The CFC Board of Directors has voted annually to retire a portion of the patronage capital allocation. Upon retirement, patronage capital is paid out in cash to the members to whom it was allocated. CFC’s total equity is reduced by the amount of patronage capital retired to its members and by amounts disbursed from board-approved reserves. The current policy of the CFC Board of Directors is to retire 50% of the prior year’s allocated patronage capital and hold the remaining 50% for 25 years . The retirement amount and timing remains subject to annual approval by the CFC Board of Directors. In July 2016 , the CFC Board of Directors authorized the allocation of the fiscal year 2016 net earnings as follows: $1 million to the Cooperative Educational Fund, $86 million to the members’ capital reserve and $84 million to members in the form of patronage capital. In July 2016 , the CFC Board of Directors authorized the retirement of allocated net earnings totaling $42 million , representing 50% of the fiscal year 2016 allocation. This amount was returned to members in cash in the second quarter of fiscal year 2017 . In July 2017 , the CFC Board of Directors authorized the allocation of the fiscal year 2017 net earnings as follows: $1 million to the Cooperative Educational Fund, $43 million to the members’ capital reserve and $90 million to members in the form of patronage. In July 2017 , the CFC Board of Directors authorized the retirement of allocated net earnings totaling $45 million , representing 50% of the fiscal year 2017 allocation. This amount will be returned to members in cash in the second quarter of fiscal year 2018 .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 Total equity includes noncontrolling interest, which represents 100% of NCSC and RTFC equity, as the members of NCSC and RTFC own or control 100% of the interest in their respective companies. In accordance with District of Columbia cooperative law and its bylaws and board policies, RTFC allocates its net earnings to its patrons, a cooperative educational fund and a general reserve, if necessary. RTFC’s bylaws require that it allocate at least 1% of net income to a cooperative educational fund. Funds from the cooperative educational fund are disbursed annually to fund the teaching of cooperative principles and for other cooperative education programs. An allocation to the general reserve is made, if necessary, to maintain the balance of the general reserve at 50% of the membership fees collected. The remainder is allocated to borrowers in proportion to their patronage. RTFC retires at least 20% of its annual allocation, if any, to members in cash prior to filing the applicable tax return. Any additional amounts are retired as determined by the board of directors taking into consideration RTFC’s financial condition. RTFC reported net income of less than $1 million for fiscal year 2017 . Pursuant to its bylaws, RTFC allocated 1% of net income or $5 thousand to an educational fund. The remaining net income for fiscal year 2017 was not sufficient to cover the fiscal year 2016 net loss. As such, there was no allocation of patronage capital to members for fiscal year 2017 . Because RTFC also reported a net loss for fiscal year 2016 , there was no allocation to the educational fund or of patronage capital to members for fiscal 2016 . NCSC’s bylaws require that it allocate at least 0.25% of its net earnings to a cooperative educational fund and an amount to the general reserve required to maintain the general reserve balance at 50% of membership fees collected. Funds from the cooperative educational fund are disbursed annually to fund the teaching of cooperative principles and for other cooperative education programs. The NCSC Board of Directors has the authority to determine if and when net earnings will be allocated. There is no effect on noncontrolling interest as a result of NCSC and RTFC allocating net earnings to members or board-approved reserves. There is a reduction to noncontrolling interest as a result of the cash retirement of amounts allocated to members or to disbursements from board-approved reserves. Accumulated Other Comprehensive Income The following tables summarize, by component, the activity in AOCI as of and for the years ended May 31, 2017 and 2016 . Year Ended May 31, 2017 (Dollars in thousands) Unrealized Gains (Losses) AFS Securities Unrealized Gains Derivatives Unrealized Losses Foreclosed Assets Unrealized Losses Defined Benefit Plan Total Beginning balance $ 7,402 $ 4,487 $ (9,823 ) $ (1,008 ) $ 1,058 Unrealized gains 4,614 — — — 4,614 Unrealized losses — — — (1,535 ) (1,535 ) Losses reclassified into earnings — — 9,823 — 9,823 Gains reclassified into earnings — (785 ) — — (785 ) Other comprehensive income 4,614 (785 ) 9,823 (1,535 ) 12,117 Ending balance $ 12,016 $ 3,702 $ — $ (2,543 ) $ 13,175 Year Ended May 31, 2016 (Dollars in thousands) Unrealized Gains (Losses) AFS Securities Unrealized Gains Derivatives Unrealized Losses Foreclosed Assets Unrealized Losses Defined Benefit Plan Total Beginning balance $ 3,934 $ 5,371 $ (4,248 ) $ (977 ) $ 4,080 Unrealized gains 3,468 — — — 3,468 Unrealized losses — — (5,575 ) (206 ) (5,781 ) Losses reclassified into earnings — — — 175 175 Gains reclassified into earnings — (884 ) — — (884 ) Other comprehensive income 3,468 (884 ) (5,575 ) (31 ) (3,022 ) Ending balance $ 7,402 $ 4,487 $ (9,823 ) $ (1,008 ) $ 1,058 We expect to reclassify approximately $1 million of amounts in AOCI related to unrealized derivative gains into earnings over the next 12 months.</t>
  </si>
  <si>
    <t>Employee Benefits (Notes)</t>
  </si>
  <si>
    <t>Retirement Benefits [Abstract]</t>
  </si>
  <si>
    <t>Employee Benefits</t>
  </si>
  <si>
    <t>NOTE 12—EMPLOYEE BENEFITS National Rural Electric Cooperative Association (“NRECA”) Retirement Security Plan CFC is a participant in the NRECA Retirement Security Plan (“the Plan”), a noncontributory, defined benefit multiple-employer master pension plan. The employer identification number of the Plan is 53-0116145 and the Plan number is 333. Plan information is available publicly through the annual Form 5500, including attachments. The Plan is available to all qualified CFC employees. Under the Plan, participating employees are entitled to receive annually, under a 50% joint and surviving spouse annuity, 1.70% of the average of their five highest base salaries during their last 10 years of employment, multiplied by the number of years of participation in the Plan. As a multiple-employer plan, there is no funding liability for CFC related to the Plan. CFC’s expense is limited to the annual premium to participate in the Plan. The risks of participating in CFC’s multiple-employer plan are different from single-employer plans based on the following characteristics of the Plan: • Assets contributed to the multiple-employer plan by one participating employer may be used to provide benefits to employees of other participating employers. • If a participating employer stops contributing to the Plan, the unfunded obligations of the Plan may be borne by the remaining participating employers. • If CFC chooses to stop participating in the Plan, CFC may be required to pay a withdrawal liability representing an amount based on the underfunded status of the Plan. In the Plan, a certified zone status determination is not required and, therefore, not determined under the Pension Protection Act of 2006. In total, the Plan was more than 80% funded at January 1, 2017 , 2016 and 2015 , based on the Pension Protection Act (“PPA”) funding target and PPA actuarial value of assets on those dates. We made contributions of $4 million , $4 million and $3 million during fiscal year 2017 , 2016 and 2015 , respectively. In each of these years, these contributions represented less than 5% of total contributions made to the plan by all participating employers. There are no collective bargaining agreements in place that cover CFC’s employees. Our contribution rate did not include a surcharge and there were no funding improvement plans or rehabilitation plans implemented or pending and no required minimum contributions. Pension Restoration Plan The Economic Growth and Tax Relief Act of 2001 set a limit of $270,000 for calendar year 2017 on the compensation to be used in the calculation of pension benefits. To restore potential lost benefits, we adopted a Pension Restoration Plan administered by NRECA. Under the Plan, the amount that NRECA invoices CFC for the Retirement Security Plan will continue to be based on the full compensation paid to each employee. Upon the retirement of a covered employee, NRECA will calculate the retirement and security benefit to be paid with consideration of the compensation limits and will pay the maximum benefit thereunder. NRECA will also calculate the retirement and security benefit that would have been available without consideration of the compensation limits and CFC will pay the difference. NRECA will then give CFC a credit against future retirement and security contribution liabilities in the amount paid by CFC to the covered employee. The Pension Restoration Plan, which is frozen, is an unfunded, unsecured deferred compensation plan. The benefit and payout formula under the restoration component of the Retirement Security Plan is similar to that under the qualified plan component. The three participating executive officers have satisfied the provisions established to receive the benefit from this plan. Since there is no longer a risk of forfeiture of the benefit under the Pension Restoration Plan, we will make annual distributions from the plan to each of the named executive officers included in the plan. These distributions will be credited back to us by NRECA. Therefore, the distributions will have no impact on our consolidated financial statements. Executive Benefit Restoration Plan NRECA restricted additional participation in the Pension Restoration Plan in December 2014. We therefore adopted a top-hat Executive Benefit Restoration Plan, effective January 1, 2015. The Executive Benefit Restoration Plan is a nonqualified, unfunded plan maintained by CFC to provide retirement benefits to a select group of executive officers whose compensation exceeds Internal Revenue Service (“IRS”) limits for qualified defined benefit plans. There is a risk of forfeiture if participants leave the company prior to becoming fully vested in the Executive Benefit Restoration Plan. There were seven plan participants as of May 31, 2017. Upon adoption of the plan on January 1, 2015, we recorded an unfunded projected pension obligation of $1 million and a corresponding adjustment to AOCI. The actuarially determined unfunded projected benefit obligation of the plan, which is included on our consolidated balance sheet as a component of other liabilities, increased to $4 million as of May 31, 2017 from $1 million as of May 31, 2016 . Of the $3 million increase in the unfunded projected benefit obligation, approximately $2 million was attributable to plan amendments for new participants in the plan and recorded in AOCI. The remaining $1 million was recognized as pension expense as a component of salaries and benefits in our consolidated statements of operations for fiscal year 2017 . Defined Contribution Plan CFC offers a 401(k) defined contribution savings program, the 401(k) Pension Plan, to all employees who have completed a minimum of 1,000 hours of service in either the first 12 consecutive months or first full calendar year of employment. We contribute an amount up to 2% of an employee’s salary each year for all employees participating in the program with a minimum 2% employee contribution. We contributed $0.5 million to the plan in each of the fiscal years 2017 , 2016 and 2015 .</t>
  </si>
  <si>
    <t>Guarantees (Notes)</t>
  </si>
  <si>
    <t>Guarantees [Abstract]</t>
  </si>
  <si>
    <t>Guarantees</t>
  </si>
  <si>
    <t>NOTE 13—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summarizes total guarantees by type of guarantee and member class as of May 31, 2017 and 2016 . May 31, (Dollars in thousands) 2017 2016 Total by type: Long-term tax-exempt bonds $ 468,145 $ 475,965 Letters of credit 307,321 319,596 Other guarantees 114,151 113,647 Total $ 889,617 $ 909,208 Total by member class: CFC: Distribution $ 126,188 $ 127,890 Power supply 743,678 759,345 Statewide and associate 5,054 5,054 CFC total 874,920 892,289 NCSC 13,123 15,345 RTFC 1,574 1,574 Total $ 889,617 $ 909,208 We guarantee debt issued in connection with the construction or acquisition of pollution control, solid waste disposal, industrial development and electric distribution facilities, classified as long-term tax-exempt bonds in the table above. We unconditionally guarantee to the holders or to trustees for the benefit of holders of these bonds the full principal, interest and in most cases, premium, if any, on each bond when due. If a member system defaults in its obligation to pay debt service, then we are obligated to pay any required amounts under our guarantees. Such payment will prevent the occurrence of an event of default that would otherwise permit acceleration of the bond issue. In general, the member system is required to repay any amount advanced by us with interest, pursuant to the documents evidencing the member system’s reimbursement obligation. The maturities for the long-term tax-exempt bonds and the related guarantees extend through calendar year 2042. Amounts in the table represent the outstanding principal amount of the guaranteed bonds. Our maximum potential exposure for the $68 million of fixed-rate tax-exempt bonds was $98 million , which represented principal and interest, as of May 31, 2017 . Of the amounts shown in the table above for long-term tax-exempt bonds, $400 million and $406 million as of May 31, 2017 and 2016 , respectively, are adjustable or floating-rate bonds that may be converted to a fixed rate as specified in the applicable indenture for each bond offering. We are unable to determine the maximum amount of interest that we could be required to pay related to the remaining adjustable and floating-rate bonds. Many of these bonds have a call provision that allows us to call the bond in the event of a default. This would limit our exposure to future interest payments on these bonds. Generally our maximum potential exposure is secured by mortgage liens on the systems’ assets and future revenue. If a system's debt is accelerated because of a determination that the interest thereon is not tax-exempt, the system’s obligation to reimburse us for any guarantee payments will be treated as a long-term loan. The maturities for letters of credit extend through calendar year 2027. The amounts shown in the table above represent our maximum potential exposure, of which $125 million was secured, as of May 31, 2017 . Letters of credit include $76 million to provide the standby liquidity for adjustable and floating-rate tax-exempt bonds issued for the benefit of our members as of both May 31, 2017 and 2016 . Security provisions include a mortgage lien on substantially all of the system’s assets, future revenue and the system’s investment in our commercial paper. In addition to the letters of credit listed in the table above, under master letter of credit facilities in place as of May 31, 2017 , we may be required to issue up to an additional $60 million in letters of credit to third parties for the benefit of our members. All of our master letter of credit facilities were subject to material adverse change clauses at the time of issuance as of May 31, 2017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turities for other guarantees listed in the table run through calendar year 2025. The maximum potential exposure for these other guarantees was $115 million , all of which were unsecured, as of May 31, 2017 . Guarantees under which our right of recovery from our members was not secured totaled $297 million and $308 million and represented 33% and 34% of total guarantees as of May 31, 2017 and 2016 , respectively. In addition to the guarantees described above, we were also the liquidity provider for $476 million of variable-rate tax-exempt bonds as of May 31, 2017 ,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fiscal years 2017, 2016 or 2015. Guarantee Liability We recorded a guarantee liability of $15 million and $17 million as of May 31, 2017 and 2016 , respectively, which represents the contingent and noncontingent exposures related to guarantees and liquidity obligations. The contingent guarantee liability was $1 million as of May 31, 2017 and 2016 , based on management’s estimate of exposure to losses within the guarantee portfolio. The remaining balance of the total guarantee liability of $14 million and $16 million as of May 31, 2017 and 2016 , respectively, relates to our noncontingent obligation to stand ready to perform over the term of our guarantees and liquidity obligations that we have entered into or modified since January 1, 2003. The following table details the scheduled maturities of our outstanding guarantees in each of the five fiscal years following May 31, 2017 and thereafter: (Dollars in thousands) Amount Maturing 2018 $ 367,648 2019 26,890 2020 58,251 2021 109,243 2022 38,253 Thereafter 289,332 Total $ 889,617</t>
  </si>
  <si>
    <t>Fair Value Measurement (Notes)</t>
  </si>
  <si>
    <t>Fair Value Disclosures [Abstract]</t>
  </si>
  <si>
    <t>Fair Value Disclosures [Text Block]</t>
  </si>
  <si>
    <t>NOTE 14—FAIR VALUE MEASUREMENT Fair Value of Financial Instruments 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We describe the valuation technique for each level in “Note 1—Summary of Significant Accounting Policies.” The following tables present the carrying value and fair value for all of our financial instruments, including those carried at amortized cost, as of May 31, 2017 and 2016 . The table also displays the classification within the fair value hierarchy of the valuation technique used in estimating fair value. May 31, 2017 Fair Value Measurements Using (Dollars in thousands) Carrying Value Fair Value Level 1 Level 2 Level 3 Assets: Cash and cash equivalents $ 166,615 $ 166,615 $ 166,615 $ — $ — Restricted cash 21,806 21,806 21,806 — — Time deposits 226,000 226,000 — 226,000 — Investment securities, available for sale 92,554 92,554 92,554 — — Deferred compensation investments 4,693 4,693 4,693 — — Loans to members, net 24,329,668 24,182,724 — — 24,182,724 Accrued interest receivable 111,493 111,493 — 111,493 — Debt service reserve funds 17,151 17,151 17,151 — — Derivative assets 49,481 49,481 — 49,481 — Liabilities: Short-term borrowings $ 3,342,900 $ 3,342,990 $ 1,527,990 $ 1,815,000 $ — Long-term debt 17,955,594 18,744,331 — 11,215,290 7,529,041 Accrued interest payable 137,476 137,476 — 137,476 — Guarantee liability 15,241 16,204 — — 16,204 Derivative liabilities 385,337 385,337 — 385,337 — Subordinated deferrable debt 742,274 788,079 — 788,079 — Members’ subordinated certificates 1,419,025 1,419,048 — — 1,419,048 May 31, 2016 Fair Value Measurements Using (Dollars in thousands) Carrying Value Fair Value Level 1 Level 2 Level 3 Assets: Cash and cash equivalents $ 204,540 $ 204,540 $ 204,540 $ — $ — Restricted cash 4,628 4,628 4,628 — — Time deposits 340,000 340,000 — 340,000 — Investment securities, available for sale 87,940 87,940 87,940 — — Deferred compensation investments 4,326 4,326 4,326 — — Loans to members, net 23,129,438 23,297,924 — — 23,297,924 Accrued interest receivable 113,272 113,272 — 113,272 — Debt service reserve funds 17,151 17,151 17,151 — — Derivative assets 80,095 80,095 — 80,095 — Liabilities: Short-term borrowings $ 2,938,848 $ 2,938,716 $ 1,185,959 $ 1,752,757 $ — Long-term debt 17,473,603 18,577,261 — 11,327,004 7,250,257 Accrued interest payable 132,996 132,996 — 132,996 — Guarantee liability 17,109 19,019 — — 19,019 Derivative liabilities 594,820 594,820 — 594,820 — Subordinated deferrable debt 742,212 751,395 — 751,395 — Members’ subordinated certificates 1,443,810 1,443,834 — — 1,443,834 Following is a description of the valuation techniques we use for fair value measurement and disclosure, the significant inputs used in those techniques (if applicable) and the classification within the fair value hierarchy. Cash and Cash Equivalents Cash and cash equivalents include cash and certificates of deposit with original maturities of less than 90 days. Cash and cash equivalents are valued at the carrying value, which approximates fair value and are classified within Level 1 of the fair value hierarchy. Restricted Cash Restricted cash consists of cash and cash equivalents for which use is contractually restricted. The carrying value of restricted cash approximates fair value and is classified within Level 1 of the fair value hierarchy. Time Deposits Time deposits with financial institutions in interest-bearing accounts have maturities of less than one year as of the reporting date and are valued at the carrying value, which approximates fair value and are classified within Level 2 of the fair value hierarchy. Investment Securities Available for Sale Our investments in equity securities consist of investments in Farmer Mac Class A common stock and Series A, Series B and Series C preferred stock. These securities are classified as available for sale and reported at fair value in our consolidated balance sheets. We determine the fair value based on quoted prices on the stock exchange where the stock is traded. That stock exchange with respect to Farmer Mac Class A common stock is an active market based on the volume of shares transacted. Fair values for these securities are classified within Level 1 of the fair value hierarchy. Deferred Compensation Investments CFC offers a nonqualified 457(b) deferred compensation plan to highly compensated employees. Such amounts deferred by employees are invested by the company. The deferred compensation investments are presented as other assets in the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 and are classified within Level 1 of the fair value hierarchy. Loans to Members, Net As part of receiving a loan from us, our members have additional requirements and rights that are not typical of other financial institutions, such as the ability to receive a patronage capital allocation, the general requirement to purchase subordinated certificates or member capital securities to meet their capital contribution requirements as a condition of obtaining additional credit from us, the option to select fixed rates from one year to maturity with the fixed rate resetting or repricing at the end of each selected rate term, the ability to convert from a fixed rate to another fixed rate or the variable rate at any time, and certain interest rate discounts that are specific to the borrower’s activity with us. These features make it difficult to obtain market data for similar loans. Therefore, we must use other methods to estimate the fair value. Fair values for fixed-rate loans are estimated using a discounted cash flow technique by discounting the expected future cash flows using the current rates at which we would make similar loans to new borrowers for the same remaining maturities. The maturity date used in the fair value calculation of loans with a fixed rate for a selected rate term is the next repricing date since these borrowers must reprice their loans at various times throughout the life of the loan at the current market rate. Loans with different risk characteristics, specifically nonperforming and restructured loans, are valued by using collateral valuations or by adjusting cash flows for credit risk and discounting those cash flows using the current rates at which similar loans would be made by us to borrowers for the same remaining maturities. See below for more details about how we calculate the fair value of certain impaired loans. The carrying value of our variable-rate loans adjusted for credit risk approximates fair value since variable-rate loans are eligible to be reset at least monthly. Loans to members are classified within Level 3 of the fair value hierarchy. Accrued Interest Receivable Accrued interest receivable represents accrued interest to be collected on our loans to members and derivative instruments and is valued at the carrying value, which approximates fair value. Accrued interest receivable is classified within Level 2 of the fair value hierarchy. Debt Service Reserve Funds Debt service reserve funds represent cash and/or investments on deposit with the bond trustee for tax-exempt bonds that we guarantee. Debt service reserve fund investments include actively traded tax-exempt municipal bonds and commercial paper. The carrying value approximates the fair value and the valuation technique is classified as Level 1. Short-Term Borrowings Short-term borrowings consists of commercial paper, select notes, bank bid notes, daily liquidity fund notes and medium-term notes. The fair value of short-term borrowings with maturities less than or equal to 90 days is carrying value, which is a reasonable estimate of fair value. The fair value of short-term borrowings with maturities greater than 90 days is estimated based on discounted cash flows and quoted market rates for debt with similar maturities. Short-term borrowings classified within Level 1 of the fair value hierarchy includes dealer commercial paper, bank bid notes and daily liquidity fund notes. Short-term borrowings classified within Level 2 of the fair value hierarchy consists of member commercial paper and select notes and is determined based on discounted cash flows using discount rates consistent with current market rates for similar products with similar remaining terms. Short-term borrowings classified within Level 2 also includes our medium-term notes with an original maturity equal to or less than one year. The fair value of short-term medium-term notes classified within Level 2 of the fair value hierarchy was determined based on discounted cash flows using a pricing model that incorporates available market information such as indicative benchmark yields and credit spread assumptions that are provided by third-party pricing services such as the banks that underwrite our other debt transactions. Long-Term Debt Long-term debt consists of collateral trust bonds, medium-term notes and long-term notes payable. We issue substantially all collateral trust bonds and some medium-term notes in underwritten public transactions. Collateral trust bonds and medium-term notes are classified within Level 2 of the fair value hierarchy. The fair value of long-term debt classified within Level 2 of the fair value hierarchy was determined based on discounted cash flows. There is no active secondary trading for the underwritten collateral trust bonds and medium-term notes; therefore, dealer quotes and recent market prices are both used in estimating fair value. There is essentially no secondary market for the medium-term notes issued to our members or in transactions that are not underwritten; therefore, fair value is estimated based on observable benchmark yields and spreads for similar instruments supplied by banks that underwrite our other debt transactions. The long-term notes payable are issued in private placement transactions and there is no secondary trading of such debt. Long-term notes payable are classified within Level 3 of the fair value hierarchy. The fair value was determined based on discounted cash flows using benchmark yields and spreads for similar instruments supplied by underwriter quotes for similar instruments, if available. Secondary trading quotes for our debt instruments used in the determination of fair value incorporate our credit risk. Accrued Interest Payable Accrued interest payable represents accrued interest to be paid on our debt and derivative instruments and is valued at the carrying value, which approximates fair value. Accrued interest payable is classified within Level 2 of the fair value hierarchy. Guarantees The fair value of our guarantee liability is based on the fair value of our contingent and noncontingent exposure related to our guarantees. The fair value of our contingent exposure for guarantees is based on management’s estimate of our exposure to losses within the guarantee portfolio using a discounted cash flow method. The fair value of our noncontingent exposure for guarantees issued is estimated based on the total unamortized balance of guarantee fees paid and guarantee fees to be paid discounted at our current short-term funding rate, which represents management’s estimate of the fair value of our obligation to stand ready to perform. Guarantees are classified within Level 3 of the fair value hierarchy. Subordinated Deferrable Debt Subordinated deferrable debt outstanding was issued in underwritten public transactions. There is no active secondary trading for this subordinated deferrable debt; therefore, dealer quotes and recent market prices are both used in estimating fair value based on a discounted cash flow method. Subordinated deferrable debt is classified within Level 2 of the fair value hierarchy. Members’ Subordinated Certificates Members’ subordinated certificates include (i) membership subordinated certificates issued to our members, (ii) loan and guarantee subordinated certificates issued as a condition of obtaining loan funds or guarantees and (iii) member capital securities issued as voluntary investments by our members. All members’ subordinated certificates are nontransferable other than among members with CFC’s consent and there is no ready market from which to obtain fair value quotes. These certificates are valued at par and are classified within Level 3 of the fair value hierarchy. Derivative Instruments We account for derivative instruments in the consolidated balance sheets as either an asset or liability measured at fair value. We only enter into swap agreements with counterparties that are participating in our revolving lines of credit at the time the exchange agreements are executed. All of our swap agreements are subject to master netting agreements. There is not an active secondary market for the types of interest rate swaps we use. We determine the fair value of our derivatives using models that incorporate observable market inputs, such as spot LIBOR rates, Eurodollar futures contracts and market swap rates. These inputs can vary depending on the type of derivatives and nature of the underlying rate, price or index upon which the derivative’s value is based. The impact of counterparty non-performance risk is considered when measuring the fair value of derivative assets. Internal pricing is compared against additional pricing sources, such as external valuation agents and other sources. Pricing variances among different pricing sources are analyzed and validated. The technique for determining the fair value for our interest rate swaps is classified as Level 2. Commitments The fair value of our commitments is estimated based on the carrying value, or zero. Extensions of credit under these commitments, if exercised, would result in loans priced at market rates. Recurring Fair Value Measurements The following table presents the carrying value and fair value of financial instruments reported in our consolidated financial statements at fair value on a recurring basis as of May 31, 2017 and 2016 and the classification of the valuation technique within the fair value hierarchy. May 31, 2017 2016 (Dollars in thousands) Level 1 Level 2 Total Level 1 Level 2 Total Investment securities available for sale $ 92,554 $ — $ 92,554 $ 87,940 $ — $ 87,940 Deferred compensation investments 4,693 — 4,693 4,326 — 4,326 Derivative assets — 49,481 49,481 — 80,095 80,095 Derivative liabilities — 385,337 385,337 — 594,820 594,820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for the years ended May 31, 2017 and 2016 . Nonrecurring Fair Value Measurements We may be required, from time to time, to measure certain assets at fair value on a nonrecurring basis in accordance with GAAP. Any adjustments to fair value usually result from application of lower-of-cost or fair value accounting or write-downs of individual assets. Assets measured at fair value on a nonrecurring basis as of May 31, 2017 and 2016 consisted of certain impaired loans. The fair value of these assets is determined based on the use of significant unobservable inputs, which are considered Level 3 in the fair value hierarchy. We provide additional information on foreclosed assets in “Note 1—Summary of Significant Accounting Policies” and “Note 5—Foreclosed Assets.” The following table presents the carrying value and fair value of assets reported in our consolidated financial statements at fair value on a nonrecurring basis as of May 31, 2017 and 2016 , and unrealized losses for the years ended May 31, 2017 and 2016 . Level 3 Fair Value Unrealized Losses Year Ended May 31, (Dollars in thousands) May 31, 2017 May 31, 2016 2017 2016 Impaired loans, net of specific reserves (1) $ — $ 7,498 $ — $ (4,273 ) ____________________________ (1) Excludes impaired loans for which the fair value is calculated based on the estimated cash flows and impaired loans for which there is no specific allowance recorded. Significant Unobservable Level 3 Inputs 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May 31, 2017 and 2016 , we do not believe that potential changes in the significant unobservable inputs used in the determination of the fair value for impaired loans will have a material impact on the fair value measurement of these assets or our results of operations.</t>
  </si>
  <si>
    <t>Segment Information (Notes)</t>
  </si>
  <si>
    <t>Segment Reporting [Abstract]</t>
  </si>
  <si>
    <t>Segment Information</t>
  </si>
  <si>
    <t>NOTE 15—BUSINESS SEGMENTS Our consolidated financial statements include the financial results of CFC, NCSC and RTFC and certain entities created and controlled by CFC to hold foreclosed assets. Separate financial statements are produced for CFC, NCSC and RTFC and are the primary reports that management reviews in evaluating performance. The separate financial statements for CFC represent the consolidation of the financial results for CFC and the entities controlled by CFC. For more detail on the requirement to consolidate the financial results of NCSC and RTFC see “Note 1—Summary of Significant Accounting Policies.” The consolidated CFC financial statements include three operating segments: CFC, NCSC and RTFC. As of May 31, 2017 , the NCSC and RTFC operating segments are not required to be separately reported as the financial results of NCSC and RTFC do not meet the quantitative thresholds outlined by the accounting standards for segment reporting. As a result, we have elected to aggregate the NCSC and RTFC financial results into a combined “Other” segment. CFC is the primary source of funding to NCSC. CFC is the sole source of funding to RTFC. Pursuant to a guarantee agreement, CFC has agreed to indemnify NCSC and RTFC for loan losses. The loan loss allowance at NCSC and RTFC is offset by a guarantee receivable from CFC. The following tables display segment results for the years ended May 31, 2017, 2016 and 2015 , and assets attributable to each segment as of May 31, 2017 and 2016 . Year Ended May 31, 2017 (Dollars in thousands) CFC Other Elimination Consolidated Statement of operations: Interest income $ 1,026,302 $ 43,502 $ (33,170 ) $ 1,036,634 Interest expense (740,695 ) (34,250 ) 33,207 (741,738 ) Net interest income 285,607 9,252 37 294,896 Provision for loan losses (5,978 ) — — (5,978 ) Net interest income after provision for loan losses 279,629 9,252 37 288,918 Non-interest income: Fee and other income 18,858 3,528 (2,673 ) 19,713 Derivative gains (losses): Derivative cash settlements (81,489 ) (2,989 ) — (84,478 ) Derivative forward value gains 175,379 4,002 — 179,381 Derivative gains 93,890 1,013 — 94,903 Results of operations of foreclosed assets (1,749 ) — — (1,749 ) Total non-interest income 110,999 4,541 (2,673 ) 112,867 Non-interest expense: General and administrative expenses (78,965 ) (7,261 ) — (86,226 ) Gains on early extinguishment of debt 192 — — 192 Other non-interest expense (1,949 ) (2,635 ) 2,636 (1,948 ) Total non-interest expense (80,722 ) (9,896 ) 2,636 (87,982 ) Income before income taxes 309,906 3,897 — 313,803 Income tax expense — (1,704 ) — (1,704 ) Net income $ 309,906 $ 2,193 $ — $ 312,099 May 31, 2017 CFC Other Elimination Consolidated Assets: Total loans outstanding $ 24,319,673 $ 968,343 $ (931,686 ) $ 24,356,330 Deferred loan origination costs 10,714 — — 10,714 Less: Allowance for loan losses (37,376 ) — — (37,376 ) Loans to members, net 24,293,011 968,343 (931,686 ) 24,329,668 Other assets 865,867 104,643 (94,486 ) 876,024 Total assets $ 25,158,878 $ 1,072,986 $ (1,026,172 ) $ 25,205,692 Year Ended May 31, 2016 (Dollars in thousands) CFC Other Elimination Consolidated Statement of operations: Interest income $ 1,001,241 $ 45,798 $ (34,403 ) $ 1,012,636 Interest expense (680,661 ) (35,665 ) 34,476 (681,850 ) Net interest income 320,580 10,133 73 330,786 Benefit for loan losses 646 — — 646 Net interest income after benefit for loan losses 321,226 10,133 73 331,432 Non-interest income: Fee and other income 21,164 4,350 (3,729 ) 21,785 Derivative losses: Derivative cash settlements (85,316 ) (3,442 ) — (88,758 ) Derivative forward value losses (220,827 ) (256 ) — (221,083 ) Derivative losses (306,143 ) (3,698 ) — (309,841 ) Results of operations of foreclosed assets (6,899 ) — — (6,899 ) Total non-interest income (291,878 ) 652 (3,729 ) (294,955 ) Non-interest expense: General and administrative expenses (77,407 ) (8,936 ) — (86,343 ) Losses on early extinguishment of debt (333 ) — — (333 ) Other non-interest expense (1,261 ) (3,655 ) 3,656 (1,260 ) Total non-interest expense (79,001 ) (12,591 ) 3,656 (87,936 ) Loss before income taxes (49,653 ) (1,806 ) — (51,459 ) Income tax expense — (57 ) — (57 ) Net loss $ (49,653 ) $ (1,863 ) $ — $ (51,516 ) May 31, 2016 CFC Other Elimination Consolidated Assets: Total loans outstanding $ 23,112,714 $ 1,022,644 $ (982,841 ) $ 23,152,517 Deferred loan origination costs 10,179 — — 10,179 Less: Allowance for loan losses (33,258 ) — — (33,258 ) Loans to members, net 23,089,635 1,022,644 (982,841 ) 23,129,438 Other assets 1,129,138 111,789 (100,165 ) 1,140,762 Total assets $ 24,218,773 $ 1,134,433 $ (1,083,006 ) $ 24,270,200 Year Ended May 31, 2015 (Dollars in thousands) CFC Other Elimination Consolidated Statement of operations: Interest income $ 940,541 $ 46,666 $ (34,231 ) $ 952,976 Interest expense (634,287 ) (35,628 ) 34,231 (635,684 ) Net interest income 306,254 11,038 — 317,292 Provision for loan losses 21,954 — — 21,954 Net interest income after provision for loan losses 328,208 11,038 — 339,246 Non-interest income: Fee and other income 36,215 3,447 (2,879 ) 36,783 Derivative gains (losses): Derivative cash settlements (78,624 ) (4,282 ) — (82,906 ) Derivative forward value gains (losses) (114,665 ) 572 — (114,093 ) Derivative losses (193,289 ) (3,710 ) — (196,999 ) Results of operations from foreclosed assets (120,148 ) — — (120,148 ) Total non-interest income (277,222 ) (263 ) (2,879 ) (280,364 ) Non-interest expense: General and administrative expenses (69,129 ) (8,370 ) 969 (76,530 ) Losses on early extinguishment of debt (703 ) — — (703 ) Other non-interest expense (186 ) (1,891 ) 1,910 (167 ) Total non-interest expense (70,018 ) (10,261 ) 2,879 (77,400 ) Income (loss) before income taxes (19,032 ) 514 — (18,518 ) Income tax expense — (409 ) — (409 ) Net income (loss) $ (19,032 ) $ 105 $ — $ (18,927 )</t>
  </si>
  <si>
    <t>Summary of Significant Accounting Policies (Policies)</t>
  </si>
  <si>
    <t>General Information</t>
  </si>
  <si>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National Cooperative Services Corporation (“NCSC”) is a taxable cooperative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NCSC’s membership consists of distribution systems, power supply systems and statewide and regional associations that are members of CFC. CFC is the primary source of funding for NCSC and manages NCSC’s business operations under a management agreement that is automatically renewable on an annual basis unless terminated by either party. NCSC pays CFC a fee and, in exchange, CFC reimburses NCSC for loan losses under a guarantee agreement. As a taxable cooperative, NCSC pays income tax based on its reported taxable income and deductions. NCSC is headquartered with CFC in Dulles, Virginia. Rural Telephone Finance Cooperative (“RTFC”) is a taxable Subchapter T cooperative association originally incorporated in South Dakota in 1987 and reincorporated as a member-owned cooperative association in the District of Columbia in 2005. RTFC’s principal purpose is to provide financing for its rural telecommunications members and their affiliates. RTFC’s membership consists of a combination of not-for-profit and for-profit entities. CFC is the sole lender to and manages the business operations of RTFC through a management agreement that is automatically renewable on an annual basis unless terminated by either party. Under a guarantee agreement, RTFC pays CFC a fee and, in exchange, CFC reimburses RTFC for loan losses. As permitted under Subchapter T of the Internal Revenue Code, RTFC pays income tax based on its net income, excluding patronage-sourced earnings allocated to its patrons. RTFC is headquartered with CFC in Dulles, Virginia.</t>
  </si>
  <si>
    <t>Basis of Presentation and Use of Estimates</t>
  </si>
  <si>
    <t>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estimates and assumptions that affect the reported amounts and related disclosures. The most significant estimates and assumptions involve establishing the allowance for loan losses and determining the fair value of financial instruments and other assets and liabilities. While management makes its best judgment, actual amounts or results could differ from these estimates. Certain reclassifications have been made to previously reported amounts to conform to the current-period presentation.</t>
  </si>
  <si>
    <t>Principles of Consolidation</t>
  </si>
  <si>
    <t>Principles of Consolidation Our accompanying consolidated financial statements include the accounts of CFC, RTFC, NCSC and subsidiaries created and controlled by CFC to hold foreclosed assets. All intercompany balances and transactions have been eliminated. We consolidate entities in which CFC has a controlling financial interest. We determine whether CFC has a controlling financial interest in an entity by first evaluating whether the entity is a voting interest entity or a variable interest entity (“VIE”). CFC established limited liability corporations and partnerships to hold foreclosed assets resulting from defaulted loans or bankruptcy. CFC owns and controls all of these entities and, therefore, consolidates their financial results. CFC presents the companies established to hold foreclosed assets in one line on the consolidated balance sheets and the consolidated statements of operations. Unless stated otherwise, references to “we, “our” or “us” relate to CFC and its consolidated entities.</t>
  </si>
  <si>
    <t>Variable Interest Entities</t>
  </si>
  <si>
    <t xml:space="preserve">Variable Interest Entities A VIE is an entity that has a total equity investment at risk that is not sufficient to finance its activities without additional subordinated financial support provided by another party, or where the group of equity holders does not have: (i) the ability to make decisions about the entity’s activities that most significantly impact its economic performance; (ii) the obligation to absorb the entity’s expected losses; or (iii) the right to receive the entity’s expected residual returns. NCSC and RTFC meet the definition of variable interest entities because they do not have sufficient equity investment at risk to finance their activities without additional financial support. When evaluating an entity for possible consolidation, we must determine whether or not we have a variable interest in the entity. If it is determined that we do not have a variable interest in the entity, no further analysis is required and we do not consolidate the entity. If we have a variable interest in the entity, we must evaluate whether we are the primary beneficiary based on an assessment of quantitative and qualitative factors. We are considered the primary beneficiary holder if we have a controlling financial interest in the VIE that provides (i) the power to direct the activities of the VIE that most significantly impact the VIE’s economic performance and (ii) the obligation to absorb losses of the VIE or the right to receive benefits from the VIE that could potentially be significant to the VIE. We consolidate the results of NCSC and RTFC with CFC because CFC is the primary beneficiary holder. </t>
  </si>
  <si>
    <t>Cash and Cash Equivalents</t>
  </si>
  <si>
    <t>Cash and Cash Equivalents Cash, certificates of deposit, due from banks and other investments with original maturities of less than 90 days are classified as cash and cash equivalents.</t>
  </si>
  <si>
    <t>Restricted Cash</t>
  </si>
  <si>
    <t>Restricted Cash Restricted cash consists of cash and cash equivalents for which the use is contractually restricted.</t>
  </si>
  <si>
    <t>Investments</t>
  </si>
  <si>
    <t xml:space="preserve">Time Deposits Time deposits are deposits that we make with financial institutions in interest-bearing accounts. These deposits have a maturity of less than one year as of the reporting date and are valued at carrying value, which approximates fair value. Investment Securities Available for Sale Our investment securities, which are classified as available for sale, consist of investments in Federal Agricultural Mortgage Corporation (“Farmer Mac”) Series A Common Stock and Farmer Mac Series A, Series B and Series C Non-Cumulative Preferred Stock. Available-for-sale securities are carried at fair value with unrealized gains and losses recorded as a component of accumulated other comprehensive income. We regularly evaluate our investment securities whose fair value has declined below the amortized cost to assess whether the decline in fair value is other than temporary. We recognize any other-than-temporary impairment amounts in earnings. </t>
  </si>
  <si>
    <t>Loans to Members</t>
  </si>
  <si>
    <t>Loans to Members Loans to members are classified as held for investment and reported at amortized cost, which is measured based on the outstanding principal balance net of unamortized deferred loan origination costs. Deferred loan origination costs are amortized using the straight-line method, which approximates the effective interest method, over the life of the loan as a reduction to interest income.</t>
  </si>
  <si>
    <t>Allowance for Credit Losses</t>
  </si>
  <si>
    <t xml:space="preserve">Allowance for Loan Losses We maintain an allowance for loan losses at a level estimated by management to provide for probable losses inherent in the loan portfolio. The allowance for loan losses is reported separately on the consolidated balance sheet, and the provision for loan losses is reported as a separate line item on the consolidated statement of operations. We review the estimates and assumptions used in the calculations of the allowance for loan losses on a quarterly basis. The estimate of the allowance for loan losses is based on a review of the composition of the loan portfolio, past loss experience, specific problem loans, current economic conditions, available market data and/or projection of future cash flows and other pertinent factors that in management’s judgment may contribute to incurred losses. The allowance is based on estimates and, accordingly, actual losses may differ from the allowance amount. The methodology used to calculate the allowance for loan losses is summarized below. The allowance for loan losses is calculated by dividing the portfolio into two categories of loans: (1) the collective loan portfolio, which consists of loans that are performing according to the contractual agreements; and (2) the impaired portfolio, which consists of loans that (i) are not currently performing or (ii) for various reasons we do not expect to collect all amounts as and when due and payable under the loan agreement or (iii) are performing according to a restructured loan agreement, but as a result of the troubled debt restructuring are required to be classified as impaired. Collective Allowance The collective, or general, loan portfolio consists of loans not specifically identified in the impaired category. We disaggregate the loans in the general portfolio by company: CFC, RTFC and NCSC. We further disaggregate the CFC loan portfolio by member class: distribution, power supply and statewide and associates. We use the following factors to determine the allowance for loan losses for the general portfolio category: • Internal risk ratings system. We maintain risk ratings for our borrowers that are updated at least annually and are based on the following: ◦ general financial condition of the borrower; ◦ our judgment of the quality of the borrower’s management; ◦ our judgment of the borrower’s competitive position within its service territory and industry; ◦ our estimate of the potential impact of proposed regulation and litigation; and ◦ other factors specific to individual borrowers or classes of borrowers. • S&amp;P Global Inc. (“S&amp;P”) historical utility sector default table. The table provides expected default rates for the utility sector based on rating level and the remaining maturity. We correlate our internal risk ratings to the ratings used in the utility sector default table. We use the default table to assist in estimating our allowance for loan losses because we have limited history from which to develop loss expectations. • Loss Emergence Period. Based on the estimated time between the loss-causing event(s) and the date that we charge off the unrecoverable portion of the loan. • Recovery rates. Estimated recovery rates are based on our historical recovery experience by member class calculated by comparing loan balances at the time of default to the total loss recorded on the loan. We have been lending to our electric cooperative members since our incorporation in 1969. Management also evaluates certain qualitative factors, such as current economic and other conditions and trends that may affect the collectibility of our loan portfolio but are not yet reflected in our model-generated allowance for loan losses and applies judgment to assess the impact of these factors on the allowance. Specific Allowance A loan is considered to be impaired when we do not expect to collect all principal and interest payments as scheduled by the original loan terms, other than an insignificant delay or an insignificant shortfall in amount. Factors considered in determining impairment may include, but are not limited to: • the review of the borrower’s audited financial statements and interim financial statements if available, • the borrower’s payment history, • communication with the borrower, • economic conditions in the borrower’s service territory, • pending legal action involving the borrower, • restructure agreements between us and the borrower and • estimates of the value of the borrower’s assets that have been pledged as collateral to secure our loans. We generally measure impairment for individually impaired loans based on the difference between the recorded investment of the loan and the present value of the expected future cash flows discounted at the loan’s effective interest rate. If the loan is collateral dependent, we measure impairment based upon the fair value of the underlying collateral, which we determine based on the current fair value of the collateral less estimated selling costs. Loans are considered to be collateral dependent if repayment of the loan is expected to be provided solely by the underlying collateral and there are no other available and reliable sources of repayment. In calculating the impairment on a loan, the estimates of the expected future cash flows or collateral value are the key estimates made by management. Changes in the estimated future cash flows or collateral value affect the amount of the calculated impairment. The change in cash flows required to make the change in the calculated impairment material will be different for each borrower and depend on the period covered, the effective interest rate at the time the loan became impaired and the amount of the loan outstanding. Estimates are not used to determine our investment in the receivables or the discount rate since, in all cases, the investment is equal to the loan balance outstanding at the reporting date, and the discount rate is equal to the effective interest rate on the loan at the time the loan became impaired. We recognize interest income on impaired loans on a case-by-case basis. An impaired loan to a borrower that is nonperforming will typically be placed on nonaccrual status and we will reverse all accrued and unpaid interest. We generally apply all cash received during the nonaccrual period to the reduction of principal, thereby foregoing interest income recognition. Interest income may be recognized on an accrual basis for restructured impaired loans where the borrower is performing and is expected to continue to perform based on agreed-upon terms. All of our restructured loans are troubled debt restructurings. All loans are written off in the period that it becomes evident that collectability is highly unlikely; however, our efforts to recover all charged-off amounts may continue. The determination to write off all or a portion of a loan balance is made based on various factors on a case-by-case basis including, but not limited to, cash flow analysis and the fair value of collateral securing the borrower’s loans. Unadvanced Loan Commitments 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at there has been no material adverse change in the business or condition, financial or otherwise, of the borrower since the time the loan was approved and confirm that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 commitment.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loan commitments will expire without being fully drawn upon and that the total unadvanced amount does not necessarily represent future cash funding requirements. Reserve for Unadvanced Loan Commitments We maintain a reserve for unadvanced loan commitments and committed lines of credit. This reserve is included as a component of other liabilities on our consolidated balance sheet and changes in the reserve is included in other non-interest expense on our consolidated statements of operations. Our estimate of the reserve for potential losses on these commitments takes into consideration various factors, including the existence of a material adverse change clause, the historical utilization of the committed lines of credit, the probability of funding, historical loss experience on unadvanced loan commitments and other inputs and management judgment consistent with the methodology used to determine our allowance for loan losses. </t>
  </si>
  <si>
    <t>Guarantee Liability</t>
  </si>
  <si>
    <t>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loan losses. We record a noncontingent guarantee liability for all new or modified guarantees since January 1, 2003.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t>
  </si>
  <si>
    <t>Non-performing Loans</t>
  </si>
  <si>
    <t>Nonperforming Loans We classify loans as nonperforming when any one of the following criteria is met: • interest or principal on the loan is past due 90 days or more; • as a result of court proceedings, the collection of interest or principal based on the original contractual terms is not expected; or • the full and timely collection of interest or principal is otherwise uncertain. A loan is considered past due if a full payment of principal and interest is not received within 30 days of its due date. Once a borrower is classified as nonperforming, we typically place the loan on nonaccrual status and reverse any accrued and unpaid interest recorded during the period in which the borrower stopped performing. We generally apply all cash received during the nonaccrual period to the reduction of principal, thereby foregoing interest income recognition. The decision to return a loan to accrual status is determined on a case-by-case basis.</t>
  </si>
  <si>
    <t>Fixed Assets</t>
  </si>
  <si>
    <t>Fixed Assets Fixed assets are recorded at cost less accumulated depreciation. We recognize depreciation expense on a straight-line basis over the estimated useful lives of the fixed asset categories, which range from 3 to 40 years. The table below presents the components of fixed assets. CFC owns its headquarters facility in Loudoun County, Virginia, which is presented in the building and building equipment category below. We recognized depreciation expense of $7 million , $7 million and $6 million in fiscal year 2017 , 2016 and 2015 , respectively. May 31, (Dollars in thousands) 2017 2016 Building and building equipment $ 50,236 $ 50,156 Furniture and fixtures 5,852 5,455 Computer software and hardware 40,469 36,378 Other 1,034 1,018 Depreciable fixed assets 97,591 93,007 Less: Accumulated depreciation (41,274 ) (35,592 ) Net depreciable fixed assets 56,317 57,415 Land 37,847 37,847 Software development 28,096 17,301 Fixed assets, net $ 122,260 $ 112,563</t>
  </si>
  <si>
    <t>Foreclosed Assets Foreclosed assets acquired through our lending activities in satisfaction of indebtedness may be held in operating entities created and controlled by CFC and presented separately in our consolidated balance sheets under foreclosed assets, net. These assets are initially recorded at estimated fair value as of the date of acquisition. Subsequent to acquisition, foreclosed assets not classified as held for sale are evaluated for impairment and the results of operations and any impairment are reported on our consolidated statements of operations under results of operations of foreclosed assets. When foreclosed assets meet the accounting criteria to be classified as held for sale, they are recorded at the lower of cost or fair value less estimated costs to sell at the date of transfer, with the amount at the date of transfer representing the new cost basis. Subsequent changes are recognized in our consolidated statements of operations under results of operations of foreclosed assets. We also review foreclosed assets classified as held for sale each reporting period to determine whether the existing carrying amounts are fully recoverable in comparison to estimated fair values. We did not carry any foreclosed assets on our consolidated balance sheet as of May 31, 2017 .</t>
  </si>
  <si>
    <t>Debt</t>
  </si>
  <si>
    <t xml:space="preserve">Debt We report debt at cost net of unamortized issuance costs and discounts or premiums. Issuance costs, discounts and premiums are deferred and amortized into interest expense using the effective interest method or a method approximating the effective interest method over the legal maturity of each bond issue. Short-term borrowings consist of borrowings with an original contractual maturity of one year or less and do not include the current portion of long-term debt. Borrowings with an original contractual maturity of greater than one year are classified as long-term debt. </t>
  </si>
  <si>
    <t>Derivative Instrument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related to interest rate swaps are classified as an operating activity in our consolidated statements of cash flows. 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At June 1, 2001, as a result of the adoption of the derivative accounting guidance that required derivatives to be reported at fair value on the balance sheet, we recorded a transition adjustment net loss in AOCI. The transition adjustment net loss is being reclassified into earnings and reported as a component of derivative gains (losses) in our consolidated statements of operations. We expect to continue to reclassify the remaining balance of the transition adjustment into earnings through 2029. We did not have any derivatives designated as accounting hedges during fiscal year 2017 , 2016 or 2015 .</t>
  </si>
  <si>
    <t>Fair Value of Financial Instruments</t>
  </si>
  <si>
    <t xml:space="preserve">Fair Value Valuation Processes We carry certain assets and liabilities at fair value, including available-for-sale investment securities and derivatives. We use fair value measurements to record fair value adjustments for certain assets and liabilities and to determine fair value disclosures. Fair value is defined as the price that would be received for an asset or paid to transfer a liability in an orderly transaction between market participants on the measurement date (also referred to as an exit price). We have various processes and controls in place to ensure that fair value is reasonably estimated. We consider observable prices in the principal market in our valuations where possible. Fair value estimates were developed at the reporting date and may not necessarily be indicative of amounts that could ultimately be realized in a market transaction at a future date. With the exception of redeeming debt under early redemption provisions, terminating derivative instruments under early termination provisions and allowing borrowers to prepay their loans, we held and intend to hold all financial instruments to maturity excluding common stock and preferred stock investments that have no stated maturity. Fair Value Hierarchy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 Level 1: Quoted prices (unadjusted) in active markets for identical assets or liabilities • Level 2: Observable market-based inputs, other than quoted prices in active markets for identical assets or liabilities • Level 3: Unobservable input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s judgment is necessary to estimate fair value. Changes in market conditions, such as reduced liquidity in the capital markets or changes in secondary market activities, may reduce the availability and reliability of quoted prices or observable data used to determine fair value. </t>
  </si>
  <si>
    <t>Membership Fees</t>
  </si>
  <si>
    <t>Membership Fees Members are charged a one-time membership fee based on member class. CFC distribution system members, power supply system members and national associations of cooperatives pay a $1,000 membership fee. CFC service organization members pay a $200 membership fee and CFC associates pay a $1,000 fee. RTFC voting members pay a $1,000 membership fee and RTFC associates pay a $100 fee. NCSC members pay a $100 membership fee. Membership fees are accounted for as members’ equity.</t>
  </si>
  <si>
    <t>Financial Instruments with Off-Balance Sheet Risk</t>
  </si>
  <si>
    <t>Financial Instruments with Off-Balance Sheet Risk In the normal course of business, we are a party to financial instruments with off-balance sheet risk to meet the financing needs of our member borrowers. These financial instruments include committed lines of credit, standby letters of credit and guarantees of members’ obligations.</t>
  </si>
  <si>
    <t>Interest Income</t>
  </si>
  <si>
    <t>Interest Income Interest income on loans is recognized using the effective interest method. The following table presents interest income, categorized by loan and investment type, for fiscal years 2017 , 2016 and 2015 . Year Ended May 31, (Dollars in thousands) 2017 2016 2015 Interest income on loans and investments: Long-term fixed-rate loans (1) $ 980,173 $ 959,701 $ 898,181 Long-term variable-rate loans 19,902 19,858 20,184 Line of credit loans 25,389 24,864 26,411 TDR loans (2) 905 512 15 Nonperforming loans — 142 — Investments 11,347 8,647 7,933 Other income, net (3) (1,082 ) (1,088 ) 252 Total interest income $ 1,036,634 $ 1,012,636 $ 952,976 ____________________________ (1) Includes loan conversion fees, which are deferred and recognized in interest income using the effective interest method. (2) Troubled debt restructuring (“TDR”) loans. (3) Consists of late payment fees and net amortization of deferred loan fees and loan origination costs. Deferred income consists primarily of deferred loan conversion fees, which totaled $68 million and $71 million as of May 31, 2017 and 2016 , respectively. These fees are presented as deferred income on our consolidated balance sheets and recognized in interest income using the effective interest method.</t>
  </si>
  <si>
    <t>Interest Expense</t>
  </si>
  <si>
    <t>Interest Expense The following table presents interest expense, categorized by debt product type, for fiscal years 2017 , 2016 and 2015 . Year Ended May 31, (Dollars in thousands) 2017 2016 2015 Interest expense on debt: (1)(2)(3) Short-term borrowings $ 26,684 $ 14,728 $ 14,374 Medium-term notes 99,022 86,270 71,739 Collateral trust bonds 340,854 333,338 315,106 Long-term notes payable 177,929 165,820 151,763 Subordinated deferrable debt 37,657 21,245 19,143 Subordinated certificates 59,592 60,449 63,559 Total interest expense $ 741,738 $ 681,850 $ 635,684 ____________________________ (1) Represents interest expense and the amortization of discounts on debt. (2) Includes underwriter’s fees, legal fees, printing costs and certain accounting fees, which are deferred and recognized in interest expense using the effective interest method. Also includes issuance costs related to dealer commercial paper, which are recognized immediately as incurred. (3) Includes fees related to funding activities, including fees paid to banks participating in our committed bank revolving line of credit agreements. Amounts are recognized as incurred or amortized on a straight-line basis over the life of the agreement.</t>
  </si>
  <si>
    <t>Early Extinguishment of Debt</t>
  </si>
  <si>
    <t>Early Extinguishment of Debt We redeem outstanding debt early from time to time to manage liquidity and interest rate risk. When we redeem outstanding debt early, we recognize a gain or loss related to the difference between the amount paid to redeem the debt and the net book value of the extinguished debt as a component of non-interest expense in the gain (loss) on early extinguishment of debt line item.</t>
  </si>
  <si>
    <t>Income Taxes</t>
  </si>
  <si>
    <t xml:space="preserve">Income Taxes While CFC is exempt under Section 501(c)(4) of the Internal Revenue Code, it is subject to tax on unrelated business taxable income. NCSC is a taxable cooperative that pays income tax on the full amount of its reportable taxable income and allowable deductions. RTFC is a taxable cooperative under Subchapter T of the Internal Revenue Code and is not subject to income taxes on income from patronage sources that is allocated to its borrowers, as long as the allocation is properly noticed and at least 20% of the amount allocated is retired in cash prior to filing the applicable tax return. The income tax benefit (expense) recorded in the consolidated statement of operations represents the income tax benefit (expense) at the applicable combined federal and state income tax rates resulting in a statutory tax rate. The statutory tax rate for NCSC and RTFC was 38% and 40% , respectively, for fiscal year 2017. The statutory tax rate for both NCSC and RTFC was 38% for fiscal years 2016 and 2015. Substantially all of the income tax expense recorded in our consolidated statements of operations relates to NCSC. NCSC had a deferred tax asset of $4 million and $6 million as of May 31, 2017 and 2016 , respectively, primarily arising from differences in the accounting and tax treatment for derivatives. </t>
  </si>
  <si>
    <t>New Accounting Pronouncements</t>
  </si>
  <si>
    <t>Accounting Standards Adopted in Fiscal Year 2017 Amendments to the Consolidation Analysis In February 2015, the Financial Accounting Standard Board (“FASB”) issued Accounting Standards Update (“ASU”) 2015-02, Amendments to the Consolidation Analysis , which makes several modifications to the consolidation guidance for variable interest entities (“VIEs”) and general partners’ investments in limited partnerships, as well as modifications to the evaluation of whether limited partnerships are VIEs or voting interest entities. The new guidance also amends the consolidation analysis for certain investment funds and excludes certain money market funds. We were required to adopt this guidance either retrospectively or on a modified retrospective basis at the beginning of fiscal year 2017. We adopted this guidance on a modified retrospective basis effective June 1, 2016. The adoption had no impact on our consolidated financial statements. Recently Issued But Not Yet Adopted Accounting Standards Financial Instruments—Credit Losses: Measurement of Credit Losses on Financial Instruments In June 2016, FASB issued ASU 2016-13, Financial Instruments—Credit Losses: Measurement of Credit Losses on Financial Instruments, which changes the accounting for credit losses on certain financial assets to an expected loss model from the incurred loss model currently in use. The new guidance will result in earlier recognition of credit losses based on measuring the expected credit losses over the estimated life of financial assets held at each reporting date. The expected loss model will be the basis for determining the allowance for credit losses for loans and leases, unfunded lending commitments, held-to-maturity debt securities and other debt instruments measured at amortized cost. In addition, the new guidance modifies the other-than-temporary impairment model for available-for-sale debt securities to require the recognition of credit losses through a valuation allowance, which allows for the reversal of credit impairments in future period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pplication will be permitted for all entities for fiscal years, and interim periods within those fiscal years, beginning after December 15, 2018. This update is effective for us on June 1, 2020. Upon adoption, we will be required to record a cumulative-effect adjustment to retained earnings. The impact on our consolidated financial statements from the adoption of this new guidance will depend on the composition and risk profile of our loan portfolio as of the date of adoption. We do not expect to early adopt this guidance. Financial Instruments—Overall: Recognition and Measurement of Financial Assets and Financial Liabilities In January 2016, FASB issued ASU 2016-01, Financial Instruments-Overall: Recognition and Measurement of Financial Assets and Financial Liabilities, which amends certain aspects of the recognition, measurement, presentation and disclosure of certain financial instruments, including equity investments and liabilities measured at fair value under the fair value option. The guidance also updates fair value presentation and disclosure requirements for financial instruments measured at amortized cost. The ASU requires investments in equity securities that do not result in consolidation and are not accounted for under the equity method to be measured at fair value with changes in the fair value recognized through net income, unless one of two available exceptions apply. For financial liabilities where the fair value option has been elected, the portion of the total change in fair value caused by changes in the company’s own credit risk is required to be presented separately in OCI. The classification and measurement guidance is effective for public entities in fiscal years beginning after December 15, 2017, including interim periods within those fiscal years. This update will be effective for us on June 1, 2018. Upon adoption, we will be required to reclassify the gain (loss) related to our equity investments classified as available-for-sale from AOCI to retained earnings as a cumulative-effective adjustment and begin recording future changes in fair value in earnings. We had a gain of $12 million recorded in AOCI for our available-for-sale equity investments as of May 31, 2017 . The impact on our consolidated financial statements at adoption will depend on the net unrealized gains (losses) recorded in AOCI for these equity investments as of the date of adoption. Revenue from Contracts with Customers In May 2014, FASB issued ASU 2014-09, Revenue from Contracts with Customers, which clarifies the principles for recognizing revenue from contracts with customers and will replace most existing revenue recognition in GAAP when it becomes effective. In July 2015, FASB approved a one year deferral of the effective date of this standard, with a revised effective date for fiscal years beginning after December 15, 2017. The new accounting guidance, which does not apply to financial instruments, will be effective for us June 1, 2018. We do not expect the new guidance to have an impact on our consolidated financial statements, as CFC’s primary business and source of revenue is from lending.</t>
  </si>
  <si>
    <t>Summary of Significant Accounting Policies (Tables)</t>
  </si>
  <si>
    <t>Schedule of fixed assets</t>
  </si>
  <si>
    <t xml:space="preserve"> May 31, (Dollars in thousands) 2017 2016 Building and building equipment $ 50,236 $ 50,156 Furniture and fixtures 5,852 5,455 Computer software and hardware 40,469 36,378 Other 1,034 1,018 Depreciable fixed assets 97,591 93,007 Less: Accumulated depreciation (41,274 ) (35,592 ) Net depreciable fixed assets 56,317 57,415 Land 37,847 37,847 Software development 28,096 17,301 Fixed assets, net $ 122,260 $ 112,563</t>
  </si>
  <si>
    <t>Schedule of components of interest income</t>
  </si>
  <si>
    <t>Interest income on loans is recognized using the effective interest method. The following table presents interest income, categorized by loan and investment type, for fiscal years 2017 , 2016 and 2015 . Year Ended May 31, (Dollars in thousands) 2017 2016 2015 Interest income on loans and investments: Long-term fixed-rate loans (1) $ 980,173 $ 959,701 $ 898,181 Long-term variable-rate loans 19,902 19,858 20,184 Line of credit loans 25,389 24,864 26,411 TDR loans (2) 905 512 15 Nonperforming loans — 142 — Investments 11,347 8,647 7,933 Other income, net (3) (1,082 ) (1,088 ) 252 Total interest income $ 1,036,634 $ 1,012,636 $ 952,976 ____________________________ (1) Includes loan conversion fees, which are deferred and recognized in interest income using the effective interest method. (2) Troubled debt restructuring (“TDR”) loans. (3) Consists of late payment fees and net amortization of deferred loan fees and loan origination costs.</t>
  </si>
  <si>
    <t>Schedule of components of interest expense</t>
  </si>
  <si>
    <t>The following table presents interest expense, categorized by debt product type, for fiscal years 2017 , 2016 and 2015 . Year Ended May 31, (Dollars in thousands) 2017 2016 2015 Interest expense on debt: (1)(2)(3) Short-term borrowings $ 26,684 $ 14,728 $ 14,374 Medium-term notes 99,022 86,270 71,739 Collateral trust bonds 340,854 333,338 315,106 Long-term notes payable 177,929 165,820 151,763 Subordinated deferrable debt 37,657 21,245 19,143 Subordinated certificates 59,592 60,449 63,559 Total interest expense $ 741,738 $ 681,850 $ 635,684 ____________________________ (1) Represents interest expense and the amortization of discounts on debt. (2) Includes underwriter’s fees, legal fees, printing costs and certain accounting fees, which are deferred and recognized in interest expense using the effective interest method. Also includes issuance costs related to dealer commercial paper, which are recognized immediately as incurred. (3) Includes fees related to funding activities, including fees paid to banks participating in our committed bank revolving line of credit agreements. Amounts are recognized as incurred or amortized on a straight-line basis over the life of the agreement.</t>
  </si>
  <si>
    <t>Variable Interest Entities (Tables)</t>
  </si>
  <si>
    <t>Schedule of Variable Interest Entities [Table Text Block]</t>
  </si>
  <si>
    <t>The following table presents, by component, our consolidated membership after taking into consideration systems that are members of both CFC and NCSC and eliminating memberships between CFC, NCSC and RTFC as of May 31, 2017 . May 31, 2017 Members: Distribution systems 839 Power supply systems 70 Telecommunications members 488 Statewide and regional associations 63 National association of cooperatives 1 Total members 1,461 Associates 219 Total 1,680</t>
  </si>
  <si>
    <t>Investment Securities (Tables)</t>
  </si>
  <si>
    <t>Schedule of investments in equity securities</t>
  </si>
  <si>
    <t xml:space="preserve"> as of May 31, 2017 and 2016 . May 31, 2017 (Dollars in thousands) Amortized Cost Gross Unrealized Gains Gross Unrealized Losses Fair Value Farmer Mac—Series A Non-Cumulative Preferred Stock $ 30,000 $ 1,585 $ — $ 31,585 Farmer Mac—Series B Non-Cumulative Preferred Stock 25,000 1,940 — 26,940 Farmer Mac—Series C Non-Cumulative Preferred Stock 25,000 4,150 — 29,150 Farmer Mac—Class A Common Stock 538 4,341 — 4,879 Total investment securities, available-for-sale $ 80,538 $ 12,016 $ — $ 92,554 May 31, 2016 (Dollars in thousands) Amortized Cost Gross Unrealized Gains Gross Unrealized Losses Fair Value Farmer Mac—Series A Non-Cumulative Preferred Stock $ 30,000 $ 780 $ — $ 30,780 Farmer Mac—Series B Non-Cumulative Preferred Stock 25,000 2,600 — 27,600 Farmer Mac—Series C Non-Cumulative Preferred Stock 25,000 1,650 — 26,650 Farmer Mac—Class A Common Stock 538 2,372 — 2,910 Total investment securities, available-for-sale $ 80,538 $ 7,402 $ — $ 87,940</t>
  </si>
  <si>
    <t>Loans and Commitments (Tables)</t>
  </si>
  <si>
    <t>Summary of loans outstanding to members and unadvanced commitments by loan type and by member class</t>
  </si>
  <si>
    <t xml:space="preserve">The following table presents the outstanding principal balance of loans to members, including deferred loan origination costs, and unadvanced loan commitments by loan type and member class, as of May 31, 2017 and 2016 . May 31, 2017 2016 (Dollars in thousands) Loans Outstanding Unadvanced Commitments (1) Loans Outstanding Unadvanced Commitments (1) Loan type: (2) Long-term loans: Long-term fixed-rate loans $ 22,136,690 $ — $ 21,390,576 $ — Long-term variable-rate loans 847,419 4,802,319 757,500 4,508,562 Total long-term loans 22,984,109 4,802,319 22,148,076 4,508,562 Line of credit loans 1,372,221 7,772,655 1,004,441 8,696,448 Total loans outstanding (3) 24,356,330 12,574,974 23,152,517 13,205,010 Deferred loan origination costs 10,714 — 10,179 — Loans to members $ 24,367,044 $ 12,574,974 $ 23,162,696 $ 13,205,010 Member class: (2) CFC: Distribution $ 18,825,366 $ 8,295,146 $ 17,674,335 $ 8,967,730 Power supply 4,504,791 3,276,113 4,401,185 3,191,873 Statewide and associate 57,830 144,406 54,353 155,129 CFC total (3) 23,387,987 11,715,665 22,129,873 12,314,732 NCSC 613,924 584,944 680,802 643,621 RTFC 354,419 274,365 341,842 246,657 Total loans outstanding (3) $ 24,356,330 $ 12,574,974 $ 23,152,517 $ 13,205,010 ____________________________ (1) The interest rate on unadvanced loan commitments is not set until drawn; therefore, the long-term unadvanced loan commitments have been classified in this table as variable-rate unadvanced loan commitments. However, at the time of the advance, the borrower may select a fixed or a variable rate on the new loan. (2) Includes TDR loans. (3) Represents the unpaid principal balance excluding deferred loan origination costs. </t>
  </si>
  <si>
    <t>Schedule of Available Balance and Maturities of Lines of Credit [Table Text Block]</t>
  </si>
  <si>
    <t>The following table summarizes the available balance under unadvanced loan commitments as of May 31, 2017 and the related maturities, by fiscal year and thereafter, by loan type: Available Notional Maturities of Unadvanced Loan Commitments (Dollars in thousands) 2018 2019 2020 2021 2022 Thereafter Line of credit loans $ 7,772,655 $ 4,489,826 $ 871,557 $ 791,825 $ 750,419 $ 859,028 $ 10,000 Long-term loans 4,802,319 584,142 1,005,835 718,393 751,150 1,717,514 25,285 Total $ 12,574,974 $ 5,073,968 $ 1,877,392 $ 1,510,218 $ 1,501,569 $ 2,576,542 $ 35,285</t>
  </si>
  <si>
    <t>Summary of available balance under committed lines of credit and the related maturities by fiscal year</t>
  </si>
  <si>
    <t>The following table summarizes the available balance under unconditional committed lines of credit and the related maturities, by fiscal year as of May 31, 2017 . Available Balance Notional Maturities of Unconditional Committed Lines of Credit (Dollars in thousands) 2018 2019 2020 2021 2022 Committed lines of credit $2,602,262 $300,106 $567,270 $548,408 $486,900 $699,578</t>
  </si>
  <si>
    <t>Schedule of analysis of the age of the recorded investment in loans outstanding by member class</t>
  </si>
  <si>
    <t>The tables below present the payment status of loans outstanding by member class as of May 31, 2017 and 2016 . May 31, 2017 (Dollars in thousands) Current 30-89 Days Past Due 90 Days or More Past Due (1) Total Past Due Total Financing Receivables Nonaccrual Loans CFC: Distribution $ 18,825,366 $ — $ — $ — $ 18,825,366 $ — Power supply 4,504,791 — — — 4,504,791 — Statewide and associate 57,830 — — — 57,830 — CFC total 23,387,987 — — — 23,387,987 — NCSC 613,924 — — — 613,924 — RTFC 354,419 — — — 354,419 — Total loans outstanding $ 24,356,330 $ — $ — $ — $ 24,356,330 $ — As a % of total loans 100.00 % — % — % — % 100.00 % — % May 31, 2016 (Dollars in thousands) Current 30-89 Days Past Due 90 Days or More Past Due (1) Total Total Financing Nonaccrual Loans CFC: Distribution $ 17,674,335 $ — $ — $ — $ 17,674,335 $ — Power supply 4,401,185 — — — 4,401,185 — Statewide and associate 54,353 — — — 54,353 — CFC total 22,129,873 — — — 22,129,873 — NCSC 680,802 — — — 680,802 — RTFC 338,336 — 3,506 3,506 341,842 3,506 Total loans outstanding $ 23,149,011 $ — $ 3,506 $ 3,506 $ 23,152,517 $ 3,506 As a % of total loans 99.98 % — % 0.02 % 0.02 % 100.00 % 0.02 % ____________________________ (1) All loans 90 days or more past due are on nonaccrual status.</t>
  </si>
  <si>
    <t>Schedule of loan portfolio by risk rating category and member class based on available data</t>
  </si>
  <si>
    <t>The following table presents our loan portfolio by risk rating category and member class based on available data as of May 31, 2017 and 2016 . May 31, 2017 2016 (Dollars in thousands) Pass Criticized Total Pass Criticized Total CFC: Distribution $ 18,715,810 $ 109,556 $ 18,825,366 $ 17,640,928 $ 33,407 $ 17,674,335 Power supply 4,504,791 — 4,504,791 4,401,185 — 4,401,185 Statewide and associate 56,654 1,176 57,830 54,100 253 54,353 CFC total 23,277,255 110,732 23,387,987 22,096,213 33,660 22,129,873 NCSC 612,592 1,332 613,924 678,552 2,250 680,802 RTFC 346,944 7,475 354,419 330,167 11,675 341,842 Total loans outstanding $ 24,236,791 $ 119,539 $ 24,356,330 $ 23,104,932 $ 47,585 $ 23,152,517</t>
  </si>
  <si>
    <t>Schedule of exposure to the 10 largest borrowers as a percentage of total credit exposure broken down by exposure type and by borrower type</t>
  </si>
  <si>
    <t>The following table shows the exposure to the 20 largest borrowers as a percentage of total credit exposure broken down by exposure type and by borrower type as of May 31, 2017 and 2016 . May 31, 2017 2016 (Dollars in thousands) Amount % Amount % By exposure type: Loans $ 5,749,885 23 % $ 5,638,217 23 % Guarantees 354,619 1 365,457 2 Total exposure to 20 largest borrowers 6,104,504 24 6,003,674 25 Less: Loans covered under Farmer Mac standby purchase commitment (351,699 ) (1 ) (402,244 ) (2 ) Net exposure to 20 largest borrowers $ 5,752,805 23 % $ 5,601,430 23 % By company: CFC $ 5,899,709 23 % $ 5,991,674 25 % NCSC 204,795 1 12,000 — Total exposure to 20 largest borrowers 6,104,504 24 6,003,674 25 Less: Loans covered under Farmer Mac standby purchase commitment (351,699 ) (1 ) (402,244 ) (2 ) Net exposure to 20 largest borrowers $ 5,752,805 23 % $ 5,601,430 23 %</t>
  </si>
  <si>
    <t>Summary of the activity in the loan loss allowance reflecting disaggregation by company of the allowance for loan losses held at CFC based on borrower type</t>
  </si>
  <si>
    <t>The tables below summarize changes, by company, in the allowance for loan losses as of and for the years ended May 31, 2017, 2016 and 2015 . Year Ended May 31, 2017 (Dollars in thousands) CFC NCSC RTFC Total Balance as of May 31, 2016 $ 24,559 $ 3,134 $ 5,565 $ 33,258 Provision for loan losses 4,781 (224 ) 1,421 5,978 Charge-offs — — (2,119 ) (2,119 ) Recoveries 159 — 100 259 Balance as of May 31, 2017 $ 29,499 $ 2,910 $ 4,967 $ 37,376 Year Ended May 31, 2016 (Dollars in thousands) CFC NCSC RTFC Total Balance as of May 31, 2015 $ 23,716 $ 5,441 $ 4,533 $ 33,690 Provision for loan losses 629 (2,307 ) 1,032 (646 ) Recoveries 214 — — 214 Balance as of May 31, 2016 $ 24,559 $ 3,134 $ 5,565 $ 33,258 Year Ended May 31, 2015 (Dollars in thousands) CFC NCSC RTFC Total Balance as of May 31, 2014 $ 45,600 $ 6,547 $ 4,282 $ 56,429 Provision for loan losses (22,098 ) (1,106 ) 1,250 (21,954 ) Charge-offs — — (999 ) (999 ) Recoveries 214 — — 214 Balance as of May 31, 2015 $ 23,716 $ 5,441 $ 4,533 $ 33,690</t>
  </si>
  <si>
    <t>Schedule of loan loss allowance and the recorded investment in outstanding loans by impairment methodology and by company</t>
  </si>
  <si>
    <t>The tables below present, by company, the components of our allowance for loan losses and the recorded investment of the related loans as of May 31, 2017 and 2016 . May 31, 2017 (Dollars in thousands) CFC NCSC RTFC Total Ending balance of the allowance: Collectively evaluated loans $ 29,499 $ 2,910 $ 3,327 $ 35,736 Individually evaluated loans — — 1,640 1,640 Total ending balance of the allowance $ 29,499 $ 2,910 $ 4,967 $ 37,376 Recorded investment in loans: Collectively evaluated loans $ 23,381,406 $ 613,924 $ 347,827 $ 24,343,157 Individually evaluated loans 6,581 — 6,592 13,173 Total recorded investment in loans $ 23,387,987 $ 613,924 $ 354,419 $ 24,356,330 Loans to members, net (1) $ 23,358,488 $ 611,014 $ 349,452 $ 24,318,954 May 31, 2016 (Dollars in thousands) CFC NCSC RTFC Total Ending balance of the allowance: Collectively evaluated loans $ 24,559 $ 3,134 $ 2,465 $ 30,158 Individually evaluated loans — — 3,100 3,100 Total ending balance of the allowance $ 24,559 $ 3,134 $ 5,565 $ 33,258 Recorded investment in loans: Collectively evaluated loans $ 22,123,157 $ 680,802 $ 331,244 $ 23,135,203 Individually evaluated loans 6,716 — 10,598 17,314 Total recorded investment in loans $ 22,129,873 $ 680,802 $ 341,842 $ 23,152,517 Loans to members, net (1) $ 22,105,314 $ 677,668 $ 336,277 $ 23,119,259 ___________________________ (1) Excludes unamortized deferred loan origination costs of $11 million and $ 10 million , as of May 31, 2017 and 2016</t>
  </si>
  <si>
    <t>Summary of recorded investment in individually-impaired loans and the related specific valuation allowance by member class</t>
  </si>
  <si>
    <t>The following table provides information on loans classified as individually impaired loans as of May 31, 2017 and 2016 . May 31, 2017 2016 (Dollars in thousands) Recorded Investment Related Allowance Recorded Investment Related Allowance With no specific allowance recorded: CFC $ 6,581 $ — $ 6,716 $ — With a specific allowance recorded: RTFC 6,592 1,640 10,598 3,100 Total impaired loans $ 13,173 $ 1,640 $ 17,314 $ 3,100</t>
  </si>
  <si>
    <t>Schedule of average recorded investment in impaired loans and the interest income recognized by member class</t>
  </si>
  <si>
    <t>The following table represents the average recorded investment in individually impaired loans and the interest income recognized, by company, for fiscal years ended May 31, 2017, 2016 and 2015 . Average Recorded Investment Interest Income Recognized (Dollars in thousands) 2017 2016 2015 2017 2016 2015 CFC $ 6,613 $ 6,842 $ 7,312 $ 562 $ 390 $ — NCSC — — 325 — — 15 RTFC 7,736 9,823 1,438 343 264 — Total impaired loans $ 14,349 $ 16,665 $ 9,075 $ 905 $ 654 $ 15</t>
  </si>
  <si>
    <t>Schedule of nonperforming and restructured loans</t>
  </si>
  <si>
    <t xml:space="preserve">The following table provides a summary of loans modified as TDRs in prior periods, the performance status of these loans and the related unadvanced loan commitments, by member class, as of May 31, 2017 and 2016 . May 31, 2017 2016 (Dollars in thousands) Loans Outstanding % of Total Loans Unadvanced Commitments Loans Outstanding % of Total Loans Unadvanced Commitments TDR loans: Nonperforming TDR loans: RTFC $ — $ — $ 3,506 0.01 % $ — Performing TDR loans: CFC/Distribution (1) 6,581 — 6,716 — RTFC 6,592 — 7,092 — Total performing TDR loans 13,173 0.05 % — 13,808 0.06 % — Total TDR loans $ 13,173 0.05 % $ — $ 17,314 0.07 % $ — ___________________________ (1) A borrower in this category also had a line of credit loan outstanding that was classified as performing as of May 31, 2017 and 2016 . Unadvanced commitments related to this line of credit loan totaled $6 million and $4 million as of May 31, 2017 and 2016 , respectively. </t>
  </si>
  <si>
    <t>Summary of foregone interest income as a result of holding loans on non-accrual status</t>
  </si>
  <si>
    <t>The following table shows foregone interest income for loans on nonaccrual status fiscal years ended May 31, 2017, 2016 and 2015 . Year Ended May 31, (Dollars in thousands) 2017 2016 2015 Performing TDR loans $ — $ 166 $ 532 Nonperforming TDR loans 31 109 — Nonperforming loans — — 123 Total $ 31 $ 275 $ 655</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notes payable to Farmer Mac and notes payable to the Federal Financing Bank and guaranteed by RUS under the Guaranteed Underwriter Program of the USDA (“Guaranteed Underwriter Program”) and the amount of the corresponding debt outstanding as of May 31, 2017 and 2016 . See “Note 6—Short-Term Borrowings” and “Note 7—Long-Term Debt” for information on our borrowings. May 31, (Dollars in thousands) 2017 2016 Collateral trust bonds: 2007 indenture: Distribution system mortgage notes $ 8,740,572 $ 7,246,973 RUS-guaranteed loans qualifying as permitted investments 146,373 151,687 Total pledged collateral $ 8,886,945 $ 7,398,660 Collateral trust bonds outstanding 7,697,711 6,747,711 1994 indenture: Distribution system mortgage notes $ 263,007 $ 968,030 Collateral trust bonds outstanding 225,000 800,000 Farmer Mac: Distribution and power supply system mortgage notes $ 2,942,456 $ 2,683,806 Notes payable outstanding 2,513,389 2,303,122 Clean Renewable Energy Bonds Series 2009A: Distribution and power supply system mortgage notes $ 14,943 $ 17,081 Cash 481 — Total pledged collateral $ 15,424 $ 17,081 Notes payable outstanding 13,214 14,871 Federal Financing Bank: Distribution and power supply system mortgage notes $ 5,833,515 $ 5,248,935 Notes payable outstanding 4,985,748 4,777,404</t>
  </si>
  <si>
    <t>Short-Term Borrowings (Tables)</t>
  </si>
  <si>
    <t>Summary of short-term debt outstanding and the weighted-average effective interest rates</t>
  </si>
  <si>
    <t>The following table provides comparative information on our short-term borrowings and weighted-average interest rates as of May 31, 2017 and 2016 . May 31, 2017 2016 (Dollars in thousands) Amount Weighted- Average Interest Rate Amount Weighted-Average Interest Rate Short-term borrowings: Commercial paper sold through dealers, net of discounts $ 999,691 0.93 % $ 659,935 0.43 % Commercial paper sold directly to members, at par 928,158 0.95 848,007 0.45 Select notes 696,889 1.12 701,849 0.62 Daily liquidity fund notes 527,990 0.80 525,959 0.34 Medium-term notes sold to members 190,172 1.50 203,098 1.05 Total short-term borrowings $ 3,342,900 0.99 $ 2,938,848 0.51</t>
  </si>
  <si>
    <t>Schedule of total available and outstanding letters of credit under the revolving credit agreements</t>
  </si>
  <si>
    <t>The following table presents the total commitment, the net amount available for use and the outstanding letters of credit under our committed bank revolving line of credit agreements as of May 31, 2017 and 2016 . May 31, 2017 2016 (Dollars in millions) Total Commitment Letters of Credit Outstanding Net Available for Use (1) Total Commitment Letters of Credit Outstanding Net Available for Use (1) Maturity Annual Facility Fee (2) 3-year agreement $ — $ — $ — $ 25 $ — $ 25 October 28, 2017 7.5 bps 3-year agreement — — — 1,640 — 1,640 November 19, 2018 7.5 bps 3-year agreement 1,533 — 1,533 — — — November 19, 2019 7.5 bps Total 3-year agreement 1,533 — 1,533 1,665 — 1,665 5-year agreement — — — 45 — 45 October 28, 2019 10 bps 5-year agreement — — — 1,600 1 1,599 November 19, 2020 10 bps 5-year agreement 1,632 1 1,631 — — — November 19, 2021 10 bps Total 5-year agreement 1,632 1 1,631 1,645 1 1,644 Total $ 3,165 $ 1 $ 3,164 $ 3,310 $ 1 $ 3,309 ___________________________</t>
  </si>
  <si>
    <t>Long-Term Debt (Tables)</t>
  </si>
  <si>
    <t>Summary of long-term debt outstanding and the weighted-average effective interest rates</t>
  </si>
  <si>
    <t xml:space="preserve">The following table displays long-term debt outstanding and the weighted-average interest rates, by debt type, as of May 31, 2017 and 2016 . May 31, 2017 2016 (Dollars in thousands) Amount Weighted- Average Maturity Date Amount Weighted- Average Maturity Date Unsecured long-term debt: Medium-term notes sold through dealers $ 2,386,956 3.48 % 2018-2032 $ 2,668,276 3.02 % 2016-2032 Medium-term notes sold to members 422,779 2.18 2017-2037 450,960 1.93 2016-2037 Subtotal medium-term notes 2,809,735 3.29 3,119,236 2.86 Unamortized discount (382 ) (537 ) Debt issuance costs (21,903 ) (19,370 ) Total unsecured medium-term notes 2,787,450 3,099,329 Unsecured notes payable: 22,799 3.98 2022-2023 27,092 4.02 2022-2023 Unamortized discount (379 ) (496 ) Debt issuance costs (94 ) (123 ) Total unsecured notes payable 22,326 3.98 26,473 4.02 Total unsecured long-term debt 2,809,776 3.29 3,125,802 2.87 Secured long-term debt: Collateral trust bonds 7,922,711 4.08 2018-2032 7,547,711 4.28 2017-2032 Unamortized discount (258,329 ) (265,837 ) Debt issuance costs (30,334 ) (28,778 ) Total collateral trust bonds 7,634,048 7,253,096 Guaranteed Underwriter Program notes payable 4,985,748 2.83 2025-2037 4,777,404 2.98 2025-2036 Debt issuance costs (264 ) (293 ) Total Guaranteed Underwriter Program notes payable 4,985,484 4,777,111 Farmer Mac notes payable 2,513,389 1.71 2018-2047 2,303,123 1.15 2018-2045 Other secured notes payable 13,214 2.81 2024 14,871 2.86 2024 Debt issuance costs (317 ) (400 ) Total other secured notes payable 12,897 14,471 Total secured notes payable 7,511,770 2.45 7,094,705 2.39 Total secured long-term debt 15,145,818 3.29 14,347,801 3.36 Total long-term debt $ 17,955,594 3.29 $ 17,473,603 3.28 </t>
  </si>
  <si>
    <t>Schedule of amount of long-term debt maturities</t>
  </si>
  <si>
    <t>The following table presents the amount of long-term debt maturing in each of the five fiscal years subsequent to May 31, 2017 and thereafter. (Dollars in thousands) Amount Weighted-Average Interest Rate 2018 $ 1,258,058 3.80 % 2019 2,603,992 5.40 2020 1,367,922 2.04 2021 1,270,604 2.28 2022 1,559,515 2.37 Thereafter 9,895,503 3.12 Total $ 17,955,594 3.29</t>
  </si>
  <si>
    <t>Subordinated Deferrable Debt (Tables)</t>
  </si>
  <si>
    <t>Schedule of Subordinated Borrowing</t>
  </si>
  <si>
    <t>The following table presents subordinated deferrable debt outstanding and the weighted-average interest rates as of May 31, 2017 and 2016 . May 31, 2017 2016 (Dollars in thousands) Amount Weighted- Average Interest Rate Amount Weighted-Average Interest Rate 4.75% due 2043 with a call date of April 30, 2023 $ 400,000 4.75 % $ 400,000 4.75 % 5.25% due 2046 with a call date of April 20, 2026 350,000 5.25 350,000 5.25 Debt issuance costs (7,726 ) (7,788 ) Total subordinated deferrable debt $ 742,274 4.98 $ 742,212 4.98</t>
  </si>
  <si>
    <t>Members' Subordinated Certificates (Tables)</t>
  </si>
  <si>
    <t>Members' subordinated certificates</t>
  </si>
  <si>
    <t>Schedule of amount of members' subordinated certificates maturing in each of the five fiscal years</t>
  </si>
  <si>
    <t>Subordinated certificates</t>
  </si>
  <si>
    <t>The following table displays members’ subordinated certificates and the weighted-average interest rates as of May 31, 2017 and 2016 . May 31, 2017 2016 (Dollars in thousands) Amounts Outstanding Weighted- Interest Rate Amounts Outstanding Weighted- Interest Rate Membership subordinated certificates: Certificates maturing 2020 through 2095 $ 629,011 $ 629,114 Subscribed and unissued (1) 1,087 949 Total membership subordinated certificates 630,098 4.94 % 630,063 4.94 % Loan and guarantee subordinated certificates: 3% certificates maturing through 2040 110,164 110,164 2% to 10% certificates maturing through 2045 268,592 279,823 Non-interest bearing certificates maturing through 2047 189,013 203,463 Subscribed and unissued (1) 61 251 Total loan and guarantee subordinated certificates 567,830 3.02 593,701 2.99 Member capital securities: Securities maturing through 2048 221,097 5.00 220,046 5.00 Total members’ subordinated certificates $ 1,419,025 4.18 $ 1,443,810 4.14 ___________________________ (1) The subscribed and unissued subordinated certificates represent subordinated certificates that members are required to purchase. Upon collection of full payment of the subordinated certificate amount, the certificate will be reclassified from subscribed and unissued to outstanding.</t>
  </si>
  <si>
    <t>The following table presents the amount of members’ subordinated certificates maturing in each of the five fiscal years following May 31, 2017 and thereafter. (Dollars in thousands) Amount Maturing (1) Weighted-Average Interest Rate 2018 $ 10,379 2.26 % 2019 13,592 2.98 2020 16,383 2.98 2021 54,713 3.85 2022 16,216 3.08 Thereafter 1,306,617 4.25 Total $ 1,417,900 4.18 ` ___________________________ (1) Excludes $1 million in subscribed and unissued member subordinated certificates for which a payment has been received, but no certificate has been issued. Amortizing member loan subordinated certificates totaling $290 million are amortizing annually based on the unpaid principal balance of the related loan. Amortization payments on these certificates totaled $17 million in fiscal year 2017 and represented 6% of amortizing loan subordinated certificates outstanding.</t>
  </si>
  <si>
    <t>Derivative Instruments and Hedging Activities (Tables)</t>
  </si>
  <si>
    <t>Schedule of notional amounts outstanding and the weighted average interest rate paid and received for the entity's interest rate swaps</t>
  </si>
  <si>
    <t xml:space="preserve">The following table shows the outstanding notional amounts and the weighted-average rate paid and received for our interest rate swaps, by type, as of May 31, 2017 and 2016 . The substantial majority of our interest rate swaps use an index based on the London Interbank Offered Rate (“LIBOR”) for either the pay or receive leg of the swap agreement. May 31, 2017 2016 (Dollars in thousands) Notional Amount Weighted- Average Rate Paid Weighted- Average Rate Received Notional Weighted- Weighted- Pay fixed swaps $ 6,807,013 2.85 % 1.16 % $ 6,661,471 2.95 % 0.63 % Receive fixed swaps 3,699,000 1.72 2.64 3,499,000 1.02 2.82 Total interest rate swaps 10,506,013 2.46 1.68 10,160,471 2.29 1.39 Forward pay-fixed swaps 285,383 40,000 Total $ 10,791,396 $ 10,200,471 </t>
  </si>
  <si>
    <t>Schedule of Derivative Instruments Maturity</t>
  </si>
  <si>
    <t>The following table presents the maturities for each of the next five fiscal years and thereafter based on the notional amount of our interest rate swaps as of May 31, 2017 . Notional Amount Notional Amortization and Maturities (Dollars in thousands) 2018 2019 2020 2021 2022 Thereafter Interest rate swaps $10,791,396 $647,080 $511,117 $1,329,870 $483,062 $522,072 $7,298,195</t>
  </si>
  <si>
    <t>Schedule of Derivative Instruments in Statement of Financial Position, Fair Value</t>
  </si>
  <si>
    <t>The following table displays the fair value of the derivative assets and derivative liabilities recorded on our consolidated balance sheets and the related outstanding notional amount of our interest rate swaps as of May 31, 2017 and 2016 . May 31, 2017 2016 (Dollars in thousands) Fair Value Notional Balance Fair Value Notional Balance Derivative assets $ 49,481 $ 3,754,120 $ 80,095 $ 2,879,567 Derivative liabilities (385,337 ) 7,037,276 (594,820 ) 7,320,904 Total $ (335,856 ) $ 10,791,396 $ (514,725 ) $ 10,200,471</t>
  </si>
  <si>
    <t>Offsetting Assets</t>
  </si>
  <si>
    <t>The following table presents the gross fair value of derivative assets and liabilities reported on our consolidated balance sheets as of May 31, 2017 and 2016 , and provides information on the impact of netting provisions and collateral pledged. May 31, 2017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9,481 $ — $ 49,481 $ 49,481 $ — $ — Derivative liabilities: Interest rate swaps 385,337 — 385,337 49,481 — 335,856 May 31, 2016 Gross Amount Gross Amount Net Amount of Assets/ Liabilities Gross Amount (Dollars in thousands) Financial Cash Net Derivative assets: Interest rate swaps $ 80,095 $ — $ 80,095 $ 80,095 $ — $ — Derivative liabilities: Interest rate swaps 594,820 — 594,820 80,095 — 514,725</t>
  </si>
  <si>
    <t>Offsetting Liabilities</t>
  </si>
  <si>
    <t>Summary of gains and losses recorded on the consolidated statements of operations for the entity's interest rate swaps</t>
  </si>
  <si>
    <t>The following table presents the components of the derivative gains (losses) reported in our consolidated statements of operations for our interest rate swaps for fiscal years 2017 , 2016 and 2015 . Year Ended May 31, (Dollars in thousands) 2017 2016 2015 Derivative cash settlements $ (84,478 ) $ (88,758 ) $ (82,906 ) Derivative forward value gains (losses) 179,381 (221,083 ) (114,093 ) Derivative gains (losses) $ 94,903 $ (309,841 ) $ (196,999 )</t>
  </si>
  <si>
    <t>Schedule of notional amounts of derivative instruments having rating triggers</t>
  </si>
  <si>
    <t>The following table displays the notional amounts of our derivative contracts with rating triggers as of May 31, 2017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9,165 $ (13,713 ) $ — $ (13,713 ) Falls below Baa1/BBB+ 7,008,763 (208,022 ) — (208,022 ) Falls to or below Baa2/BBB (2) 459,106 (646 ) — (646 ) Falls below Baa3/BBB- 268,691 (23,581 ) — (23,581 ) Total $ 7,795,725 $ (245,962 ) $ — $ (245,962 ) 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t>
  </si>
  <si>
    <t>Equity (Tables)</t>
  </si>
  <si>
    <t>Schedule of components of equity</t>
  </si>
  <si>
    <t xml:space="preserve"> The following table presents the components of equity as of May 31, 2017 and 2016 . May 31, (Dollars in thousands) 2017 2016 Membership fees $ 971 $ 974 Educational fund 1,929 1,798 Total membership fees and educational fund 2,900 2,772 Patronage capital allocated 761,701 713,853 Members’ capital reserve 630,305 587,219 Unallocated net loss: Prior year-end cumulative derivative forward value losses (507,904 ) (287,077 ) Current year derivative forward value gains (losses) (1) 175,379 (220,827 ) Current year-end cumulative derivative forward value losses (332,525 ) (507,904 ) Other unallocated net loss (5,603 ) (5,706 ) Unallocated net loss (338,128 ) (513,610 ) CFC retained equity 1,056,778 790,234 Accumulated other comprehensive income 13,175 1,058 Total CFC equity 1,069,953 791,292 Noncontrolling interests 28,852 26,086 Total equity $ 1,098,805 $ 817,378</t>
  </si>
  <si>
    <t>Summary of activity in accumulated other comprehensive income account by component</t>
  </si>
  <si>
    <t>The following tables summarize, by component, the activity in AOCI as of and for the years ended May 31, 2017 and 2016 . Year Ended May 31, 2017 (Dollars in thousands) Unrealized Gains (Losses) AFS Securities Unrealized Gains Derivatives Unrealized Losses Foreclosed Assets Unrealized Losses Defined Benefit Plan Total Beginning balance $ 7,402 $ 4,487 $ (9,823 ) $ (1,008 ) $ 1,058 Unrealized gains 4,614 — — — 4,614 Unrealized losses — — — (1,535 ) (1,535 ) Losses reclassified into earnings — — 9,823 — 9,823 Gains reclassified into earnings — (785 ) — — (785 ) Other comprehensive income 4,614 (785 ) 9,823 (1,535 ) 12,117 Ending balance $ 12,016 $ 3,702 $ — $ (2,543 ) $ 13,175 Year Ended May 31, 2016 (Dollars in thousands) Unrealized Gains (Losses) AFS Securities Unrealized Gains Derivatives Unrealized Losses Foreclosed Assets Unrealized Losses Defined Benefit Plan Total Beginning balance $ 3,934 $ 5,371 $ (4,248 ) $ (977 ) $ 4,080 Unrealized gains 3,468 — — — 3,468 Unrealized losses — — (5,575 ) (206 ) (5,781 ) Losses reclassified into earnings — — — 175 175 Gains reclassified into earnings — (884 ) — — (884 ) Other comprehensive income 3,468 (884 ) (5,575 ) (31 ) (3,022 ) Ending balance $ 7,402 $ 4,487 $ (9,823 ) $ (1,008 ) $ 1,058</t>
  </si>
  <si>
    <t>Guarantees (Tables)</t>
  </si>
  <si>
    <t>Summary of total guarantees by type of guarantee and member class</t>
  </si>
  <si>
    <t>The following table summarizes total guarantees by type of guarantee and member class as of May 31, 2017 and 2016 . May 31, (Dollars in thousands) 2017 2016 Total by type: Long-term tax-exempt bonds $ 468,145 $ 475,965 Letters of credit 307,321 319,596 Other guarantees 114,151 113,647 Total $ 889,617 $ 909,208 Total by member class: CFC: Distribution $ 126,188 $ 127,890 Power supply 743,678 759,345 Statewide and associate 5,054 5,054 CFC total 874,920 892,289 NCSC 13,123 15,345 RTFC 1,574 1,574 Total $ 889,617 $ 909,208</t>
  </si>
  <si>
    <t>Schedule of maturities of outstanding guarantees</t>
  </si>
  <si>
    <t>The following table details the scheduled maturities of our outstanding guarantees in each of the five fiscal years following May 31, 2017 and thereafter: (Dollars in thousands) Amount Maturing 2018 $ 367,648 2019 26,890 2020 58,251 2021 109,243 2022 38,253 Thereafter 289,332 Total $ 889,617</t>
  </si>
  <si>
    <t>Fair Value Measurement (Tables)</t>
  </si>
  <si>
    <t>Schedule of carrying and fair values for entity's financial instruments</t>
  </si>
  <si>
    <t>The following tables present the carrying value and fair value for all of our financial instruments, including those carried at amortized cost, as of May 31, 2017 and 2016 . The table also displays the classification within the fair value hierarchy of the valuation technique used in estimating fair value. May 31, 2017 Fair Value Measurements Using (Dollars in thousands) Carrying Value Fair Value Level 1 Level 2 Level 3 Assets: Cash and cash equivalents $ 166,615 $ 166,615 $ 166,615 $ — $ — Restricted cash 21,806 21,806 21,806 — — Time deposits 226,000 226,000 — 226,000 — Investment securities, available for sale 92,554 92,554 92,554 — — Deferred compensation investments 4,693 4,693 4,693 — — Loans to members, net 24,329,668 24,182,724 — — 24,182,724 Accrued interest receivable 111,493 111,493 — 111,493 — Debt service reserve funds 17,151 17,151 17,151 — — Derivative assets 49,481 49,481 — 49,481 — Liabilities: Short-term borrowings $ 3,342,900 $ 3,342,990 $ 1,527,990 $ 1,815,000 $ — Long-term debt 17,955,594 18,744,331 — 11,215,290 7,529,041 Accrued interest payable 137,476 137,476 — 137,476 — Guarantee liability 15,241 16,204 — — 16,204 Derivative liabilities 385,337 385,337 — 385,337 — Subordinated deferrable debt 742,274 788,079 — 788,079 — Members’ subordinated certificates 1,419,025 1,419,048 — — 1,419,048 May 31, 2016 Fair Value Measurements Using (Dollars in thousands) Carrying Value Fair Value Level 1 Level 2 Level 3 Assets: Cash and cash equivalents $ 204,540 $ 204,540 $ 204,540 $ — $ — Restricted cash 4,628 4,628 4,628 — — Time deposits 340,000 340,000 — 340,000 — Investment securities, available for sale 87,940 87,940 87,940 — — Deferred compensation investments 4,326 4,326 4,326 — — Loans to members, net 23,129,438 23,297,924 — — 23,297,924 Accrued interest receivable 113,272 113,272 — 113,272 — Debt service reserve funds 17,151 17,151 17,151 — — Derivative assets 80,095 80,095 — 80,095 — Liabilities: Short-term borrowings $ 2,938,848 $ 2,938,716 $ 1,185,959 $ 1,752,757 $ — Long-term debt 17,473,603 18,577,261 — 11,327,004 7,250,257 Accrued interest payable 132,996 132,996 — 132,996 — Guarantee liability 17,109 19,019 — — 19,019 Derivative liabilities 594,820 594,820 — 594,820 — Subordinated deferrable debt 742,212 751,395 — 751,395 — Members’ subordinated certificates 1,443,810 1,443,834 — — 1,443,834</t>
  </si>
  <si>
    <t>Schedule of Fair Value, Assets and Liabilities Measured on Recurring Basis</t>
  </si>
  <si>
    <t>The following table presents the carrying value and fair value of financial instruments reported in our consolidated financial statements at fair value on a recurring basis as of May 31, 2017 and 2016 and the classification of the valuation technique within the fair value hierarchy. May 31, 2017 2016 (Dollars in thousands) Level 1 Level 2 Total Level 1 Level 2 Total Investment securities available for sale $ 92,554 $ — $ 92,554 $ 87,940 $ — $ 87,940 Deferred compensation investments 4,693 — 4,693 4,326 — 4,326 Derivative assets — 49,481 49,481 — 80,095 80,095 Derivative liabilities — 385,337 385,337 — 594,820 594,820</t>
  </si>
  <si>
    <t>Fair Value Measurements, Nonrecurring</t>
  </si>
  <si>
    <t>The following table presents the carrying value and fair value of assets reported in our consolidated financial statements at fair value on a nonrecurring basis as of May 31, 2017 and 2016 , and unrealized losses for the years ended May 31, 2017 and 2016 . Level 3 Fair Value Unrealized Losses Year Ended May 31, (Dollars in thousands) May 31, 2017 May 31, 2016 2017 2016 Impaired loans, net of specific reserves (1) $ — $ 7,498 $ — $ (4,273 ) ____________________________ (1) Excludes impaired loans for which the fair value is calculated based on the estimated cash flows and impaired loans for which there is no specific allowance recorded</t>
  </si>
  <si>
    <t>Segment Information (Tables)</t>
  </si>
  <si>
    <t>Schedule of segment presentation for the consolidated statements of operations and consolidated balance sheets</t>
  </si>
  <si>
    <t>The following tables display segment results for the years ended May 31, 2017, 2016 and 2015 , and assets attributable to each segment as of May 31, 2017 and 2016 . Year Ended May 31, 2017 (Dollars in thousands) CFC Other Elimination Consolidated Statement of operations: Interest income $ 1,026,302 $ 43,502 $ (33,170 ) $ 1,036,634 Interest expense (740,695 ) (34,250 ) 33,207 (741,738 ) Net interest income 285,607 9,252 37 294,896 Provision for loan losses (5,978 ) — — (5,978 ) Net interest income after provision for loan losses 279,629 9,252 37 288,918 Non-interest income: Fee and other income 18,858 3,528 (2,673 ) 19,713 Derivative gains (losses): Derivative cash settlements (81,489 ) (2,989 ) — (84,478 ) Derivative forward value gains 175,379 4,002 — 179,381 Derivative gains 93,890 1,013 — 94,903 Results of operations of foreclosed assets (1,749 ) — — (1,749 ) Total non-interest income 110,999 4,541 (2,673 ) 112,867 Non-interest expense: General and administrative expenses (78,965 ) (7,261 ) — (86,226 ) Gains on early extinguishment of debt 192 — — 192 Other non-interest expense (1,949 ) (2,635 ) 2,636 (1,948 ) Total non-interest expense (80,722 ) (9,896 ) 2,636 (87,982 ) Income before income taxes 309,906 3,897 — 313,803 Income tax expense — (1,704 ) — (1,704 ) Net income $ 309,906 $ 2,193 $ — $ 312,099 May 31, 2017 CFC Other Elimination Consolidated Assets: Total loans outstanding $ 24,319,673 $ 968,343 $ (931,686 ) $ 24,356,330 Deferred loan origination costs 10,714 — — 10,714 Less: Allowance for loan losses (37,376 ) — — (37,376 ) Loans to members, net 24,293,011 968,343 (931,686 ) 24,329,668 Other assets 865,867 104,643 (94,486 ) 876,024 Total assets $ 25,158,878 $ 1,072,986 $ (1,026,172 ) $ 25,205,692 Year Ended May 31, 2016 (Dollars in thousands) CFC Other Elimination Consolidated Statement of operations: Interest income $ 1,001,241 $ 45,798 $ (34,403 ) $ 1,012,636 Interest expense (680,661 ) (35,665 ) 34,476 (681,850 ) Net interest income 320,580 10,133 73 330,786 Benefit for loan losses 646 — — 646 Net interest income after benefit for loan losses 321,226 10,133 73 331,432 Non-interest income: Fee and other income 21,164 4,350 (3,729 ) 21,785 Derivative losses: Derivative cash settlements (85,316 ) (3,442 ) — (88,758 ) Derivative forward value losses (220,827 ) (256 ) — (221,083 ) Derivative losses (306,143 ) (3,698 ) — (309,841 ) Results of operations of foreclosed assets (6,899 ) — — (6,899 ) Total non-interest income (291,878 ) 652 (3,729 ) (294,955 ) Non-interest expense: General and administrative expenses (77,407 ) (8,936 ) — (86,343 ) Losses on early extinguishment of debt (333 ) — — (333 ) Other non-interest expense (1,261 ) (3,655 ) 3,656 (1,260 ) Total non-interest expense (79,001 ) (12,591 ) 3,656 (87,936 ) Loss before income taxes (49,653 ) (1,806 ) — (51,459 ) Income tax expense — (57 ) — (57 ) Net loss $ (49,653 ) $ (1,863 ) $ — $ (51,516 ) May 31, 2016 CFC Other Elimination Consolidated Assets: Total loans outstanding $ 23,112,714 $ 1,022,644 $ (982,841 ) $ 23,152,517 Deferred loan origination costs 10,179 — — 10,179 Less: Allowance for loan losses (33,258 ) — — (33,258 ) Loans to members, net 23,089,635 1,022,644 (982,841 ) 23,129,438 Other assets 1,129,138 111,789 (100,165 ) 1,140,762 Total assets $ 24,218,773 $ 1,134,433 $ (1,083,006 ) $ 24,270,200 Year Ended May 31, 2015 (Dollars in thousands) CFC Other Elimination Consolidated Statement of operations: Interest income $ 940,541 $ 46,666 $ (34,231 ) $ 952,976 Interest expense (634,287 ) (35,628 ) 34,231 (635,684 ) Net interest income 306,254 11,038 — 317,292 Provision for loan losses 21,954 — — 21,954 Net interest income after provision for loan losses 328,208 11,038 — 339,246 Non-interest income: Fee and other income 36,215 3,447 (2,879 ) 36,783 Derivative gains (losses): Derivative cash settlements (78,624 ) (4,282 ) — (82,906 ) Derivative forward value gains (losses) (114,665 ) 572 — (114,093 ) Derivative losses (193,289 ) (3,710 ) — (196,999 ) Results of operations from foreclosed assets (120,148 ) — — (120,148 ) Total non-interest income (277,222 ) (263 ) (2,879 ) (280,364 ) Non-interest expense: General and administrative expenses (69,129 ) (8,370 ) 969 (76,530 ) Losses on early extinguishment of debt (703 ) — — (703 ) Other non-interest expense (186 ) (1,891 ) 1,910 (167 ) Total non-interest expense (70,018 ) (10,261 ) 2,879 (77,400 ) Income (loss) before income taxes (19,032 ) 514 — (18,518 ) Income tax expense — (409 ) — (409 ) Net income (loss) $ (19,032 ) $ 105 $ — $ (18,927 )</t>
  </si>
  <si>
    <t>Summary of Significant Accounting Policies Fixed Assets (Details) - USD ($) $ in Thousands</t>
  </si>
  <si>
    <t>Fixed assets, gross</t>
  </si>
  <si>
    <t>Less: accumulated depreciation</t>
  </si>
  <si>
    <t>Net depreciable fixed assets</t>
  </si>
  <si>
    <t>Building and building equipment</t>
  </si>
  <si>
    <t>Furniture and fixtures</t>
  </si>
  <si>
    <t>Computer software and hardware</t>
  </si>
  <si>
    <t>Land</t>
  </si>
  <si>
    <t>Construction-in-progress and software</t>
  </si>
  <si>
    <t>Summary of Significant Accounting Policies Interest Income (Details) - USD ($) $ in Thousands</t>
  </si>
  <si>
    <t>Components of interest income</t>
  </si>
  <si>
    <t>Long-term fixed-rate loans</t>
  </si>
  <si>
    <t>Long-term variable-rate loans</t>
  </si>
  <si>
    <t>Line of credit loans</t>
  </si>
  <si>
    <t>Restructured loans</t>
  </si>
  <si>
    <t>Non-performing loans</t>
  </si>
  <si>
    <t>Fee income</t>
  </si>
  <si>
    <t>Includes loan conversion fees, which are deferred and recognized in interest income using the effective interest method.</t>
  </si>
  <si>
    <t>Troubled debt restructuring (“TDR”) loans</t>
  </si>
  <si>
    <t>Consists of late payment fees and net amortization of deferred loan fees and loan origination costs.</t>
  </si>
  <si>
    <t>Summary of Significant Accounting Policies Interest Expense (Details) - USD ($) $ in Thousands</t>
  </si>
  <si>
    <t>Interest expense on debt:</t>
  </si>
  <si>
    <t>Total interest expense</t>
  </si>
  <si>
    <t>Interest expense on debt</t>
  </si>
  <si>
    <t>Medium-term notes</t>
  </si>
  <si>
    <t>Collateral trust bonds</t>
  </si>
  <si>
    <t>Long-term notes payable</t>
  </si>
  <si>
    <t>Summary of Significant Accounting Policies Additional Information (Details) $ / shares in Units, $ in Thousands</t>
  </si>
  <si>
    <t>May 31, 2017USD ($)line_itemcategory$ / shares</t>
  </si>
  <si>
    <t>May 31, 2016USD ($)</t>
  </si>
  <si>
    <t>May 31, 2015USD ($)</t>
  </si>
  <si>
    <t>Summary of Significant Accounting Policies [Line Items]</t>
  </si>
  <si>
    <t>Number of lines holding foreclosed assets on the balance sheet | line_item</t>
  </si>
  <si>
    <t>Number of categories of loans | category</t>
  </si>
  <si>
    <t>Depreciation and amortization | $</t>
  </si>
  <si>
    <t>Deferred conversion fees | $</t>
  </si>
  <si>
    <t>Accumulated other comprehensive income | $</t>
  </si>
  <si>
    <t>Maximum</t>
  </si>
  <si>
    <t>Estimated useful lives</t>
  </si>
  <si>
    <t>40 years</t>
  </si>
  <si>
    <t>Minimum</t>
  </si>
  <si>
    <t>3 years</t>
  </si>
  <si>
    <t>NCSC</t>
  </si>
  <si>
    <t>Deferred Tax Assets, Net | $</t>
  </si>
  <si>
    <t>RTFC</t>
  </si>
  <si>
    <t>Effective percentage of tax rate</t>
  </si>
  <si>
    <t>40.00%</t>
  </si>
  <si>
    <t>38.00%</t>
  </si>
  <si>
    <t>RTFC | Minimum</t>
  </si>
  <si>
    <t>Percentage of income from patronage sources allocated to borrowers to be retired in cash prior to filing the applicable tax return</t>
  </si>
  <si>
    <t>20.00%</t>
  </si>
  <si>
    <t>Membership fees (in dollars per share)</t>
  </si>
  <si>
    <t>Distribution system members | CFC</t>
  </si>
  <si>
    <t>Service organization members | CFC</t>
  </si>
  <si>
    <t>Associates | CFC</t>
  </si>
  <si>
    <t>Associates | RTFC</t>
  </si>
  <si>
    <t>Voting members | RTFC</t>
  </si>
  <si>
    <t>Unadvanced commitments not subject to material adverse change clauses</t>
  </si>
  <si>
    <t>Loans and Leases Receivable Unadvanced Commitments Period Maximum</t>
  </si>
  <si>
    <t>5 years</t>
  </si>
  <si>
    <t>Unadvanced commitments</t>
  </si>
  <si>
    <t>Variable Interest Entities Consolidated membership (Details)</t>
  </si>
  <si>
    <t>May 31, 2017associatedistribution_systemtelecommunication_membermemberpower_supply_system</t>
  </si>
  <si>
    <t>Variable Interest Entity [Line Items]</t>
  </si>
  <si>
    <t>Number of Members in Consolidated Membership | member</t>
  </si>
  <si>
    <t>Number of Associates in Consolidated Membership</t>
  </si>
  <si>
    <t>Number Of Members and Associates In Consolidated Membership</t>
  </si>
  <si>
    <t>Distribution | Consolidated variable interest entities</t>
  </si>
  <si>
    <t>Number of Members in Consolidated Membership | distribution_system</t>
  </si>
  <si>
    <t>Power supply | Consolidated variable interest entities</t>
  </si>
  <si>
    <t>Number of Members in Consolidated Membership | power_supply_system</t>
  </si>
  <si>
    <t>Telecommunications | Consolidated variable interest entities</t>
  </si>
  <si>
    <t>Number of Members in Consolidated Membership | telecommunication_member</t>
  </si>
  <si>
    <t>Statewide and regional associations | Consolidated variable interest entities</t>
  </si>
  <si>
    <t>Number of Members in Consolidated Membership</t>
  </si>
  <si>
    <t>National association of cooperatives | Consolidated variable interest entities</t>
  </si>
  <si>
    <t>Variable Interest Entities Additional Information (Details) $ in Thousands</t>
  </si>
  <si>
    <t>May 31, 2017USD ($)statedirectorvote</t>
  </si>
  <si>
    <t>Number of states where members and associates are located | state</t>
  </si>
  <si>
    <t>RTFC | Consolidated variable interest entities</t>
  </si>
  <si>
    <t>Number of votes by each member for election of directors | vote</t>
  </si>
  <si>
    <t>Guarantee amount</t>
  </si>
  <si>
    <t>Total assets including loans outstanding to members</t>
  </si>
  <si>
    <t>Maximum amount committed to extend loan</t>
  </si>
  <si>
    <t>Commitment outstanding</t>
  </si>
  <si>
    <t>NCSC | Consolidated variable interest entities</t>
  </si>
  <si>
    <t>Number of directors for whom nomination process is controlled | director</t>
  </si>
  <si>
    <t>Maximum potential exposure</t>
  </si>
  <si>
    <t>Loans outstanding</t>
  </si>
  <si>
    <t>Investment Securities Investment Securities (Details) - USD ($) $ in Thousands</t>
  </si>
  <si>
    <t>Amortized Cost</t>
  </si>
  <si>
    <t>Gross Unrealized Gains</t>
  </si>
  <si>
    <t>Gross Unrealized Losses</t>
  </si>
  <si>
    <t>Fair Value</t>
  </si>
  <si>
    <t>Preferred Stock | Farmer Mac—Series A Non-Cumulative Preferred Stock</t>
  </si>
  <si>
    <t>Preferred Stock | Farmer Mac—Series B Non-Cumulative Preferred Stock</t>
  </si>
  <si>
    <t>Preferred Stock | Farmer Mac—Series C Non-Cumulative Preferred Stock</t>
  </si>
  <si>
    <t>Common Stock | Farmer Mac—Class A Common Stock</t>
  </si>
  <si>
    <t>Investment Securities Additional Information (Details) - USD ($)</t>
  </si>
  <si>
    <t>Investments, Debt and Equity Securities [Abstract]</t>
  </si>
  <si>
    <t>Available-for-sale Securities, Continuous Unrealized Loss Position, Fair Value</t>
  </si>
  <si>
    <t>Loans and Commitments Loans - Outstanding Principal Balance and Unadvanced Commitments (Details) - USD ($) $ in Thousands</t>
  </si>
  <si>
    <t>Loans and Leases Receivable, Net of Deferred Income</t>
  </si>
  <si>
    <t>[1],[2]</t>
  </si>
  <si>
    <t>Deferred origination costs</t>
  </si>
  <si>
    <t>Available Balance</t>
  </si>
  <si>
    <t>CFC</t>
  </si>
  <si>
    <t>CFC | Unadvanced commitments</t>
  </si>
  <si>
    <t>CFC | Distribution</t>
  </si>
  <si>
    <t>CFC | Distribution | Unadvanced commitments</t>
  </si>
  <si>
    <t>[1],[3]</t>
  </si>
  <si>
    <t>CFC | Power supply</t>
  </si>
  <si>
    <t>CFC | Power supply | Unadvanced commitments</t>
  </si>
  <si>
    <t>CFC | Statewide and associate</t>
  </si>
  <si>
    <t>CFC | Statewide and associate | Unadvanced commitments</t>
  </si>
  <si>
    <t>NCSC | Unadvanced commitments</t>
  </si>
  <si>
    <t>RTFC | Unadvanced commitments</t>
  </si>
  <si>
    <t>Long-term variable-rate loans | Unadvanced commitments</t>
  </si>
  <si>
    <t>Long-term loans</t>
  </si>
  <si>
    <t>Long-term loans | Unadvanced commitments</t>
  </si>
  <si>
    <t>Line of credit loans | Unadvanced commitments</t>
  </si>
  <si>
    <t>Represents the unpaid principal balance excluding deferred loan origination costs.</t>
  </si>
  <si>
    <t>The interest rate on unadvanced loan commitments is not set until drawn; therefore, the long-term unadvanced loan commitments have been classified in this table as variable-rate unadvanced loan commitments. However, at the time of the advance, the borrower may select a fixed or a variable rate on the new loan.</t>
  </si>
  <si>
    <t>Loans and Commitments Unadvanced Commitments - Available Balance and Maturity (Details) - Unadvanced commitments - USD ($) $ in Thousands</t>
  </si>
  <si>
    <t>Accounts, Notes, Loans and Financing Receivable [Line Items]</t>
  </si>
  <si>
    <t>Thereafter</t>
  </si>
  <si>
    <t>Loans and Commitments Committed Lines of Credit - Available Balance and Maturity (Details) - USD ($) $ in Thousands</t>
  </si>
  <si>
    <t>Unadvanced Loan Commitments</t>
  </si>
  <si>
    <t>Loans and Commitments Loans - Payment Status (Details) - USD ($) $ in Thousands</t>
  </si>
  <si>
    <t>Payment Status of Loans</t>
  </si>
  <si>
    <t>Current</t>
  </si>
  <si>
    <t>Past Due</t>
  </si>
  <si>
    <t>Non-accrual loans</t>
  </si>
  <si>
    <t>As a % of total loans</t>
  </si>
  <si>
    <t>100.00%</t>
  </si>
  <si>
    <t>99.98%</t>
  </si>
  <si>
    <t>30-89 days past due</t>
  </si>
  <si>
    <t>0.00%</t>
  </si>
  <si>
    <t>90 days or more past due</t>
  </si>
  <si>
    <t>0.02%</t>
  </si>
  <si>
    <t>Total past due</t>
  </si>
  <si>
    <t>Total financing receivables</t>
  </si>
  <si>
    <t>30-89 Days Past Due</t>
  </si>
  <si>
    <t>30-89 Days Past Due | CFC</t>
  </si>
  <si>
    <t>30-89 Days Past Due | CFC | Distribution</t>
  </si>
  <si>
    <t>30-89 Days Past Due | RTFC</t>
  </si>
  <si>
    <t>90 Days or More Past Due</t>
  </si>
  <si>
    <t>90 Days or More Past Due | CFC</t>
  </si>
  <si>
    <t>90 Days or More Past Due | CFC | Distribution</t>
  </si>
  <si>
    <t>90 Days or More Past Due | CFC | Power supply</t>
  </si>
  <si>
    <t>90 Days or More Past Due | RTFC</t>
  </si>
  <si>
    <t>All loans 90 days or more past due are on nonaccrual status.</t>
  </si>
  <si>
    <t>Loans and Commitments Loans - Internal Risk Rating (Details) - USD ($) $ in Thousands</t>
  </si>
  <si>
    <t>Credit Quality</t>
  </si>
  <si>
    <t>Pass</t>
  </si>
  <si>
    <t>Pass | CFC</t>
  </si>
  <si>
    <t>Pass | CFC | Distribution</t>
  </si>
  <si>
    <t>Pass | CFC | Power supply</t>
  </si>
  <si>
    <t>Pass | CFC | Statewide and associate</t>
  </si>
  <si>
    <t>Pass | NCSC</t>
  </si>
  <si>
    <t>Pass | RTFC</t>
  </si>
  <si>
    <t>Criticized</t>
  </si>
  <si>
    <t>Criticized | CFC</t>
  </si>
  <si>
    <t>Criticized | CFC | Distribution</t>
  </si>
  <si>
    <t>Criticized | CFC | Power supply</t>
  </si>
  <si>
    <t>Criticized | CFC | Statewide and associate</t>
  </si>
  <si>
    <t>Criticized | NCSC</t>
  </si>
  <si>
    <t>Criticized | RTFC</t>
  </si>
  <si>
    <t>Loans and Commitments Loans - Credit Concentration (Details) - USD ($) $ in Thousands</t>
  </si>
  <si>
    <t>Credit concentration</t>
  </si>
  <si>
    <t>Loans</t>
  </si>
  <si>
    <t>Percentage of concentration</t>
  </si>
  <si>
    <t>(23.00%)</t>
  </si>
  <si>
    <t>(1.00%)</t>
  </si>
  <si>
    <t>(2.00%)</t>
  </si>
  <si>
    <t>Loans Guaranteed by Farmer Mac</t>
  </si>
  <si>
    <t>Credit concentration | CFC</t>
  </si>
  <si>
    <t>Credit concentration | NCSC</t>
  </si>
  <si>
    <t>Credit concentration | Guarantees</t>
  </si>
  <si>
    <t>Loans outstanding | CFC</t>
  </si>
  <si>
    <t>(25.00%)</t>
  </si>
  <si>
    <t>Loans outstanding | NCSC</t>
  </si>
  <si>
    <t>(0.00%)</t>
  </si>
  <si>
    <t>Total exposure to 20 largest borrowers</t>
  </si>
  <si>
    <t>(24.00%)</t>
  </si>
  <si>
    <t>Total exposure to 20 largest borrowers | Credit concentration</t>
  </si>
  <si>
    <t>Net exposure to 20 largest borrowers</t>
  </si>
  <si>
    <t>Net exposure to 20 largest borrowers | Credit concentration</t>
  </si>
  <si>
    <t>Loans and Commitments Allowance for Loan Losses Rollforward (Details) - USD ($) $ in Thousands</t>
  </si>
  <si>
    <t>Balance at the beginning of the period</t>
  </si>
  <si>
    <t>(Recovery of) provision for loan losses</t>
  </si>
  <si>
    <t>Charge-offs of allowance for loan losses applied against loan balances</t>
  </si>
  <si>
    <t>Recoveries of loans previously charged-off</t>
  </si>
  <si>
    <t>Balance at the end of the period</t>
  </si>
  <si>
    <t>Loans and Commitments Allowance for Loan Losses Components and Related Loan Investments (Details) - USD ($) $ in Thousands</t>
  </si>
  <si>
    <t>May 31, 2014</t>
  </si>
  <si>
    <t>Ending balance of the allowance:</t>
  </si>
  <si>
    <t>Collectively evaluated</t>
  </si>
  <si>
    <t>Individually evaluated</t>
  </si>
  <si>
    <t>Total ending balance of the allowance</t>
  </si>
  <si>
    <t>Recorded investment in loans:</t>
  </si>
  <si>
    <t>Loans and Leases Receivable, Net Amount</t>
  </si>
  <si>
    <t>Excludes unamortized deferred loan origination costs of $11 million and $10 million, as of May 31, 2017 and 2016</t>
  </si>
  <si>
    <t>Loans and Commitments Impaired Loans - Recorded Investment and Allowance (Details) - USD ($) $ in Thousands</t>
  </si>
  <si>
    <t>Recorded investment in individually-impaired loans and the related specific valuation allowance</t>
  </si>
  <si>
    <t>Total impaired loans</t>
  </si>
  <si>
    <t>Related allowance</t>
  </si>
  <si>
    <t>Impaired Loans</t>
  </si>
  <si>
    <t>Impaired Financing Receivable, with No Related Allowance, Recorded Investment</t>
  </si>
  <si>
    <t>Impaired Financing Receivable, with Related Allowance, Recorded Investment</t>
  </si>
  <si>
    <t>Loans and Commitments Impaired Loans - Average Recorded Investment and Interest Income Recognized (Details) - USD ($) $ in Thousands</t>
  </si>
  <si>
    <t>Interest impaired loans</t>
  </si>
  <si>
    <t>Loans and Commitments Troubled Debt Restructured  Loans (Details) - USD ($) $ in Thousands</t>
  </si>
  <si>
    <t>Financing Receivable, Modifications [Line Items]</t>
  </si>
  <si>
    <t>Loans and Leases Receivable Commercial, Net of Deferred Income, Percentage</t>
  </si>
  <si>
    <t>Nonperforming TDR loans</t>
  </si>
  <si>
    <t>0.01%</t>
  </si>
  <si>
    <t>Performing TDR Loans</t>
  </si>
  <si>
    <t>Financing Receivable, Modifications, Recorded Investment</t>
  </si>
  <si>
    <t>Performing TDR Loans As Percentage of Total Loans</t>
  </si>
  <si>
    <t>0.05%</t>
  </si>
  <si>
    <t>0.06%</t>
  </si>
  <si>
    <t>TDR Financing Receivable</t>
  </si>
  <si>
    <t>0.07%</t>
  </si>
  <si>
    <t>CFC | Performing TDR Loans</t>
  </si>
  <si>
    <t>RTFC | Nonperforming TDR loans</t>
  </si>
  <si>
    <t>RTFC | Performing TDR Loans</t>
  </si>
  <si>
    <t>A borrower in this category also had a line of credit loan outstanding that was classified as performing as of May 31, 2017 and 2016. Unadvanced commitments related to this line of credit loan totaled $6 million and $4 million as of May 31, 2017 and 2016, respectively.</t>
  </si>
  <si>
    <t>Loans and Commitments Loans - Foregone Interest Income (Details) - USD ($) $ in Thousands</t>
  </si>
  <si>
    <t>Loans and Leases Receivable, Impaired, Interest Lost on Nonaccrual Loans</t>
  </si>
  <si>
    <t>Loans and Commitments Loans Outstanding Pledged as Collateral (Details) - USD ($) $ in Thousands</t>
  </si>
  <si>
    <t>Pledging of Loans and Loans on Deposit</t>
  </si>
  <si>
    <t>Cash</t>
  </si>
  <si>
    <t>Collateral trust bonds 2007 indenture</t>
  </si>
  <si>
    <t>Loans outstanding and pledged as collateral</t>
  </si>
  <si>
    <t>Debt outstanding</t>
  </si>
  <si>
    <t>Collateral trust bonds 1994 indenture</t>
  </si>
  <si>
    <t>Secured notes payable | Federal Agricultural Mortgage Corporation</t>
  </si>
  <si>
    <t>Clean Renewable Energy Bonds Series 2009A</t>
  </si>
  <si>
    <t>Total pledged collateral</t>
  </si>
  <si>
    <t>Guaranteed Underwriter Program Notes Payable</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RUS guaranteed loans qualifying as permitted investments | Collateral trust bonds 2007 indenture</t>
  </si>
  <si>
    <t>Mortgage Receivables on Deposit | Distribution and power supply system mortgage notes | Federal Financing Bank</t>
  </si>
  <si>
    <t>Loans and Commitments Additional Information (Details)</t>
  </si>
  <si>
    <t>May 31, 2017USD ($)associatestatedistribution_systempower_supply_systemborrower</t>
  </si>
  <si>
    <t>May 31, 2016USD ($)distribution_systempower_supply_system</t>
  </si>
  <si>
    <t>Valuation Allowances and Reserves, Balance</t>
  </si>
  <si>
    <t>Loans Receivable Cost of Loans Sold</t>
  </si>
  <si>
    <t>Number of States in which Electric and Telecommunications Members are Located | state</t>
  </si>
  <si>
    <t>Term of Loans</t>
  </si>
  <si>
    <t>1 year</t>
  </si>
  <si>
    <t>35 years</t>
  </si>
  <si>
    <t>Loans outstanding | Geographic Concentration Risk | Maximum</t>
  </si>
  <si>
    <t>15.00%</t>
  </si>
  <si>
    <t>Loans outstanding | Credit concentration</t>
  </si>
  <si>
    <t>Concentration Risk Number of Borrowers | borrower</t>
  </si>
  <si>
    <t>Loans outstanding | Credit concentration | Maximum</t>
  </si>
  <si>
    <t>2.00%</t>
  </si>
  <si>
    <t>Loans outstanding | Credit concentration | Distribution</t>
  </si>
  <si>
    <t>Concentration Risk Number of Borrowers | distribution_system</t>
  </si>
  <si>
    <t>Loans outstanding | Credit concentration | Power supply</t>
  </si>
  <si>
    <t>Concentration Risk Number of Borrowers | power_supply_system</t>
  </si>
  <si>
    <t>Loans outstanding | Credit concentration | Associates</t>
  </si>
  <si>
    <t>Concentration Risk Number of Borrowers | associate</t>
  </si>
  <si>
    <t>RUS guaranteed loans qualifying as permitted investments</t>
  </si>
  <si>
    <t>Commitments to Extend Credit Subject to Material Adverse Change Clause [Member]</t>
  </si>
  <si>
    <t>RTFC | Non-performing loans</t>
  </si>
  <si>
    <t>Foreclosed Assets  Additional Information (Details) - USD ($) $ in Thousands</t>
  </si>
  <si>
    <t>2 Months Ended</t>
  </si>
  <si>
    <t>Aug. 29, 2016</t>
  </si>
  <si>
    <t>Feb. 28, 2017</t>
  </si>
  <si>
    <t>Jul. 01, 2016</t>
  </si>
  <si>
    <t>Investment Holdings, Other than Securities [Line Items]</t>
  </si>
  <si>
    <t>Proceeds from Divestiture of Businesses</t>
  </si>
  <si>
    <t>Disposal Group, Including Discontinued Operation, Consideration</t>
  </si>
  <si>
    <t>Escrow Deposit</t>
  </si>
  <si>
    <t>Other Comprehensive Income Loss Reclassification Adjustment From AOCI Foreclosed Asset</t>
  </si>
  <si>
    <t>ATN VI Holdings LLC | RTFC</t>
  </si>
  <si>
    <t>Short-Term Borrowings Short-Term Debt Outstanding and Weighted-Average Interest Rates (Details) - USD ($) $ in Thousands</t>
  </si>
  <si>
    <t>Short-term Debt [Line Items]</t>
  </si>
  <si>
    <t>Short-term Debt</t>
  </si>
  <si>
    <t>Short-term Debt, Weighted Average Interest Rate, at Point in Time</t>
  </si>
  <si>
    <t>0.99%</t>
  </si>
  <si>
    <t>0.51%</t>
  </si>
  <si>
    <t>Commercial paper sold through dealers, net of discounts</t>
  </si>
  <si>
    <t>0.93%</t>
  </si>
  <si>
    <t>0.43%</t>
  </si>
  <si>
    <t>Commercial paper sold directly to members, at par</t>
  </si>
  <si>
    <t>0.95%</t>
  </si>
  <si>
    <t>0.45%</t>
  </si>
  <si>
    <t>Select notes</t>
  </si>
  <si>
    <t>1.12%</t>
  </si>
  <si>
    <t>0.62%</t>
  </si>
  <si>
    <t>Daily liquidity fund notes</t>
  </si>
  <si>
    <t>0.80%</t>
  </si>
  <si>
    <t>0.34%</t>
  </si>
  <si>
    <t>Medium-term notes sold to members</t>
  </si>
  <si>
    <t>1.50%</t>
  </si>
  <si>
    <t>1.05%</t>
  </si>
  <si>
    <t>Short-Term Borrowings Commitments under Revolving Credit Agreements (Details) - USD ($) $ in Millions</t>
  </si>
  <si>
    <t>Three Year Agreement</t>
  </si>
  <si>
    <t>Line of Credit Facility, Maximum Borrowing Capacity</t>
  </si>
  <si>
    <t>Five Year Agreement</t>
  </si>
  <si>
    <t>Revolving credit agreements</t>
  </si>
  <si>
    <t>Letters of Credit Outstanding, Amount</t>
  </si>
  <si>
    <t>Line of Credit Facility, Remaining Borrowing Capacity</t>
  </si>
  <si>
    <t>Revolving credit agreements | Three Year Nonconsenting Agreement</t>
  </si>
  <si>
    <t>Debt Instrument, Maturity Date</t>
  </si>
  <si>
    <t>Oct. 28,
		2017</t>
  </si>
  <si>
    <t>Line of Credit Facility, Commitment Fee Percentage</t>
  </si>
  <si>
    <t>0.075%</t>
  </si>
  <si>
    <t>Revolving credit agreements | Three Year Consenting Agreement</t>
  </si>
  <si>
    <t>Nov. 19,
		2018</t>
  </si>
  <si>
    <t>Revolving credit agreements | Three Year Agreement</t>
  </si>
  <si>
    <t>Nov. 19,
		2019</t>
  </si>
  <si>
    <t>Revolving credit agreements | Five Year Consenting Agreement</t>
  </si>
  <si>
    <t>Nov. 19,
		2020</t>
  </si>
  <si>
    <t>0.10%</t>
  </si>
  <si>
    <t>Revolving credit agreements | Five Year Nonconsenting Agreement</t>
  </si>
  <si>
    <t>Oct. 28,
		2019</t>
  </si>
  <si>
    <t>Revolving credit agreements | Five Year Agreement</t>
  </si>
  <si>
    <t>Nov. 19,
		2021</t>
  </si>
  <si>
    <t>Reflects amounts available from unaffiliated third parties that are not consolidated with CFC.</t>
  </si>
  <si>
    <t>Facility fee determined by CFC’s senior unsecured credit ratings based on the pricing schedules put in place at the inception of the related agreement.</t>
  </si>
  <si>
    <t>Short-Term Borrowings Additional Information (Details) - USD ($)</t>
  </si>
  <si>
    <t>Sep. 30, 2016</t>
  </si>
  <si>
    <t>Line Of Credit Facility Terminated</t>
  </si>
  <si>
    <t>Line of Credit Facility, Increase (Decrease), Net</t>
  </si>
  <si>
    <t>Minimum | Commercial paper</t>
  </si>
  <si>
    <t>Term of debt</t>
  </si>
  <si>
    <t>1 day</t>
  </si>
  <si>
    <t>Minimum | Select notes</t>
  </si>
  <si>
    <t>30 days</t>
  </si>
  <si>
    <t>Maximum | Commercial paper</t>
  </si>
  <si>
    <t>270 days</t>
  </si>
  <si>
    <t>Maximum | Select notes</t>
  </si>
  <si>
    <t>Letter of Credit Maximum Amount Available</t>
  </si>
  <si>
    <t>CFC | Revolving credit agreements</t>
  </si>
  <si>
    <t>Line Of Credit Facility Assigned To Third Party</t>
  </si>
  <si>
    <t>NCSC | Three Year Agreement</t>
  </si>
  <si>
    <t>NCSC | Five Year Agreement</t>
  </si>
  <si>
    <t>Long-Term Debt Long-Term Debt Outstanding and Weighted-Average Interest Rates (Details) - USD ($) $ in Thousands</t>
  </si>
  <si>
    <t>Debt Instrument [Line Items]</t>
  </si>
  <si>
    <t>Long-term Debt</t>
  </si>
  <si>
    <t>Weighted-Average Interest Rate</t>
  </si>
  <si>
    <t>3.29%</t>
  </si>
  <si>
    <t>3.28%</t>
  </si>
  <si>
    <t>Medium-term notes sold through dealers</t>
  </si>
  <si>
    <t>Long-term Debt, Gross</t>
  </si>
  <si>
    <t>3.48%</t>
  </si>
  <si>
    <t>3.02%</t>
  </si>
  <si>
    <t>2.18%</t>
  </si>
  <si>
    <t>1.93%</t>
  </si>
  <si>
    <t>Unsecured medium-term notes</t>
  </si>
  <si>
    <t>Unamortized discount</t>
  </si>
  <si>
    <t>Unamortized Debt Issuance Expense</t>
  </si>
  <si>
    <t>2.86%</t>
  </si>
  <si>
    <t>Unsecured notes payable:</t>
  </si>
  <si>
    <t>3.98%</t>
  </si>
  <si>
    <t>4.02%</t>
  </si>
  <si>
    <t>Unsecured notes payable</t>
  </si>
  <si>
    <t>Unsecured long-term debt</t>
  </si>
  <si>
    <t>2.87%</t>
  </si>
  <si>
    <t>4.08%</t>
  </si>
  <si>
    <t>4.28%</t>
  </si>
  <si>
    <t>2.83%</t>
  </si>
  <si>
    <t>2.98%</t>
  </si>
  <si>
    <t>Farmer Mac notes payable</t>
  </si>
  <si>
    <t>1.71%</t>
  </si>
  <si>
    <t>1.15%</t>
  </si>
  <si>
    <t>Other secured notes payable</t>
  </si>
  <si>
    <t>2.81%</t>
  </si>
  <si>
    <t>Dec. 31,
		2024</t>
  </si>
  <si>
    <t>Secured notes payable</t>
  </si>
  <si>
    <t>2.45%</t>
  </si>
  <si>
    <t>2.39%</t>
  </si>
  <si>
    <t>Secured long-term debt</t>
  </si>
  <si>
    <t>3.36%</t>
  </si>
  <si>
    <t>Minimum | Medium-term notes sold through dealers</t>
  </si>
  <si>
    <t>Dec. 31,
		2018</t>
  </si>
  <si>
    <t>Dec. 31,
		2016</t>
  </si>
  <si>
    <t>Minimum | Medium-term notes sold to members</t>
  </si>
  <si>
    <t>Dec. 31,
		2017</t>
  </si>
  <si>
    <t>Minimum | Unsecured notes payable:</t>
  </si>
  <si>
    <t>Dec. 31,
		2022</t>
  </si>
  <si>
    <t>Minimum | Collateral trust bonds</t>
  </si>
  <si>
    <t>Minimum | Guaranteed Underwriter Program Notes Payable</t>
  </si>
  <si>
    <t>Dec. 31,
		2025</t>
  </si>
  <si>
    <t>Minimum | Farmer Mac notes payable</t>
  </si>
  <si>
    <t>Maximum | Medium-term notes sold through dealers</t>
  </si>
  <si>
    <t>Dec. 31,
		2032</t>
  </si>
  <si>
    <t>Maximum | Medium-term notes sold to members</t>
  </si>
  <si>
    <t>Dec. 31,
		2037</t>
  </si>
  <si>
    <t>Maximum | Unsecured notes payable:</t>
  </si>
  <si>
    <t>Dec. 31,
		2023</t>
  </si>
  <si>
    <t>Maximum | Collateral trust bonds</t>
  </si>
  <si>
    <t>Maximum | Guaranteed Underwriter Program Notes Payable</t>
  </si>
  <si>
    <t>Dec. 31,
		2036</t>
  </si>
  <si>
    <t>Maximum | Farmer Mac notes payable</t>
  </si>
  <si>
    <t>Dec. 31,
		2047</t>
  </si>
  <si>
    <t>Dec. 31,
		2045</t>
  </si>
  <si>
    <t>Long-Term Debt Long-Term Debt Maturities (Details) - USD ($) $ in Thousands</t>
  </si>
  <si>
    <t>Amount Maturing</t>
  </si>
  <si>
    <t>2018 (as a percent)</t>
  </si>
  <si>
    <t>3.80%</t>
  </si>
  <si>
    <t>2019 (as a percent)</t>
  </si>
  <si>
    <t>5.40%</t>
  </si>
  <si>
    <t>2020 (as a percent)</t>
  </si>
  <si>
    <t>2.04%</t>
  </si>
  <si>
    <t>2021 (as a percent)</t>
  </si>
  <si>
    <t>2.28%</t>
  </si>
  <si>
    <t>2022 (as a percent)</t>
  </si>
  <si>
    <t>2.37%</t>
  </si>
  <si>
    <t>Thereafter (as a percent)</t>
  </si>
  <si>
    <t>3.12%</t>
  </si>
  <si>
    <t>Total (as a percent)</t>
  </si>
  <si>
    <t>Long-Term Debt Additional Information (Details) - USD ($)</t>
  </si>
  <si>
    <t>Dec. 01, 2016</t>
  </si>
  <si>
    <t>Jul. 31, 2015</t>
  </si>
  <si>
    <t>Debt Instrument Fee Percentage</t>
  </si>
  <si>
    <t>0.30%</t>
  </si>
  <si>
    <t>Debt Instrument Maximum Borrowing Capacity</t>
  </si>
  <si>
    <t>20 years</t>
  </si>
  <si>
    <t>Debt Instrument, Unused Borrowing Capacity, Amount</t>
  </si>
  <si>
    <t>Federal Agricultural Mortgage Corporation</t>
  </si>
  <si>
    <t>Federal Agricultural Mortgage Corporation | First revolving note purchase agreement with FMAC</t>
  </si>
  <si>
    <t>Federal Agricultural Mortgage Corporation | Second revolving note purchase agreement with FMAC</t>
  </si>
  <si>
    <t>Subordinated Deferrable Debt Additional Information (Details)</t>
  </si>
  <si>
    <t>Interest rate (as a percent)</t>
  </si>
  <si>
    <t>4.98333%</t>
  </si>
  <si>
    <t>4.98%</t>
  </si>
  <si>
    <t>Period after which debt can be called at par</t>
  </si>
  <si>
    <t>10 years</t>
  </si>
  <si>
    <t>Debt Instrument, Period after which Debt can be Converted</t>
  </si>
  <si>
    <t>Consecutive period for which interest payment can be deferred</t>
  </si>
  <si>
    <t>4.75 percent due 2043</t>
  </si>
  <si>
    <t>4.75%</t>
  </si>
  <si>
    <t>5.25 Percent Due 2046</t>
  </si>
  <si>
    <t>5.25%</t>
  </si>
  <si>
    <t>Subordinated Debt | Maximum</t>
  </si>
  <si>
    <t>30 years</t>
  </si>
  <si>
    <t>Subordinated Deferrable Debt Subordinated Deferrable Debt Outstanding and Weighted-Average Interest Rates (Details) - USD ($) $ in Thousands</t>
  </si>
  <si>
    <t>Subordinated Debt</t>
  </si>
  <si>
    <t>Members' Subordinated Certificates Outstanding and Weighted-Average Interest Rates (Details) - USD ($) $ in Thousands</t>
  </si>
  <si>
    <t>Weighted-Average Interest Rate (as a percent)</t>
  </si>
  <si>
    <t>4.18%</t>
  </si>
  <si>
    <t>4.14%</t>
  </si>
  <si>
    <t>4.94%</t>
  </si>
  <si>
    <t>5.00%</t>
  </si>
  <si>
    <t>Certificates maturing 2020 through 2095</t>
  </si>
  <si>
    <t>Subscribed and unissued membership subordinated certificates</t>
  </si>
  <si>
    <t>2.99%</t>
  </si>
  <si>
    <t>3% certificates maturing through 2040</t>
  </si>
  <si>
    <t>3.00%</t>
  </si>
  <si>
    <t>3% to 10% certificates maturing through 2045</t>
  </si>
  <si>
    <t>Non-interest bearing certificates maturing through 2047</t>
  </si>
  <si>
    <t>Subscribed and unissued loan and guarantee subordinated certificates</t>
  </si>
  <si>
    <t>Minimum | 3% to 10% certificates maturing through 2045</t>
  </si>
  <si>
    <t>Maximum | 3% to 10% certificates maturing through 2045</t>
  </si>
  <si>
    <t>10.00%</t>
  </si>
  <si>
    <t>The subscribed and unissued subordinated certificates represent subordinated certificates that members are required to purchase. Upon collection of full payment of the subordinated certificate amount, the certificate will be reclassified from subscribed and unissued to outstanding.</t>
  </si>
  <si>
    <t>Members' Subordinated Certificates Maturities (Details) - USD ($) $ in Thousands</t>
  </si>
  <si>
    <t>Total long-term debt</t>
  </si>
  <si>
    <t>Members' Certificates, exclusive of certificates amortized annually</t>
  </si>
  <si>
    <t>2.26%</t>
  </si>
  <si>
    <t>3.85%</t>
  </si>
  <si>
    <t>3.08%</t>
  </si>
  <si>
    <t>4.25%</t>
  </si>
  <si>
    <t>Loan subordinated certificates, amortized annually</t>
  </si>
  <si>
    <t>Other information</t>
  </si>
  <si>
    <t>Payments not received on certificates subscribed and unissued</t>
  </si>
  <si>
    <t>Average amortization of debt</t>
  </si>
  <si>
    <t>Amortization as a percentage of amortizing loan subordinated debt outstanding</t>
  </si>
  <si>
    <t>6.00%</t>
  </si>
  <si>
    <t>Amortization payments on these certificates totaled $17 million in fiscal year 2017 and represented 6% of amortizing loan subordinated certificates outstanding.</t>
  </si>
  <si>
    <t>Members' Subordinated Certificates Additional Information (Details)</t>
  </si>
  <si>
    <t>Maturity period</t>
  </si>
  <si>
    <t>100 years</t>
  </si>
  <si>
    <t>Series 2008 Member Capital Securities</t>
  </si>
  <si>
    <t>Member capital security, call option term</t>
  </si>
  <si>
    <t>Series 2013 Member Capital Securities</t>
  </si>
  <si>
    <t>Weighted Average | Membership subordinated certificates</t>
  </si>
  <si>
    <t>59 years</t>
  </si>
  <si>
    <t>60 years</t>
  </si>
  <si>
    <t>Derivative Instruments and Hedging Activities Derivatives Notional Amounts and Weighted-Average Rate (Details) - USD ($) $ in Thousands</t>
  </si>
  <si>
    <t>Derivative [Line Items]</t>
  </si>
  <si>
    <t>Derivative, Notional Amount</t>
  </si>
  <si>
    <t>Pay Fixed Receive Variable Swaps</t>
  </si>
  <si>
    <t>Derivative Weighted Average Interest Rate Paid Percentage</t>
  </si>
  <si>
    <t>2.85%</t>
  </si>
  <si>
    <t>2.95%</t>
  </si>
  <si>
    <t>Derivative Weighted Average Interest Rate Received Percentage</t>
  </si>
  <si>
    <t>1.16%</t>
  </si>
  <si>
    <t>0.63%</t>
  </si>
  <si>
    <t>Pay Variable Receive Fixed Swaps</t>
  </si>
  <si>
    <t>1.72%</t>
  </si>
  <si>
    <t>1.02%</t>
  </si>
  <si>
    <t>2.64%</t>
  </si>
  <si>
    <t>2.82%</t>
  </si>
  <si>
    <t>Interest rate swaps</t>
  </si>
  <si>
    <t>2.46%</t>
  </si>
  <si>
    <t>2.29%</t>
  </si>
  <si>
    <t>1.68%</t>
  </si>
  <si>
    <t>1.39%</t>
  </si>
  <si>
    <t>Forward Contracts</t>
  </si>
  <si>
    <t>Derivative Instruments and Hedging Activities Derivatives Notional Amount Maturities (Details) - USD ($) $ in Thousands</t>
  </si>
  <si>
    <t>Derivative Notional Amount Maturing in one year</t>
  </si>
  <si>
    <t>Derivative Notional Amount Maturing in two years</t>
  </si>
  <si>
    <t>Derivative Notional Amount Maturing in three years</t>
  </si>
  <si>
    <t>Derivative Notional Amount Maturing in four years</t>
  </si>
  <si>
    <t>Derivative Notional Amount Maturing in five years</t>
  </si>
  <si>
    <t>Derivative Notional Amount Maturing in more than five years</t>
  </si>
  <si>
    <t>Derivative Instruments and Hedging Activities Derivatives - Balance Sheet Impact (Details) - USD ($) $ in Thousands</t>
  </si>
  <si>
    <t>Derivative Asset, Notional Amount</t>
  </si>
  <si>
    <t>Derivative Liability, Notional Amount</t>
  </si>
  <si>
    <t>Derivative Assets (Liabilities), at Fair Value, Net</t>
  </si>
  <si>
    <t>Derivative Instruments and Hedging Activities Derivatives Offsetting (Details) - USD ($) $ in Thousand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Derivative Instruments and Hedging Activities Derivatives - Income Statement Impact (Details) - USD ($) $ in Thousands</t>
  </si>
  <si>
    <t>Gain (Loss) on Sale of Derivatives</t>
  </si>
  <si>
    <t>Unrealized Gain (Loss) on Derivatives</t>
  </si>
  <si>
    <t>Derivative Instruments and Hedging Activities Derivatives - Rating Triggers (Details) - USD ($) $ in Thousands</t>
  </si>
  <si>
    <t>Counterparty Group | Interest rate swaps</t>
  </si>
  <si>
    <t>Assets Needed for Immediate Settlement, Aggregate Fair Value</t>
  </si>
  <si>
    <t>Assets Received for Immediate Settlement Aggregate Fair Value</t>
  </si>
  <si>
    <t>Net Asset Needed for Immediate Settlement Aggregate Fair Value</t>
  </si>
  <si>
    <t>Counterparty Group | Moodys A3 Rating Standard Poors A Minus Rating | Interest rate swaps | Minimum</t>
  </si>
  <si>
    <t>Counterparty Group | Moodys Baa 1 Rating Standard Poor's BBB Plus Rating | Interest rate swaps | Minimum</t>
  </si>
  <si>
    <t>Counterparty Group | Moody's Baa 2 Rating Standard Poor's BBB Rating | Interest rate swaps | Minimum</t>
  </si>
  <si>
    <t>Counterparty Group | Moodys Baa 3 Rating Standard Poor's BBB- Plus Rating | Interest rate swaps | Minimum</t>
  </si>
  <si>
    <t>Rating trigger for CFC falls below A3/A-, while rating trigger for counterparty falls below Baa1/BBB+ by Moody’s or S&amp;amp;P, respectively.</t>
  </si>
  <si>
    <t>Rating trigger for CFC falls to or below Baa2/BBB, while rating trigger for counterparty falls to or below Ba2/BB+ by Moody’s or S&amp;amp;P, respectively.</t>
  </si>
  <si>
    <t>Derivative Instruments and Hedging Activities Additional Information (Details) $ in Millions</t>
  </si>
  <si>
    <t>May 31, 2017USD ($)</t>
  </si>
  <si>
    <t>Derivative, Net Liability Position, Aggregate Fair Value</t>
  </si>
  <si>
    <t>Equity Equity Components (Details) - USD ($) $ in Thousands</t>
  </si>
  <si>
    <t>Components of equity</t>
  </si>
  <si>
    <t>Prior years cumulative derivative forward value and foreign currency adjustments</t>
  </si>
  <si>
    <t>Total Cumulative Derivative Forward Value and Foreign Currency Adjustments</t>
  </si>
  <si>
    <t>Membership fees</t>
  </si>
  <si>
    <t>Total members' equity</t>
  </si>
  <si>
    <t>Education fund</t>
  </si>
  <si>
    <t>Retained Earnings, Appropriated Membership Fees and Education Fund [Member]</t>
  </si>
  <si>
    <t>Allocated net income</t>
  </si>
  <si>
    <t>Equity Accumulated Other Comprehensive Income Rollforward (Details) - USD ($) $ in Thousands</t>
  </si>
  <si>
    <t>Accumulated Other Comprehensive Income (Loss), Net of Tax [Roll Forward]</t>
  </si>
  <si>
    <t>Beginning balance</t>
  </si>
  <si>
    <t>Change in fair value</t>
  </si>
  <si>
    <t>Other Comprehensive Income (Loss), Unrealized Gains (Losses)</t>
  </si>
  <si>
    <t>Other Comprehensive (Income) Loss, Defined Benefit Plan, Reclassification Adjustment from AOCI, after Tax</t>
  </si>
  <si>
    <t>Realized gains reclassified into earnings</t>
  </si>
  <si>
    <t>Other comprehensive income</t>
  </si>
  <si>
    <t>Ending balance</t>
  </si>
  <si>
    <t>Unrealized Gains (Losses) AFS Securities</t>
  </si>
  <si>
    <t>Unrealized Gains Derivatives</t>
  </si>
  <si>
    <t>Unrealized Losses Foreclosed Assets</t>
  </si>
  <si>
    <t>Accumulated Defined Benefit Plans Adjustment, Net Transition Asset (Obligation)</t>
  </si>
  <si>
    <t>Other Comprehensive (Income) Loss, Defined Benefit Plan, after Reclassification Adjustment, after Tax</t>
  </si>
  <si>
    <t>Equity Additional Information (Details) $ in Thousands</t>
  </si>
  <si>
    <t>May 31, 2017USD ($)reserve</t>
  </si>
  <si>
    <t>May 31, 2014USD ($)</t>
  </si>
  <si>
    <t>Stockholders' Equity, Period Increase (Decrease)</t>
  </si>
  <si>
    <t>Retirement/allocation of net earnings authorized</t>
  </si>
  <si>
    <t>Minimum percentage of paid-in-capital required to be maintained under District of Columbia cooperative law</t>
  </si>
  <si>
    <t>50.00%</t>
  </si>
  <si>
    <t>Accumulated other comprehensive income expected to be reclassified into earnings over the next 12 months</t>
  </si>
  <si>
    <t>General reserve required to be maintained as a percentage of membership fees collected</t>
  </si>
  <si>
    <t>Number of additional board-approved reserves | reserve</t>
  </si>
  <si>
    <t>CFC | Cooperative educational fund</t>
  </si>
  <si>
    <t>Allocation of net earnings</t>
  </si>
  <si>
    <t>CFC | Cooperative educational fund | Minimum</t>
  </si>
  <si>
    <t>Minimum percentage of net earnings to be allocated to cooperative education fund as per bylaws of the entity</t>
  </si>
  <si>
    <t>0.25%</t>
  </si>
  <si>
    <t>CFC | Patronage capital allocated</t>
  </si>
  <si>
    <t>Percentage of prior year's allocated patronage capital required to be retired</t>
  </si>
  <si>
    <t>Percentage of prior year's allocated patronage capital required to be held</t>
  </si>
  <si>
    <t>Period for which prior year's allocated patronage capital is required to be held</t>
  </si>
  <si>
    <t>25 years</t>
  </si>
  <si>
    <t>Members' Capital</t>
  </si>
  <si>
    <t>Retirement of allocated net earnings, percentage</t>
  </si>
  <si>
    <t>CFC | Members' capital reserve</t>
  </si>
  <si>
    <t>Percentage of ownership by parent</t>
  </si>
  <si>
    <t>Percentage of ownership by minority owners</t>
  </si>
  <si>
    <t>Percentage of retirement of allocated net earnings in cash</t>
  </si>
  <si>
    <t>RTFC | Cooperative educational fund</t>
  </si>
  <si>
    <t>RTFC | Cooperative educational fund | Minimum</t>
  </si>
  <si>
    <t>1.00%</t>
  </si>
  <si>
    <t>RTFC | Members' capital reserve</t>
  </si>
  <si>
    <t>NCSC | Cooperative educational fund | Minimum</t>
  </si>
  <si>
    <t>Employee Benefits Additional Information (Details)</t>
  </si>
  <si>
    <t>May 31, 2017USD ($)salary</t>
  </si>
  <si>
    <t>Jan. 01, 2017</t>
  </si>
  <si>
    <t>Jan. 01, 2016</t>
  </si>
  <si>
    <t>Jan. 01, 2015USD ($)</t>
  </si>
  <si>
    <t>Defined benefit multiemployer master pension plan</t>
  </si>
  <si>
    <t>Percentage of joint and surviving spouse annuity</t>
  </si>
  <si>
    <t>Annuity factor (as a percent)</t>
  </si>
  <si>
    <t>1.70%</t>
  </si>
  <si>
    <t>Number of highest base salaries | salary</t>
  </si>
  <si>
    <t>Number of years of employment considered in selection of highest base salaries</t>
  </si>
  <si>
    <t>Liability, Defined Benefit Pension Plan</t>
  </si>
  <si>
    <t>Contributions made by CFC</t>
  </si>
  <si>
    <t>Limit on the compensation to be used in the calculation of pension benefits</t>
  </si>
  <si>
    <t>Other Comprehensive (Income) Loss, Defined Benefit Plan, after Reclassification Adjustment, before Tax</t>
  </si>
  <si>
    <t>Increase (Decrease) in Obligation, Pension Benefits</t>
  </si>
  <si>
    <t>Postemployment Benefits, Period Expense</t>
  </si>
  <si>
    <t>401(k) defined contribution savings program</t>
  </si>
  <si>
    <t>Number of consecutive months considered for eligible period of service</t>
  </si>
  <si>
    <t>12 months</t>
  </si>
  <si>
    <t>Maximum matching contributions by CFC as a percentage of employee's salary</t>
  </si>
  <si>
    <t>Minimum employee contribution (as a percent)</t>
  </si>
  <si>
    <t>Funded status, more than 80% (as a percent)</t>
  </si>
  <si>
    <t>80.00%</t>
  </si>
  <si>
    <t>Period of service in either the first 12 consecutive months or first full calendar year of employment for eligibility of pension plan</t>
  </si>
  <si>
    <t>1000 hours</t>
  </si>
  <si>
    <t>Contributions made by CFC as a percentage of total contributions by all participating employers</t>
  </si>
  <si>
    <t>Multiemployer Plans, Pension</t>
  </si>
  <si>
    <t>Pension Restoration Plan</t>
  </si>
  <si>
    <t>Defined Contribution Plan, Number of Employees</t>
  </si>
  <si>
    <t>Executive Benefit Restoration Plan</t>
  </si>
  <si>
    <t>Guarantees Guarantees Outstanding (Details) - USD ($) $ in Thousands</t>
  </si>
  <si>
    <t>Guarantor Obligations [Line Items]</t>
  </si>
  <si>
    <t>Guarantor Obligations, Current Carrying Value</t>
  </si>
  <si>
    <t>Long-term tax-exempt bonds</t>
  </si>
  <si>
    <t>Letters of credit</t>
  </si>
  <si>
    <t>Other guarantees</t>
  </si>
  <si>
    <t>Guarantees Guarantees Maturities (Details) - Guarantee Obligations $ in Thousands</t>
  </si>
  <si>
    <t>Contractual Obligation</t>
  </si>
  <si>
    <t>Guarantees Additional Information (Details) - USD ($) $ in Thousands</t>
  </si>
  <si>
    <t>Guarantee Obligations Unsecured</t>
  </si>
  <si>
    <t>Guarantee Obligations Unsecured Commitment as Percentage of Total Commitment</t>
  </si>
  <si>
    <t>33.00%</t>
  </si>
  <si>
    <t>34.00%</t>
  </si>
  <si>
    <t>Guarantee Liability Recorded</t>
  </si>
  <si>
    <t>Guaranty Liabilities Contingent</t>
  </si>
  <si>
    <t>Guaranty Liabilities</t>
  </si>
  <si>
    <t>Guarantee Obligations Liquidity Provided to Member Carrying Value</t>
  </si>
  <si>
    <t>Guarantor Obligations, Maximum Exposure, Undiscounted</t>
  </si>
  <si>
    <t>Financial Standby Letter of Credit | Adjustable and Floating Rate Tax Exempt Bonds</t>
  </si>
  <si>
    <t>Performance Guarantee | Master Letter of Credit</t>
  </si>
  <si>
    <t>Letter of Credit Facility Maximum Additional Amount Potentially Required to be Issued</t>
  </si>
  <si>
    <t>Performance Guarantee | Letter of Credit Secured</t>
  </si>
  <si>
    <t>Guarantee Obligations Secured</t>
  </si>
  <si>
    <t>Financial guarantees | Long-term fixed-rate loans</t>
  </si>
  <si>
    <t>Financial guarantees | Long-term variable-rate loans</t>
  </si>
  <si>
    <t>Fair Value Measurement Fair Value of Financial Instruments (Details) - USD ($) $ in Thousands</t>
  </si>
  <si>
    <t>Fair Value, Assets and Liabilities Measured on Recurring and Nonrecurring Basis [Line Items]</t>
  </si>
  <si>
    <t>Cash and Cash Equivalents, Fair Value Disclosure</t>
  </si>
  <si>
    <t>Time Deposits, At Fair Value</t>
  </si>
  <si>
    <t>Investments, Fair Value Disclosure</t>
  </si>
  <si>
    <t>Deferred Compensation Plan Assets</t>
  </si>
  <si>
    <t>Loans Receivable, Fair Value Disclosure</t>
  </si>
  <si>
    <t>Debt service reserve restricted funds</t>
  </si>
  <si>
    <t>Short-term Debt, Fair Value</t>
  </si>
  <si>
    <t>Long-term Debt, Fair Value</t>
  </si>
  <si>
    <t>Guaranty Liabilities Contingent and Noncontingent</t>
  </si>
  <si>
    <t>Guarantees, Fair Value Disclosure</t>
  </si>
  <si>
    <t>Subordinated Debt Obligations, Fair Value Disclosure</t>
  </si>
  <si>
    <t>Members Subordinated Certificates, Total</t>
  </si>
  <si>
    <t>Members Subordinated Certificates, At Fair Value</t>
  </si>
  <si>
    <t>Fair Value Measurement Recurring Fair Value Measurements (Details) - USD ($) $ in Thousands</t>
  </si>
  <si>
    <t>Recurring basis</t>
  </si>
  <si>
    <t>Recurring basis | Level 1</t>
  </si>
  <si>
    <t>Recurring basis | Level 2</t>
  </si>
  <si>
    <t>Fair Value Measurement Nonrecurring Fair Value (Details) - Non-recurring basis - Level 3 - USD ($) $ in Thousands</t>
  </si>
  <si>
    <t>Non-performing loans, net of specific reserves</t>
  </si>
  <si>
    <t>Fair Value Measurement with Unobservable Inputs Reconciliation Asset Impaired Financing Receivable Nonperforming Status Gain (Loss) Included in Earnings</t>
  </si>
  <si>
    <t>impaired loans for which the fair value is calculated based on the estimated cash flows and impaired loans for which there is no specific allowance recorded</t>
  </si>
  <si>
    <t>Segment Information Segment Results and Total Assets (Details) - USD ($) $ in Thousands</t>
  </si>
  <si>
    <t>Statement of operations:</t>
  </si>
  <si>
    <t>Net interest income after provision for loan losses</t>
  </si>
  <si>
    <t>General and administrative expenses</t>
  </si>
  <si>
    <t>Income (loss) prior to income taxes</t>
  </si>
  <si>
    <t>Assets:</t>
  </si>
  <si>
    <t>[4],[5]</t>
  </si>
  <si>
    <t>[4]</t>
  </si>
  <si>
    <t>Elimination</t>
  </si>
  <si>
    <t>[5]</t>
  </si>
  <si>
    <t>Segment Information Additional Information (Details)</t>
  </si>
  <si>
    <t>May 31, 2017operating_segment</t>
  </si>
  <si>
    <t>Number of Operating Segment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55"/>
  </cols>
  <sheetData>
    <row r="1" spans="1:2">
      <c r="A1" s="1" t="s">
        <v>0</v>
      </c>
      <c r="B1" s="2" t="s">
        <v>1</v>
      </c>
    </row>
    <row r="2" spans="1:2">
      <c r="B2" s="2" t="s">
        <v>2</v>
      </c>
    </row>
    <row r="3" spans="1:2">
      <c r="A3" s="3" t="s">
        <v>0</v>
      </c>
    </row>
    <row r="4" spans="1:2">
      <c r="A4" s="4" t="s">
        <v>3</v>
      </c>
      <c r="B4" s="4" t="s">
        <v>4</v>
      </c>
    </row>
    <row r="5" spans="1:2">
      <c r="A5" s="4" t="s">
        <v>5</v>
      </c>
      <c r="B5" s="5" t="n">
        <v>7050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6" t="n">
        <v>0</v>
      </c>
    </row>
    <row r="15" spans="1:2">
      <c r="A15" s="4" t="s">
        <v>22</v>
      </c>
      <c r="B15" s="5" t="n">
        <v>0</v>
      </c>
    </row>
    <row r="16" spans="1:2">
      <c r="A16" s="4" t="s">
        <v>23</v>
      </c>
      <c r="B16" s="5" t="n">
        <v>2017</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7</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7</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3"/>
    <col customWidth="1" max="5" min="5" width="13"/>
  </cols>
  <sheetData>
    <row r="1" spans="1:5">
      <c r="A1" s="1" t="s">
        <v>26</v>
      </c>
      <c r="C1" s="2" t="s">
        <v>1</v>
      </c>
    </row>
    <row r="2" spans="1:5">
      <c r="C2" s="2" t="s">
        <v>27</v>
      </c>
      <c r="D2" s="2" t="s">
        <v>28</v>
      </c>
      <c r="E2" s="2" t="s">
        <v>29</v>
      </c>
    </row>
    <row r="3" spans="1:5">
      <c r="A3" s="3" t="s">
        <v>30</v>
      </c>
    </row>
    <row r="4" spans="1:5">
      <c r="A4" s="4" t="s">
        <v>31</v>
      </c>
      <c r="C4" s="6" t="n">
        <v>1036634</v>
      </c>
      <c r="D4" s="6" t="n">
        <v>1012636</v>
      </c>
      <c r="E4" s="6" t="n">
        <v>952976</v>
      </c>
    </row>
    <row r="5" spans="1:5">
      <c r="A5" s="4" t="s">
        <v>32</v>
      </c>
      <c r="B5" s="4" t="s">
        <v>33</v>
      </c>
      <c r="C5" s="5" t="n">
        <v>-741738</v>
      </c>
      <c r="D5" s="5" t="n">
        <v>-681850</v>
      </c>
      <c r="E5" s="5" t="n">
        <v>-635684</v>
      </c>
    </row>
    <row r="6" spans="1:5">
      <c r="A6" s="4" t="s">
        <v>34</v>
      </c>
      <c r="C6" s="5" t="n">
        <v>294896</v>
      </c>
      <c r="D6" s="5" t="n">
        <v>330786</v>
      </c>
      <c r="E6" s="5" t="n">
        <v>317292</v>
      </c>
    </row>
    <row r="7" spans="1:5">
      <c r="A7" s="4" t="s">
        <v>35</v>
      </c>
      <c r="C7" s="5" t="n">
        <v>-5978</v>
      </c>
      <c r="D7" s="5" t="n">
        <v>646</v>
      </c>
      <c r="E7" s="5" t="n">
        <v>21954</v>
      </c>
    </row>
    <row r="8" spans="1:5">
      <c r="A8" s="4" t="s">
        <v>36</v>
      </c>
      <c r="C8" s="5" t="n">
        <v>288918</v>
      </c>
      <c r="D8" s="5" t="n">
        <v>331432</v>
      </c>
      <c r="E8" s="5" t="n">
        <v>339246</v>
      </c>
    </row>
    <row r="9" spans="1:5">
      <c r="A9" s="3" t="s">
        <v>37</v>
      </c>
    </row>
    <row r="10" spans="1:5">
      <c r="A10" s="4" t="s">
        <v>38</v>
      </c>
      <c r="C10" s="5" t="n">
        <v>19713</v>
      </c>
      <c r="D10" s="5" t="n">
        <v>21785</v>
      </c>
      <c r="E10" s="5" t="n">
        <v>36783</v>
      </c>
    </row>
    <row r="11" spans="1:5">
      <c r="A11" s="4" t="s">
        <v>39</v>
      </c>
      <c r="C11" s="5" t="n">
        <v>94903</v>
      </c>
      <c r="D11" s="5" t="n">
        <v>-309841</v>
      </c>
      <c r="E11" s="5" t="n">
        <v>-196999</v>
      </c>
    </row>
    <row r="12" spans="1:5">
      <c r="A12" s="4" t="s">
        <v>40</v>
      </c>
      <c r="C12" s="5" t="n">
        <v>-1749</v>
      </c>
      <c r="D12" s="5" t="n">
        <v>-6899</v>
      </c>
      <c r="E12" s="5" t="n">
        <v>-120148</v>
      </c>
    </row>
    <row r="13" spans="1:5">
      <c r="A13" s="4" t="s">
        <v>41</v>
      </c>
      <c r="C13" s="5" t="n">
        <v>112867</v>
      </c>
      <c r="D13" s="5" t="n">
        <v>-294955</v>
      </c>
      <c r="E13" s="5" t="n">
        <v>-280364</v>
      </c>
    </row>
    <row r="14" spans="1:5">
      <c r="A14" s="3" t="s">
        <v>42</v>
      </c>
    </row>
    <row r="15" spans="1:5">
      <c r="A15" s="4" t="s">
        <v>43</v>
      </c>
      <c r="C15" s="5" t="n">
        <v>-47769</v>
      </c>
      <c r="D15" s="5" t="n">
        <v>-44590</v>
      </c>
      <c r="E15" s="5" t="n">
        <v>-43845</v>
      </c>
    </row>
    <row r="16" spans="1:5">
      <c r="A16" s="4" t="s">
        <v>44</v>
      </c>
      <c r="C16" s="5" t="n">
        <v>-38457</v>
      </c>
      <c r="D16" s="5" t="n">
        <v>-41753</v>
      </c>
      <c r="E16" s="5" t="n">
        <v>-32685</v>
      </c>
    </row>
    <row r="17" spans="1:5">
      <c r="A17" s="4" t="s">
        <v>45</v>
      </c>
      <c r="C17" s="5" t="n">
        <v>192</v>
      </c>
      <c r="D17" s="5" t="n">
        <v>-333</v>
      </c>
      <c r="E17" s="5" t="n">
        <v>-703</v>
      </c>
    </row>
    <row r="18" spans="1:5">
      <c r="A18" s="4" t="s">
        <v>46</v>
      </c>
      <c r="C18" s="5" t="n">
        <v>-1948</v>
      </c>
      <c r="D18" s="5" t="n">
        <v>-1260</v>
      </c>
      <c r="E18" s="5" t="n">
        <v>-167</v>
      </c>
    </row>
    <row r="19" spans="1:5">
      <c r="A19" s="4" t="s">
        <v>47</v>
      </c>
      <c r="C19" s="5" t="n">
        <v>-87982</v>
      </c>
      <c r="D19" s="5" t="n">
        <v>-87936</v>
      </c>
      <c r="E19" s="5" t="n">
        <v>-77400</v>
      </c>
    </row>
    <row r="20" spans="1:5">
      <c r="A20" s="4" t="s">
        <v>48</v>
      </c>
      <c r="C20" s="5" t="n">
        <v>313803</v>
      </c>
      <c r="D20" s="5" t="n">
        <v>-51459</v>
      </c>
      <c r="E20" s="5" t="n">
        <v>-18518</v>
      </c>
    </row>
    <row r="21" spans="1:5">
      <c r="A21" s="4" t="s">
        <v>49</v>
      </c>
      <c r="C21" s="5" t="n">
        <v>-1704</v>
      </c>
      <c r="D21" s="5" t="n">
        <v>-57</v>
      </c>
      <c r="E21" s="5" t="n">
        <v>-409</v>
      </c>
    </row>
    <row r="22" spans="1:5">
      <c r="A22" s="4" t="s">
        <v>50</v>
      </c>
      <c r="C22" s="5" t="n">
        <v>312099</v>
      </c>
      <c r="D22" s="5" t="n">
        <v>-51516</v>
      </c>
      <c r="E22" s="5" t="n">
        <v>-18927</v>
      </c>
    </row>
    <row r="23" spans="1:5">
      <c r="A23" s="4" t="s">
        <v>51</v>
      </c>
      <c r="C23" s="5" t="n">
        <v>-2193</v>
      </c>
      <c r="D23" s="5" t="n">
        <v>1863</v>
      </c>
      <c r="E23" s="5" t="n">
        <v>-105</v>
      </c>
    </row>
    <row r="24" spans="1:5">
      <c r="A24" s="4" t="s">
        <v>52</v>
      </c>
      <c r="C24" s="6" t="n">
        <v>309906</v>
      </c>
      <c r="D24" s="6" t="n">
        <v>-49653</v>
      </c>
      <c r="E24" s="6" t="n">
        <v>-19032</v>
      </c>
    </row>
    <row r="25" spans="1:5"/>
    <row r="26" spans="1:5">
      <c r="A26" s="4" t="s">
        <v>53</v>
      </c>
      <c r="B26" s="4" t="s">
        <v>54</v>
      </c>
    </row>
    <row r="27" spans="1:5">
      <c r="A27" s="4" t="s">
        <v>55</v>
      </c>
      <c r="B27" s="4" t="s">
        <v>56</v>
      </c>
    </row>
    <row r="28" spans="1:5">
      <c r="A28" s="4" t="s">
        <v>57</v>
      </c>
      <c r="B28" s="4" t="s">
        <v>58</v>
      </c>
    </row>
  </sheetData>
  <mergeCells count="6">
    <mergeCell ref="A1:B2"/>
    <mergeCell ref="C1:E1"/>
    <mergeCell ref="A25:D25"/>
    <mergeCell ref="B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7</v>
      </c>
    </row>
    <row r="3" spans="1:2">
      <c r="A3" s="3" t="s">
        <v>17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188</v>
      </c>
      <c r="B16" s="4" t="s">
        <v>255</v>
      </c>
    </row>
    <row r="17" spans="1:2">
      <c r="A17" s="4" t="s">
        <v>256</v>
      </c>
      <c r="B17" s="4" t="s">
        <v>257</v>
      </c>
    </row>
    <row r="18" spans="1:2">
      <c r="A18" s="4" t="s">
        <v>208</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7</v>
      </c>
    </row>
    <row r="3" spans="1:2">
      <c r="A3" s="3" t="s">
        <v>17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7</v>
      </c>
    </row>
    <row r="3" spans="1:2">
      <c r="A3" s="3" t="s">
        <v>175</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7</v>
      </c>
    </row>
    <row r="3" spans="1:2">
      <c r="A3" s="3" t="s">
        <v>179</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7</v>
      </c>
    </row>
    <row r="3" spans="1:2">
      <c r="A3" s="3" t="s">
        <v>18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7</v>
      </c>
    </row>
    <row r="3" spans="1:2">
      <c r="A3" s="3" t="s">
        <v>19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v>
      </c>
    </row>
    <row r="3" spans="1:2">
      <c r="A3" s="3" t="s">
        <v>19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7</v>
      </c>
    </row>
    <row r="3" spans="1:2">
      <c r="A3" s="3" t="s">
        <v>199</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v>
      </c>
      <c r="B1" s="2" t="s">
        <v>1</v>
      </c>
    </row>
    <row r="2" spans="1:4">
      <c r="B2" s="2" t="s">
        <v>27</v>
      </c>
      <c r="C2" s="2" t="s">
        <v>28</v>
      </c>
      <c r="D2" s="2" t="s">
        <v>29</v>
      </c>
    </row>
    <row r="3" spans="1:4">
      <c r="A3" s="3" t="s">
        <v>60</v>
      </c>
    </row>
    <row r="4" spans="1:4">
      <c r="A4" s="4" t="s">
        <v>50</v>
      </c>
      <c r="B4" s="6" t="n">
        <v>312099</v>
      </c>
      <c r="C4" s="6" t="n">
        <v>-51516</v>
      </c>
      <c r="D4" s="6" t="n">
        <v>-18927</v>
      </c>
    </row>
    <row r="5" spans="1:4">
      <c r="A5" s="3" t="s">
        <v>61</v>
      </c>
    </row>
    <row r="6" spans="1:4">
      <c r="A6" s="4" t="s">
        <v>62</v>
      </c>
      <c r="B6" s="5" t="n">
        <v>4614</v>
      </c>
      <c r="C6" s="5" t="n">
        <v>3468</v>
      </c>
      <c r="D6" s="5" t="n">
        <v>4295</v>
      </c>
    </row>
    <row r="7" spans="1:4">
      <c r="A7" s="4" t="s">
        <v>63</v>
      </c>
      <c r="B7" s="5" t="n">
        <v>0</v>
      </c>
      <c r="C7" s="5" t="n">
        <v>-5575</v>
      </c>
      <c r="D7" s="5" t="n">
        <v>-1938</v>
      </c>
    </row>
    <row r="8" spans="1:4">
      <c r="A8" s="4" t="s">
        <v>64</v>
      </c>
      <c r="B8" s="5" t="n">
        <v>9823</v>
      </c>
    </row>
    <row r="9" spans="1:4">
      <c r="A9" s="4" t="s">
        <v>65</v>
      </c>
      <c r="B9" s="5" t="n">
        <v>-785</v>
      </c>
      <c r="C9" s="5" t="n">
        <v>-888</v>
      </c>
      <c r="D9" s="5" t="n">
        <v>-959</v>
      </c>
    </row>
    <row r="10" spans="1:4">
      <c r="A10" s="4" t="s">
        <v>66</v>
      </c>
      <c r="B10" s="5" t="n">
        <v>-1535</v>
      </c>
      <c r="C10" s="5" t="n">
        <v>-31</v>
      </c>
      <c r="D10" s="5" t="n">
        <v>-977</v>
      </c>
    </row>
    <row r="11" spans="1:4">
      <c r="A11" s="4" t="s">
        <v>67</v>
      </c>
      <c r="B11" s="5" t="n">
        <v>12117</v>
      </c>
      <c r="C11" s="5" t="n">
        <v>-3026</v>
      </c>
      <c r="D11" s="5" t="n">
        <v>421</v>
      </c>
    </row>
    <row r="12" spans="1:4">
      <c r="A12" s="4" t="s">
        <v>68</v>
      </c>
      <c r="B12" s="5" t="n">
        <v>324216</v>
      </c>
      <c r="C12" s="5" t="n">
        <v>-54542</v>
      </c>
      <c r="D12" s="5" t="n">
        <v>-18506</v>
      </c>
    </row>
    <row r="13" spans="1:4">
      <c r="A13" s="4" t="s">
        <v>69</v>
      </c>
      <c r="B13" s="5" t="n">
        <v>-2193</v>
      </c>
      <c r="C13" s="5" t="n">
        <v>1867</v>
      </c>
      <c r="D13" s="5" t="n">
        <v>-95</v>
      </c>
    </row>
    <row r="14" spans="1:4">
      <c r="A14" s="4" t="s">
        <v>70</v>
      </c>
      <c r="B14" s="6" t="n">
        <v>322023</v>
      </c>
      <c r="C14" s="6" t="n">
        <v>-52675</v>
      </c>
      <c r="D14" s="6" t="n">
        <v>-186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7</v>
      </c>
    </row>
    <row r="3" spans="1:2">
      <c r="A3" s="3" t="s">
        <v>329</v>
      </c>
    </row>
    <row r="4" spans="1:2">
      <c r="A4" s="4" t="s">
        <v>326</v>
      </c>
      <c r="B4" s="4" t="s">
        <v>327</v>
      </c>
    </row>
    <row r="5" spans="1:2">
      <c r="A5" s="4" t="s">
        <v>330</v>
      </c>
      <c r="B5" s="4" t="s">
        <v>324</v>
      </c>
    </row>
    <row r="6" spans="1:2">
      <c r="A6" s="4" t="s">
        <v>331</v>
      </c>
    </row>
    <row r="7" spans="1:2">
      <c r="A7" s="3" t="s">
        <v>329</v>
      </c>
    </row>
    <row r="8" spans="1:2">
      <c r="A8" s="4" t="s">
        <v>326</v>
      </c>
      <c r="B8" s="4" t="s">
        <v>332</v>
      </c>
    </row>
    <row r="9" spans="1:2">
      <c r="A9" s="4" t="s">
        <v>330</v>
      </c>
      <c r="B9"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7</v>
      </c>
    </row>
    <row r="3" spans="1:2">
      <c r="A3" s="3" t="s">
        <v>20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2</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7</v>
      </c>
    </row>
    <row r="3" spans="1:2">
      <c r="A3" s="3" t="s">
        <v>21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7</v>
      </c>
    </row>
    <row r="3" spans="1:2">
      <c r="A3" s="3" t="s">
        <v>21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7</v>
      </c>
    </row>
    <row r="3" spans="1:2">
      <c r="A3" s="3" t="s">
        <v>22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7</v>
      </c>
    </row>
    <row r="3" spans="1:2">
      <c r="A3" s="3" t="s">
        <v>227</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8</v>
      </c>
      <c r="B1" s="2" t="s">
        <v>27</v>
      </c>
      <c r="C1" s="2" t="s">
        <v>28</v>
      </c>
    </row>
    <row r="2" spans="1:3">
      <c r="A2" s="3" t="s">
        <v>253</v>
      </c>
    </row>
    <row r="3" spans="1:3">
      <c r="A3" s="4" t="s">
        <v>369</v>
      </c>
      <c r="B3" s="6" t="n">
        <v>97591</v>
      </c>
      <c r="C3" s="6" t="n">
        <v>93007</v>
      </c>
    </row>
    <row r="4" spans="1:3">
      <c r="A4" s="4" t="s">
        <v>370</v>
      </c>
      <c r="B4" s="5" t="n">
        <v>-41274</v>
      </c>
      <c r="C4" s="5" t="n">
        <v>-35592</v>
      </c>
    </row>
    <row r="5" spans="1:3">
      <c r="A5" s="4" t="s">
        <v>371</v>
      </c>
      <c r="B5" s="5" t="n">
        <v>56317</v>
      </c>
      <c r="C5" s="5" t="n">
        <v>57415</v>
      </c>
    </row>
    <row r="6" spans="1:3">
      <c r="A6" s="4" t="s">
        <v>82</v>
      </c>
      <c r="B6" s="5" t="n">
        <v>122260</v>
      </c>
      <c r="C6" s="5" t="n">
        <v>112563</v>
      </c>
    </row>
    <row r="7" spans="1:3">
      <c r="A7" s="4" t="s">
        <v>372</v>
      </c>
    </row>
    <row r="8" spans="1:3">
      <c r="A8" s="3" t="s">
        <v>253</v>
      </c>
    </row>
    <row r="9" spans="1:3">
      <c r="A9" s="4" t="s">
        <v>369</v>
      </c>
      <c r="B9" s="5" t="n">
        <v>50236</v>
      </c>
      <c r="C9" s="5" t="n">
        <v>50156</v>
      </c>
    </row>
    <row r="10" spans="1:3">
      <c r="A10" s="4" t="s">
        <v>373</v>
      </c>
    </row>
    <row r="11" spans="1:3">
      <c r="A11" s="3" t="s">
        <v>253</v>
      </c>
    </row>
    <row r="12" spans="1:3">
      <c r="A12" s="4" t="s">
        <v>369</v>
      </c>
      <c r="B12" s="5" t="n">
        <v>5852</v>
      </c>
      <c r="C12" s="5" t="n">
        <v>5455</v>
      </c>
    </row>
    <row r="13" spans="1:3">
      <c r="A13" s="4" t="s">
        <v>374</v>
      </c>
    </row>
    <row r="14" spans="1:3">
      <c r="A14" s="3" t="s">
        <v>253</v>
      </c>
    </row>
    <row r="15" spans="1:3">
      <c r="A15" s="4" t="s">
        <v>369</v>
      </c>
      <c r="B15" s="5" t="n">
        <v>40469</v>
      </c>
      <c r="C15" s="5" t="n">
        <v>36378</v>
      </c>
    </row>
    <row r="16" spans="1:3">
      <c r="A16" s="4" t="s">
        <v>125</v>
      </c>
    </row>
    <row r="17" spans="1:3">
      <c r="A17" s="3" t="s">
        <v>253</v>
      </c>
    </row>
    <row r="18" spans="1:3">
      <c r="A18" s="4" t="s">
        <v>369</v>
      </c>
      <c r="B18" s="5" t="n">
        <v>1034</v>
      </c>
      <c r="C18" s="5" t="n">
        <v>1018</v>
      </c>
    </row>
    <row r="19" spans="1:3">
      <c r="A19" s="4" t="s">
        <v>375</v>
      </c>
    </row>
    <row r="20" spans="1:3">
      <c r="A20" s="3" t="s">
        <v>253</v>
      </c>
    </row>
    <row r="21" spans="1:3">
      <c r="A21" s="4" t="s">
        <v>369</v>
      </c>
      <c r="B21" s="5" t="n">
        <v>37847</v>
      </c>
      <c r="C21" s="5" t="n">
        <v>37847</v>
      </c>
    </row>
    <row r="22" spans="1:3">
      <c r="A22" s="4" t="s">
        <v>376</v>
      </c>
    </row>
    <row r="23" spans="1:3">
      <c r="A23" s="3" t="s">
        <v>253</v>
      </c>
    </row>
    <row r="24" spans="1:3">
      <c r="A24" s="4" t="s">
        <v>369</v>
      </c>
      <c r="B24" s="6" t="n">
        <v>28096</v>
      </c>
      <c r="C24" s="6" t="n">
        <v>17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377</v>
      </c>
      <c r="C1" s="2" t="s">
        <v>1</v>
      </c>
    </row>
    <row r="2" spans="1:5">
      <c r="C2" s="2" t="s">
        <v>27</v>
      </c>
      <c r="D2" s="2" t="s">
        <v>28</v>
      </c>
      <c r="E2" s="2" t="s">
        <v>29</v>
      </c>
    </row>
    <row r="3" spans="1:5">
      <c r="A3" s="3" t="s">
        <v>378</v>
      </c>
    </row>
    <row r="4" spans="1:5">
      <c r="A4" s="4" t="s">
        <v>31</v>
      </c>
      <c r="C4" s="6" t="n">
        <v>-1036634</v>
      </c>
      <c r="D4" s="6" t="n">
        <v>-1012636</v>
      </c>
      <c r="E4" s="6" t="n">
        <v>-952976</v>
      </c>
    </row>
    <row r="5" spans="1:5">
      <c r="A5" s="4" t="s">
        <v>379</v>
      </c>
    </row>
    <row r="6" spans="1:5">
      <c r="A6" s="3" t="s">
        <v>378</v>
      </c>
    </row>
    <row r="7" spans="1:5">
      <c r="A7" s="4" t="s">
        <v>31</v>
      </c>
      <c r="B7" s="4" t="s">
        <v>53</v>
      </c>
      <c r="C7" s="5" t="n">
        <v>-980173</v>
      </c>
      <c r="D7" s="5" t="n">
        <v>-959701</v>
      </c>
      <c r="E7" s="5" t="n">
        <v>-898181</v>
      </c>
    </row>
    <row r="8" spans="1:5">
      <c r="A8" s="4" t="s">
        <v>380</v>
      </c>
    </row>
    <row r="9" spans="1:5">
      <c r="A9" s="3" t="s">
        <v>378</v>
      </c>
    </row>
    <row r="10" spans="1:5">
      <c r="A10" s="4" t="s">
        <v>31</v>
      </c>
      <c r="C10" s="5" t="n">
        <v>-19902</v>
      </c>
      <c r="D10" s="5" t="n">
        <v>-19858</v>
      </c>
      <c r="E10" s="5" t="n">
        <v>-20184</v>
      </c>
    </row>
    <row r="11" spans="1:5">
      <c r="A11" s="4" t="s">
        <v>381</v>
      </c>
    </row>
    <row r="12" spans="1:5">
      <c r="A12" s="3" t="s">
        <v>378</v>
      </c>
    </row>
    <row r="13" spans="1:5">
      <c r="A13" s="4" t="s">
        <v>31</v>
      </c>
      <c r="C13" s="5" t="n">
        <v>-25389</v>
      </c>
      <c r="D13" s="5" t="n">
        <v>-24864</v>
      </c>
      <c r="E13" s="5" t="n">
        <v>-26411</v>
      </c>
    </row>
    <row r="14" spans="1:5">
      <c r="A14" s="4" t="s">
        <v>382</v>
      </c>
    </row>
    <row r="15" spans="1:5">
      <c r="A15" s="3" t="s">
        <v>378</v>
      </c>
    </row>
    <row r="16" spans="1:5">
      <c r="A16" s="4" t="s">
        <v>31</v>
      </c>
      <c r="B16" s="4" t="s">
        <v>55</v>
      </c>
      <c r="C16" s="5" t="n">
        <v>-905</v>
      </c>
      <c r="D16" s="5" t="n">
        <v>-512</v>
      </c>
      <c r="E16" s="5" t="n">
        <v>-15</v>
      </c>
    </row>
    <row r="17" spans="1:5">
      <c r="A17" s="4" t="s">
        <v>383</v>
      </c>
    </row>
    <row r="18" spans="1:5">
      <c r="A18" s="3" t="s">
        <v>378</v>
      </c>
    </row>
    <row r="19" spans="1:5">
      <c r="A19" s="4" t="s">
        <v>31</v>
      </c>
      <c r="C19" s="5" t="n">
        <v>0</v>
      </c>
      <c r="D19" s="5" t="n">
        <v>-142</v>
      </c>
      <c r="E19" s="5" t="n">
        <v>0</v>
      </c>
    </row>
    <row r="20" spans="1:5">
      <c r="A20" s="4" t="s">
        <v>243</v>
      </c>
    </row>
    <row r="21" spans="1:5">
      <c r="A21" s="3" t="s">
        <v>378</v>
      </c>
    </row>
    <row r="22" spans="1:5">
      <c r="A22" s="4" t="s">
        <v>31</v>
      </c>
      <c r="C22" s="5" t="n">
        <v>-11347</v>
      </c>
      <c r="D22" s="5" t="n">
        <v>-8647</v>
      </c>
      <c r="E22" s="5" t="n">
        <v>-7933</v>
      </c>
    </row>
    <row r="23" spans="1:5">
      <c r="A23" s="4" t="s">
        <v>384</v>
      </c>
    </row>
    <row r="24" spans="1:5">
      <c r="A24" s="3" t="s">
        <v>378</v>
      </c>
    </row>
    <row r="25" spans="1:5">
      <c r="A25" s="4" t="s">
        <v>31</v>
      </c>
      <c r="B25" s="4" t="s">
        <v>57</v>
      </c>
      <c r="C25" s="6" t="n">
        <v>-1082</v>
      </c>
      <c r="D25" s="6" t="n">
        <v>-1088</v>
      </c>
      <c r="E25" s="6" t="n">
        <v>-252</v>
      </c>
    </row>
    <row r="26" spans="1:5"/>
    <row r="27" spans="1:5">
      <c r="A27" s="4" t="s">
        <v>53</v>
      </c>
      <c r="B27" s="4" t="s">
        <v>385</v>
      </c>
    </row>
    <row r="28" spans="1:5">
      <c r="A28" s="4" t="s">
        <v>55</v>
      </c>
      <c r="B28" s="4" t="s">
        <v>386</v>
      </c>
    </row>
    <row r="29" spans="1:5">
      <c r="A29" s="4" t="s">
        <v>57</v>
      </c>
      <c r="B29" s="4" t="s">
        <v>387</v>
      </c>
    </row>
  </sheetData>
  <mergeCells count="6">
    <mergeCell ref="A1:B2"/>
    <mergeCell ref="C1:E1"/>
    <mergeCell ref="A26:D26"/>
    <mergeCell ref="B27:D27"/>
    <mergeCell ref="B28:D28"/>
    <mergeCell ref="B29:D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388</v>
      </c>
      <c r="C1" s="2" t="s">
        <v>1</v>
      </c>
    </row>
    <row r="2" spans="1:5">
      <c r="C2" s="2" t="s">
        <v>27</v>
      </c>
      <c r="D2" s="2" t="s">
        <v>28</v>
      </c>
      <c r="E2" s="2" t="s">
        <v>29</v>
      </c>
    </row>
    <row r="3" spans="1:5">
      <c r="A3" s="3" t="s">
        <v>389</v>
      </c>
    </row>
    <row r="4" spans="1:5">
      <c r="A4" s="4" t="s">
        <v>390</v>
      </c>
      <c r="B4" s="4" t="s">
        <v>33</v>
      </c>
      <c r="C4" s="6" t="n">
        <v>741738</v>
      </c>
      <c r="D4" s="6" t="n">
        <v>681850</v>
      </c>
      <c r="E4" s="6" t="n">
        <v>635684</v>
      </c>
    </row>
    <row r="5" spans="1:5">
      <c r="A5" s="4" t="s">
        <v>89</v>
      </c>
    </row>
    <row r="6" spans="1:5">
      <c r="A6" s="3" t="s">
        <v>389</v>
      </c>
    </row>
    <row r="7" spans="1:5">
      <c r="A7" s="4" t="s">
        <v>391</v>
      </c>
      <c r="B7" s="4" t="s">
        <v>33</v>
      </c>
      <c r="C7" s="5" t="n">
        <v>26684</v>
      </c>
      <c r="D7" s="5" t="n">
        <v>14728</v>
      </c>
      <c r="E7" s="5" t="n">
        <v>14374</v>
      </c>
    </row>
    <row r="8" spans="1:5">
      <c r="A8" s="4" t="s">
        <v>392</v>
      </c>
    </row>
    <row r="9" spans="1:5">
      <c r="A9" s="3" t="s">
        <v>389</v>
      </c>
    </row>
    <row r="10" spans="1:5">
      <c r="A10" s="4" t="s">
        <v>391</v>
      </c>
      <c r="B10" s="4" t="s">
        <v>33</v>
      </c>
      <c r="C10" s="5" t="n">
        <v>99022</v>
      </c>
      <c r="D10" s="5" t="n">
        <v>86270</v>
      </c>
      <c r="E10" s="5" t="n">
        <v>71739</v>
      </c>
    </row>
    <row r="11" spans="1:5">
      <c r="A11" s="4" t="s">
        <v>393</v>
      </c>
    </row>
    <row r="12" spans="1:5">
      <c r="A12" s="3" t="s">
        <v>389</v>
      </c>
    </row>
    <row r="13" spans="1:5">
      <c r="A13" s="4" t="s">
        <v>391</v>
      </c>
      <c r="B13" s="4" t="s">
        <v>33</v>
      </c>
      <c r="C13" s="5" t="n">
        <v>340854</v>
      </c>
      <c r="D13" s="5" t="n">
        <v>333338</v>
      </c>
      <c r="E13" s="5" t="n">
        <v>315106</v>
      </c>
    </row>
    <row r="14" spans="1:5">
      <c r="A14" s="4" t="s">
        <v>394</v>
      </c>
    </row>
    <row r="15" spans="1:5">
      <c r="A15" s="3" t="s">
        <v>389</v>
      </c>
    </row>
    <row r="16" spans="1:5">
      <c r="A16" s="4" t="s">
        <v>391</v>
      </c>
      <c r="B16" s="4" t="s">
        <v>33</v>
      </c>
      <c r="C16" s="5" t="n">
        <v>177929</v>
      </c>
      <c r="D16" s="5" t="n">
        <v>165820</v>
      </c>
      <c r="E16" s="5" t="n">
        <v>151763</v>
      </c>
    </row>
    <row r="17" spans="1:5">
      <c r="A17" s="4" t="s">
        <v>91</v>
      </c>
    </row>
    <row r="18" spans="1:5">
      <c r="A18" s="3" t="s">
        <v>389</v>
      </c>
    </row>
    <row r="19" spans="1:5">
      <c r="A19" s="4" t="s">
        <v>391</v>
      </c>
      <c r="B19" s="4" t="s">
        <v>33</v>
      </c>
      <c r="C19" s="5" t="n">
        <v>37657</v>
      </c>
      <c r="D19" s="5" t="n">
        <v>21245</v>
      </c>
      <c r="E19" s="5" t="n">
        <v>19143</v>
      </c>
    </row>
    <row r="20" spans="1:5">
      <c r="A20" s="4" t="s">
        <v>331</v>
      </c>
    </row>
    <row r="21" spans="1:5">
      <c r="A21" s="3" t="s">
        <v>389</v>
      </c>
    </row>
    <row r="22" spans="1:5">
      <c r="A22" s="4" t="s">
        <v>391</v>
      </c>
      <c r="B22" s="4" t="s">
        <v>33</v>
      </c>
      <c r="C22" s="6" t="n">
        <v>59592</v>
      </c>
      <c r="D22" s="6" t="n">
        <v>60449</v>
      </c>
      <c r="E22" s="6" t="n">
        <v>63559</v>
      </c>
    </row>
    <row r="23" spans="1:5"/>
    <row r="24" spans="1:5">
      <c r="A24" s="4" t="s">
        <v>53</v>
      </c>
      <c r="B24" s="4" t="s">
        <v>54</v>
      </c>
    </row>
    <row r="25" spans="1:5">
      <c r="A25" s="4" t="s">
        <v>55</v>
      </c>
      <c r="B25" s="4" t="s">
        <v>56</v>
      </c>
    </row>
    <row r="26" spans="1:5">
      <c r="A26" s="4" t="s">
        <v>57</v>
      </c>
      <c r="B26" s="4" t="s">
        <v>58</v>
      </c>
    </row>
  </sheetData>
  <mergeCells count="6">
    <mergeCell ref="A1:B2"/>
    <mergeCell ref="C1:E1"/>
    <mergeCell ref="A23:D23"/>
    <mergeCell ref="B24:D24"/>
    <mergeCell ref="B25:D25"/>
    <mergeCell ref="B26:D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7"/>
    <col customWidth="1" max="3" min="3" width="20"/>
    <col customWidth="1" max="4" min="4" width="20"/>
  </cols>
  <sheetData>
    <row r="1" spans="1:4">
      <c r="A1" s="1" t="s">
        <v>395</v>
      </c>
      <c r="B1" s="2" t="s">
        <v>1</v>
      </c>
    </row>
    <row r="2" spans="1:4">
      <c r="B2" s="2" t="s">
        <v>396</v>
      </c>
      <c r="C2" s="2" t="s">
        <v>397</v>
      </c>
      <c r="D2" s="2" t="s">
        <v>398</v>
      </c>
    </row>
    <row r="3" spans="1:4">
      <c r="A3" s="3" t="s">
        <v>399</v>
      </c>
    </row>
    <row r="4" spans="1:4">
      <c r="A4" s="4" t="s">
        <v>400</v>
      </c>
      <c r="B4" s="5" t="n">
        <v>1</v>
      </c>
    </row>
    <row r="5" spans="1:4">
      <c r="A5" s="4" t="s">
        <v>401</v>
      </c>
      <c r="B5" s="5" t="n">
        <v>2</v>
      </c>
    </row>
    <row r="6" spans="1:4">
      <c r="A6" s="4" t="s">
        <v>402</v>
      </c>
      <c r="B6" s="6" t="n">
        <v>7173</v>
      </c>
      <c r="C6" s="6" t="n">
        <v>7327</v>
      </c>
      <c r="D6" s="6" t="n">
        <v>6497</v>
      </c>
    </row>
    <row r="7" spans="1:4">
      <c r="A7" s="4" t="s">
        <v>403</v>
      </c>
      <c r="B7" s="5" t="n">
        <v>68000</v>
      </c>
      <c r="C7" s="5" t="n">
        <v>71000</v>
      </c>
    </row>
    <row r="8" spans="1:4">
      <c r="A8" s="4" t="s">
        <v>404</v>
      </c>
      <c r="B8" s="6" t="n">
        <v>13175</v>
      </c>
      <c r="C8" s="5" t="n">
        <v>1058</v>
      </c>
      <c r="D8" s="6" t="n">
        <v>4080</v>
      </c>
    </row>
    <row r="9" spans="1:4">
      <c r="A9" s="4" t="s">
        <v>405</v>
      </c>
    </row>
    <row r="10" spans="1:4">
      <c r="A10" s="3" t="s">
        <v>399</v>
      </c>
    </row>
    <row r="11" spans="1:4">
      <c r="A11" s="4" t="s">
        <v>406</v>
      </c>
      <c r="B11" s="4" t="s">
        <v>407</v>
      </c>
    </row>
    <row r="12" spans="1:4">
      <c r="A12" s="4" t="s">
        <v>408</v>
      </c>
    </row>
    <row r="13" spans="1:4">
      <c r="A13" s="3" t="s">
        <v>399</v>
      </c>
    </row>
    <row r="14" spans="1:4">
      <c r="A14" s="4" t="s">
        <v>406</v>
      </c>
      <c r="B14" s="4" t="s">
        <v>409</v>
      </c>
    </row>
    <row r="15" spans="1:4">
      <c r="A15" s="4" t="s">
        <v>410</v>
      </c>
    </row>
    <row r="16" spans="1:4">
      <c r="A16" s="3" t="s">
        <v>399</v>
      </c>
    </row>
    <row r="17" spans="1:4">
      <c r="A17" s="4" t="s">
        <v>411</v>
      </c>
      <c r="B17" s="6" t="n">
        <v>4000</v>
      </c>
      <c r="C17" s="6" t="n">
        <v>6000</v>
      </c>
    </row>
    <row r="18" spans="1:4">
      <c r="A18" s="4" t="s">
        <v>412</v>
      </c>
    </row>
    <row r="19" spans="1:4">
      <c r="A19" s="3" t="s">
        <v>399</v>
      </c>
    </row>
    <row r="20" spans="1:4">
      <c r="A20" s="4" t="s">
        <v>413</v>
      </c>
      <c r="B20" s="4" t="s">
        <v>414</v>
      </c>
      <c r="C20" s="4" t="s">
        <v>415</v>
      </c>
      <c r="D20" s="4" t="s">
        <v>415</v>
      </c>
    </row>
    <row r="21" spans="1:4">
      <c r="A21" s="4" t="s">
        <v>416</v>
      </c>
    </row>
    <row r="22" spans="1:4">
      <c r="A22" s="3" t="s">
        <v>399</v>
      </c>
    </row>
    <row r="23" spans="1:4">
      <c r="A23" s="4" t="s">
        <v>417</v>
      </c>
      <c r="B23" s="4" t="s">
        <v>418</v>
      </c>
    </row>
    <row r="24" spans="1:4">
      <c r="A24" s="4" t="s">
        <v>410</v>
      </c>
    </row>
    <row r="25" spans="1:4">
      <c r="A25" s="3" t="s">
        <v>399</v>
      </c>
    </row>
    <row r="26" spans="1:4">
      <c r="A26" s="4" t="s">
        <v>419</v>
      </c>
      <c r="B26" s="6" t="n">
        <v>100</v>
      </c>
    </row>
    <row r="27" spans="1:4">
      <c r="A27" s="4" t="s">
        <v>413</v>
      </c>
      <c r="B27" s="4" t="s">
        <v>415</v>
      </c>
      <c r="C27" s="4" t="s">
        <v>415</v>
      </c>
      <c r="D27" s="4" t="s">
        <v>415</v>
      </c>
    </row>
    <row r="28" spans="1:4">
      <c r="A28" s="4" t="s">
        <v>420</v>
      </c>
    </row>
    <row r="29" spans="1:4">
      <c r="A29" s="3" t="s">
        <v>399</v>
      </c>
    </row>
    <row r="30" spans="1:4">
      <c r="A30" s="4" t="s">
        <v>419</v>
      </c>
      <c r="B30" s="6" t="n">
        <v>1000</v>
      </c>
    </row>
    <row r="31" spans="1:4">
      <c r="A31" s="4" t="s">
        <v>421</v>
      </c>
    </row>
    <row r="32" spans="1:4">
      <c r="A32" s="3" t="s">
        <v>399</v>
      </c>
    </row>
    <row r="33" spans="1:4">
      <c r="A33" s="4" t="s">
        <v>419</v>
      </c>
      <c r="B33" s="5" t="n">
        <v>200</v>
      </c>
    </row>
    <row r="34" spans="1:4">
      <c r="A34" s="4" t="s">
        <v>422</v>
      </c>
    </row>
    <row r="35" spans="1:4">
      <c r="A35" s="3" t="s">
        <v>399</v>
      </c>
    </row>
    <row r="36" spans="1:4">
      <c r="A36" s="4" t="s">
        <v>419</v>
      </c>
      <c r="B36" s="5" t="n">
        <v>1000</v>
      </c>
    </row>
    <row r="37" spans="1:4">
      <c r="A37" s="4" t="s">
        <v>423</v>
      </c>
    </row>
    <row r="38" spans="1:4">
      <c r="A38" s="3" t="s">
        <v>399</v>
      </c>
    </row>
    <row r="39" spans="1:4">
      <c r="A39" s="4" t="s">
        <v>419</v>
      </c>
      <c r="B39" s="5" t="n">
        <v>100</v>
      </c>
    </row>
    <row r="40" spans="1:4">
      <c r="A40" s="4" t="s">
        <v>424</v>
      </c>
    </row>
    <row r="41" spans="1:4">
      <c r="A41" s="3" t="s">
        <v>399</v>
      </c>
    </row>
    <row r="42" spans="1:4">
      <c r="A42" s="4" t="s">
        <v>419</v>
      </c>
      <c r="B42" s="6" t="n">
        <v>1000</v>
      </c>
    </row>
    <row r="43" spans="1:4">
      <c r="A43" s="4" t="s">
        <v>425</v>
      </c>
    </row>
    <row r="44" spans="1:4">
      <c r="A44" s="3" t="s">
        <v>399</v>
      </c>
    </row>
    <row r="45" spans="1:4">
      <c r="A45" s="4" t="s">
        <v>426</v>
      </c>
      <c r="B45" s="4" t="s">
        <v>427</v>
      </c>
    </row>
    <row r="46" spans="1:4">
      <c r="A46" s="4" t="s">
        <v>428</v>
      </c>
    </row>
    <row r="47" spans="1:4">
      <c r="A47" s="3" t="s">
        <v>399</v>
      </c>
    </row>
    <row r="48" spans="1:4">
      <c r="A48" s="4" t="s">
        <v>426</v>
      </c>
      <c r="B48" s="4" t="s">
        <v>4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20"/>
    <col customWidth="1" max="3" min="3" width="13"/>
    <col customWidth="1" max="4" min="4" width="13"/>
  </cols>
  <sheetData>
    <row r="1" spans="1:4">
      <c r="A1" s="1" t="s">
        <v>71</v>
      </c>
      <c r="C1" s="2" t="s">
        <v>27</v>
      </c>
      <c r="D1" s="2" t="s">
        <v>28</v>
      </c>
    </row>
    <row r="2" spans="1:4">
      <c r="A2" s="3" t="s">
        <v>72</v>
      </c>
    </row>
    <row r="3" spans="1:4">
      <c r="A3" s="4" t="s">
        <v>73</v>
      </c>
      <c r="C3" s="6" t="n">
        <v>166615</v>
      </c>
      <c r="D3" s="6" t="n">
        <v>204540</v>
      </c>
    </row>
    <row r="4" spans="1:4">
      <c r="A4" s="4" t="s">
        <v>74</v>
      </c>
      <c r="C4" s="5" t="n">
        <v>21806</v>
      </c>
      <c r="D4" s="5" t="n">
        <v>4628</v>
      </c>
    </row>
    <row r="5" spans="1:4">
      <c r="A5" s="4" t="s">
        <v>75</v>
      </c>
      <c r="C5" s="5" t="n">
        <v>226000</v>
      </c>
      <c r="D5" s="5" t="n">
        <v>340000</v>
      </c>
    </row>
    <row r="6" spans="1:4">
      <c r="A6" s="4" t="s">
        <v>76</v>
      </c>
      <c r="C6" s="5" t="n">
        <v>92554</v>
      </c>
      <c r="D6" s="5" t="n">
        <v>87940</v>
      </c>
    </row>
    <row r="7" spans="1:4">
      <c r="A7" s="4" t="s">
        <v>77</v>
      </c>
      <c r="B7" s="4" t="s">
        <v>53</v>
      </c>
      <c r="C7" s="5" t="n">
        <v>24367044</v>
      </c>
      <c r="D7" s="5" t="n">
        <v>23162696</v>
      </c>
    </row>
    <row r="8" spans="1:4">
      <c r="A8" s="4" t="s">
        <v>78</v>
      </c>
      <c r="C8" s="5" t="n">
        <v>-37376</v>
      </c>
      <c r="D8" s="5" t="n">
        <v>-33258</v>
      </c>
    </row>
    <row r="9" spans="1:4">
      <c r="A9" s="4" t="s">
        <v>79</v>
      </c>
      <c r="C9" s="5" t="n">
        <v>24329668</v>
      </c>
      <c r="D9" s="5" t="n">
        <v>23129438</v>
      </c>
    </row>
    <row r="10" spans="1:4">
      <c r="A10" s="4" t="s">
        <v>80</v>
      </c>
      <c r="C10" s="5" t="n">
        <v>111493</v>
      </c>
      <c r="D10" s="5" t="n">
        <v>113272</v>
      </c>
    </row>
    <row r="11" spans="1:4">
      <c r="A11" s="4" t="s">
        <v>81</v>
      </c>
      <c r="C11" s="5" t="n">
        <v>45469</v>
      </c>
      <c r="D11" s="5" t="n">
        <v>51478</v>
      </c>
    </row>
    <row r="12" spans="1:4">
      <c r="A12" s="4" t="s">
        <v>82</v>
      </c>
      <c r="C12" s="5" t="n">
        <v>122260</v>
      </c>
      <c r="D12" s="5" t="n">
        <v>112563</v>
      </c>
    </row>
    <row r="13" spans="1:4">
      <c r="A13" s="4" t="s">
        <v>83</v>
      </c>
      <c r="C13" s="5" t="n">
        <v>0</v>
      </c>
      <c r="D13" s="5" t="n">
        <v>102967</v>
      </c>
    </row>
    <row r="14" spans="1:4">
      <c r="A14" s="4" t="s">
        <v>84</v>
      </c>
      <c r="C14" s="5" t="n">
        <v>49481</v>
      </c>
      <c r="D14" s="5" t="n">
        <v>80095</v>
      </c>
    </row>
    <row r="15" spans="1:4">
      <c r="A15" s="4" t="s">
        <v>85</v>
      </c>
      <c r="C15" s="5" t="n">
        <v>40346</v>
      </c>
      <c r="D15" s="5" t="n">
        <v>43279</v>
      </c>
    </row>
    <row r="16" spans="1:4">
      <c r="A16" s="4" t="s">
        <v>86</v>
      </c>
      <c r="C16" s="5" t="n">
        <v>25205692</v>
      </c>
      <c r="D16" s="5" t="n">
        <v>24270200</v>
      </c>
    </row>
    <row r="17" spans="1:4">
      <c r="A17" s="3" t="s">
        <v>87</v>
      </c>
    </row>
    <row r="18" spans="1:4">
      <c r="A18" s="4" t="s">
        <v>88</v>
      </c>
      <c r="C18" s="5" t="n">
        <v>137476</v>
      </c>
      <c r="D18" s="5" t="n">
        <v>132996</v>
      </c>
    </row>
    <row r="19" spans="1:4">
      <c r="A19" s="4" t="s">
        <v>89</v>
      </c>
      <c r="C19" s="5" t="n">
        <v>3342900</v>
      </c>
      <c r="D19" s="5" t="n">
        <v>2938848</v>
      </c>
    </row>
    <row r="20" spans="1:4">
      <c r="A20" s="4" t="s">
        <v>90</v>
      </c>
      <c r="C20" s="5" t="n">
        <v>17955594</v>
      </c>
      <c r="D20" s="5" t="n">
        <v>17473603</v>
      </c>
    </row>
    <row r="21" spans="1:4">
      <c r="A21" s="4" t="s">
        <v>91</v>
      </c>
      <c r="C21" s="5" t="n">
        <v>742274</v>
      </c>
      <c r="D21" s="5" t="n">
        <v>742212</v>
      </c>
    </row>
    <row r="22" spans="1:4">
      <c r="A22" s="3" t="s">
        <v>92</v>
      </c>
    </row>
    <row r="23" spans="1:4">
      <c r="A23" s="4" t="s">
        <v>93</v>
      </c>
      <c r="C23" s="5" t="n">
        <v>630098</v>
      </c>
      <c r="D23" s="5" t="n">
        <v>630063</v>
      </c>
    </row>
    <row r="24" spans="1:4">
      <c r="A24" s="4" t="s">
        <v>94</v>
      </c>
      <c r="C24" s="5" t="n">
        <v>567830</v>
      </c>
      <c r="D24" s="5" t="n">
        <v>593701</v>
      </c>
    </row>
    <row r="25" spans="1:4">
      <c r="A25" s="4" t="s">
        <v>95</v>
      </c>
      <c r="C25" s="5" t="n">
        <v>221097</v>
      </c>
      <c r="D25" s="5" t="n">
        <v>220046</v>
      </c>
    </row>
    <row r="26" spans="1:4">
      <c r="A26" s="4" t="s">
        <v>96</v>
      </c>
      <c r="C26" s="5" t="n">
        <v>1419025</v>
      </c>
      <c r="D26" s="5" t="n">
        <v>1443810</v>
      </c>
    </row>
    <row r="27" spans="1:4">
      <c r="A27" s="4" t="s">
        <v>97</v>
      </c>
      <c r="C27" s="5" t="n">
        <v>23459793</v>
      </c>
      <c r="D27" s="5" t="n">
        <v>22598473</v>
      </c>
    </row>
    <row r="28" spans="1:4">
      <c r="A28" s="4" t="s">
        <v>98</v>
      </c>
      <c r="C28" s="5" t="n">
        <v>73972</v>
      </c>
      <c r="D28" s="5" t="n">
        <v>78651</v>
      </c>
    </row>
    <row r="29" spans="1:4">
      <c r="A29" s="4" t="s">
        <v>99</v>
      </c>
      <c r="C29" s="5" t="n">
        <v>385337</v>
      </c>
      <c r="D29" s="5" t="n">
        <v>594820</v>
      </c>
    </row>
    <row r="30" spans="1:4">
      <c r="A30" s="4" t="s">
        <v>100</v>
      </c>
      <c r="C30" s="5" t="n">
        <v>50309</v>
      </c>
      <c r="D30" s="5" t="n">
        <v>47882</v>
      </c>
    </row>
    <row r="31" spans="1:4">
      <c r="A31" s="4" t="s">
        <v>101</v>
      </c>
      <c r="C31" s="5" t="n">
        <v>24106887</v>
      </c>
      <c r="D31" s="5" t="n">
        <v>23452822</v>
      </c>
    </row>
    <row r="32" spans="1:4">
      <c r="A32" s="4" t="s">
        <v>102</v>
      </c>
      <c r="C32" s="4" t="s">
        <v>103</v>
      </c>
      <c r="D32" s="4" t="s">
        <v>103</v>
      </c>
    </row>
    <row r="33" spans="1:4">
      <c r="A33" s="3" t="s">
        <v>104</v>
      </c>
    </row>
    <row r="34" spans="1:4">
      <c r="A34" s="4" t="s">
        <v>105</v>
      </c>
      <c r="C34" s="5" t="n">
        <v>1056778</v>
      </c>
      <c r="D34" s="5" t="n">
        <v>790234</v>
      </c>
    </row>
    <row r="35" spans="1:4">
      <c r="A35" s="4" t="s">
        <v>106</v>
      </c>
      <c r="C35" s="5" t="n">
        <v>13175</v>
      </c>
      <c r="D35" s="5" t="n">
        <v>1058</v>
      </c>
    </row>
    <row r="36" spans="1:4">
      <c r="A36" s="4" t="s">
        <v>107</v>
      </c>
      <c r="C36" s="5" t="n">
        <v>1069953</v>
      </c>
      <c r="D36" s="5" t="n">
        <v>791292</v>
      </c>
    </row>
    <row r="37" spans="1:4">
      <c r="A37" s="4" t="s">
        <v>108</v>
      </c>
      <c r="C37" s="5" t="n">
        <v>28852</v>
      </c>
      <c r="D37" s="5" t="n">
        <v>26086</v>
      </c>
    </row>
    <row r="38" spans="1:4">
      <c r="A38" s="4" t="s">
        <v>109</v>
      </c>
      <c r="C38" s="5" t="n">
        <v>1098805</v>
      </c>
      <c r="D38" s="5" t="n">
        <v>817378</v>
      </c>
    </row>
    <row r="39" spans="1:4">
      <c r="A39" s="4" t="s">
        <v>110</v>
      </c>
      <c r="C39" s="6" t="n">
        <v>25205692</v>
      </c>
      <c r="D39" s="6" t="n">
        <v>24270200</v>
      </c>
    </row>
    <row r="40" spans="1:4"/>
    <row r="41" spans="1:4">
      <c r="A41" s="4" t="s">
        <v>53</v>
      </c>
      <c r="B41" s="4" t="s">
        <v>111</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429</v>
      </c>
      <c r="B1" s="2" t="s">
        <v>430</v>
      </c>
    </row>
    <row r="2" spans="1:2">
      <c r="A2" s="3" t="s">
        <v>431</v>
      </c>
    </row>
    <row r="3" spans="1:2">
      <c r="A3" s="4" t="s">
        <v>432</v>
      </c>
      <c r="B3" s="5" t="n">
        <v>1461</v>
      </c>
    </row>
    <row r="4" spans="1:2">
      <c r="A4" s="4" t="s">
        <v>433</v>
      </c>
      <c r="B4" s="5" t="n">
        <v>219</v>
      </c>
    </row>
    <row r="5" spans="1:2">
      <c r="A5" s="4" t="s">
        <v>434</v>
      </c>
      <c r="B5" s="5" t="n">
        <v>1680</v>
      </c>
    </row>
    <row r="6" spans="1:2">
      <c r="A6" s="4" t="s">
        <v>435</v>
      </c>
    </row>
    <row r="7" spans="1:2">
      <c r="A7" s="3" t="s">
        <v>431</v>
      </c>
    </row>
    <row r="8" spans="1:2">
      <c r="A8" s="4" t="s">
        <v>436</v>
      </c>
      <c r="B8" s="5" t="n">
        <v>839</v>
      </c>
    </row>
    <row r="9" spans="1:2">
      <c r="A9" s="4" t="s">
        <v>437</v>
      </c>
    </row>
    <row r="10" spans="1:2">
      <c r="A10" s="3" t="s">
        <v>431</v>
      </c>
    </row>
    <row r="11" spans="1:2">
      <c r="A11" s="4" t="s">
        <v>438</v>
      </c>
      <c r="B11" s="5" t="n">
        <v>70</v>
      </c>
    </row>
    <row r="12" spans="1:2">
      <c r="A12" s="4" t="s">
        <v>439</v>
      </c>
    </row>
    <row r="13" spans="1:2">
      <c r="A13" s="3" t="s">
        <v>431</v>
      </c>
    </row>
    <row r="14" spans="1:2">
      <c r="A14" s="4" t="s">
        <v>440</v>
      </c>
      <c r="B14" s="5" t="n">
        <v>488</v>
      </c>
    </row>
    <row r="15" spans="1:2">
      <c r="A15" s="4" t="s">
        <v>441</v>
      </c>
    </row>
    <row r="16" spans="1:2">
      <c r="A16" s="3" t="s">
        <v>431</v>
      </c>
    </row>
    <row r="17" spans="1:2">
      <c r="A17" s="4" t="s">
        <v>442</v>
      </c>
      <c r="B17" s="5" t="n">
        <v>63</v>
      </c>
    </row>
    <row r="18" spans="1:2">
      <c r="A18" s="4" t="s">
        <v>443</v>
      </c>
    </row>
    <row r="19" spans="1:2">
      <c r="A19" s="3" t="s">
        <v>431</v>
      </c>
    </row>
    <row r="20" spans="1:2">
      <c r="A20" s="4" t="s">
        <v>442</v>
      </c>
      <c r="B20"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37"/>
    <col customWidth="1" max="3" min="3" width="20"/>
  </cols>
  <sheetData>
    <row r="1" spans="1:3">
      <c r="A1" s="1" t="s">
        <v>444</v>
      </c>
      <c r="B1" s="2" t="s">
        <v>445</v>
      </c>
      <c r="C1" s="2" t="s">
        <v>397</v>
      </c>
    </row>
    <row r="2" spans="1:3">
      <c r="A2" s="3" t="s">
        <v>431</v>
      </c>
    </row>
    <row r="3" spans="1:3">
      <c r="A3" s="4" t="s">
        <v>79</v>
      </c>
      <c r="B3" s="6" t="n">
        <v>24329668</v>
      </c>
      <c r="C3" s="6" t="n">
        <v>23129438</v>
      </c>
    </row>
    <row r="4" spans="1:3">
      <c r="A4" s="4" t="s">
        <v>446</v>
      </c>
      <c r="B4" s="5" t="n">
        <v>49</v>
      </c>
    </row>
    <row r="5" spans="1:3">
      <c r="A5" s="4" t="s">
        <v>447</v>
      </c>
    </row>
    <row r="6" spans="1:3">
      <c r="A6" s="3" t="s">
        <v>431</v>
      </c>
    </row>
    <row r="7" spans="1:3">
      <c r="A7" s="4" t="s">
        <v>448</v>
      </c>
      <c r="B7" s="5" t="n">
        <v>1</v>
      </c>
    </row>
    <row r="8" spans="1:3">
      <c r="A8" s="4" t="s">
        <v>449</v>
      </c>
      <c r="B8" s="6" t="n">
        <v>2000</v>
      </c>
    </row>
    <row r="9" spans="1:3">
      <c r="A9" s="4" t="s">
        <v>450</v>
      </c>
      <c r="B9" s="5" t="n">
        <v>450000</v>
      </c>
    </row>
    <row r="10" spans="1:3">
      <c r="A10" s="4" t="s">
        <v>79</v>
      </c>
      <c r="B10" s="5" t="n">
        <v>354000</v>
      </c>
    </row>
    <row r="11" spans="1:3">
      <c r="A11" s="4" t="s">
        <v>451</v>
      </c>
      <c r="B11" s="5" t="n">
        <v>2500000</v>
      </c>
    </row>
    <row r="12" spans="1:3">
      <c r="A12" s="4" t="s">
        <v>452</v>
      </c>
      <c r="B12" s="6" t="n">
        <v>336000</v>
      </c>
    </row>
    <row r="13" spans="1:3">
      <c r="A13" s="4" t="s">
        <v>453</v>
      </c>
    </row>
    <row r="14" spans="1:3">
      <c r="A14" s="3" t="s">
        <v>431</v>
      </c>
    </row>
    <row r="15" spans="1:3">
      <c r="A15" s="4" t="s">
        <v>454</v>
      </c>
      <c r="B15" s="5" t="n">
        <v>1</v>
      </c>
    </row>
    <row r="16" spans="1:3">
      <c r="A16" s="4" t="s">
        <v>448</v>
      </c>
      <c r="B16" s="5" t="n">
        <v>1</v>
      </c>
    </row>
    <row r="17" spans="1:3">
      <c r="A17" s="4" t="s">
        <v>449</v>
      </c>
      <c r="B17" s="6" t="n">
        <v>34000</v>
      </c>
    </row>
    <row r="18" spans="1:3">
      <c r="A18" s="4" t="s">
        <v>455</v>
      </c>
      <c r="B18" s="5" t="n">
        <v>37000</v>
      </c>
    </row>
    <row r="19" spans="1:3">
      <c r="A19" s="4" t="s">
        <v>450</v>
      </c>
      <c r="B19" s="5" t="n">
        <v>623000</v>
      </c>
    </row>
    <row r="20" spans="1:3">
      <c r="A20" s="4" t="s">
        <v>79</v>
      </c>
      <c r="B20" s="5" t="n">
        <v>614000</v>
      </c>
    </row>
    <row r="21" spans="1:3">
      <c r="A21" s="4" t="s">
        <v>451</v>
      </c>
      <c r="B21" s="5" t="n">
        <v>3000000</v>
      </c>
    </row>
    <row r="22" spans="1:3">
      <c r="A22" s="4" t="s">
        <v>452</v>
      </c>
      <c r="B22" s="5" t="n">
        <v>630000</v>
      </c>
    </row>
    <row r="23" spans="1:3">
      <c r="A23" s="4" t="s">
        <v>456</v>
      </c>
      <c r="B23" s="6" t="n">
        <v>59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457</v>
      </c>
      <c r="B1" s="2" t="s">
        <v>27</v>
      </c>
      <c r="C1" s="2" t="s">
        <v>28</v>
      </c>
    </row>
    <row r="2" spans="1:3">
      <c r="A2" s="3" t="s">
        <v>243</v>
      </c>
    </row>
    <row r="3" spans="1:3">
      <c r="A3" s="4" t="s">
        <v>458</v>
      </c>
      <c r="B3" s="6" t="n">
        <v>80538</v>
      </c>
      <c r="C3" s="6" t="n">
        <v>80538</v>
      </c>
    </row>
    <row r="4" spans="1:3">
      <c r="A4" s="4" t="s">
        <v>459</v>
      </c>
      <c r="B4" s="5" t="n">
        <v>12016</v>
      </c>
      <c r="C4" s="5" t="n">
        <v>7402</v>
      </c>
    </row>
    <row r="5" spans="1:3">
      <c r="A5" s="4" t="s">
        <v>460</v>
      </c>
      <c r="B5" s="5" t="n">
        <v>0</v>
      </c>
      <c r="C5" s="5" t="n">
        <v>0</v>
      </c>
    </row>
    <row r="6" spans="1:3">
      <c r="A6" s="4" t="s">
        <v>461</v>
      </c>
      <c r="B6" s="5" t="n">
        <v>92554</v>
      </c>
      <c r="C6" s="5" t="n">
        <v>87940</v>
      </c>
    </row>
    <row r="7" spans="1:3">
      <c r="A7" s="4" t="s">
        <v>462</v>
      </c>
    </row>
    <row r="8" spans="1:3">
      <c r="A8" s="3" t="s">
        <v>243</v>
      </c>
    </row>
    <row r="9" spans="1:3">
      <c r="A9" s="4" t="s">
        <v>458</v>
      </c>
      <c r="B9" s="5" t="n">
        <v>30000</v>
      </c>
      <c r="C9" s="5" t="n">
        <v>30000</v>
      </c>
    </row>
    <row r="10" spans="1:3">
      <c r="A10" s="4" t="s">
        <v>459</v>
      </c>
      <c r="B10" s="5" t="n">
        <v>1585</v>
      </c>
      <c r="C10" s="5" t="n">
        <v>780</v>
      </c>
    </row>
    <row r="11" spans="1:3">
      <c r="A11" s="4" t="s">
        <v>460</v>
      </c>
      <c r="B11" s="5" t="n">
        <v>0</v>
      </c>
      <c r="C11" s="5" t="n">
        <v>0</v>
      </c>
    </row>
    <row r="12" spans="1:3">
      <c r="A12" s="4" t="s">
        <v>461</v>
      </c>
      <c r="B12" s="5" t="n">
        <v>31585</v>
      </c>
      <c r="C12" s="5" t="n">
        <v>30780</v>
      </c>
    </row>
    <row r="13" spans="1:3">
      <c r="A13" s="4" t="s">
        <v>463</v>
      </c>
    </row>
    <row r="14" spans="1:3">
      <c r="A14" s="3" t="s">
        <v>243</v>
      </c>
    </row>
    <row r="15" spans="1:3">
      <c r="A15" s="4" t="s">
        <v>458</v>
      </c>
      <c r="B15" s="5" t="n">
        <v>25000</v>
      </c>
      <c r="C15" s="5" t="n">
        <v>25000</v>
      </c>
    </row>
    <row r="16" spans="1:3">
      <c r="A16" s="4" t="s">
        <v>459</v>
      </c>
      <c r="B16" s="5" t="n">
        <v>1940</v>
      </c>
      <c r="C16" s="5" t="n">
        <v>2600</v>
      </c>
    </row>
    <row r="17" spans="1:3">
      <c r="A17" s="4" t="s">
        <v>460</v>
      </c>
      <c r="B17" s="5" t="n">
        <v>0</v>
      </c>
      <c r="C17" s="5" t="n">
        <v>0</v>
      </c>
    </row>
    <row r="18" spans="1:3">
      <c r="A18" s="4" t="s">
        <v>461</v>
      </c>
      <c r="B18" s="5" t="n">
        <v>26940</v>
      </c>
      <c r="C18" s="5" t="n">
        <v>27600</v>
      </c>
    </row>
    <row r="19" spans="1:3">
      <c r="A19" s="4" t="s">
        <v>464</v>
      </c>
    </row>
    <row r="20" spans="1:3">
      <c r="A20" s="3" t="s">
        <v>243</v>
      </c>
    </row>
    <row r="21" spans="1:3">
      <c r="A21" s="4" t="s">
        <v>458</v>
      </c>
      <c r="B21" s="5" t="n">
        <v>25000</v>
      </c>
      <c r="C21" s="5" t="n">
        <v>25000</v>
      </c>
    </row>
    <row r="22" spans="1:3">
      <c r="A22" s="4" t="s">
        <v>459</v>
      </c>
      <c r="B22" s="5" t="n">
        <v>4150</v>
      </c>
      <c r="C22" s="5" t="n">
        <v>1650</v>
      </c>
    </row>
    <row r="23" spans="1:3">
      <c r="A23" s="4" t="s">
        <v>460</v>
      </c>
      <c r="B23" s="5" t="n">
        <v>0</v>
      </c>
      <c r="C23" s="5" t="n">
        <v>0</v>
      </c>
    </row>
    <row r="24" spans="1:3">
      <c r="A24" s="4" t="s">
        <v>461</v>
      </c>
      <c r="B24" s="5" t="n">
        <v>29150</v>
      </c>
      <c r="C24" s="5" t="n">
        <v>26650</v>
      </c>
    </row>
    <row r="25" spans="1:3">
      <c r="A25" s="4" t="s">
        <v>465</v>
      </c>
    </row>
    <row r="26" spans="1:3">
      <c r="A26" s="3" t="s">
        <v>243</v>
      </c>
    </row>
    <row r="27" spans="1:3">
      <c r="A27" s="4" t="s">
        <v>458</v>
      </c>
      <c r="B27" s="5" t="n">
        <v>538</v>
      </c>
      <c r="C27" s="5" t="n">
        <v>538</v>
      </c>
    </row>
    <row r="28" spans="1:3">
      <c r="A28" s="4" t="s">
        <v>459</v>
      </c>
      <c r="B28" s="5" t="n">
        <v>4341</v>
      </c>
      <c r="C28" s="5" t="n">
        <v>2372</v>
      </c>
    </row>
    <row r="29" spans="1:3">
      <c r="A29" s="4" t="s">
        <v>460</v>
      </c>
      <c r="B29" s="5" t="n">
        <v>0</v>
      </c>
      <c r="C29" s="5" t="n">
        <v>0</v>
      </c>
    </row>
    <row r="30" spans="1:3">
      <c r="A30" s="4" t="s">
        <v>461</v>
      </c>
      <c r="B30" s="6" t="n">
        <v>4879</v>
      </c>
      <c r="C30" s="6" t="n">
        <v>2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466</v>
      </c>
      <c r="B1" s="2" t="s">
        <v>27</v>
      </c>
      <c r="C1" s="2" t="s">
        <v>28</v>
      </c>
    </row>
    <row r="2" spans="1:3">
      <c r="A2" s="3" t="s">
        <v>467</v>
      </c>
    </row>
    <row r="3" spans="1:3">
      <c r="A3" s="4" t="s">
        <v>468</v>
      </c>
      <c r="B3" s="6" t="n">
        <v>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469</v>
      </c>
      <c r="C1" s="2" t="s">
        <v>27</v>
      </c>
      <c r="D1" s="2" t="s">
        <v>28</v>
      </c>
    </row>
    <row r="2" spans="1:4">
      <c r="A2" s="3" t="s">
        <v>456</v>
      </c>
    </row>
    <row r="3" spans="1:4">
      <c r="A3" s="4" t="s">
        <v>470</v>
      </c>
      <c r="B3" s="4" t="s">
        <v>471</v>
      </c>
      <c r="C3" s="6" t="n">
        <v>24356330</v>
      </c>
      <c r="D3" s="6" t="n">
        <v>23152517</v>
      </c>
    </row>
    <row r="4" spans="1:4">
      <c r="A4" s="4" t="s">
        <v>472</v>
      </c>
      <c r="B4" s="4" t="s">
        <v>53</v>
      </c>
      <c r="C4" s="5" t="n">
        <v>10714</v>
      </c>
      <c r="D4" s="5" t="n">
        <v>10179</v>
      </c>
    </row>
    <row r="5" spans="1:4">
      <c r="A5" s="4" t="s">
        <v>77</v>
      </c>
      <c r="B5" s="4" t="s">
        <v>53</v>
      </c>
      <c r="C5" s="5" t="n">
        <v>24367044</v>
      </c>
      <c r="D5" s="5" t="n">
        <v>23162696</v>
      </c>
    </row>
    <row r="6" spans="1:4">
      <c r="A6" s="4" t="s">
        <v>428</v>
      </c>
    </row>
    <row r="7" spans="1:4">
      <c r="A7" s="3" t="s">
        <v>456</v>
      </c>
    </row>
    <row r="8" spans="1:4">
      <c r="A8" s="4" t="s">
        <v>473</v>
      </c>
      <c r="B8" s="4" t="s">
        <v>33</v>
      </c>
      <c r="C8" s="5" t="n">
        <v>12574974</v>
      </c>
      <c r="D8" s="5" t="n">
        <v>13205010</v>
      </c>
    </row>
    <row r="9" spans="1:4">
      <c r="A9" s="4" t="s">
        <v>474</v>
      </c>
    </row>
    <row r="10" spans="1:4">
      <c r="A10" s="3" t="s">
        <v>456</v>
      </c>
    </row>
    <row r="11" spans="1:4">
      <c r="A11" s="4" t="s">
        <v>470</v>
      </c>
      <c r="B11" s="4" t="s">
        <v>471</v>
      </c>
      <c r="C11" s="5" t="n">
        <v>23387987</v>
      </c>
      <c r="D11" s="5" t="n">
        <v>22129873</v>
      </c>
    </row>
    <row r="12" spans="1:4">
      <c r="A12" s="4" t="s">
        <v>475</v>
      </c>
    </row>
    <row r="13" spans="1:4">
      <c r="A13" s="3" t="s">
        <v>456</v>
      </c>
    </row>
    <row r="14" spans="1:4">
      <c r="A14" s="4" t="s">
        <v>473</v>
      </c>
      <c r="B14" s="4" t="s">
        <v>33</v>
      </c>
      <c r="C14" s="5" t="n">
        <v>11715665</v>
      </c>
      <c r="D14" s="5" t="n">
        <v>12314732</v>
      </c>
    </row>
    <row r="15" spans="1:4">
      <c r="A15" s="4" t="s">
        <v>476</v>
      </c>
    </row>
    <row r="16" spans="1:4">
      <c r="A16" s="3" t="s">
        <v>456</v>
      </c>
    </row>
    <row r="17" spans="1:4">
      <c r="A17" s="4" t="s">
        <v>470</v>
      </c>
      <c r="B17" s="4" t="s">
        <v>53</v>
      </c>
      <c r="C17" s="5" t="n">
        <v>18825366</v>
      </c>
      <c r="D17" s="5" t="n">
        <v>17674335</v>
      </c>
    </row>
    <row r="18" spans="1:4">
      <c r="A18" s="4" t="s">
        <v>477</v>
      </c>
    </row>
    <row r="19" spans="1:4">
      <c r="A19" s="3" t="s">
        <v>456</v>
      </c>
    </row>
    <row r="20" spans="1:4">
      <c r="A20" s="4" t="s">
        <v>473</v>
      </c>
      <c r="B20" s="4" t="s">
        <v>478</v>
      </c>
      <c r="C20" s="5" t="n">
        <v>8295146</v>
      </c>
      <c r="D20" s="5" t="n">
        <v>8967730</v>
      </c>
    </row>
    <row r="21" spans="1:4">
      <c r="A21" s="4" t="s">
        <v>479</v>
      </c>
    </row>
    <row r="22" spans="1:4">
      <c r="A22" s="3" t="s">
        <v>456</v>
      </c>
    </row>
    <row r="23" spans="1:4">
      <c r="A23" s="4" t="s">
        <v>470</v>
      </c>
      <c r="B23" s="4" t="s">
        <v>53</v>
      </c>
      <c r="C23" s="5" t="n">
        <v>4504791</v>
      </c>
      <c r="D23" s="5" t="n">
        <v>4401185</v>
      </c>
    </row>
    <row r="24" spans="1:4">
      <c r="A24" s="4" t="s">
        <v>480</v>
      </c>
    </row>
    <row r="25" spans="1:4">
      <c r="A25" s="3" t="s">
        <v>456</v>
      </c>
    </row>
    <row r="26" spans="1:4">
      <c r="A26" s="4" t="s">
        <v>473</v>
      </c>
      <c r="B26" s="4" t="s">
        <v>478</v>
      </c>
      <c r="C26" s="5" t="n">
        <v>3276113</v>
      </c>
      <c r="D26" s="5" t="n">
        <v>3191873</v>
      </c>
    </row>
    <row r="27" spans="1:4">
      <c r="A27" s="4" t="s">
        <v>481</v>
      </c>
    </row>
    <row r="28" spans="1:4">
      <c r="A28" s="3" t="s">
        <v>456</v>
      </c>
    </row>
    <row r="29" spans="1:4">
      <c r="A29" s="4" t="s">
        <v>470</v>
      </c>
      <c r="B29" s="4" t="s">
        <v>53</v>
      </c>
      <c r="C29" s="5" t="n">
        <v>57830</v>
      </c>
      <c r="D29" s="5" t="n">
        <v>54353</v>
      </c>
    </row>
    <row r="30" spans="1:4">
      <c r="A30" s="4" t="s">
        <v>482</v>
      </c>
    </row>
    <row r="31" spans="1:4">
      <c r="A31" s="3" t="s">
        <v>456</v>
      </c>
    </row>
    <row r="32" spans="1:4">
      <c r="A32" s="4" t="s">
        <v>473</v>
      </c>
      <c r="B32" s="4" t="s">
        <v>478</v>
      </c>
      <c r="C32" s="5" t="n">
        <v>144406</v>
      </c>
      <c r="D32" s="5" t="n">
        <v>155129</v>
      </c>
    </row>
    <row r="33" spans="1:4">
      <c r="A33" s="4" t="s">
        <v>410</v>
      </c>
    </row>
    <row r="34" spans="1:4">
      <c r="A34" s="3" t="s">
        <v>456</v>
      </c>
    </row>
    <row r="35" spans="1:4">
      <c r="A35" s="4" t="s">
        <v>470</v>
      </c>
      <c r="B35" s="4" t="s">
        <v>53</v>
      </c>
      <c r="C35" s="5" t="n">
        <v>613924</v>
      </c>
      <c r="D35" s="5" t="n">
        <v>680802</v>
      </c>
    </row>
    <row r="36" spans="1:4">
      <c r="A36" s="4" t="s">
        <v>483</v>
      </c>
    </row>
    <row r="37" spans="1:4">
      <c r="A37" s="3" t="s">
        <v>456</v>
      </c>
    </row>
    <row r="38" spans="1:4">
      <c r="A38" s="4" t="s">
        <v>473</v>
      </c>
      <c r="B38" s="4" t="s">
        <v>478</v>
      </c>
      <c r="C38" s="5" t="n">
        <v>584944</v>
      </c>
      <c r="D38" s="5" t="n">
        <v>643621</v>
      </c>
    </row>
    <row r="39" spans="1:4">
      <c r="A39" s="4" t="s">
        <v>412</v>
      </c>
    </row>
    <row r="40" spans="1:4">
      <c r="A40" s="3" t="s">
        <v>456</v>
      </c>
    </row>
    <row r="41" spans="1:4">
      <c r="A41" s="4" t="s">
        <v>470</v>
      </c>
      <c r="B41" s="4" t="s">
        <v>53</v>
      </c>
      <c r="C41" s="5" t="n">
        <v>354419</v>
      </c>
      <c r="D41" s="5" t="n">
        <v>341842</v>
      </c>
    </row>
    <row r="42" spans="1:4">
      <c r="A42" s="4" t="s">
        <v>484</v>
      </c>
    </row>
    <row r="43" spans="1:4">
      <c r="A43" s="3" t="s">
        <v>456</v>
      </c>
    </row>
    <row r="44" spans="1:4">
      <c r="A44" s="4" t="s">
        <v>473</v>
      </c>
      <c r="B44" s="4" t="s">
        <v>478</v>
      </c>
      <c r="C44" s="5" t="n">
        <v>274365</v>
      </c>
      <c r="D44" s="5" t="n">
        <v>246657</v>
      </c>
    </row>
    <row r="45" spans="1:4">
      <c r="A45" s="4" t="s">
        <v>379</v>
      </c>
    </row>
    <row r="46" spans="1:4">
      <c r="A46" s="3" t="s">
        <v>456</v>
      </c>
    </row>
    <row r="47" spans="1:4">
      <c r="A47" s="4" t="s">
        <v>470</v>
      </c>
      <c r="B47" s="4" t="s">
        <v>53</v>
      </c>
      <c r="C47" s="5" t="n">
        <v>22136690</v>
      </c>
      <c r="D47" s="5" t="n">
        <v>21390576</v>
      </c>
    </row>
    <row r="48" spans="1:4">
      <c r="A48" s="4" t="s">
        <v>380</v>
      </c>
    </row>
    <row r="49" spans="1:4">
      <c r="A49" s="3" t="s">
        <v>456</v>
      </c>
    </row>
    <row r="50" spans="1:4">
      <c r="A50" s="4" t="s">
        <v>470</v>
      </c>
      <c r="B50" s="4" t="s">
        <v>53</v>
      </c>
      <c r="C50" s="5" t="n">
        <v>847419</v>
      </c>
      <c r="D50" s="5" t="n">
        <v>757500</v>
      </c>
    </row>
    <row r="51" spans="1:4">
      <c r="A51" s="4" t="s">
        <v>485</v>
      </c>
    </row>
    <row r="52" spans="1:4">
      <c r="A52" s="3" t="s">
        <v>456</v>
      </c>
    </row>
    <row r="53" spans="1:4">
      <c r="A53" s="4" t="s">
        <v>473</v>
      </c>
      <c r="B53" s="4" t="s">
        <v>478</v>
      </c>
      <c r="C53" s="5" t="n">
        <v>4802319</v>
      </c>
      <c r="D53" s="5" t="n">
        <v>4508562</v>
      </c>
    </row>
    <row r="54" spans="1:4">
      <c r="A54" s="4" t="s">
        <v>486</v>
      </c>
    </row>
    <row r="55" spans="1:4">
      <c r="A55" s="3" t="s">
        <v>456</v>
      </c>
    </row>
    <row r="56" spans="1:4">
      <c r="A56" s="4" t="s">
        <v>470</v>
      </c>
      <c r="B56" s="4" t="s">
        <v>53</v>
      </c>
      <c r="C56" s="5" t="n">
        <v>22984109</v>
      </c>
      <c r="D56" s="5" t="n">
        <v>22148076</v>
      </c>
    </row>
    <row r="57" spans="1:4">
      <c r="A57" s="4" t="s">
        <v>487</v>
      </c>
    </row>
    <row r="58" spans="1:4">
      <c r="A58" s="3" t="s">
        <v>456</v>
      </c>
    </row>
    <row r="59" spans="1:4">
      <c r="A59" s="4" t="s">
        <v>473</v>
      </c>
      <c r="B59" s="4" t="s">
        <v>478</v>
      </c>
      <c r="C59" s="5" t="n">
        <v>4802319</v>
      </c>
      <c r="D59" s="5" t="n">
        <v>4508562</v>
      </c>
    </row>
    <row r="60" spans="1:4">
      <c r="A60" s="4" t="s">
        <v>381</v>
      </c>
    </row>
    <row r="61" spans="1:4">
      <c r="A61" s="3" t="s">
        <v>456</v>
      </c>
    </row>
    <row r="62" spans="1:4">
      <c r="A62" s="4" t="s">
        <v>470</v>
      </c>
      <c r="B62" s="4" t="s">
        <v>53</v>
      </c>
      <c r="C62" s="5" t="n">
        <v>1372221</v>
      </c>
      <c r="D62" s="5" t="n">
        <v>1004441</v>
      </c>
    </row>
    <row r="63" spans="1:4">
      <c r="A63" s="4" t="s">
        <v>488</v>
      </c>
    </row>
    <row r="64" spans="1:4">
      <c r="A64" s="3" t="s">
        <v>456</v>
      </c>
    </row>
    <row r="65" spans="1:4">
      <c r="A65" s="4" t="s">
        <v>473</v>
      </c>
      <c r="B65" s="4" t="s">
        <v>478</v>
      </c>
      <c r="C65" s="6" t="n">
        <v>7772655</v>
      </c>
      <c r="D65" s="6" t="n">
        <v>8696448</v>
      </c>
    </row>
    <row r="66" spans="1:4"/>
    <row r="67" spans="1:4">
      <c r="A67" s="4" t="s">
        <v>53</v>
      </c>
      <c r="B67" s="4" t="s">
        <v>111</v>
      </c>
    </row>
    <row r="68" spans="1:4">
      <c r="A68" s="4" t="s">
        <v>55</v>
      </c>
      <c r="B68" s="4" t="s">
        <v>489</v>
      </c>
    </row>
    <row r="69" spans="1:4">
      <c r="A69" s="4" t="s">
        <v>57</v>
      </c>
      <c r="B69" s="4" t="s">
        <v>490</v>
      </c>
    </row>
  </sheetData>
  <mergeCells count="5">
    <mergeCell ref="A1:B1"/>
    <mergeCell ref="A66:C66"/>
    <mergeCell ref="B67:C67"/>
    <mergeCell ref="B68:C68"/>
    <mergeCell ref="B69:C6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491</v>
      </c>
      <c r="C1" s="2" t="s">
        <v>27</v>
      </c>
      <c r="D1" s="2" t="s">
        <v>28</v>
      </c>
    </row>
    <row r="2" spans="1:4">
      <c r="A2" s="3" t="s">
        <v>492</v>
      </c>
    </row>
    <row r="3" spans="1:4">
      <c r="A3" s="4" t="s">
        <v>473</v>
      </c>
      <c r="B3" s="4" t="s">
        <v>33</v>
      </c>
      <c r="C3" s="6" t="n">
        <v>12574974</v>
      </c>
      <c r="D3" s="6" t="n">
        <v>13205010</v>
      </c>
    </row>
    <row r="4" spans="1:4">
      <c r="A4" s="5" t="n">
        <v>2018</v>
      </c>
      <c r="C4" s="5" t="n">
        <v>5073968</v>
      </c>
    </row>
    <row r="5" spans="1:4">
      <c r="A5" s="5" t="n">
        <v>2019</v>
      </c>
      <c r="C5" s="5" t="n">
        <v>1877392</v>
      </c>
    </row>
    <row r="6" spans="1:4">
      <c r="A6" s="5" t="n">
        <v>2020</v>
      </c>
      <c r="C6" s="5" t="n">
        <v>1510218</v>
      </c>
    </row>
    <row r="7" spans="1:4">
      <c r="A7" s="5" t="n">
        <v>2021</v>
      </c>
      <c r="C7" s="5" t="n">
        <v>1501569</v>
      </c>
    </row>
    <row r="8" spans="1:4">
      <c r="A8" s="5" t="n">
        <v>2022</v>
      </c>
      <c r="C8" s="5" t="n">
        <v>2576542</v>
      </c>
    </row>
    <row r="9" spans="1:4">
      <c r="A9" s="4" t="s">
        <v>493</v>
      </c>
      <c r="C9" s="5" t="n">
        <v>35285</v>
      </c>
    </row>
    <row r="10" spans="1:4">
      <c r="A10" s="4" t="s">
        <v>381</v>
      </c>
    </row>
    <row r="11" spans="1:4">
      <c r="A11" s="3" t="s">
        <v>492</v>
      </c>
    </row>
    <row r="12" spans="1:4">
      <c r="A12" s="4" t="s">
        <v>473</v>
      </c>
      <c r="B12" s="4" t="s">
        <v>478</v>
      </c>
      <c r="C12" s="5" t="n">
        <v>7772655</v>
      </c>
      <c r="D12" s="5" t="n">
        <v>8696448</v>
      </c>
    </row>
    <row r="13" spans="1:4">
      <c r="A13" s="5" t="n">
        <v>2018</v>
      </c>
      <c r="C13" s="5" t="n">
        <v>4489826</v>
      </c>
    </row>
    <row r="14" spans="1:4">
      <c r="A14" s="5" t="n">
        <v>2019</v>
      </c>
      <c r="C14" s="5" t="n">
        <v>871557</v>
      </c>
    </row>
    <row r="15" spans="1:4">
      <c r="A15" s="5" t="n">
        <v>2020</v>
      </c>
      <c r="C15" s="5" t="n">
        <v>791825</v>
      </c>
    </row>
    <row r="16" spans="1:4">
      <c r="A16" s="5" t="n">
        <v>2021</v>
      </c>
      <c r="C16" s="5" t="n">
        <v>750419</v>
      </c>
    </row>
    <row r="17" spans="1:4">
      <c r="A17" s="5" t="n">
        <v>2022</v>
      </c>
      <c r="C17" s="5" t="n">
        <v>859028</v>
      </c>
    </row>
    <row r="18" spans="1:4">
      <c r="A18" s="4" t="s">
        <v>493</v>
      </c>
      <c r="C18" s="5" t="n">
        <v>10000</v>
      </c>
    </row>
    <row r="19" spans="1:4">
      <c r="A19" s="4" t="s">
        <v>486</v>
      </c>
    </row>
    <row r="20" spans="1:4">
      <c r="A20" s="3" t="s">
        <v>492</v>
      </c>
    </row>
    <row r="21" spans="1:4">
      <c r="A21" s="4" t="s">
        <v>473</v>
      </c>
      <c r="B21" s="4" t="s">
        <v>478</v>
      </c>
      <c r="C21" s="5" t="n">
        <v>4802319</v>
      </c>
      <c r="D21" s="6" t="n">
        <v>4508562</v>
      </c>
    </row>
    <row r="22" spans="1:4">
      <c r="A22" s="5" t="n">
        <v>2018</v>
      </c>
      <c r="C22" s="5" t="n">
        <v>584142</v>
      </c>
    </row>
    <row r="23" spans="1:4">
      <c r="A23" s="5" t="n">
        <v>2019</v>
      </c>
      <c r="C23" s="5" t="n">
        <v>1005835</v>
      </c>
    </row>
    <row r="24" spans="1:4">
      <c r="A24" s="5" t="n">
        <v>2020</v>
      </c>
      <c r="C24" s="5" t="n">
        <v>718393</v>
      </c>
    </row>
    <row r="25" spans="1:4">
      <c r="A25" s="5" t="n">
        <v>2021</v>
      </c>
      <c r="C25" s="5" t="n">
        <v>751150</v>
      </c>
    </row>
    <row r="26" spans="1:4">
      <c r="A26" s="5" t="n">
        <v>2022</v>
      </c>
      <c r="C26" s="5" t="n">
        <v>1717514</v>
      </c>
    </row>
    <row r="27" spans="1:4">
      <c r="A27" s="4" t="s">
        <v>493</v>
      </c>
      <c r="C27" s="6" t="n">
        <v>25285</v>
      </c>
    </row>
    <row r="28" spans="1:4"/>
    <row r="29" spans="1:4">
      <c r="A29" s="4" t="s">
        <v>53</v>
      </c>
      <c r="B29" s="4" t="s">
        <v>111</v>
      </c>
    </row>
    <row r="30" spans="1:4">
      <c r="A30" s="4" t="s">
        <v>55</v>
      </c>
      <c r="B30" s="4" t="s">
        <v>489</v>
      </c>
    </row>
    <row r="31" spans="1:4">
      <c r="A31" s="4" t="s">
        <v>57</v>
      </c>
      <c r="B31" s="4" t="s">
        <v>490</v>
      </c>
    </row>
  </sheetData>
  <mergeCells count="5">
    <mergeCell ref="A1:B1"/>
    <mergeCell ref="A28:C28"/>
    <mergeCell ref="B29:C29"/>
    <mergeCell ref="B30:C30"/>
    <mergeCell ref="B31:C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494</v>
      </c>
      <c r="C1" s="2" t="s">
        <v>27</v>
      </c>
      <c r="D1" s="2" t="s">
        <v>28</v>
      </c>
    </row>
    <row r="2" spans="1:4">
      <c r="A2" s="4" t="s">
        <v>428</v>
      </c>
    </row>
    <row r="3" spans="1:4">
      <c r="A3" s="3" t="s">
        <v>495</v>
      </c>
    </row>
    <row r="4" spans="1:4">
      <c r="A4" s="5" t="n">
        <v>2018</v>
      </c>
      <c r="C4" s="6" t="n">
        <v>5073968</v>
      </c>
    </row>
    <row r="5" spans="1:4">
      <c r="A5" s="5" t="n">
        <v>2019</v>
      </c>
      <c r="C5" s="5" t="n">
        <v>1877392</v>
      </c>
    </row>
    <row r="6" spans="1:4">
      <c r="A6" s="5" t="n">
        <v>2020</v>
      </c>
      <c r="C6" s="5" t="n">
        <v>1510218</v>
      </c>
    </row>
    <row r="7" spans="1:4">
      <c r="A7" s="5" t="n">
        <v>2021</v>
      </c>
      <c r="C7" s="5" t="n">
        <v>1501569</v>
      </c>
    </row>
    <row r="8" spans="1:4">
      <c r="A8" s="5" t="n">
        <v>2022</v>
      </c>
      <c r="C8" s="5" t="n">
        <v>2576542</v>
      </c>
    </row>
    <row r="9" spans="1:4">
      <c r="A9" s="4" t="s">
        <v>473</v>
      </c>
      <c r="B9" s="4" t="s">
        <v>33</v>
      </c>
      <c r="C9" s="5" t="n">
        <v>12574974</v>
      </c>
      <c r="D9" s="6" t="n">
        <v>13205010</v>
      </c>
    </row>
    <row r="10" spans="1:4">
      <c r="A10" s="4" t="s">
        <v>425</v>
      </c>
    </row>
    <row r="11" spans="1:4">
      <c r="A11" s="3" t="s">
        <v>495</v>
      </c>
    </row>
    <row r="12" spans="1:4">
      <c r="A12" s="5" t="n">
        <v>2018</v>
      </c>
      <c r="C12" s="5" t="n">
        <v>300106</v>
      </c>
    </row>
    <row r="13" spans="1:4">
      <c r="A13" s="5" t="n">
        <v>2019</v>
      </c>
      <c r="C13" s="5" t="n">
        <v>567270</v>
      </c>
    </row>
    <row r="14" spans="1:4">
      <c r="A14" s="5" t="n">
        <v>2020</v>
      </c>
      <c r="C14" s="5" t="n">
        <v>548408</v>
      </c>
    </row>
    <row r="15" spans="1:4">
      <c r="A15" s="5" t="n">
        <v>2021</v>
      </c>
      <c r="C15" s="5" t="n">
        <v>486900</v>
      </c>
    </row>
    <row r="16" spans="1:4">
      <c r="A16" s="5" t="n">
        <v>2022</v>
      </c>
      <c r="C16" s="5" t="n">
        <v>699578</v>
      </c>
    </row>
    <row r="17" spans="1:4">
      <c r="A17" s="4" t="s">
        <v>473</v>
      </c>
      <c r="C17" s="6" t="n">
        <v>2602262</v>
      </c>
      <c r="D17" s="6" t="n">
        <v>2448000</v>
      </c>
    </row>
    <row r="18" spans="1:4"/>
    <row r="19" spans="1:4">
      <c r="A19" s="4" t="s">
        <v>53</v>
      </c>
      <c r="B19" s="4" t="s">
        <v>111</v>
      </c>
    </row>
    <row r="20" spans="1:4">
      <c r="A20" s="4" t="s">
        <v>55</v>
      </c>
      <c r="B20" s="4" t="s">
        <v>489</v>
      </c>
    </row>
    <row r="21" spans="1:4">
      <c r="A21" s="4" t="s">
        <v>57</v>
      </c>
      <c r="B21" s="4" t="s">
        <v>490</v>
      </c>
    </row>
  </sheetData>
  <mergeCells count="5">
    <mergeCell ref="A1:B1"/>
    <mergeCell ref="A18:C18"/>
    <mergeCell ref="B19:C19"/>
    <mergeCell ref="B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3"/>
  </cols>
  <sheetData>
    <row r="1" spans="1:5">
      <c r="A1" s="1" t="s">
        <v>496</v>
      </c>
      <c r="C1" s="2" t="s">
        <v>27</v>
      </c>
      <c r="E1" s="2" t="s">
        <v>28</v>
      </c>
    </row>
    <row r="2" spans="1:5">
      <c r="A2" s="3" t="s">
        <v>497</v>
      </c>
    </row>
    <row r="3" spans="1:5">
      <c r="A3" s="4" t="s">
        <v>498</v>
      </c>
      <c r="C3" s="6" t="n">
        <v>24356330</v>
      </c>
      <c r="E3" s="6" t="n">
        <v>23149011</v>
      </c>
    </row>
    <row r="4" spans="1:5">
      <c r="A4" s="4" t="s">
        <v>499</v>
      </c>
      <c r="C4" s="5" t="n">
        <v>0</v>
      </c>
      <c r="E4" s="5" t="n">
        <v>3506</v>
      </c>
    </row>
    <row r="5" spans="1:5">
      <c r="A5" s="4" t="s">
        <v>470</v>
      </c>
      <c r="B5" s="4" t="s">
        <v>471</v>
      </c>
      <c r="C5" s="5" t="n">
        <v>24356330</v>
      </c>
      <c r="E5" s="5" t="n">
        <v>23152517</v>
      </c>
    </row>
    <row r="6" spans="1:5">
      <c r="A6" s="4" t="s">
        <v>500</v>
      </c>
      <c r="C6" s="6" t="n">
        <v>0</v>
      </c>
      <c r="E6" s="6" t="n">
        <v>3506</v>
      </c>
    </row>
    <row r="7" spans="1:5">
      <c r="A7" s="3" t="s">
        <v>501</v>
      </c>
    </row>
    <row r="8" spans="1:5">
      <c r="A8" s="4" t="s">
        <v>498</v>
      </c>
      <c r="C8" s="4" t="s">
        <v>502</v>
      </c>
      <c r="E8" s="4" t="s">
        <v>503</v>
      </c>
    </row>
    <row r="9" spans="1:5">
      <c r="A9" s="4" t="s">
        <v>504</v>
      </c>
      <c r="C9" s="4" t="s">
        <v>505</v>
      </c>
      <c r="E9" s="4" t="s">
        <v>505</v>
      </c>
    </row>
    <row r="10" spans="1:5">
      <c r="A10" s="4" t="s">
        <v>506</v>
      </c>
      <c r="B10" s="4" t="s">
        <v>57</v>
      </c>
      <c r="C10" s="4" t="s">
        <v>505</v>
      </c>
      <c r="E10" s="4" t="s">
        <v>507</v>
      </c>
    </row>
    <row r="11" spans="1:5">
      <c r="A11" s="4" t="s">
        <v>508</v>
      </c>
      <c r="C11" s="4" t="s">
        <v>505</v>
      </c>
      <c r="E11" s="4" t="s">
        <v>507</v>
      </c>
    </row>
    <row r="12" spans="1:5">
      <c r="A12" s="4" t="s">
        <v>509</v>
      </c>
      <c r="C12" s="4" t="s">
        <v>502</v>
      </c>
      <c r="E12" s="4" t="s">
        <v>502</v>
      </c>
    </row>
    <row r="13" spans="1:5">
      <c r="A13" s="4" t="s">
        <v>500</v>
      </c>
      <c r="C13" s="4" t="s">
        <v>505</v>
      </c>
      <c r="E13" s="4" t="s">
        <v>507</v>
      </c>
    </row>
    <row r="14" spans="1:5">
      <c r="A14" s="4" t="s">
        <v>474</v>
      </c>
    </row>
    <row r="15" spans="1:5">
      <c r="A15" s="3" t="s">
        <v>497</v>
      </c>
    </row>
    <row r="16" spans="1:5">
      <c r="A16" s="4" t="s">
        <v>498</v>
      </c>
      <c r="C16" s="6" t="n">
        <v>23387987</v>
      </c>
      <c r="E16" s="6" t="n">
        <v>22129873</v>
      </c>
    </row>
    <row r="17" spans="1:5">
      <c r="A17" s="4" t="s">
        <v>499</v>
      </c>
      <c r="C17" s="5" t="n">
        <v>0</v>
      </c>
      <c r="E17" s="5" t="n">
        <v>0</v>
      </c>
    </row>
    <row r="18" spans="1:5">
      <c r="A18" s="4" t="s">
        <v>470</v>
      </c>
      <c r="B18" s="4" t="s">
        <v>471</v>
      </c>
      <c r="C18" s="5" t="n">
        <v>23387987</v>
      </c>
      <c r="E18" s="5" t="n">
        <v>22129873</v>
      </c>
    </row>
    <row r="19" spans="1:5">
      <c r="A19" s="4" t="s">
        <v>500</v>
      </c>
      <c r="C19" s="5" t="n">
        <v>0</v>
      </c>
      <c r="E19" s="5" t="n">
        <v>0</v>
      </c>
    </row>
    <row r="20" spans="1:5">
      <c r="A20" s="4" t="s">
        <v>476</v>
      </c>
    </row>
    <row r="21" spans="1:5">
      <c r="A21" s="3" t="s">
        <v>497</v>
      </c>
    </row>
    <row r="22" spans="1:5">
      <c r="A22" s="4" t="s">
        <v>498</v>
      </c>
      <c r="C22" s="5" t="n">
        <v>18825366</v>
      </c>
      <c r="E22" s="5" t="n">
        <v>17674335</v>
      </c>
    </row>
    <row r="23" spans="1:5">
      <c r="A23" s="4" t="s">
        <v>499</v>
      </c>
      <c r="C23" s="5" t="n">
        <v>0</v>
      </c>
      <c r="E23" s="5" t="n">
        <v>0</v>
      </c>
    </row>
    <row r="24" spans="1:5">
      <c r="A24" s="4" t="s">
        <v>470</v>
      </c>
      <c r="B24" s="4" t="s">
        <v>53</v>
      </c>
      <c r="C24" s="5" t="n">
        <v>18825366</v>
      </c>
      <c r="E24" s="5" t="n">
        <v>17674335</v>
      </c>
    </row>
    <row r="25" spans="1:5">
      <c r="A25" s="4" t="s">
        <v>500</v>
      </c>
      <c r="C25" s="5" t="n">
        <v>0</v>
      </c>
      <c r="E25" s="5" t="n">
        <v>0</v>
      </c>
    </row>
    <row r="26" spans="1:5">
      <c r="A26" s="4" t="s">
        <v>479</v>
      </c>
    </row>
    <row r="27" spans="1:5">
      <c r="A27" s="3" t="s">
        <v>497</v>
      </c>
    </row>
    <row r="28" spans="1:5">
      <c r="A28" s="4" t="s">
        <v>498</v>
      </c>
      <c r="C28" s="5" t="n">
        <v>4504791</v>
      </c>
      <c r="E28" s="5" t="n">
        <v>4401185</v>
      </c>
    </row>
    <row r="29" spans="1:5">
      <c r="A29" s="4" t="s">
        <v>499</v>
      </c>
      <c r="C29" s="5" t="n">
        <v>0</v>
      </c>
      <c r="E29" s="5" t="n">
        <v>0</v>
      </c>
    </row>
    <row r="30" spans="1:5">
      <c r="A30" s="4" t="s">
        <v>470</v>
      </c>
      <c r="B30" s="4" t="s">
        <v>53</v>
      </c>
      <c r="C30" s="5" t="n">
        <v>4504791</v>
      </c>
      <c r="E30" s="5" t="n">
        <v>4401185</v>
      </c>
    </row>
    <row r="31" spans="1:5">
      <c r="A31" s="4" t="s">
        <v>500</v>
      </c>
      <c r="C31" s="5" t="n">
        <v>0</v>
      </c>
      <c r="E31" s="5" t="n">
        <v>0</v>
      </c>
    </row>
    <row r="32" spans="1:5">
      <c r="A32" s="4" t="s">
        <v>481</v>
      </c>
    </row>
    <row r="33" spans="1:5">
      <c r="A33" s="3" t="s">
        <v>497</v>
      </c>
    </row>
    <row r="34" spans="1:5">
      <c r="A34" s="4" t="s">
        <v>498</v>
      </c>
      <c r="C34" s="5" t="n">
        <v>57830</v>
      </c>
      <c r="E34" s="5" t="n">
        <v>54353</v>
      </c>
    </row>
    <row r="35" spans="1:5">
      <c r="A35" s="4" t="s">
        <v>470</v>
      </c>
      <c r="B35" s="4" t="s">
        <v>53</v>
      </c>
      <c r="C35" s="5" t="n">
        <v>57830</v>
      </c>
      <c r="E35" s="5" t="n">
        <v>54353</v>
      </c>
    </row>
    <row r="36" spans="1:5">
      <c r="A36" s="4" t="s">
        <v>410</v>
      </c>
    </row>
    <row r="37" spans="1:5">
      <c r="A37" s="3" t="s">
        <v>497</v>
      </c>
    </row>
    <row r="38" spans="1:5">
      <c r="A38" s="4" t="s">
        <v>498</v>
      </c>
      <c r="C38" s="5" t="n">
        <v>613924</v>
      </c>
      <c r="E38" s="5" t="n">
        <v>680802</v>
      </c>
    </row>
    <row r="39" spans="1:5">
      <c r="A39" s="4" t="s">
        <v>470</v>
      </c>
      <c r="B39" s="4" t="s">
        <v>53</v>
      </c>
      <c r="C39" s="5" t="n">
        <v>613924</v>
      </c>
      <c r="E39" s="5" t="n">
        <v>680802</v>
      </c>
    </row>
    <row r="40" spans="1:5">
      <c r="A40" s="4" t="s">
        <v>500</v>
      </c>
      <c r="C40" s="5" t="n">
        <v>0</v>
      </c>
      <c r="E40" s="5" t="n">
        <v>0</v>
      </c>
    </row>
    <row r="41" spans="1:5">
      <c r="A41" s="4" t="s">
        <v>412</v>
      </c>
    </row>
    <row r="42" spans="1:5">
      <c r="A42" s="3" t="s">
        <v>497</v>
      </c>
    </row>
    <row r="43" spans="1:5">
      <c r="A43" s="4" t="s">
        <v>498</v>
      </c>
      <c r="C43" s="5" t="n">
        <v>354419</v>
      </c>
      <c r="E43" s="5" t="n">
        <v>338336</v>
      </c>
    </row>
    <row r="44" spans="1:5">
      <c r="A44" s="4" t="s">
        <v>499</v>
      </c>
      <c r="C44" s="5" t="n">
        <v>0</v>
      </c>
      <c r="E44" s="5" t="n">
        <v>3506</v>
      </c>
    </row>
    <row r="45" spans="1:5">
      <c r="A45" s="4" t="s">
        <v>470</v>
      </c>
      <c r="B45" s="4" t="s">
        <v>53</v>
      </c>
      <c r="C45" s="5" t="n">
        <v>354419</v>
      </c>
      <c r="E45" s="5" t="n">
        <v>341842</v>
      </c>
    </row>
    <row r="46" spans="1:5">
      <c r="A46" s="4" t="s">
        <v>500</v>
      </c>
      <c r="C46" s="5" t="n">
        <v>0</v>
      </c>
      <c r="E46" s="5" t="n">
        <v>3506</v>
      </c>
    </row>
    <row r="47" spans="1:5">
      <c r="A47" s="4" t="s">
        <v>510</v>
      </c>
    </row>
    <row r="48" spans="1:5">
      <c r="A48" s="3" t="s">
        <v>497</v>
      </c>
    </row>
    <row r="49" spans="1:5">
      <c r="A49" s="4" t="s">
        <v>499</v>
      </c>
      <c r="C49" s="5" t="n">
        <v>0</v>
      </c>
      <c r="E49" s="5" t="n">
        <v>0</v>
      </c>
    </row>
    <row r="50" spans="1:5">
      <c r="A50" s="4" t="s">
        <v>511</v>
      </c>
    </row>
    <row r="51" spans="1:5">
      <c r="A51" s="3" t="s">
        <v>497</v>
      </c>
    </row>
    <row r="52" spans="1:5">
      <c r="A52" s="4" t="s">
        <v>499</v>
      </c>
      <c r="C52" s="5" t="n">
        <v>0</v>
      </c>
      <c r="E52" s="5" t="n">
        <v>0</v>
      </c>
    </row>
    <row r="53" spans="1:5">
      <c r="A53" s="4" t="s">
        <v>512</v>
      </c>
    </row>
    <row r="54" spans="1:5">
      <c r="A54" s="3" t="s">
        <v>497</v>
      </c>
    </row>
    <row r="55" spans="1:5">
      <c r="A55" s="4" t="s">
        <v>499</v>
      </c>
      <c r="C55" s="5" t="n">
        <v>0</v>
      </c>
      <c r="E55" s="5" t="n">
        <v>0</v>
      </c>
    </row>
    <row r="56" spans="1:5">
      <c r="A56" s="4" t="s">
        <v>513</v>
      </c>
    </row>
    <row r="57" spans="1:5">
      <c r="A57" s="3" t="s">
        <v>497</v>
      </c>
    </row>
    <row r="58" spans="1:5">
      <c r="A58" s="4" t="s">
        <v>499</v>
      </c>
      <c r="C58" s="5" t="n">
        <v>0</v>
      </c>
      <c r="E58" s="5" t="n">
        <v>0</v>
      </c>
    </row>
    <row r="59" spans="1:5">
      <c r="A59" s="4" t="s">
        <v>514</v>
      </c>
    </row>
    <row r="60" spans="1:5">
      <c r="A60" s="3" t="s">
        <v>497</v>
      </c>
    </row>
    <row r="61" spans="1:5">
      <c r="A61" s="4" t="s">
        <v>499</v>
      </c>
      <c r="B61" s="4" t="s">
        <v>57</v>
      </c>
      <c r="C61" s="5" t="n">
        <v>0</v>
      </c>
      <c r="E61" s="5" t="n">
        <v>3506</v>
      </c>
    </row>
    <row r="62" spans="1:5">
      <c r="A62" s="4" t="s">
        <v>515</v>
      </c>
    </row>
    <row r="63" spans="1:5">
      <c r="A63" s="3" t="s">
        <v>497</v>
      </c>
    </row>
    <row r="64" spans="1:5">
      <c r="A64" s="4" t="s">
        <v>499</v>
      </c>
      <c r="C64" s="5" t="n">
        <v>0</v>
      </c>
      <c r="D64" s="4" t="s">
        <v>57</v>
      </c>
      <c r="E64" s="5" t="n">
        <v>0</v>
      </c>
    </row>
    <row r="65" spans="1:5">
      <c r="A65" s="4" t="s">
        <v>516</v>
      </c>
    </row>
    <row r="66" spans="1:5">
      <c r="A66" s="3" t="s">
        <v>497</v>
      </c>
    </row>
    <row r="67" spans="1:5">
      <c r="A67" s="4" t="s">
        <v>499</v>
      </c>
      <c r="B67" s="4" t="s">
        <v>57</v>
      </c>
      <c r="C67" s="5" t="n">
        <v>0</v>
      </c>
      <c r="E67" s="5" t="n">
        <v>0</v>
      </c>
    </row>
    <row r="68" spans="1:5">
      <c r="A68" s="4" t="s">
        <v>517</v>
      </c>
    </row>
    <row r="69" spans="1:5">
      <c r="A69" s="3" t="s">
        <v>497</v>
      </c>
    </row>
    <row r="70" spans="1:5">
      <c r="A70" s="4" t="s">
        <v>499</v>
      </c>
      <c r="B70" s="4" t="s">
        <v>57</v>
      </c>
      <c r="C70" s="5" t="n">
        <v>0</v>
      </c>
    </row>
    <row r="71" spans="1:5">
      <c r="A71" s="4" t="s">
        <v>518</v>
      </c>
    </row>
    <row r="72" spans="1:5">
      <c r="A72" s="3" t="s">
        <v>497</v>
      </c>
    </row>
    <row r="73" spans="1:5">
      <c r="A73" s="4" t="s">
        <v>499</v>
      </c>
      <c r="B73" s="4" t="s">
        <v>57</v>
      </c>
      <c r="C73" s="6" t="n">
        <v>0</v>
      </c>
      <c r="E73" s="6" t="n">
        <v>3506</v>
      </c>
    </row>
    <row r="74" spans="1:5"/>
    <row r="75" spans="1:5">
      <c r="A75" s="4" t="s">
        <v>53</v>
      </c>
      <c r="B75" s="4" t="s">
        <v>111</v>
      </c>
    </row>
    <row r="76" spans="1:5">
      <c r="A76" s="4" t="s">
        <v>55</v>
      </c>
      <c r="B76" s="4" t="s">
        <v>489</v>
      </c>
    </row>
    <row r="77" spans="1:5">
      <c r="A77" s="4" t="s">
        <v>57</v>
      </c>
      <c r="B77" s="4" t="s">
        <v>519</v>
      </c>
    </row>
  </sheetData>
  <mergeCells count="6">
    <mergeCell ref="A1:B1"/>
    <mergeCell ref="C1:D1"/>
    <mergeCell ref="A74:D74"/>
    <mergeCell ref="B75:D75"/>
    <mergeCell ref="B76:D76"/>
    <mergeCell ref="B77:D7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520</v>
      </c>
      <c r="C1" s="2" t="s">
        <v>27</v>
      </c>
      <c r="D1" s="2" t="s">
        <v>28</v>
      </c>
    </row>
    <row r="2" spans="1:4">
      <c r="A2" s="3" t="s">
        <v>521</v>
      </c>
    </row>
    <row r="3" spans="1:4">
      <c r="A3" s="4" t="s">
        <v>470</v>
      </c>
      <c r="B3" s="4" t="s">
        <v>471</v>
      </c>
      <c r="C3" s="6" t="n">
        <v>24356330</v>
      </c>
      <c r="D3" s="6" t="n">
        <v>23152517</v>
      </c>
    </row>
    <row r="4" spans="1:4">
      <c r="A4" s="4" t="s">
        <v>474</v>
      </c>
    </row>
    <row r="5" spans="1:4">
      <c r="A5" s="3" t="s">
        <v>521</v>
      </c>
    </row>
    <row r="6" spans="1:4">
      <c r="A6" s="4" t="s">
        <v>470</v>
      </c>
      <c r="B6" s="4" t="s">
        <v>471</v>
      </c>
      <c r="C6" s="5" t="n">
        <v>23387987</v>
      </c>
      <c r="D6" s="5" t="n">
        <v>22129873</v>
      </c>
    </row>
    <row r="7" spans="1:4">
      <c r="A7" s="4" t="s">
        <v>476</v>
      </c>
    </row>
    <row r="8" spans="1:4">
      <c r="A8" s="3" t="s">
        <v>521</v>
      </c>
    </row>
    <row r="9" spans="1:4">
      <c r="A9" s="4" t="s">
        <v>470</v>
      </c>
      <c r="B9" s="4" t="s">
        <v>53</v>
      </c>
      <c r="C9" s="5" t="n">
        <v>18825366</v>
      </c>
      <c r="D9" s="5" t="n">
        <v>17674335</v>
      </c>
    </row>
    <row r="10" spans="1:4">
      <c r="A10" s="4" t="s">
        <v>479</v>
      </c>
    </row>
    <row r="11" spans="1:4">
      <c r="A11" s="3" t="s">
        <v>521</v>
      </c>
    </row>
    <row r="12" spans="1:4">
      <c r="A12" s="4" t="s">
        <v>470</v>
      </c>
      <c r="B12" s="4" t="s">
        <v>53</v>
      </c>
      <c r="C12" s="5" t="n">
        <v>4504791</v>
      </c>
      <c r="D12" s="5" t="n">
        <v>4401185</v>
      </c>
    </row>
    <row r="13" spans="1:4">
      <c r="A13" s="4" t="s">
        <v>481</v>
      </c>
    </row>
    <row r="14" spans="1:4">
      <c r="A14" s="3" t="s">
        <v>521</v>
      </c>
    </row>
    <row r="15" spans="1:4">
      <c r="A15" s="4" t="s">
        <v>470</v>
      </c>
      <c r="B15" s="4" t="s">
        <v>53</v>
      </c>
      <c r="C15" s="5" t="n">
        <v>57830</v>
      </c>
      <c r="D15" s="5" t="n">
        <v>54353</v>
      </c>
    </row>
    <row r="16" spans="1:4">
      <c r="A16" s="4" t="s">
        <v>410</v>
      </c>
    </row>
    <row r="17" spans="1:4">
      <c r="A17" s="3" t="s">
        <v>521</v>
      </c>
    </row>
    <row r="18" spans="1:4">
      <c r="A18" s="4" t="s">
        <v>470</v>
      </c>
      <c r="B18" s="4" t="s">
        <v>53</v>
      </c>
      <c r="C18" s="5" t="n">
        <v>613924</v>
      </c>
      <c r="D18" s="5" t="n">
        <v>680802</v>
      </c>
    </row>
    <row r="19" spans="1:4">
      <c r="A19" s="4" t="s">
        <v>412</v>
      </c>
    </row>
    <row r="20" spans="1:4">
      <c r="A20" s="3" t="s">
        <v>521</v>
      </c>
    </row>
    <row r="21" spans="1:4">
      <c r="A21" s="4" t="s">
        <v>470</v>
      </c>
      <c r="B21" s="4" t="s">
        <v>53</v>
      </c>
      <c r="C21" s="5" t="n">
        <v>354419</v>
      </c>
      <c r="D21" s="5" t="n">
        <v>341842</v>
      </c>
    </row>
    <row r="22" spans="1:4">
      <c r="A22" s="4" t="s">
        <v>522</v>
      </c>
    </row>
    <row r="23" spans="1:4">
      <c r="A23" s="3" t="s">
        <v>521</v>
      </c>
    </row>
    <row r="24" spans="1:4">
      <c r="A24" s="4" t="s">
        <v>470</v>
      </c>
      <c r="C24" s="5" t="n">
        <v>24236791</v>
      </c>
      <c r="D24" s="5" t="n">
        <v>23104932</v>
      </c>
    </row>
    <row r="25" spans="1:4">
      <c r="A25" s="4" t="s">
        <v>523</v>
      </c>
    </row>
    <row r="26" spans="1:4">
      <c r="A26" s="3" t="s">
        <v>521</v>
      </c>
    </row>
    <row r="27" spans="1:4">
      <c r="A27" s="4" t="s">
        <v>470</v>
      </c>
      <c r="C27" s="5" t="n">
        <v>23277255</v>
      </c>
      <c r="D27" s="5" t="n">
        <v>22096213</v>
      </c>
    </row>
    <row r="28" spans="1:4">
      <c r="A28" s="4" t="s">
        <v>524</v>
      </c>
    </row>
    <row r="29" spans="1:4">
      <c r="A29" s="3" t="s">
        <v>521</v>
      </c>
    </row>
    <row r="30" spans="1:4">
      <c r="A30" s="4" t="s">
        <v>470</v>
      </c>
      <c r="C30" s="5" t="n">
        <v>18715810</v>
      </c>
      <c r="D30" s="5" t="n">
        <v>17640928</v>
      </c>
    </row>
    <row r="31" spans="1:4">
      <c r="A31" s="4" t="s">
        <v>525</v>
      </c>
    </row>
    <row r="32" spans="1:4">
      <c r="A32" s="3" t="s">
        <v>521</v>
      </c>
    </row>
    <row r="33" spans="1:4">
      <c r="A33" s="4" t="s">
        <v>470</v>
      </c>
      <c r="C33" s="5" t="n">
        <v>4504791</v>
      </c>
      <c r="D33" s="5" t="n">
        <v>4401185</v>
      </c>
    </row>
    <row r="34" spans="1:4">
      <c r="A34" s="4" t="s">
        <v>526</v>
      </c>
    </row>
    <row r="35" spans="1:4">
      <c r="A35" s="3" t="s">
        <v>521</v>
      </c>
    </row>
    <row r="36" spans="1:4">
      <c r="A36" s="4" t="s">
        <v>470</v>
      </c>
      <c r="C36" s="5" t="n">
        <v>56654</v>
      </c>
      <c r="D36" s="5" t="n">
        <v>54100</v>
      </c>
    </row>
    <row r="37" spans="1:4">
      <c r="A37" s="4" t="s">
        <v>527</v>
      </c>
    </row>
    <row r="38" spans="1:4">
      <c r="A38" s="3" t="s">
        <v>521</v>
      </c>
    </row>
    <row r="39" spans="1:4">
      <c r="A39" s="4" t="s">
        <v>470</v>
      </c>
      <c r="C39" s="5" t="n">
        <v>612592</v>
      </c>
      <c r="D39" s="5" t="n">
        <v>678552</v>
      </c>
    </row>
    <row r="40" spans="1:4">
      <c r="A40" s="4" t="s">
        <v>528</v>
      </c>
    </row>
    <row r="41" spans="1:4">
      <c r="A41" s="3" t="s">
        <v>521</v>
      </c>
    </row>
    <row r="42" spans="1:4">
      <c r="A42" s="4" t="s">
        <v>470</v>
      </c>
      <c r="C42" s="5" t="n">
        <v>346944</v>
      </c>
      <c r="D42" s="5" t="n">
        <v>330167</v>
      </c>
    </row>
    <row r="43" spans="1:4">
      <c r="A43" s="4" t="s">
        <v>529</v>
      </c>
    </row>
    <row r="44" spans="1:4">
      <c r="A44" s="3" t="s">
        <v>521</v>
      </c>
    </row>
    <row r="45" spans="1:4">
      <c r="A45" s="4" t="s">
        <v>470</v>
      </c>
      <c r="C45" s="5" t="n">
        <v>119539</v>
      </c>
      <c r="D45" s="5" t="n">
        <v>47585</v>
      </c>
    </row>
    <row r="46" spans="1:4">
      <c r="A46" s="4" t="s">
        <v>530</v>
      </c>
    </row>
    <row r="47" spans="1:4">
      <c r="A47" s="3" t="s">
        <v>521</v>
      </c>
    </row>
    <row r="48" spans="1:4">
      <c r="A48" s="4" t="s">
        <v>470</v>
      </c>
      <c r="C48" s="5" t="n">
        <v>110732</v>
      </c>
      <c r="D48" s="5" t="n">
        <v>33660</v>
      </c>
    </row>
    <row r="49" spans="1:4">
      <c r="A49" s="4" t="s">
        <v>531</v>
      </c>
    </row>
    <row r="50" spans="1:4">
      <c r="A50" s="3" t="s">
        <v>521</v>
      </c>
    </row>
    <row r="51" spans="1:4">
      <c r="A51" s="4" t="s">
        <v>470</v>
      </c>
      <c r="C51" s="5" t="n">
        <v>109556</v>
      </c>
      <c r="D51" s="5" t="n">
        <v>33407</v>
      </c>
    </row>
    <row r="52" spans="1:4">
      <c r="A52" s="4" t="s">
        <v>532</v>
      </c>
    </row>
    <row r="53" spans="1:4">
      <c r="A53" s="3" t="s">
        <v>521</v>
      </c>
    </row>
    <row r="54" spans="1:4">
      <c r="A54" s="4" t="s">
        <v>470</v>
      </c>
      <c r="C54" s="5" t="n">
        <v>0</v>
      </c>
      <c r="D54" s="5" t="n">
        <v>0</v>
      </c>
    </row>
    <row r="55" spans="1:4">
      <c r="A55" s="4" t="s">
        <v>533</v>
      </c>
    </row>
    <row r="56" spans="1:4">
      <c r="A56" s="3" t="s">
        <v>521</v>
      </c>
    </row>
    <row r="57" spans="1:4">
      <c r="A57" s="4" t="s">
        <v>470</v>
      </c>
      <c r="C57" s="5" t="n">
        <v>1176</v>
      </c>
      <c r="D57" s="5" t="n">
        <v>253</v>
      </c>
    </row>
    <row r="58" spans="1:4">
      <c r="A58" s="4" t="s">
        <v>534</v>
      </c>
    </row>
    <row r="59" spans="1:4">
      <c r="A59" s="3" t="s">
        <v>521</v>
      </c>
    </row>
    <row r="60" spans="1:4">
      <c r="A60" s="4" t="s">
        <v>470</v>
      </c>
      <c r="C60" s="5" t="n">
        <v>1332</v>
      </c>
      <c r="D60" s="5" t="n">
        <v>2250</v>
      </c>
    </row>
    <row r="61" spans="1:4">
      <c r="A61" s="4" t="s">
        <v>535</v>
      </c>
    </row>
    <row r="62" spans="1:4">
      <c r="A62" s="3" t="s">
        <v>521</v>
      </c>
    </row>
    <row r="63" spans="1:4">
      <c r="A63" s="4" t="s">
        <v>470</v>
      </c>
      <c r="C63" s="6" t="n">
        <v>7475</v>
      </c>
      <c r="D63" s="6" t="n">
        <v>11675</v>
      </c>
    </row>
    <row r="64" spans="1:4"/>
    <row r="65" spans="1:4">
      <c r="A65" s="4" t="s">
        <v>53</v>
      </c>
      <c r="B65" s="4" t="s">
        <v>111</v>
      </c>
    </row>
    <row r="66" spans="1:4">
      <c r="A66" s="4" t="s">
        <v>55</v>
      </c>
      <c r="B66" s="4" t="s">
        <v>489</v>
      </c>
    </row>
  </sheetData>
  <mergeCells count="4">
    <mergeCell ref="A1:B1"/>
    <mergeCell ref="A64:C64"/>
    <mergeCell ref="B65:C65"/>
    <mergeCell ref="B66:C6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536</v>
      </c>
      <c r="C1" s="2" t="s">
        <v>1</v>
      </c>
    </row>
    <row r="2" spans="1:4">
      <c r="C2" s="2" t="s">
        <v>27</v>
      </c>
      <c r="D2" s="2" t="s">
        <v>28</v>
      </c>
    </row>
    <row r="3" spans="1:4">
      <c r="A3" s="3" t="s">
        <v>537</v>
      </c>
    </row>
    <row r="4" spans="1:4">
      <c r="A4" s="4" t="s">
        <v>470</v>
      </c>
      <c r="B4" s="4" t="s">
        <v>471</v>
      </c>
      <c r="C4" s="6" t="n">
        <v>-24356330</v>
      </c>
      <c r="D4" s="6" t="n">
        <v>-23152517</v>
      </c>
    </row>
    <row r="5" spans="1:4">
      <c r="A5" s="4" t="s">
        <v>474</v>
      </c>
    </row>
    <row r="6" spans="1:4">
      <c r="A6" s="3" t="s">
        <v>537</v>
      </c>
    </row>
    <row r="7" spans="1:4">
      <c r="A7" s="4" t="s">
        <v>470</v>
      </c>
      <c r="B7" s="4" t="s">
        <v>471</v>
      </c>
      <c r="C7" s="5" t="n">
        <v>-23387987</v>
      </c>
      <c r="D7" s="5" t="n">
        <v>-22129873</v>
      </c>
    </row>
    <row r="8" spans="1:4">
      <c r="A8" s="4" t="s">
        <v>410</v>
      </c>
    </row>
    <row r="9" spans="1:4">
      <c r="A9" s="3" t="s">
        <v>537</v>
      </c>
    </row>
    <row r="10" spans="1:4">
      <c r="A10" s="4" t="s">
        <v>470</v>
      </c>
      <c r="B10" s="4" t="s">
        <v>53</v>
      </c>
      <c r="C10" s="6" t="n">
        <v>-613924</v>
      </c>
      <c r="D10" s="6" t="n">
        <v>-680802</v>
      </c>
    </row>
    <row r="11" spans="1:4">
      <c r="A11" s="4" t="s">
        <v>538</v>
      </c>
    </row>
    <row r="12" spans="1:4">
      <c r="A12" s="3" t="s">
        <v>537</v>
      </c>
    </row>
    <row r="13" spans="1:4">
      <c r="A13" s="4" t="s">
        <v>539</v>
      </c>
      <c r="C13" s="4" t="s">
        <v>540</v>
      </c>
      <c r="D13" s="4" t="s">
        <v>540</v>
      </c>
    </row>
    <row r="14" spans="1:4">
      <c r="A14" s="4" t="s">
        <v>220</v>
      </c>
    </row>
    <row r="15" spans="1:4">
      <c r="A15" s="3" t="s">
        <v>537</v>
      </c>
    </row>
    <row r="16" spans="1:4">
      <c r="A16" s="4" t="s">
        <v>539</v>
      </c>
      <c r="C16" s="4" t="s">
        <v>541</v>
      </c>
      <c r="D16" s="4" t="s">
        <v>542</v>
      </c>
    </row>
    <row r="17" spans="1:4">
      <c r="A17" s="4" t="s">
        <v>543</v>
      </c>
    </row>
    <row r="18" spans="1:4">
      <c r="A18" s="3" t="s">
        <v>537</v>
      </c>
    </row>
    <row r="19" spans="1:4">
      <c r="A19" s="4" t="s">
        <v>539</v>
      </c>
      <c r="C19" s="4" t="s">
        <v>541</v>
      </c>
      <c r="D19" s="4" t="s">
        <v>542</v>
      </c>
    </row>
    <row r="20" spans="1:4">
      <c r="A20" s="4" t="s">
        <v>470</v>
      </c>
      <c r="C20" s="6" t="n">
        <v>-351699</v>
      </c>
      <c r="D20" s="6" t="n">
        <v>-402244</v>
      </c>
    </row>
    <row r="21" spans="1:4">
      <c r="A21" s="4" t="s">
        <v>537</v>
      </c>
    </row>
    <row r="22" spans="1:4">
      <c r="A22" s="3" t="s">
        <v>537</v>
      </c>
    </row>
    <row r="23" spans="1:4">
      <c r="A23" s="4" t="s">
        <v>470</v>
      </c>
      <c r="C23" s="5" t="n">
        <v>-5749885</v>
      </c>
      <c r="D23" s="5" t="n">
        <v>-5638217</v>
      </c>
    </row>
    <row r="24" spans="1:4">
      <c r="A24" s="4" t="s">
        <v>544</v>
      </c>
    </row>
    <row r="25" spans="1:4">
      <c r="A25" s="3" t="s">
        <v>537</v>
      </c>
    </row>
    <row r="26" spans="1:4">
      <c r="A26" s="4" t="s">
        <v>470</v>
      </c>
      <c r="C26" s="5" t="n">
        <v>-5899709</v>
      </c>
      <c r="D26" s="5" t="n">
        <v>-5991674</v>
      </c>
    </row>
    <row r="27" spans="1:4">
      <c r="A27" s="4" t="s">
        <v>545</v>
      </c>
    </row>
    <row r="28" spans="1:4">
      <c r="A28" s="3" t="s">
        <v>537</v>
      </c>
    </row>
    <row r="29" spans="1:4">
      <c r="A29" s="4" t="s">
        <v>470</v>
      </c>
      <c r="C29" s="5" t="n">
        <v>-204795</v>
      </c>
      <c r="D29" s="5" t="n">
        <v>-12000</v>
      </c>
    </row>
    <row r="30" spans="1:4">
      <c r="A30" s="4" t="s">
        <v>546</v>
      </c>
    </row>
    <row r="31" spans="1:4">
      <c r="A31" s="3" t="s">
        <v>537</v>
      </c>
    </row>
    <row r="32" spans="1:4">
      <c r="A32" s="4" t="s">
        <v>470</v>
      </c>
      <c r="C32" s="6" t="n">
        <v>-354619</v>
      </c>
      <c r="D32" s="6" t="n">
        <v>-365457</v>
      </c>
    </row>
    <row r="33" spans="1:4">
      <c r="A33" s="4" t="s">
        <v>547</v>
      </c>
    </row>
    <row r="34" spans="1:4">
      <c r="A34" s="3" t="s">
        <v>537</v>
      </c>
    </row>
    <row r="35" spans="1:4">
      <c r="A35" s="4" t="s">
        <v>539</v>
      </c>
      <c r="C35" s="4" t="s">
        <v>540</v>
      </c>
      <c r="D35" s="4" t="s">
        <v>548</v>
      </c>
    </row>
    <row r="36" spans="1:4">
      <c r="A36" s="4" t="s">
        <v>549</v>
      </c>
    </row>
    <row r="37" spans="1:4">
      <c r="A37" s="3" t="s">
        <v>537</v>
      </c>
    </row>
    <row r="38" spans="1:4">
      <c r="A38" s="4" t="s">
        <v>539</v>
      </c>
      <c r="C38" s="4" t="s">
        <v>541</v>
      </c>
      <c r="D38" s="4" t="s">
        <v>550</v>
      </c>
    </row>
    <row r="39" spans="1:4">
      <c r="A39" s="4" t="s">
        <v>551</v>
      </c>
    </row>
    <row r="40" spans="1:4">
      <c r="A40" s="3" t="s">
        <v>537</v>
      </c>
    </row>
    <row r="41" spans="1:4">
      <c r="A41" s="4" t="s">
        <v>539</v>
      </c>
      <c r="C41" s="4" t="s">
        <v>552</v>
      </c>
      <c r="D41" s="4" t="s">
        <v>548</v>
      </c>
    </row>
    <row r="42" spans="1:4">
      <c r="A42" s="4" t="s">
        <v>553</v>
      </c>
    </row>
    <row r="43" spans="1:4">
      <c r="A43" s="3" t="s">
        <v>537</v>
      </c>
    </row>
    <row r="44" spans="1:4">
      <c r="A44" s="4" t="s">
        <v>470</v>
      </c>
      <c r="C44" s="6" t="n">
        <v>-6104504</v>
      </c>
      <c r="D44" s="6" t="n">
        <v>-6003674</v>
      </c>
    </row>
    <row r="45" spans="1:4">
      <c r="A45" s="4" t="s">
        <v>554</v>
      </c>
    </row>
    <row r="46" spans="1:4">
      <c r="A46" s="3" t="s">
        <v>537</v>
      </c>
    </row>
    <row r="47" spans="1:4">
      <c r="A47" s="4" t="s">
        <v>539</v>
      </c>
      <c r="C47" s="4" t="s">
        <v>540</v>
      </c>
      <c r="D47" s="4" t="s">
        <v>540</v>
      </c>
    </row>
    <row r="48" spans="1:4">
      <c r="A48" s="4" t="s">
        <v>555</v>
      </c>
    </row>
    <row r="49" spans="1:4">
      <c r="A49" s="3" t="s">
        <v>537</v>
      </c>
    </row>
    <row r="50" spans="1:4">
      <c r="A50" s="4" t="s">
        <v>470</v>
      </c>
      <c r="C50" s="6" t="n">
        <v>-5752805</v>
      </c>
      <c r="D50" s="6" t="n">
        <v>-5601430</v>
      </c>
    </row>
    <row r="51" spans="1:4"/>
    <row r="52" spans="1:4">
      <c r="A52" s="4" t="s">
        <v>53</v>
      </c>
      <c r="B52" s="4" t="s">
        <v>111</v>
      </c>
    </row>
    <row r="53" spans="1:4">
      <c r="A53" s="4" t="s">
        <v>55</v>
      </c>
      <c r="B53" s="4" t="s">
        <v>489</v>
      </c>
    </row>
  </sheetData>
  <mergeCells count="5">
    <mergeCell ref="A1:B2"/>
    <mergeCell ref="C1:D1"/>
    <mergeCell ref="A51:C51"/>
    <mergeCell ref="B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9"/>
    <col customWidth="1" max="2" min="2" width="12"/>
    <col customWidth="1" max="3" min="3" width="24"/>
    <col customWidth="1" max="4" min="4" width="17"/>
    <col customWidth="1" max="5" min="5" width="43"/>
    <col customWidth="1" max="6" min="6" width="20"/>
    <col customWidth="1" max="7" min="7" width="30"/>
    <col customWidth="1" max="8" min="8" width="25"/>
    <col customWidth="1" max="9" min="9" width="28"/>
    <col customWidth="1" max="10" min="10" width="35"/>
  </cols>
  <sheetData>
    <row r="1" spans="1:10">
      <c r="A1" s="1" t="s">
        <v>112</v>
      </c>
      <c r="B1" s="2" t="s">
        <v>113</v>
      </c>
      <c r="C1" s="2" t="s">
        <v>114</v>
      </c>
      <c r="D1" s="2" t="s">
        <v>107</v>
      </c>
      <c r="E1" s="2" t="s">
        <v>115</v>
      </c>
      <c r="F1" s="2" t="s">
        <v>116</v>
      </c>
      <c r="G1" s="2" t="s">
        <v>117</v>
      </c>
      <c r="H1" s="2" t="s">
        <v>118</v>
      </c>
      <c r="I1" s="2" t="s">
        <v>119</v>
      </c>
      <c r="J1" s="2" t="s">
        <v>120</v>
      </c>
    </row>
    <row r="2" spans="1:10">
      <c r="A2" s="4" t="s">
        <v>121</v>
      </c>
      <c r="B2" s="6" t="n">
        <v>970374</v>
      </c>
      <c r="C2" s="6" t="n">
        <v>26837</v>
      </c>
      <c r="D2" s="6" t="n">
        <v>943537</v>
      </c>
      <c r="E2" s="6" t="n">
        <v>3649</v>
      </c>
      <c r="F2" s="6" t="n">
        <v>939888</v>
      </c>
      <c r="G2" s="6" t="n">
        <v>-178650</v>
      </c>
      <c r="H2" s="6" t="n">
        <v>485447</v>
      </c>
      <c r="I2" s="6" t="n">
        <v>630340</v>
      </c>
      <c r="J2" s="6" t="n">
        <v>2751</v>
      </c>
    </row>
    <row r="3" spans="1:10">
      <c r="A3" s="3" t="s">
        <v>122</v>
      </c>
    </row>
    <row r="4" spans="1:10">
      <c r="A4" s="4" t="s">
        <v>50</v>
      </c>
      <c r="B4" s="5" t="n">
        <v>-18927</v>
      </c>
      <c r="C4" s="5" t="n">
        <v>105</v>
      </c>
      <c r="D4" s="5" t="n">
        <v>-19032</v>
      </c>
      <c r="F4" s="5" t="n">
        <v>-19032</v>
      </c>
      <c r="G4" s="5" t="n">
        <v>-114662</v>
      </c>
      <c r="H4" s="5" t="n">
        <v>16283</v>
      </c>
      <c r="I4" s="5" t="n">
        <v>78420</v>
      </c>
      <c r="J4" s="5" t="n">
        <v>927</v>
      </c>
    </row>
    <row r="5" spans="1:10">
      <c r="A5" s="4" t="s">
        <v>123</v>
      </c>
      <c r="B5" s="5" t="n">
        <v>421</v>
      </c>
      <c r="C5" s="5" t="n">
        <v>-10</v>
      </c>
      <c r="D5" s="5" t="n">
        <v>431</v>
      </c>
      <c r="E5" s="5" t="n">
        <v>431</v>
      </c>
    </row>
    <row r="6" spans="1:10">
      <c r="A6" s="4" t="s">
        <v>124</v>
      </c>
      <c r="B6" s="5" t="n">
        <v>-40141</v>
      </c>
      <c r="C6" s="5" t="n">
        <v>-362</v>
      </c>
      <c r="D6" s="5" t="n">
        <v>-39779</v>
      </c>
      <c r="F6" s="5" t="n">
        <v>-39779</v>
      </c>
      <c r="I6" s="5" t="n">
        <v>-39779</v>
      </c>
    </row>
    <row r="7" spans="1:10">
      <c r="A7" s="4" t="s">
        <v>125</v>
      </c>
      <c r="B7" s="5" t="n">
        <v>59</v>
      </c>
      <c r="C7" s="5" t="n">
        <v>894</v>
      </c>
      <c r="D7" s="5" t="n">
        <v>-835</v>
      </c>
      <c r="F7" s="5" t="n">
        <v>-835</v>
      </c>
      <c r="G7" s="5" t="n">
        <v>100</v>
      </c>
      <c r="H7" s="5" t="n">
        <v>1</v>
      </c>
      <c r="I7" s="5" t="n">
        <v>-1</v>
      </c>
      <c r="J7" s="5" t="n">
        <v>-935</v>
      </c>
    </row>
    <row r="8" spans="1:10">
      <c r="A8" s="4" t="s">
        <v>126</v>
      </c>
      <c r="B8" s="5" t="n">
        <v>911786</v>
      </c>
      <c r="C8" s="5" t="n">
        <v>27464</v>
      </c>
      <c r="D8" s="5" t="n">
        <v>884322</v>
      </c>
      <c r="E8" s="5" t="n">
        <v>4080</v>
      </c>
      <c r="F8" s="5" t="n">
        <v>880242</v>
      </c>
      <c r="G8" s="5" t="n">
        <v>-293212</v>
      </c>
      <c r="H8" s="5" t="n">
        <v>501731</v>
      </c>
      <c r="I8" s="5" t="n">
        <v>668980</v>
      </c>
      <c r="J8" s="5" t="n">
        <v>2743</v>
      </c>
    </row>
    <row r="9" spans="1:10">
      <c r="A9" s="3" t="s">
        <v>122</v>
      </c>
    </row>
    <row r="10" spans="1:10">
      <c r="A10" s="4" t="s">
        <v>50</v>
      </c>
      <c r="B10" s="5" t="n">
        <v>-51516</v>
      </c>
      <c r="C10" s="5" t="n">
        <v>-1863</v>
      </c>
      <c r="D10" s="5" t="n">
        <v>-49653</v>
      </c>
      <c r="F10" s="5" t="n">
        <v>-49653</v>
      </c>
      <c r="G10" s="5" t="n">
        <v>-220827</v>
      </c>
      <c r="H10" s="5" t="n">
        <v>85917</v>
      </c>
      <c r="I10" s="5" t="n">
        <v>84257</v>
      </c>
      <c r="J10" s="5" t="n">
        <v>1000</v>
      </c>
    </row>
    <row r="11" spans="1:10">
      <c r="A11" s="4" t="s">
        <v>123</v>
      </c>
      <c r="B11" s="5" t="n">
        <v>-3026</v>
      </c>
      <c r="C11" s="5" t="n">
        <v>-4</v>
      </c>
      <c r="D11" s="5" t="n">
        <v>-3022</v>
      </c>
      <c r="E11" s="5" t="n">
        <v>-3022</v>
      </c>
    </row>
    <row r="12" spans="1:10">
      <c r="A12" s="4" t="s">
        <v>124</v>
      </c>
      <c r="B12" s="5" t="n">
        <v>-39384</v>
      </c>
      <c r="C12" s="5" t="n">
        <v>0</v>
      </c>
      <c r="D12" s="5" t="n">
        <v>-39384</v>
      </c>
      <c r="F12" s="5" t="n">
        <v>-39384</v>
      </c>
      <c r="G12" s="5" t="n">
        <v>0</v>
      </c>
      <c r="I12" s="5" t="n">
        <v>-39384</v>
      </c>
    </row>
    <row r="13" spans="1:10">
      <c r="A13" s="4" t="s">
        <v>125</v>
      </c>
      <c r="B13" s="5" t="n">
        <v>-482</v>
      </c>
      <c r="C13" s="5" t="n">
        <v>489</v>
      </c>
      <c r="D13" s="5" t="n">
        <v>-971</v>
      </c>
      <c r="F13" s="5" t="n">
        <v>-971</v>
      </c>
      <c r="G13" s="5" t="n">
        <v>429</v>
      </c>
      <c r="H13" s="5" t="n">
        <v>-429</v>
      </c>
      <c r="I13" s="4" t="s">
        <v>103</v>
      </c>
      <c r="J13" s="5" t="n">
        <v>-971</v>
      </c>
    </row>
    <row r="14" spans="1:10">
      <c r="A14" s="4" t="s">
        <v>127</v>
      </c>
      <c r="B14" s="5" t="n">
        <v>817378</v>
      </c>
      <c r="C14" s="5" t="n">
        <v>26086</v>
      </c>
      <c r="D14" s="5" t="n">
        <v>791292</v>
      </c>
      <c r="E14" s="5" t="n">
        <v>1058</v>
      </c>
      <c r="F14" s="5" t="n">
        <v>790234</v>
      </c>
      <c r="G14" s="5" t="n">
        <v>-513610</v>
      </c>
      <c r="H14" s="5" t="n">
        <v>587219</v>
      </c>
      <c r="I14" s="5" t="n">
        <v>713853</v>
      </c>
      <c r="J14" s="5" t="n">
        <v>2772</v>
      </c>
    </row>
    <row r="15" spans="1:10">
      <c r="A15" s="3" t="s">
        <v>122</v>
      </c>
    </row>
    <row r="16" spans="1:10">
      <c r="A16" s="4" t="s">
        <v>50</v>
      </c>
      <c r="B16" s="5" t="n">
        <v>312099</v>
      </c>
      <c r="C16" s="5" t="n">
        <v>2193</v>
      </c>
      <c r="D16" s="5" t="n">
        <v>309906</v>
      </c>
      <c r="F16" s="5" t="n">
        <v>309906</v>
      </c>
      <c r="G16" s="5" t="n">
        <v>175379</v>
      </c>
      <c r="H16" s="5" t="n">
        <v>43086</v>
      </c>
      <c r="I16" s="5" t="n">
        <v>90441</v>
      </c>
      <c r="J16" s="5" t="n">
        <v>1000</v>
      </c>
    </row>
    <row r="17" spans="1:10">
      <c r="A17" s="4" t="s">
        <v>123</v>
      </c>
      <c r="B17" s="5" t="n">
        <v>12117</v>
      </c>
      <c r="C17" s="5" t="n">
        <v>0</v>
      </c>
      <c r="D17" s="5" t="n">
        <v>12117</v>
      </c>
      <c r="E17" s="5" t="n">
        <v>12117</v>
      </c>
    </row>
    <row r="18" spans="1:10">
      <c r="A18" s="4" t="s">
        <v>124</v>
      </c>
      <c r="B18" s="5" t="n">
        <v>-42490</v>
      </c>
      <c r="C18" s="5" t="n">
        <v>0</v>
      </c>
      <c r="D18" s="5" t="n">
        <v>-42490</v>
      </c>
      <c r="F18" s="5" t="n">
        <v>-42490</v>
      </c>
      <c r="G18" s="5" t="n">
        <v>103</v>
      </c>
      <c r="I18" s="5" t="n">
        <v>-42593</v>
      </c>
    </row>
    <row r="19" spans="1:10">
      <c r="A19" s="4" t="s">
        <v>125</v>
      </c>
      <c r="B19" s="5" t="n">
        <v>-299</v>
      </c>
      <c r="C19" s="5" t="n">
        <v>573</v>
      </c>
      <c r="D19" s="5" t="n">
        <v>-872</v>
      </c>
      <c r="F19" s="5" t="n">
        <v>-872</v>
      </c>
      <c r="G19" s="5" t="n">
        <v>0</v>
      </c>
      <c r="H19" s="5" t="n">
        <v>0</v>
      </c>
      <c r="I19" s="5" t="n">
        <v>0</v>
      </c>
      <c r="J19" s="5" t="n">
        <v>-872</v>
      </c>
    </row>
    <row r="20" spans="1:10">
      <c r="A20" s="4" t="s">
        <v>128</v>
      </c>
      <c r="B20" s="6" t="n">
        <v>1098805</v>
      </c>
      <c r="C20" s="6" t="n">
        <v>28852</v>
      </c>
      <c r="D20" s="6" t="n">
        <v>1069953</v>
      </c>
      <c r="E20" s="6" t="n">
        <v>13175</v>
      </c>
      <c r="F20" s="6" t="n">
        <v>1056778</v>
      </c>
      <c r="G20" s="6" t="n">
        <v>-338128</v>
      </c>
      <c r="H20" s="6" t="n">
        <v>630305</v>
      </c>
      <c r="I20" s="6" t="n">
        <v>761701</v>
      </c>
      <c r="J20" s="6" t="n">
        <v>2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6</v>
      </c>
      <c r="B1" s="2" t="s">
        <v>1</v>
      </c>
    </row>
    <row r="2" spans="1:4">
      <c r="B2" s="2" t="s">
        <v>27</v>
      </c>
      <c r="C2" s="2" t="s">
        <v>28</v>
      </c>
      <c r="D2" s="2" t="s">
        <v>29</v>
      </c>
    </row>
    <row r="3" spans="1:4">
      <c r="A3" s="3" t="s">
        <v>492</v>
      </c>
    </row>
    <row r="4" spans="1:4">
      <c r="A4" s="4" t="s">
        <v>557</v>
      </c>
      <c r="B4" s="6" t="n">
        <v>33258</v>
      </c>
      <c r="C4" s="6" t="n">
        <v>33690</v>
      </c>
      <c r="D4" s="6" t="n">
        <v>56429</v>
      </c>
    </row>
    <row r="5" spans="1:4">
      <c r="A5" s="4" t="s">
        <v>558</v>
      </c>
      <c r="B5" s="5" t="n">
        <v>5978</v>
      </c>
      <c r="C5" s="5" t="n">
        <v>646</v>
      </c>
      <c r="D5" s="5" t="n">
        <v>-21954</v>
      </c>
    </row>
    <row r="6" spans="1:4">
      <c r="A6" s="4" t="s">
        <v>559</v>
      </c>
      <c r="B6" s="5" t="n">
        <v>-2119</v>
      </c>
      <c r="D6" s="5" t="n">
        <v>-999</v>
      </c>
    </row>
    <row r="7" spans="1:4">
      <c r="A7" s="4" t="s">
        <v>560</v>
      </c>
      <c r="B7" s="5" t="n">
        <v>259</v>
      </c>
      <c r="C7" s="5" t="n">
        <v>214</v>
      </c>
      <c r="D7" s="5" t="n">
        <v>214</v>
      </c>
    </row>
    <row r="8" spans="1:4">
      <c r="A8" s="4" t="s">
        <v>561</v>
      </c>
      <c r="B8" s="5" t="n">
        <v>37376</v>
      </c>
      <c r="C8" s="5" t="n">
        <v>33258</v>
      </c>
      <c r="D8" s="5" t="n">
        <v>33690</v>
      </c>
    </row>
    <row r="9" spans="1:4">
      <c r="A9" s="4" t="s">
        <v>474</v>
      </c>
    </row>
    <row r="10" spans="1:4">
      <c r="A10" s="3" t="s">
        <v>492</v>
      </c>
    </row>
    <row r="11" spans="1:4">
      <c r="A11" s="4" t="s">
        <v>557</v>
      </c>
      <c r="B11" s="5" t="n">
        <v>24559</v>
      </c>
      <c r="C11" s="5" t="n">
        <v>23716</v>
      </c>
      <c r="D11" s="5" t="n">
        <v>45600</v>
      </c>
    </row>
    <row r="12" spans="1:4">
      <c r="A12" s="4" t="s">
        <v>558</v>
      </c>
      <c r="B12" s="5" t="n">
        <v>4781</v>
      </c>
      <c r="C12" s="5" t="n">
        <v>629</v>
      </c>
      <c r="D12" s="5" t="n">
        <v>22098</v>
      </c>
    </row>
    <row r="13" spans="1:4">
      <c r="A13" s="4" t="s">
        <v>559</v>
      </c>
      <c r="D13" s="5" t="n">
        <v>0</v>
      </c>
    </row>
    <row r="14" spans="1:4">
      <c r="A14" s="4" t="s">
        <v>560</v>
      </c>
      <c r="B14" s="5" t="n">
        <v>159</v>
      </c>
      <c r="C14" s="5" t="n">
        <v>214</v>
      </c>
      <c r="D14" s="5" t="n">
        <v>214</v>
      </c>
    </row>
    <row r="15" spans="1:4">
      <c r="A15" s="4" t="s">
        <v>561</v>
      </c>
      <c r="B15" s="5" t="n">
        <v>29499</v>
      </c>
      <c r="C15" s="5" t="n">
        <v>24559</v>
      </c>
      <c r="D15" s="5" t="n">
        <v>23716</v>
      </c>
    </row>
    <row r="16" spans="1:4">
      <c r="A16" s="4" t="s">
        <v>410</v>
      </c>
    </row>
    <row r="17" spans="1:4">
      <c r="A17" s="3" t="s">
        <v>492</v>
      </c>
    </row>
    <row r="18" spans="1:4">
      <c r="A18" s="4" t="s">
        <v>557</v>
      </c>
      <c r="B18" s="5" t="n">
        <v>3134</v>
      </c>
      <c r="C18" s="5" t="n">
        <v>5441</v>
      </c>
      <c r="D18" s="5" t="n">
        <v>6547</v>
      </c>
    </row>
    <row r="19" spans="1:4">
      <c r="A19" s="4" t="s">
        <v>558</v>
      </c>
      <c r="B19" s="5" t="n">
        <v>224</v>
      </c>
      <c r="C19" s="5" t="n">
        <v>2307</v>
      </c>
      <c r="D19" s="5" t="n">
        <v>-1106</v>
      </c>
    </row>
    <row r="20" spans="1:4">
      <c r="A20" s="4" t="s">
        <v>561</v>
      </c>
      <c r="B20" s="5" t="n">
        <v>2910</v>
      </c>
      <c r="C20" s="5" t="n">
        <v>3134</v>
      </c>
      <c r="D20" s="5" t="n">
        <v>5441</v>
      </c>
    </row>
    <row r="21" spans="1:4">
      <c r="A21" s="4" t="s">
        <v>412</v>
      </c>
    </row>
    <row r="22" spans="1:4">
      <c r="A22" s="3" t="s">
        <v>492</v>
      </c>
    </row>
    <row r="23" spans="1:4">
      <c r="A23" s="4" t="s">
        <v>557</v>
      </c>
      <c r="B23" s="5" t="n">
        <v>5565</v>
      </c>
      <c r="C23" s="5" t="n">
        <v>4533</v>
      </c>
      <c r="D23" s="5" t="n">
        <v>4282</v>
      </c>
    </row>
    <row r="24" spans="1:4">
      <c r="A24" s="4" t="s">
        <v>558</v>
      </c>
      <c r="B24" s="5" t="n">
        <v>1421</v>
      </c>
      <c r="C24" s="5" t="n">
        <v>1032</v>
      </c>
      <c r="D24" s="5" t="n">
        <v>1250</v>
      </c>
    </row>
    <row r="25" spans="1:4">
      <c r="A25" s="4" t="s">
        <v>559</v>
      </c>
      <c r="B25" s="5" t="n">
        <v>-2119</v>
      </c>
      <c r="D25" s="5" t="n">
        <v>-999</v>
      </c>
    </row>
    <row r="26" spans="1:4">
      <c r="A26" s="4" t="s">
        <v>560</v>
      </c>
      <c r="B26" s="5" t="n">
        <v>100</v>
      </c>
      <c r="D26" s="5" t="n">
        <v>0</v>
      </c>
    </row>
    <row r="27" spans="1:4">
      <c r="A27" s="4" t="s">
        <v>561</v>
      </c>
      <c r="B27" s="6" t="n">
        <v>4967</v>
      </c>
      <c r="C27" s="6" t="n">
        <v>5565</v>
      </c>
      <c r="D27" s="6" t="n">
        <v>45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13"/>
  </cols>
  <sheetData>
    <row r="1" spans="1:6">
      <c r="A1" s="1" t="s">
        <v>562</v>
      </c>
      <c r="C1" s="2" t="s">
        <v>27</v>
      </c>
      <c r="D1" s="2" t="s">
        <v>28</v>
      </c>
      <c r="E1" s="2" t="s">
        <v>29</v>
      </c>
      <c r="F1" s="2" t="s">
        <v>563</v>
      </c>
    </row>
    <row r="2" spans="1:6">
      <c r="A2" s="3" t="s">
        <v>564</v>
      </c>
    </row>
    <row r="3" spans="1:6">
      <c r="A3" s="4" t="s">
        <v>565</v>
      </c>
      <c r="C3" s="6" t="n">
        <v>35736</v>
      </c>
      <c r="D3" s="6" t="n">
        <v>30158</v>
      </c>
    </row>
    <row r="4" spans="1:6">
      <c r="A4" s="4" t="s">
        <v>566</v>
      </c>
      <c r="C4" s="5" t="n">
        <v>1640</v>
      </c>
      <c r="D4" s="5" t="n">
        <v>3100</v>
      </c>
    </row>
    <row r="5" spans="1:6">
      <c r="A5" s="4" t="s">
        <v>567</v>
      </c>
      <c r="C5" s="5" t="n">
        <v>37376</v>
      </c>
      <c r="D5" s="5" t="n">
        <v>33258</v>
      </c>
      <c r="E5" s="6" t="n">
        <v>33690</v>
      </c>
      <c r="F5" s="6" t="n">
        <v>56429</v>
      </c>
    </row>
    <row r="6" spans="1:6">
      <c r="A6" s="3" t="s">
        <v>568</v>
      </c>
    </row>
    <row r="7" spans="1:6">
      <c r="A7" s="4" t="s">
        <v>565</v>
      </c>
      <c r="C7" s="5" t="n">
        <v>24343157</v>
      </c>
      <c r="D7" s="5" t="n">
        <v>23135203</v>
      </c>
    </row>
    <row r="8" spans="1:6">
      <c r="A8" s="4" t="s">
        <v>566</v>
      </c>
      <c r="C8" s="5" t="n">
        <v>13173</v>
      </c>
      <c r="D8" s="5" t="n">
        <v>17314</v>
      </c>
    </row>
    <row r="9" spans="1:6">
      <c r="A9" s="4" t="s">
        <v>470</v>
      </c>
      <c r="B9" s="4" t="s">
        <v>471</v>
      </c>
      <c r="C9" s="5" t="n">
        <v>24356330</v>
      </c>
      <c r="D9" s="5" t="n">
        <v>23152517</v>
      </c>
    </row>
    <row r="10" spans="1:6">
      <c r="A10" s="4" t="s">
        <v>569</v>
      </c>
      <c r="B10" s="4" t="s">
        <v>57</v>
      </c>
      <c r="C10" s="5" t="n">
        <v>24318954</v>
      </c>
      <c r="D10" s="5" t="n">
        <v>23119259</v>
      </c>
    </row>
    <row r="11" spans="1:6">
      <c r="A11" s="4" t="s">
        <v>472</v>
      </c>
      <c r="B11" s="4" t="s">
        <v>53</v>
      </c>
      <c r="C11" s="5" t="n">
        <v>10714</v>
      </c>
      <c r="D11" s="5" t="n">
        <v>10179</v>
      </c>
    </row>
    <row r="12" spans="1:6">
      <c r="A12" s="4" t="s">
        <v>474</v>
      </c>
    </row>
    <row r="13" spans="1:6">
      <c r="A13" s="3" t="s">
        <v>564</v>
      </c>
    </row>
    <row r="14" spans="1:6">
      <c r="A14" s="4" t="s">
        <v>565</v>
      </c>
      <c r="C14" s="5" t="n">
        <v>29499</v>
      </c>
      <c r="D14" s="5" t="n">
        <v>24559</v>
      </c>
    </row>
    <row r="15" spans="1:6">
      <c r="A15" s="4" t="s">
        <v>566</v>
      </c>
      <c r="D15" s="5" t="n">
        <v>0</v>
      </c>
    </row>
    <row r="16" spans="1:6">
      <c r="A16" s="4" t="s">
        <v>567</v>
      </c>
      <c r="C16" s="5" t="n">
        <v>29499</v>
      </c>
      <c r="D16" s="5" t="n">
        <v>24559</v>
      </c>
      <c r="E16" s="5" t="n">
        <v>23716</v>
      </c>
      <c r="F16" s="5" t="n">
        <v>45600</v>
      </c>
    </row>
    <row r="17" spans="1:6">
      <c r="A17" s="3" t="s">
        <v>568</v>
      </c>
    </row>
    <row r="18" spans="1:6">
      <c r="A18" s="4" t="s">
        <v>565</v>
      </c>
      <c r="C18" s="5" t="n">
        <v>23381406</v>
      </c>
      <c r="D18" s="5" t="n">
        <v>22123157</v>
      </c>
    </row>
    <row r="19" spans="1:6">
      <c r="A19" s="4" t="s">
        <v>566</v>
      </c>
      <c r="C19" s="5" t="n">
        <v>6581</v>
      </c>
      <c r="D19" s="5" t="n">
        <v>6716</v>
      </c>
    </row>
    <row r="20" spans="1:6">
      <c r="A20" s="4" t="s">
        <v>470</v>
      </c>
      <c r="B20" s="4" t="s">
        <v>471</v>
      </c>
      <c r="C20" s="5" t="n">
        <v>23387987</v>
      </c>
      <c r="D20" s="5" t="n">
        <v>22129873</v>
      </c>
    </row>
    <row r="21" spans="1:6">
      <c r="A21" s="4" t="s">
        <v>569</v>
      </c>
      <c r="B21" s="4" t="s">
        <v>57</v>
      </c>
      <c r="C21" s="5" t="n">
        <v>23358488</v>
      </c>
      <c r="D21" s="5" t="n">
        <v>22105314</v>
      </c>
    </row>
    <row r="22" spans="1:6">
      <c r="A22" s="4" t="s">
        <v>410</v>
      </c>
    </row>
    <row r="23" spans="1:6">
      <c r="A23" s="3" t="s">
        <v>564</v>
      </c>
    </row>
    <row r="24" spans="1:6">
      <c r="A24" s="4" t="s">
        <v>565</v>
      </c>
      <c r="C24" s="5" t="n">
        <v>2910</v>
      </c>
      <c r="D24" s="5" t="n">
        <v>3134</v>
      </c>
    </row>
    <row r="25" spans="1:6">
      <c r="A25" s="4" t="s">
        <v>566</v>
      </c>
      <c r="C25" s="5" t="n">
        <v>0</v>
      </c>
      <c r="D25" s="5" t="n">
        <v>0</v>
      </c>
    </row>
    <row r="26" spans="1:6">
      <c r="A26" s="4" t="s">
        <v>567</v>
      </c>
      <c r="C26" s="5" t="n">
        <v>2910</v>
      </c>
      <c r="D26" s="5" t="n">
        <v>3134</v>
      </c>
      <c r="E26" s="5" t="n">
        <v>5441</v>
      </c>
      <c r="F26" s="5" t="n">
        <v>6547</v>
      </c>
    </row>
    <row r="27" spans="1:6">
      <c r="A27" s="3" t="s">
        <v>568</v>
      </c>
    </row>
    <row r="28" spans="1:6">
      <c r="A28" s="4" t="s">
        <v>565</v>
      </c>
      <c r="C28" s="5" t="n">
        <v>613924</v>
      </c>
      <c r="D28" s="5" t="n">
        <v>680802</v>
      </c>
    </row>
    <row r="29" spans="1:6">
      <c r="A29" s="4" t="s">
        <v>566</v>
      </c>
      <c r="C29" s="5" t="n">
        <v>0</v>
      </c>
      <c r="D29" s="5" t="n">
        <v>0</v>
      </c>
    </row>
    <row r="30" spans="1:6">
      <c r="A30" s="4" t="s">
        <v>470</v>
      </c>
      <c r="B30" s="4" t="s">
        <v>53</v>
      </c>
      <c r="C30" s="5" t="n">
        <v>613924</v>
      </c>
      <c r="D30" s="5" t="n">
        <v>680802</v>
      </c>
    </row>
    <row r="31" spans="1:6">
      <c r="A31" s="4" t="s">
        <v>569</v>
      </c>
      <c r="B31" s="4" t="s">
        <v>57</v>
      </c>
      <c r="C31" s="5" t="n">
        <v>611014</v>
      </c>
      <c r="D31" s="5" t="n">
        <v>677668</v>
      </c>
    </row>
    <row r="32" spans="1:6">
      <c r="A32" s="4" t="s">
        <v>412</v>
      </c>
    </row>
    <row r="33" spans="1:6">
      <c r="A33" s="3" t="s">
        <v>564</v>
      </c>
    </row>
    <row r="34" spans="1:6">
      <c r="A34" s="4" t="s">
        <v>565</v>
      </c>
      <c r="C34" s="5" t="n">
        <v>3327</v>
      </c>
      <c r="D34" s="5" t="n">
        <v>2465</v>
      </c>
    </row>
    <row r="35" spans="1:6">
      <c r="A35" s="4" t="s">
        <v>566</v>
      </c>
      <c r="C35" s="5" t="n">
        <v>1640</v>
      </c>
      <c r="D35" s="5" t="n">
        <v>3100</v>
      </c>
    </row>
    <row r="36" spans="1:6">
      <c r="A36" s="4" t="s">
        <v>567</v>
      </c>
      <c r="C36" s="5" t="n">
        <v>4967</v>
      </c>
      <c r="D36" s="5" t="n">
        <v>5565</v>
      </c>
      <c r="E36" s="6" t="n">
        <v>4533</v>
      </c>
      <c r="F36" s="6" t="n">
        <v>4282</v>
      </c>
    </row>
    <row r="37" spans="1:6">
      <c r="A37" s="3" t="s">
        <v>568</v>
      </c>
    </row>
    <row r="38" spans="1:6">
      <c r="A38" s="4" t="s">
        <v>565</v>
      </c>
      <c r="C38" s="5" t="n">
        <v>347827</v>
      </c>
      <c r="D38" s="5" t="n">
        <v>331244</v>
      </c>
    </row>
    <row r="39" spans="1:6">
      <c r="A39" s="4" t="s">
        <v>566</v>
      </c>
      <c r="C39" s="5" t="n">
        <v>6592</v>
      </c>
      <c r="D39" s="5" t="n">
        <v>10598</v>
      </c>
    </row>
    <row r="40" spans="1:6">
      <c r="A40" s="4" t="s">
        <v>470</v>
      </c>
      <c r="B40" s="4" t="s">
        <v>53</v>
      </c>
      <c r="C40" s="5" t="n">
        <v>354419</v>
      </c>
      <c r="D40" s="5" t="n">
        <v>341842</v>
      </c>
    </row>
    <row r="41" spans="1:6">
      <c r="A41" s="4" t="s">
        <v>569</v>
      </c>
      <c r="B41" s="4" t="s">
        <v>57</v>
      </c>
      <c r="C41" s="6" t="n">
        <v>349452</v>
      </c>
      <c r="D41" s="6" t="n">
        <v>336277</v>
      </c>
    </row>
    <row r="42" spans="1:6"/>
    <row r="43" spans="1:6">
      <c r="A43" s="4" t="s">
        <v>53</v>
      </c>
      <c r="B43" s="4" t="s">
        <v>111</v>
      </c>
    </row>
    <row r="44" spans="1:6">
      <c r="A44" s="4" t="s">
        <v>55</v>
      </c>
      <c r="B44" s="4" t="s">
        <v>489</v>
      </c>
    </row>
    <row r="45" spans="1:6">
      <c r="A45" s="4" t="s">
        <v>57</v>
      </c>
      <c r="B45" s="4" t="s">
        <v>570</v>
      </c>
    </row>
  </sheetData>
  <mergeCells count="5">
    <mergeCell ref="A1:B1"/>
    <mergeCell ref="A42:E42"/>
    <mergeCell ref="B43:E43"/>
    <mergeCell ref="B44:E44"/>
    <mergeCell ref="B45:E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71</v>
      </c>
      <c r="B1" s="2" t="s">
        <v>27</v>
      </c>
      <c r="C1" s="2" t="s">
        <v>28</v>
      </c>
    </row>
    <row r="2" spans="1:3">
      <c r="A2" s="3" t="s">
        <v>572</v>
      </c>
    </row>
    <row r="3" spans="1:3">
      <c r="A3" s="4" t="s">
        <v>573</v>
      </c>
      <c r="B3" s="6" t="n">
        <v>13173</v>
      </c>
      <c r="C3" s="6" t="n">
        <v>17314</v>
      </c>
    </row>
    <row r="4" spans="1:3">
      <c r="A4" s="4" t="s">
        <v>574</v>
      </c>
      <c r="B4" s="5" t="n">
        <v>1640</v>
      </c>
      <c r="C4" s="5" t="n">
        <v>3100</v>
      </c>
    </row>
    <row r="5" spans="1:3">
      <c r="A5" s="4" t="s">
        <v>476</v>
      </c>
    </row>
    <row r="6" spans="1:3">
      <c r="A6" s="3" t="s">
        <v>575</v>
      </c>
    </row>
    <row r="7" spans="1:3">
      <c r="A7" s="4" t="s">
        <v>576</v>
      </c>
      <c r="B7" s="5" t="n">
        <v>6581</v>
      </c>
      <c r="C7" s="5" t="n">
        <v>6716</v>
      </c>
    </row>
    <row r="8" spans="1:3">
      <c r="A8" s="4" t="s">
        <v>412</v>
      </c>
    </row>
    <row r="9" spans="1:3">
      <c r="A9" s="3" t="s">
        <v>572</v>
      </c>
    </row>
    <row r="10" spans="1:3">
      <c r="A10" s="4" t="s">
        <v>577</v>
      </c>
      <c r="B10" s="5" t="n">
        <v>6592</v>
      </c>
      <c r="C10" s="5" t="n">
        <v>10598</v>
      </c>
    </row>
    <row r="11" spans="1:3">
      <c r="A11" s="4" t="s">
        <v>574</v>
      </c>
      <c r="B11" s="6" t="n">
        <v>1640</v>
      </c>
      <c r="C11" s="6" t="n">
        <v>3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78</v>
      </c>
      <c r="B1" s="2" t="s">
        <v>1</v>
      </c>
    </row>
    <row r="2" spans="1:4">
      <c r="B2" s="2" t="s">
        <v>27</v>
      </c>
      <c r="C2" s="2" t="s">
        <v>28</v>
      </c>
      <c r="D2" s="2" t="s">
        <v>29</v>
      </c>
    </row>
    <row r="3" spans="1:4">
      <c r="A3" s="3" t="s">
        <v>575</v>
      </c>
    </row>
    <row r="4" spans="1:4">
      <c r="A4" s="4" t="s">
        <v>573</v>
      </c>
      <c r="B4" s="6" t="n">
        <v>14349</v>
      </c>
      <c r="C4" s="6" t="n">
        <v>16665</v>
      </c>
      <c r="D4" s="6" t="n">
        <v>9075</v>
      </c>
    </row>
    <row r="5" spans="1:4">
      <c r="A5" s="4" t="s">
        <v>579</v>
      </c>
      <c r="B5" s="5" t="n">
        <v>905</v>
      </c>
      <c r="C5" s="5" t="n">
        <v>654</v>
      </c>
      <c r="D5" s="5" t="n">
        <v>15</v>
      </c>
    </row>
    <row r="6" spans="1:4">
      <c r="A6" s="4" t="s">
        <v>476</v>
      </c>
    </row>
    <row r="7" spans="1:4">
      <c r="A7" s="3" t="s">
        <v>575</v>
      </c>
    </row>
    <row r="8" spans="1:4">
      <c r="A8" s="4" t="s">
        <v>573</v>
      </c>
      <c r="B8" s="5" t="n">
        <v>6613</v>
      </c>
      <c r="C8" s="5" t="n">
        <v>6842</v>
      </c>
      <c r="D8" s="5" t="n">
        <v>7312</v>
      </c>
    </row>
    <row r="9" spans="1:4">
      <c r="A9" s="4" t="s">
        <v>579</v>
      </c>
      <c r="B9" s="5" t="n">
        <v>562</v>
      </c>
      <c r="C9" s="5" t="n">
        <v>390</v>
      </c>
      <c r="D9" s="5" t="n">
        <v>0</v>
      </c>
    </row>
    <row r="10" spans="1:4">
      <c r="A10" s="4" t="s">
        <v>410</v>
      </c>
    </row>
    <row r="11" spans="1:4">
      <c r="A11" s="3" t="s">
        <v>575</v>
      </c>
    </row>
    <row r="12" spans="1:4">
      <c r="A12" s="4" t="s">
        <v>573</v>
      </c>
      <c r="B12" s="5" t="n">
        <v>0</v>
      </c>
      <c r="C12" s="5" t="n">
        <v>0</v>
      </c>
      <c r="D12" s="5" t="n">
        <v>325</v>
      </c>
    </row>
    <row r="13" spans="1:4">
      <c r="A13" s="4" t="s">
        <v>579</v>
      </c>
      <c r="B13" s="5" t="n">
        <v>0</v>
      </c>
      <c r="C13" s="5" t="n">
        <v>0</v>
      </c>
      <c r="D13" s="5" t="n">
        <v>15</v>
      </c>
    </row>
    <row r="14" spans="1:4">
      <c r="A14" s="4" t="s">
        <v>412</v>
      </c>
    </row>
    <row r="15" spans="1:4">
      <c r="A15" s="3" t="s">
        <v>575</v>
      </c>
    </row>
    <row r="16" spans="1:4">
      <c r="A16" s="4" t="s">
        <v>573</v>
      </c>
      <c r="B16" s="5" t="n">
        <v>7736</v>
      </c>
      <c r="C16" s="5" t="n">
        <v>9823</v>
      </c>
      <c r="D16" s="5" t="n">
        <v>1438</v>
      </c>
    </row>
    <row r="17" spans="1:4">
      <c r="A17" s="4" t="s">
        <v>579</v>
      </c>
      <c r="B17" s="6" t="n">
        <v>343</v>
      </c>
      <c r="C17" s="6" t="n">
        <v>264</v>
      </c>
      <c r="D1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580</v>
      </c>
      <c r="C1" s="2" t="s">
        <v>27</v>
      </c>
      <c r="D1" s="2" t="s">
        <v>28</v>
      </c>
    </row>
    <row r="2" spans="1:4">
      <c r="A2" s="3" t="s">
        <v>581</v>
      </c>
    </row>
    <row r="3" spans="1:4">
      <c r="A3" s="4" t="s">
        <v>470</v>
      </c>
      <c r="B3" s="4" t="s">
        <v>471</v>
      </c>
      <c r="C3" s="6" t="n">
        <v>24356330</v>
      </c>
      <c r="D3" s="6" t="n">
        <v>23152517</v>
      </c>
    </row>
    <row r="4" spans="1:4">
      <c r="A4" s="4" t="s">
        <v>582</v>
      </c>
      <c r="C4" s="4" t="s">
        <v>502</v>
      </c>
      <c r="D4" s="4" t="s">
        <v>502</v>
      </c>
    </row>
    <row r="5" spans="1:4">
      <c r="A5" s="4" t="s">
        <v>583</v>
      </c>
    </row>
    <row r="6" spans="1:4">
      <c r="A6" s="3" t="s">
        <v>581</v>
      </c>
    </row>
    <row r="7" spans="1:4">
      <c r="A7" s="4" t="s">
        <v>582</v>
      </c>
      <c r="D7" s="4" t="s">
        <v>584</v>
      </c>
    </row>
    <row r="8" spans="1:4">
      <c r="A8" s="4" t="s">
        <v>585</v>
      </c>
    </row>
    <row r="9" spans="1:4">
      <c r="A9" s="3" t="s">
        <v>581</v>
      </c>
    </row>
    <row r="10" spans="1:4">
      <c r="A10" s="4" t="s">
        <v>586</v>
      </c>
      <c r="C10" s="6" t="n">
        <v>13173</v>
      </c>
      <c r="D10" s="6" t="n">
        <v>13808</v>
      </c>
    </row>
    <row r="11" spans="1:4">
      <c r="A11" s="4" t="s">
        <v>587</v>
      </c>
      <c r="C11" s="4" t="s">
        <v>588</v>
      </c>
      <c r="D11" s="4" t="s">
        <v>589</v>
      </c>
    </row>
    <row r="12" spans="1:4">
      <c r="A12" s="4" t="s">
        <v>590</v>
      </c>
    </row>
    <row r="13" spans="1:4">
      <c r="A13" s="3" t="s">
        <v>581</v>
      </c>
    </row>
    <row r="14" spans="1:4">
      <c r="A14" s="4" t="s">
        <v>470</v>
      </c>
      <c r="C14" s="6" t="n">
        <v>13173</v>
      </c>
      <c r="D14" s="6" t="n">
        <v>17314</v>
      </c>
    </row>
    <row r="15" spans="1:4">
      <c r="A15" s="4" t="s">
        <v>582</v>
      </c>
      <c r="C15" s="4" t="s">
        <v>588</v>
      </c>
      <c r="D15" s="4" t="s">
        <v>591</v>
      </c>
    </row>
    <row r="16" spans="1:4">
      <c r="A16" s="4" t="s">
        <v>474</v>
      </c>
    </row>
    <row r="17" spans="1:4">
      <c r="A17" s="3" t="s">
        <v>581</v>
      </c>
    </row>
    <row r="18" spans="1:4">
      <c r="A18" s="4" t="s">
        <v>470</v>
      </c>
      <c r="B18" s="4" t="s">
        <v>471</v>
      </c>
      <c r="C18" s="6" t="n">
        <v>23387987</v>
      </c>
      <c r="D18" s="6" t="n">
        <v>22129873</v>
      </c>
    </row>
    <row r="19" spans="1:4">
      <c r="A19" s="4" t="s">
        <v>592</v>
      </c>
    </row>
    <row r="20" spans="1:4">
      <c r="A20" s="3" t="s">
        <v>581</v>
      </c>
    </row>
    <row r="21" spans="1:4">
      <c r="A21" s="4" t="s">
        <v>586</v>
      </c>
      <c r="B21" s="4" t="s">
        <v>57</v>
      </c>
      <c r="C21" s="5" t="n">
        <v>6581</v>
      </c>
      <c r="D21" s="5" t="n">
        <v>6716</v>
      </c>
    </row>
    <row r="22" spans="1:4">
      <c r="A22" s="4" t="s">
        <v>473</v>
      </c>
      <c r="C22" s="5" t="n">
        <v>6000</v>
      </c>
      <c r="D22" s="5" t="n">
        <v>4000</v>
      </c>
    </row>
    <row r="23" spans="1:4">
      <c r="A23" s="4" t="s">
        <v>412</v>
      </c>
    </row>
    <row r="24" spans="1:4">
      <c r="A24" s="3" t="s">
        <v>581</v>
      </c>
    </row>
    <row r="25" spans="1:4">
      <c r="A25" s="4" t="s">
        <v>456</v>
      </c>
      <c r="C25" s="5" t="n">
        <v>6592</v>
      </c>
      <c r="D25" s="5" t="n">
        <v>10598</v>
      </c>
    </row>
    <row r="26" spans="1:4">
      <c r="A26" s="4" t="s">
        <v>470</v>
      </c>
      <c r="B26" s="4" t="s">
        <v>53</v>
      </c>
      <c r="C26" s="5" t="n">
        <v>354419</v>
      </c>
      <c r="D26" s="5" t="n">
        <v>341842</v>
      </c>
    </row>
    <row r="27" spans="1:4">
      <c r="A27" s="4" t="s">
        <v>593</v>
      </c>
    </row>
    <row r="28" spans="1:4">
      <c r="A28" s="3" t="s">
        <v>581</v>
      </c>
    </row>
    <row r="29" spans="1:4">
      <c r="A29" s="4" t="s">
        <v>456</v>
      </c>
      <c r="C29" s="5" t="n">
        <v>0</v>
      </c>
      <c r="D29" s="5" t="n">
        <v>3506</v>
      </c>
    </row>
    <row r="30" spans="1:4">
      <c r="A30" s="4" t="s">
        <v>594</v>
      </c>
    </row>
    <row r="31" spans="1:4">
      <c r="A31" s="3" t="s">
        <v>581</v>
      </c>
    </row>
    <row r="32" spans="1:4">
      <c r="A32" s="4" t="s">
        <v>586</v>
      </c>
      <c r="C32" s="6" t="n">
        <v>6592</v>
      </c>
      <c r="D32" s="6" t="n">
        <v>7092</v>
      </c>
    </row>
    <row r="33" spans="1:4"/>
    <row r="34" spans="1:4">
      <c r="A34" s="4" t="s">
        <v>53</v>
      </c>
      <c r="B34" s="4" t="s">
        <v>111</v>
      </c>
    </row>
    <row r="35" spans="1:4">
      <c r="A35" s="4" t="s">
        <v>55</v>
      </c>
      <c r="B35" s="4" t="s">
        <v>489</v>
      </c>
    </row>
    <row r="36" spans="1:4">
      <c r="A36" s="4" t="s">
        <v>57</v>
      </c>
      <c r="B36" s="4" t="s">
        <v>595</v>
      </c>
    </row>
  </sheetData>
  <mergeCells count="5">
    <mergeCell ref="A1:B1"/>
    <mergeCell ref="A33:C33"/>
    <mergeCell ref="B34:C34"/>
    <mergeCell ref="B35:C35"/>
    <mergeCell ref="B36:C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6</v>
      </c>
      <c r="B1" s="2" t="s">
        <v>1</v>
      </c>
    </row>
    <row r="2" spans="1:4">
      <c r="B2" s="2" t="s">
        <v>27</v>
      </c>
      <c r="C2" s="2" t="s">
        <v>28</v>
      </c>
      <c r="D2" s="2" t="s">
        <v>29</v>
      </c>
    </row>
    <row r="3" spans="1:4">
      <c r="A3" s="3" t="s">
        <v>492</v>
      </c>
    </row>
    <row r="4" spans="1:4">
      <c r="A4" s="4" t="s">
        <v>597</v>
      </c>
      <c r="B4" s="6" t="n">
        <v>31</v>
      </c>
      <c r="C4" s="6" t="n">
        <v>275</v>
      </c>
      <c r="D4" s="6" t="n">
        <v>655</v>
      </c>
    </row>
    <row r="5" spans="1:4">
      <c r="A5" s="4" t="s">
        <v>382</v>
      </c>
    </row>
    <row r="6" spans="1:4">
      <c r="A6" s="3" t="s">
        <v>492</v>
      </c>
    </row>
    <row r="7" spans="1:4">
      <c r="A7" s="4" t="s">
        <v>597</v>
      </c>
      <c r="B7" s="5" t="n">
        <v>0</v>
      </c>
      <c r="C7" s="5" t="n">
        <v>166</v>
      </c>
      <c r="D7" s="5" t="n">
        <v>532</v>
      </c>
    </row>
    <row r="8" spans="1:4">
      <c r="A8" s="4" t="s">
        <v>383</v>
      </c>
    </row>
    <row r="9" spans="1:4">
      <c r="A9" s="3" t="s">
        <v>492</v>
      </c>
    </row>
    <row r="10" spans="1:4">
      <c r="A10" s="4" t="s">
        <v>597</v>
      </c>
      <c r="B10" s="5" t="n">
        <v>0</v>
      </c>
      <c r="C10" s="5" t="n">
        <v>0</v>
      </c>
      <c r="D10" s="6" t="n">
        <v>123</v>
      </c>
    </row>
    <row r="11" spans="1:4">
      <c r="A11" s="4" t="s">
        <v>583</v>
      </c>
    </row>
    <row r="12" spans="1:4">
      <c r="A12" s="3" t="s">
        <v>492</v>
      </c>
    </row>
    <row r="13" spans="1:4">
      <c r="A13" s="4" t="s">
        <v>597</v>
      </c>
      <c r="B13" s="6" t="n">
        <v>31</v>
      </c>
      <c r="C13" s="6" t="n">
        <v>1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98</v>
      </c>
      <c r="B1" s="2" t="s">
        <v>27</v>
      </c>
      <c r="C1" s="2" t="s">
        <v>28</v>
      </c>
    </row>
    <row r="2" spans="1:3">
      <c r="A2" s="3" t="s">
        <v>599</v>
      </c>
    </row>
    <row r="3" spans="1:3">
      <c r="A3" s="4" t="s">
        <v>600</v>
      </c>
      <c r="B3" s="6" t="n">
        <v>21806</v>
      </c>
      <c r="C3" s="6" t="n">
        <v>4628</v>
      </c>
    </row>
    <row r="4" spans="1:3">
      <c r="A4" s="4" t="s">
        <v>601</v>
      </c>
    </row>
    <row r="5" spans="1:3">
      <c r="A5" s="3" t="s">
        <v>599</v>
      </c>
    </row>
    <row r="6" spans="1:3">
      <c r="A6" s="4" t="s">
        <v>602</v>
      </c>
      <c r="B6" s="5" t="n">
        <v>8886945</v>
      </c>
      <c r="C6" s="5" t="n">
        <v>7398660</v>
      </c>
    </row>
    <row r="7" spans="1:3">
      <c r="A7" s="4" t="s">
        <v>603</v>
      </c>
      <c r="B7" s="5" t="n">
        <v>7697711</v>
      </c>
      <c r="C7" s="5" t="n">
        <v>6747711</v>
      </c>
    </row>
    <row r="8" spans="1:3">
      <c r="A8" s="4" t="s">
        <v>604</v>
      </c>
    </row>
    <row r="9" spans="1:3">
      <c r="A9" s="3" t="s">
        <v>599</v>
      </c>
    </row>
    <row r="10" spans="1:3">
      <c r="A10" s="4" t="s">
        <v>603</v>
      </c>
      <c r="B10" s="5" t="n">
        <v>225000</v>
      </c>
      <c r="C10" s="5" t="n">
        <v>800000</v>
      </c>
    </row>
    <row r="11" spans="1:3">
      <c r="A11" s="4" t="s">
        <v>605</v>
      </c>
    </row>
    <row r="12" spans="1:3">
      <c r="A12" s="3" t="s">
        <v>599</v>
      </c>
    </row>
    <row r="13" spans="1:3">
      <c r="A13" s="4" t="s">
        <v>603</v>
      </c>
      <c r="B13" s="5" t="n">
        <v>2513389</v>
      </c>
      <c r="C13" s="5" t="n">
        <v>2303122</v>
      </c>
    </row>
    <row r="14" spans="1:3">
      <c r="A14" s="4" t="s">
        <v>606</v>
      </c>
    </row>
    <row r="15" spans="1:3">
      <c r="A15" s="3" t="s">
        <v>599</v>
      </c>
    </row>
    <row r="16" spans="1:3">
      <c r="A16" s="4" t="s">
        <v>603</v>
      </c>
      <c r="B16" s="5" t="n">
        <v>13214</v>
      </c>
      <c r="C16" s="5" t="n">
        <v>14871</v>
      </c>
    </row>
    <row r="17" spans="1:3">
      <c r="A17" s="4" t="s">
        <v>600</v>
      </c>
      <c r="B17" s="5" t="n">
        <v>481</v>
      </c>
      <c r="C17" s="5" t="n">
        <v>0</v>
      </c>
    </row>
    <row r="18" spans="1:3">
      <c r="A18" s="4" t="s">
        <v>607</v>
      </c>
      <c r="B18" s="5" t="n">
        <v>15424</v>
      </c>
      <c r="C18" s="5" t="n">
        <v>17081</v>
      </c>
    </row>
    <row r="19" spans="1:3">
      <c r="A19" s="4" t="s">
        <v>608</v>
      </c>
    </row>
    <row r="20" spans="1:3">
      <c r="A20" s="3" t="s">
        <v>599</v>
      </c>
    </row>
    <row r="21" spans="1:3">
      <c r="A21" s="4" t="s">
        <v>603</v>
      </c>
      <c r="B21" s="5" t="n">
        <v>4985748</v>
      </c>
      <c r="C21" s="5" t="n">
        <v>4777404</v>
      </c>
    </row>
    <row r="22" spans="1:3">
      <c r="A22" s="4" t="s">
        <v>609</v>
      </c>
    </row>
    <row r="23" spans="1:3">
      <c r="A23" s="3" t="s">
        <v>599</v>
      </c>
    </row>
    <row r="24" spans="1:3">
      <c r="A24" s="4" t="s">
        <v>602</v>
      </c>
      <c r="B24" s="5" t="n">
        <v>8740572</v>
      </c>
      <c r="C24" s="5" t="n">
        <v>7246973</v>
      </c>
    </row>
    <row r="25" spans="1:3">
      <c r="A25" s="4" t="s">
        <v>610</v>
      </c>
    </row>
    <row r="26" spans="1:3">
      <c r="A26" s="3" t="s">
        <v>599</v>
      </c>
    </row>
    <row r="27" spans="1:3">
      <c r="A27" s="4" t="s">
        <v>602</v>
      </c>
      <c r="B27" s="5" t="n">
        <v>263007</v>
      </c>
      <c r="C27" s="5" t="n">
        <v>968030</v>
      </c>
    </row>
    <row r="28" spans="1:3">
      <c r="A28" s="4" t="s">
        <v>611</v>
      </c>
    </row>
    <row r="29" spans="1:3">
      <c r="A29" s="3" t="s">
        <v>599</v>
      </c>
    </row>
    <row r="30" spans="1:3">
      <c r="A30" s="4" t="s">
        <v>602</v>
      </c>
      <c r="B30" s="5" t="n">
        <v>2942456</v>
      </c>
      <c r="C30" s="5" t="n">
        <v>2683806</v>
      </c>
    </row>
    <row r="31" spans="1:3">
      <c r="A31" s="4" t="s">
        <v>612</v>
      </c>
    </row>
    <row r="32" spans="1:3">
      <c r="A32" s="3" t="s">
        <v>599</v>
      </c>
    </row>
    <row r="33" spans="1:3">
      <c r="A33" s="4" t="s">
        <v>602</v>
      </c>
      <c r="B33" s="5" t="n">
        <v>14943</v>
      </c>
      <c r="C33" s="5" t="n">
        <v>17081</v>
      </c>
    </row>
    <row r="34" spans="1:3">
      <c r="A34" s="4" t="s">
        <v>613</v>
      </c>
    </row>
    <row r="35" spans="1:3">
      <c r="A35" s="3" t="s">
        <v>599</v>
      </c>
    </row>
    <row r="36" spans="1:3">
      <c r="A36" s="4" t="s">
        <v>602</v>
      </c>
      <c r="B36" s="5" t="n">
        <v>146373</v>
      </c>
      <c r="C36" s="5" t="n">
        <v>151687</v>
      </c>
    </row>
    <row r="37" spans="1:3">
      <c r="A37" s="4" t="s">
        <v>614</v>
      </c>
    </row>
    <row r="38" spans="1:3">
      <c r="A38" s="3" t="s">
        <v>599</v>
      </c>
    </row>
    <row r="39" spans="1:3">
      <c r="A39" s="4" t="s">
        <v>602</v>
      </c>
      <c r="B39" s="6" t="n">
        <v>5833515</v>
      </c>
      <c r="C39" s="6" t="n">
        <v>52489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8"/>
    <col customWidth="1" max="5" min="5" width="20"/>
  </cols>
  <sheetData>
    <row r="1" spans="1:5">
      <c r="A1" s="1" t="s">
        <v>615</v>
      </c>
      <c r="C1" s="2" t="s">
        <v>1</v>
      </c>
    </row>
    <row r="2" spans="1:5">
      <c r="C2" s="2" t="s">
        <v>616</v>
      </c>
      <c r="D2" s="2" t="s">
        <v>617</v>
      </c>
      <c r="E2" s="2" t="s">
        <v>398</v>
      </c>
    </row>
    <row r="3" spans="1:5">
      <c r="A3" s="3" t="s">
        <v>492</v>
      </c>
    </row>
    <row r="4" spans="1:5">
      <c r="A4" s="4" t="s">
        <v>618</v>
      </c>
      <c r="C4" s="6" t="n">
        <v>100000</v>
      </c>
      <c r="D4" s="6" t="n">
        <v>100000</v>
      </c>
    </row>
    <row r="5" spans="1:5">
      <c r="A5" s="4" t="s">
        <v>619</v>
      </c>
      <c r="C5" s="5" t="n">
        <v>58000000</v>
      </c>
      <c r="D5" s="5" t="n">
        <v>99000000</v>
      </c>
      <c r="E5" s="6" t="n">
        <v>26000000</v>
      </c>
    </row>
    <row r="6" spans="1:5">
      <c r="A6" s="4" t="s">
        <v>470</v>
      </c>
      <c r="B6" s="4" t="s">
        <v>471</v>
      </c>
      <c r="C6" s="6" t="n">
        <v>24356330000</v>
      </c>
      <c r="D6" s="5" t="n">
        <v>23152517000</v>
      </c>
    </row>
    <row r="7" spans="1:5">
      <c r="A7" s="4" t="s">
        <v>620</v>
      </c>
      <c r="C7" s="5" t="n">
        <v>49</v>
      </c>
    </row>
    <row r="8" spans="1:5">
      <c r="A8" s="4" t="s">
        <v>408</v>
      </c>
    </row>
    <row r="9" spans="1:5">
      <c r="A9" s="3" t="s">
        <v>492</v>
      </c>
    </row>
    <row r="10" spans="1:5">
      <c r="A10" s="4" t="s">
        <v>621</v>
      </c>
      <c r="C10" s="4" t="s">
        <v>622</v>
      </c>
    </row>
    <row r="11" spans="1:5">
      <c r="A11" s="4" t="s">
        <v>405</v>
      </c>
    </row>
    <row r="12" spans="1:5">
      <c r="A12" s="3" t="s">
        <v>492</v>
      </c>
    </row>
    <row r="13" spans="1:5">
      <c r="A13" s="4" t="s">
        <v>621</v>
      </c>
      <c r="C13" s="4" t="s">
        <v>623</v>
      </c>
    </row>
    <row r="14" spans="1:5">
      <c r="A14" s="4" t="s">
        <v>537</v>
      </c>
    </row>
    <row r="15" spans="1:5">
      <c r="A15" s="3" t="s">
        <v>492</v>
      </c>
    </row>
    <row r="16" spans="1:5">
      <c r="A16" s="4" t="s">
        <v>470</v>
      </c>
      <c r="C16" s="6" t="n">
        <v>5749885000</v>
      </c>
      <c r="D16" s="6" t="n">
        <v>5638217000</v>
      </c>
    </row>
    <row r="17" spans="1:5">
      <c r="A17" s="4" t="s">
        <v>624</v>
      </c>
    </row>
    <row r="18" spans="1:5">
      <c r="A18" s="3" t="s">
        <v>492</v>
      </c>
    </row>
    <row r="19" spans="1:5">
      <c r="A19" s="4" t="s">
        <v>539</v>
      </c>
      <c r="C19" s="4" t="s">
        <v>625</v>
      </c>
      <c r="D19" s="4" t="s">
        <v>625</v>
      </c>
    </row>
    <row r="20" spans="1:5">
      <c r="A20" s="4" t="s">
        <v>626</v>
      </c>
    </row>
    <row r="21" spans="1:5">
      <c r="A21" s="3" t="s">
        <v>492</v>
      </c>
    </row>
    <row r="22" spans="1:5">
      <c r="A22" s="4" t="s">
        <v>627</v>
      </c>
      <c r="C22" s="5" t="n">
        <v>20</v>
      </c>
    </row>
    <row r="23" spans="1:5">
      <c r="A23" s="4" t="s">
        <v>628</v>
      </c>
    </row>
    <row r="24" spans="1:5">
      <c r="A24" s="3" t="s">
        <v>492</v>
      </c>
    </row>
    <row r="25" spans="1:5">
      <c r="A25" s="4" t="s">
        <v>539</v>
      </c>
      <c r="C25" s="4" t="s">
        <v>629</v>
      </c>
    </row>
    <row r="26" spans="1:5">
      <c r="A26" s="4" t="s">
        <v>630</v>
      </c>
    </row>
    <row r="27" spans="1:5">
      <c r="A27" s="3" t="s">
        <v>492</v>
      </c>
    </row>
    <row r="28" spans="1:5">
      <c r="A28" s="4" t="s">
        <v>631</v>
      </c>
      <c r="C28" s="5" t="n">
        <v>10</v>
      </c>
      <c r="D28" s="5" t="n">
        <v>11</v>
      </c>
    </row>
    <row r="29" spans="1:5">
      <c r="A29" s="4" t="s">
        <v>632</v>
      </c>
    </row>
    <row r="30" spans="1:5">
      <c r="A30" s="3" t="s">
        <v>492</v>
      </c>
    </row>
    <row r="31" spans="1:5">
      <c r="A31" s="4" t="s">
        <v>633</v>
      </c>
      <c r="C31" s="5" t="n">
        <v>9</v>
      </c>
      <c r="D31" s="5" t="n">
        <v>9</v>
      </c>
    </row>
    <row r="32" spans="1:5">
      <c r="A32" s="4" t="s">
        <v>634</v>
      </c>
    </row>
    <row r="33" spans="1:5">
      <c r="A33" s="3" t="s">
        <v>492</v>
      </c>
    </row>
    <row r="34" spans="1:5">
      <c r="A34" s="4" t="s">
        <v>635</v>
      </c>
      <c r="C34" s="5" t="n">
        <v>1</v>
      </c>
    </row>
    <row r="35" spans="1:5">
      <c r="A35" s="4" t="s">
        <v>543</v>
      </c>
    </row>
    <row r="36" spans="1:5">
      <c r="A36" s="3" t="s">
        <v>492</v>
      </c>
    </row>
    <row r="37" spans="1:5">
      <c r="A37" s="4" t="s">
        <v>470</v>
      </c>
      <c r="C37" s="6" t="n">
        <v>843000000</v>
      </c>
      <c r="D37" s="6" t="n">
        <v>926000000</v>
      </c>
    </row>
    <row r="38" spans="1:5">
      <c r="A38" s="4" t="s">
        <v>636</v>
      </c>
    </row>
    <row r="39" spans="1:5">
      <c r="A39" s="3" t="s">
        <v>492</v>
      </c>
    </row>
    <row r="40" spans="1:5">
      <c r="A40" s="4" t="s">
        <v>470</v>
      </c>
      <c r="C40" s="5" t="n">
        <v>167000000</v>
      </c>
      <c r="D40" s="5" t="n">
        <v>174000000</v>
      </c>
    </row>
    <row r="41" spans="1:5">
      <c r="A41" s="4" t="s">
        <v>637</v>
      </c>
    </row>
    <row r="42" spans="1:5">
      <c r="A42" s="3" t="s">
        <v>492</v>
      </c>
    </row>
    <row r="43" spans="1:5">
      <c r="A43" s="4" t="s">
        <v>473</v>
      </c>
      <c r="C43" s="5" t="n">
        <v>9973000000</v>
      </c>
      <c r="D43" s="5" t="n">
        <v>10757000000</v>
      </c>
    </row>
    <row r="44" spans="1:5">
      <c r="A44" s="4" t="s">
        <v>425</v>
      </c>
    </row>
    <row r="45" spans="1:5">
      <c r="A45" s="3" t="s">
        <v>492</v>
      </c>
    </row>
    <row r="46" spans="1:5">
      <c r="A46" s="4" t="s">
        <v>473</v>
      </c>
      <c r="C46" s="5" t="n">
        <v>2602262000</v>
      </c>
      <c r="D46" s="5" t="n">
        <v>2448000000</v>
      </c>
    </row>
    <row r="47" spans="1:5">
      <c r="A47" s="4" t="s">
        <v>412</v>
      </c>
    </row>
    <row r="48" spans="1:5">
      <c r="A48" s="3" t="s">
        <v>492</v>
      </c>
    </row>
    <row r="49" spans="1:5">
      <c r="A49" s="4" t="s">
        <v>470</v>
      </c>
      <c r="B49" s="4" t="s">
        <v>53</v>
      </c>
      <c r="C49" s="5" t="n">
        <v>354419000</v>
      </c>
      <c r="D49" s="5" t="n">
        <v>341842000</v>
      </c>
    </row>
    <row r="50" spans="1:5">
      <c r="A50" s="4" t="s">
        <v>577</v>
      </c>
      <c r="C50" s="5" t="n">
        <v>6592000</v>
      </c>
      <c r="D50" s="5" t="n">
        <v>10598000</v>
      </c>
    </row>
    <row r="51" spans="1:5">
      <c r="A51" s="4" t="s">
        <v>593</v>
      </c>
    </row>
    <row r="52" spans="1:5">
      <c r="A52" s="3" t="s">
        <v>492</v>
      </c>
    </row>
    <row r="53" spans="1:5">
      <c r="A53" s="4" t="s">
        <v>577</v>
      </c>
      <c r="C53" s="5" t="n">
        <v>0</v>
      </c>
      <c r="D53" s="5" t="n">
        <v>3506000</v>
      </c>
    </row>
    <row r="54" spans="1:5">
      <c r="A54" s="4" t="s">
        <v>638</v>
      </c>
    </row>
    <row r="55" spans="1:5">
      <c r="A55" s="3" t="s">
        <v>492</v>
      </c>
    </row>
    <row r="56" spans="1:5">
      <c r="A56" s="4" t="s">
        <v>577</v>
      </c>
      <c r="C56" s="6" t="n">
        <v>0</v>
      </c>
      <c r="D56" s="6" t="n">
        <v>0</v>
      </c>
    </row>
    <row r="57" spans="1:5"/>
    <row r="58" spans="1:5">
      <c r="A58" s="4" t="s">
        <v>53</v>
      </c>
      <c r="B58" s="4" t="s">
        <v>111</v>
      </c>
    </row>
    <row r="59" spans="1:5">
      <c r="A59" s="4" t="s">
        <v>55</v>
      </c>
      <c r="B59" s="4" t="s">
        <v>489</v>
      </c>
    </row>
  </sheetData>
  <mergeCells count="5">
    <mergeCell ref="A1:B2"/>
    <mergeCell ref="C1:E1"/>
    <mergeCell ref="A57:D57"/>
    <mergeCell ref="B58:D58"/>
    <mergeCell ref="B59:D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3"/>
    <col customWidth="1" max="6" min="6" width="13"/>
    <col customWidth="1" max="7" min="7" width="14"/>
    <col customWidth="1" max="8" min="8" width="14"/>
  </cols>
  <sheetData>
    <row r="1" spans="1:8">
      <c r="A1" s="1" t="s">
        <v>639</v>
      </c>
      <c r="C1" s="2" t="s">
        <v>640</v>
      </c>
      <c r="D1" s="2" t="s">
        <v>1</v>
      </c>
    </row>
    <row r="2" spans="1:8">
      <c r="C2" s="2" t="s">
        <v>641</v>
      </c>
      <c r="D2" s="2" t="s">
        <v>27</v>
      </c>
      <c r="E2" s="2" t="s">
        <v>28</v>
      </c>
      <c r="F2" s="2" t="s">
        <v>29</v>
      </c>
      <c r="G2" s="2" t="s">
        <v>642</v>
      </c>
      <c r="H2" s="2" t="s">
        <v>643</v>
      </c>
    </row>
    <row r="3" spans="1:8">
      <c r="A3" s="3" t="s">
        <v>644</v>
      </c>
    </row>
    <row r="4" spans="1:8">
      <c r="A4" s="4" t="s">
        <v>83</v>
      </c>
      <c r="D4" s="6" t="n">
        <v>0</v>
      </c>
      <c r="E4" s="6" t="n">
        <v>102967</v>
      </c>
    </row>
    <row r="5" spans="1:8">
      <c r="A5" s="4" t="s">
        <v>645</v>
      </c>
      <c r="C5" s="6" t="n">
        <v>109000</v>
      </c>
    </row>
    <row r="6" spans="1:8">
      <c r="A6" s="4" t="s">
        <v>646</v>
      </c>
      <c r="H6" s="6" t="n">
        <v>144000</v>
      </c>
    </row>
    <row r="7" spans="1:8">
      <c r="A7" s="4" t="s">
        <v>470</v>
      </c>
      <c r="B7" s="4" t="s">
        <v>471</v>
      </c>
      <c r="D7" s="5" t="n">
        <v>24356330</v>
      </c>
      <c r="E7" s="5" t="n">
        <v>23152517</v>
      </c>
    </row>
    <row r="8" spans="1:8">
      <c r="A8" s="4" t="s">
        <v>647</v>
      </c>
      <c r="D8" s="5" t="n">
        <v>16000</v>
      </c>
    </row>
    <row r="9" spans="1:8">
      <c r="A9" s="4" t="s">
        <v>81</v>
      </c>
      <c r="D9" s="5" t="n">
        <v>45469</v>
      </c>
      <c r="E9" s="5" t="n">
        <v>51478</v>
      </c>
    </row>
    <row r="10" spans="1:8">
      <c r="A10" s="4" t="s">
        <v>40</v>
      </c>
      <c r="D10" s="5" t="n">
        <v>1749</v>
      </c>
      <c r="E10" s="5" t="n">
        <v>6899</v>
      </c>
      <c r="F10" s="6" t="n">
        <v>120148</v>
      </c>
    </row>
    <row r="11" spans="1:8">
      <c r="A11" s="4" t="s">
        <v>648</v>
      </c>
      <c r="D11" s="5" t="n">
        <v>9823</v>
      </c>
    </row>
    <row r="12" spans="1:8">
      <c r="A12" s="4" t="s">
        <v>188</v>
      </c>
    </row>
    <row r="13" spans="1:8">
      <c r="A13" s="3" t="s">
        <v>644</v>
      </c>
    </row>
    <row r="14" spans="1:8">
      <c r="A14" s="4" t="s">
        <v>81</v>
      </c>
      <c r="G14" s="6" t="n">
        <v>1000</v>
      </c>
    </row>
    <row r="15" spans="1:8">
      <c r="A15" s="4" t="s">
        <v>412</v>
      </c>
    </row>
    <row r="16" spans="1:8">
      <c r="A16" s="3" t="s">
        <v>644</v>
      </c>
    </row>
    <row r="17" spans="1:8">
      <c r="A17" s="4" t="s">
        <v>470</v>
      </c>
      <c r="B17" s="4" t="s">
        <v>53</v>
      </c>
      <c r="D17" s="6" t="n">
        <v>354419</v>
      </c>
      <c r="E17" s="6" t="n">
        <v>341842</v>
      </c>
    </row>
    <row r="18" spans="1:8">
      <c r="A18" s="4" t="s">
        <v>649</v>
      </c>
    </row>
    <row r="19" spans="1:8">
      <c r="A19" s="3" t="s">
        <v>644</v>
      </c>
    </row>
    <row r="20" spans="1:8">
      <c r="A20" s="4" t="s">
        <v>470</v>
      </c>
      <c r="H20" s="6" t="n">
        <v>60000</v>
      </c>
    </row>
    <row r="21" spans="1:8"/>
    <row r="22" spans="1:8">
      <c r="A22" s="4" t="s">
        <v>53</v>
      </c>
      <c r="B22" s="4" t="s">
        <v>111</v>
      </c>
    </row>
    <row r="23" spans="1:8">
      <c r="A23" s="4" t="s">
        <v>55</v>
      </c>
      <c r="B23" s="4" t="s">
        <v>489</v>
      </c>
    </row>
  </sheetData>
  <mergeCells count="5">
    <mergeCell ref="A1:B2"/>
    <mergeCell ref="D1:F1"/>
    <mergeCell ref="A21:G21"/>
    <mergeCell ref="B22:G22"/>
    <mergeCell ref="B23:G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50</v>
      </c>
      <c r="B1" s="2" t="s">
        <v>27</v>
      </c>
      <c r="C1" s="2" t="s">
        <v>28</v>
      </c>
    </row>
    <row r="2" spans="1:3">
      <c r="A2" s="3" t="s">
        <v>651</v>
      </c>
    </row>
    <row r="3" spans="1:3">
      <c r="A3" s="4" t="s">
        <v>652</v>
      </c>
      <c r="B3" s="6" t="n">
        <v>3342900</v>
      </c>
      <c r="C3" s="6" t="n">
        <v>2938848</v>
      </c>
    </row>
    <row r="4" spans="1:3">
      <c r="A4" s="4" t="s">
        <v>653</v>
      </c>
      <c r="B4" s="4" t="s">
        <v>654</v>
      </c>
      <c r="C4" s="4" t="s">
        <v>655</v>
      </c>
    </row>
    <row r="5" spans="1:3">
      <c r="A5" s="4" t="s">
        <v>656</v>
      </c>
    </row>
    <row r="6" spans="1:3">
      <c r="A6" s="3" t="s">
        <v>651</v>
      </c>
    </row>
    <row r="7" spans="1:3">
      <c r="A7" s="4" t="s">
        <v>652</v>
      </c>
      <c r="B7" s="6" t="n">
        <v>999691</v>
      </c>
      <c r="C7" s="6" t="n">
        <v>659935</v>
      </c>
    </row>
    <row r="8" spans="1:3">
      <c r="A8" s="4" t="s">
        <v>653</v>
      </c>
      <c r="B8" s="4" t="s">
        <v>657</v>
      </c>
      <c r="C8" s="4" t="s">
        <v>658</v>
      </c>
    </row>
    <row r="9" spans="1:3">
      <c r="A9" s="4" t="s">
        <v>659</v>
      </c>
    </row>
    <row r="10" spans="1:3">
      <c r="A10" s="3" t="s">
        <v>651</v>
      </c>
    </row>
    <row r="11" spans="1:3">
      <c r="A11" s="4" t="s">
        <v>652</v>
      </c>
      <c r="B11" s="6" t="n">
        <v>928158</v>
      </c>
      <c r="C11" s="6" t="n">
        <v>848007</v>
      </c>
    </row>
    <row r="12" spans="1:3">
      <c r="A12" s="4" t="s">
        <v>653</v>
      </c>
      <c r="B12" s="4" t="s">
        <v>660</v>
      </c>
      <c r="C12" s="4" t="s">
        <v>661</v>
      </c>
    </row>
    <row r="13" spans="1:3">
      <c r="A13" s="4" t="s">
        <v>662</v>
      </c>
    </row>
    <row r="14" spans="1:3">
      <c r="A14" s="3" t="s">
        <v>651</v>
      </c>
    </row>
    <row r="15" spans="1:3">
      <c r="A15" s="4" t="s">
        <v>652</v>
      </c>
      <c r="B15" s="6" t="n">
        <v>696889</v>
      </c>
      <c r="C15" s="6" t="n">
        <v>701849</v>
      </c>
    </row>
    <row r="16" spans="1:3">
      <c r="A16" s="4" t="s">
        <v>653</v>
      </c>
      <c r="B16" s="4" t="s">
        <v>663</v>
      </c>
      <c r="C16" s="4" t="s">
        <v>664</v>
      </c>
    </row>
    <row r="17" spans="1:3">
      <c r="A17" s="4" t="s">
        <v>665</v>
      </c>
    </row>
    <row r="18" spans="1:3">
      <c r="A18" s="3" t="s">
        <v>651</v>
      </c>
    </row>
    <row r="19" spans="1:3">
      <c r="A19" s="4" t="s">
        <v>652</v>
      </c>
      <c r="B19" s="6" t="n">
        <v>527990</v>
      </c>
      <c r="C19" s="6" t="n">
        <v>525959</v>
      </c>
    </row>
    <row r="20" spans="1:3">
      <c r="A20" s="4" t="s">
        <v>653</v>
      </c>
      <c r="B20" s="4" t="s">
        <v>666</v>
      </c>
      <c r="C20" s="4" t="s">
        <v>667</v>
      </c>
    </row>
    <row r="21" spans="1:3">
      <c r="A21" s="4" t="s">
        <v>668</v>
      </c>
    </row>
    <row r="22" spans="1:3">
      <c r="A22" s="3" t="s">
        <v>651</v>
      </c>
    </row>
    <row r="23" spans="1:3">
      <c r="A23" s="4" t="s">
        <v>652</v>
      </c>
      <c r="B23" s="6" t="n">
        <v>190172</v>
      </c>
      <c r="C23" s="6" t="n">
        <v>203098</v>
      </c>
    </row>
    <row r="24" spans="1:3">
      <c r="A24" s="4" t="s">
        <v>653</v>
      </c>
      <c r="B24" s="4" t="s">
        <v>669</v>
      </c>
      <c r="C24" s="4" t="s">
        <v>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9</v>
      </c>
      <c r="B1" s="2" t="s">
        <v>1</v>
      </c>
    </row>
    <row r="2" spans="1:4">
      <c r="B2" s="2" t="s">
        <v>27</v>
      </c>
      <c r="C2" s="2" t="s">
        <v>28</v>
      </c>
      <c r="D2" s="2" t="s">
        <v>29</v>
      </c>
    </row>
    <row r="3" spans="1:4">
      <c r="A3" s="3" t="s">
        <v>130</v>
      </c>
    </row>
    <row r="4" spans="1:4">
      <c r="A4" s="4" t="s">
        <v>50</v>
      </c>
      <c r="B4" s="6" t="n">
        <v>312099</v>
      </c>
      <c r="C4" s="6" t="n">
        <v>-51516</v>
      </c>
      <c r="D4" s="6" t="n">
        <v>-18927</v>
      </c>
    </row>
    <row r="5" spans="1:4">
      <c r="A5" s="3" t="s">
        <v>131</v>
      </c>
    </row>
    <row r="6" spans="1:4">
      <c r="A6" s="4" t="s">
        <v>132</v>
      </c>
      <c r="B6" s="5" t="n">
        <v>-14072</v>
      </c>
      <c r="C6" s="5" t="n">
        <v>-18751</v>
      </c>
      <c r="D6" s="5" t="n">
        <v>-11582</v>
      </c>
    </row>
    <row r="7" spans="1:4">
      <c r="A7" s="4" t="s">
        <v>133</v>
      </c>
      <c r="B7" s="5" t="n">
        <v>9484</v>
      </c>
      <c r="C7" s="5" t="n">
        <v>8478</v>
      </c>
      <c r="D7" s="5" t="n">
        <v>7351</v>
      </c>
    </row>
    <row r="8" spans="1:4">
      <c r="A8" s="4" t="s">
        <v>134</v>
      </c>
      <c r="B8" s="5" t="n">
        <v>9501</v>
      </c>
      <c r="C8" s="5" t="n">
        <v>8693</v>
      </c>
      <c r="D8" s="5" t="n">
        <v>7939</v>
      </c>
    </row>
    <row r="9" spans="1:4">
      <c r="A9" s="4" t="s">
        <v>135</v>
      </c>
      <c r="B9" s="5" t="n">
        <v>5531</v>
      </c>
      <c r="C9" s="5" t="n">
        <v>5535</v>
      </c>
      <c r="D9" s="5" t="n">
        <v>5238</v>
      </c>
    </row>
    <row r="10" spans="1:4">
      <c r="A10" s="4" t="s">
        <v>136</v>
      </c>
      <c r="B10" s="5" t="n">
        <v>7173</v>
      </c>
      <c r="C10" s="5" t="n">
        <v>7327</v>
      </c>
      <c r="D10" s="5" t="n">
        <v>6497</v>
      </c>
    </row>
    <row r="11" spans="1:4">
      <c r="A11" s="4" t="s">
        <v>137</v>
      </c>
      <c r="B11" s="5" t="n">
        <v>5978</v>
      </c>
      <c r="C11" s="5" t="n">
        <v>-646</v>
      </c>
      <c r="D11" s="5" t="n">
        <v>-21954</v>
      </c>
    </row>
    <row r="12" spans="1:4">
      <c r="A12" s="4" t="s">
        <v>40</v>
      </c>
      <c r="B12" s="5" t="n">
        <v>1749</v>
      </c>
      <c r="C12" s="5" t="n">
        <v>6899</v>
      </c>
      <c r="D12" s="5" t="n">
        <v>120148</v>
      </c>
    </row>
    <row r="13" spans="1:4">
      <c r="A13" s="4" t="s">
        <v>138</v>
      </c>
      <c r="B13" s="5" t="n">
        <v>-179381</v>
      </c>
      <c r="C13" s="5" t="n">
        <v>221083</v>
      </c>
      <c r="D13" s="5" t="n">
        <v>114093</v>
      </c>
    </row>
    <row r="14" spans="1:4">
      <c r="A14" s="3" t="s">
        <v>139</v>
      </c>
    </row>
    <row r="15" spans="1:4">
      <c r="A15" s="4" t="s">
        <v>80</v>
      </c>
      <c r="B15" s="5" t="n">
        <v>1778</v>
      </c>
      <c r="C15" s="5" t="n">
        <v>-6225</v>
      </c>
      <c r="D15" s="5" t="n">
        <v>-6705</v>
      </c>
    </row>
    <row r="16" spans="1:4">
      <c r="A16" s="4" t="s">
        <v>88</v>
      </c>
      <c r="B16" s="5" t="n">
        <v>4480</v>
      </c>
      <c r="C16" s="5" t="n">
        <v>9299</v>
      </c>
      <c r="D16" s="5" t="n">
        <v>5316</v>
      </c>
    </row>
    <row r="17" spans="1:4">
      <c r="A17" s="4" t="s">
        <v>98</v>
      </c>
      <c r="B17" s="5" t="n">
        <v>9393</v>
      </c>
      <c r="C17" s="5" t="n">
        <v>21822</v>
      </c>
      <c r="D17" s="5" t="n">
        <v>9122</v>
      </c>
    </row>
    <row r="18" spans="1:4">
      <c r="A18" s="4" t="s">
        <v>125</v>
      </c>
      <c r="B18" s="5" t="n">
        <v>5855</v>
      </c>
      <c r="C18" s="5" t="n">
        <v>15560</v>
      </c>
      <c r="D18" s="5" t="n">
        <v>2442</v>
      </c>
    </row>
    <row r="19" spans="1:4">
      <c r="A19" s="4" t="s">
        <v>140</v>
      </c>
      <c r="B19" s="5" t="n">
        <v>179568</v>
      </c>
      <c r="C19" s="5" t="n">
        <v>227558</v>
      </c>
      <c r="D19" s="5" t="n">
        <v>218978</v>
      </c>
    </row>
    <row r="20" spans="1:4">
      <c r="A20" s="3" t="s">
        <v>141</v>
      </c>
    </row>
    <row r="21" spans="1:4">
      <c r="A21" s="4" t="s">
        <v>142</v>
      </c>
      <c r="B21" s="5" t="n">
        <v>-7762423</v>
      </c>
      <c r="C21" s="5" t="n">
        <v>-8484794</v>
      </c>
      <c r="D21" s="5" t="n">
        <v>-8333180</v>
      </c>
    </row>
    <row r="22" spans="1:4">
      <c r="A22" s="4" t="s">
        <v>143</v>
      </c>
      <c r="B22" s="5" t="n">
        <v>6616750</v>
      </c>
      <c r="C22" s="5" t="n">
        <v>6791710</v>
      </c>
      <c r="D22" s="5" t="n">
        <v>7339378</v>
      </c>
    </row>
    <row r="23" spans="1:4">
      <c r="A23" s="4" t="s">
        <v>144</v>
      </c>
      <c r="B23" s="5" t="n">
        <v>-17793</v>
      </c>
      <c r="C23" s="5" t="n">
        <v>-9806</v>
      </c>
      <c r="D23" s="5" t="n">
        <v>-9940</v>
      </c>
    </row>
    <row r="24" spans="1:4">
      <c r="A24" s="4" t="s">
        <v>145</v>
      </c>
      <c r="B24" s="5" t="n">
        <v>51042</v>
      </c>
      <c r="C24" s="5" t="n">
        <v>5414</v>
      </c>
      <c r="D24" s="5" t="n">
        <v>16709</v>
      </c>
    </row>
    <row r="25" spans="1:4">
      <c r="A25" s="4" t="s">
        <v>146</v>
      </c>
      <c r="B25" s="5" t="n">
        <v>0</v>
      </c>
      <c r="C25" s="5" t="n">
        <v>-4349</v>
      </c>
      <c r="D25" s="5" t="n">
        <v>-9651</v>
      </c>
    </row>
    <row r="26" spans="1:4">
      <c r="A26" s="4" t="s">
        <v>147</v>
      </c>
      <c r="B26" s="5" t="n">
        <v>114000</v>
      </c>
      <c r="C26" s="5" t="n">
        <v>145000</v>
      </c>
      <c r="D26" s="5" t="n">
        <v>65000</v>
      </c>
    </row>
    <row r="27" spans="1:4">
      <c r="A27" s="4" t="s">
        <v>148</v>
      </c>
      <c r="B27" s="5" t="n">
        <v>0</v>
      </c>
      <c r="C27" s="5" t="n">
        <v>0</v>
      </c>
      <c r="D27" s="5" t="n">
        <v>-25000</v>
      </c>
    </row>
    <row r="28" spans="1:4">
      <c r="A28" s="4" t="s">
        <v>149</v>
      </c>
      <c r="B28" s="5" t="n">
        <v>-17178</v>
      </c>
      <c r="C28" s="5" t="n">
        <v>-4143</v>
      </c>
      <c r="D28" s="5" t="n">
        <v>35</v>
      </c>
    </row>
    <row r="29" spans="1:4">
      <c r="A29" s="4" t="s">
        <v>150</v>
      </c>
      <c r="B29" s="5" t="n">
        <v>-1015602</v>
      </c>
      <c r="C29" s="5" t="n">
        <v>-1560968</v>
      </c>
      <c r="D29" s="5" t="n">
        <v>-956649</v>
      </c>
    </row>
    <row r="30" spans="1:4">
      <c r="A30" s="3" t="s">
        <v>151</v>
      </c>
    </row>
    <row r="31" spans="1:4">
      <c r="A31" s="4" t="s">
        <v>152</v>
      </c>
      <c r="B31" s="5" t="n">
        <v>409871</v>
      </c>
      <c r="C31" s="5" t="n">
        <v>-154072</v>
      </c>
      <c r="D31" s="5" t="n">
        <v>-1042483</v>
      </c>
    </row>
    <row r="32" spans="1:4">
      <c r="A32" s="4" t="s">
        <v>153</v>
      </c>
      <c r="B32" s="5" t="n">
        <v>1003185</v>
      </c>
      <c r="C32" s="5" t="n">
        <v>890242</v>
      </c>
      <c r="D32" s="5" t="n">
        <v>574187</v>
      </c>
    </row>
    <row r="33" spans="1:4">
      <c r="A33" s="4" t="s">
        <v>154</v>
      </c>
      <c r="B33" s="5" t="n">
        <v>-1009004</v>
      </c>
      <c r="C33" s="5" t="n">
        <v>-925076</v>
      </c>
      <c r="D33" s="5" t="n">
        <v>-503281</v>
      </c>
    </row>
    <row r="34" spans="1:4">
      <c r="A34" s="4" t="s">
        <v>155</v>
      </c>
      <c r="B34" s="5" t="n">
        <v>-2548</v>
      </c>
      <c r="C34" s="5" t="n">
        <v>-3009</v>
      </c>
      <c r="D34" s="5" t="n">
        <v>-3249</v>
      </c>
    </row>
    <row r="35" spans="1:4">
      <c r="A35" s="4" t="s">
        <v>156</v>
      </c>
      <c r="B35" s="5" t="n">
        <v>2923868</v>
      </c>
      <c r="C35" s="5" t="n">
        <v>2920669</v>
      </c>
      <c r="D35" s="5" t="n">
        <v>3049869</v>
      </c>
    </row>
    <row r="36" spans="1:4">
      <c r="A36" s="4" t="s">
        <v>157</v>
      </c>
      <c r="B36" s="5" t="n">
        <v>-2460730</v>
      </c>
      <c r="C36" s="5" t="n">
        <v>-1709283</v>
      </c>
      <c r="D36" s="5" t="n">
        <v>-1296620</v>
      </c>
    </row>
    <row r="37" spans="1:4">
      <c r="A37" s="4" t="s">
        <v>158</v>
      </c>
      <c r="B37" s="5" t="n">
        <v>-68</v>
      </c>
    </row>
    <row r="38" spans="1:4">
      <c r="A38" s="4" t="s">
        <v>159</v>
      </c>
      <c r="B38" s="5" t="n">
        <v>0</v>
      </c>
      <c r="C38" s="5" t="n">
        <v>346433</v>
      </c>
      <c r="D38" s="5" t="n">
        <v>0</v>
      </c>
    </row>
    <row r="39" spans="1:4">
      <c r="A39" s="4" t="s">
        <v>160</v>
      </c>
      <c r="B39" s="5" t="n">
        <v>3626</v>
      </c>
      <c r="C39" s="5" t="n">
        <v>5654</v>
      </c>
      <c r="D39" s="5" t="n">
        <v>74842</v>
      </c>
    </row>
    <row r="40" spans="1:4">
      <c r="A40" s="4" t="s">
        <v>161</v>
      </c>
      <c r="B40" s="5" t="n">
        <v>-28220</v>
      </c>
      <c r="C40" s="5" t="n">
        <v>-43596</v>
      </c>
      <c r="D40" s="5" t="n">
        <v>-166275</v>
      </c>
    </row>
    <row r="41" spans="1:4">
      <c r="A41" s="4" t="s">
        <v>162</v>
      </c>
      <c r="B41" s="5" t="n">
        <v>-41871</v>
      </c>
      <c r="C41" s="5" t="n">
        <v>-38848</v>
      </c>
      <c r="D41" s="5" t="n">
        <v>-39198</v>
      </c>
    </row>
    <row r="42" spans="1:4">
      <c r="A42" s="4" t="s">
        <v>163</v>
      </c>
      <c r="B42" s="5" t="n">
        <v>798109</v>
      </c>
      <c r="C42" s="5" t="n">
        <v>1289114</v>
      </c>
      <c r="D42" s="5" t="n">
        <v>647792</v>
      </c>
    </row>
    <row r="43" spans="1:4">
      <c r="A43" s="4" t="s">
        <v>164</v>
      </c>
      <c r="B43" s="5" t="n">
        <v>-37925</v>
      </c>
      <c r="C43" s="5" t="n">
        <v>-44296</v>
      </c>
      <c r="D43" s="5" t="n">
        <v>-89879</v>
      </c>
    </row>
    <row r="44" spans="1:4">
      <c r="A44" s="4" t="s">
        <v>165</v>
      </c>
      <c r="B44" s="5" t="n">
        <v>204540</v>
      </c>
      <c r="C44" s="5" t="n">
        <v>248836</v>
      </c>
      <c r="D44" s="5" t="n">
        <v>338715</v>
      </c>
    </row>
    <row r="45" spans="1:4">
      <c r="A45" s="4" t="s">
        <v>166</v>
      </c>
      <c r="B45" s="5" t="n">
        <v>166615</v>
      </c>
      <c r="C45" s="5" t="n">
        <v>204540</v>
      </c>
      <c r="D45" s="5" t="n">
        <v>248836</v>
      </c>
    </row>
    <row r="46" spans="1:4">
      <c r="A46" s="3" t="s">
        <v>167</v>
      </c>
    </row>
    <row r="47" spans="1:4">
      <c r="A47" s="4" t="s">
        <v>168</v>
      </c>
      <c r="B47" s="5" t="n">
        <v>712742</v>
      </c>
      <c r="C47" s="5" t="n">
        <v>649845</v>
      </c>
      <c r="D47" s="5" t="n">
        <v>609840</v>
      </c>
    </row>
    <row r="48" spans="1:4">
      <c r="A48" s="4" t="s">
        <v>169</v>
      </c>
      <c r="B48" s="6" t="n">
        <v>407</v>
      </c>
      <c r="C48" s="6" t="n">
        <v>72</v>
      </c>
      <c r="D48" s="6" t="n">
        <v>2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s>
  <sheetData>
    <row r="1" spans="1:5">
      <c r="A1" s="1" t="s">
        <v>671</v>
      </c>
      <c r="C1" s="2" t="s">
        <v>1</v>
      </c>
    </row>
    <row r="2" spans="1:5">
      <c r="C2" s="2" t="s">
        <v>27</v>
      </c>
      <c r="E2" s="2" t="s">
        <v>28</v>
      </c>
    </row>
    <row r="3" spans="1:5">
      <c r="A3" s="4" t="s">
        <v>672</v>
      </c>
    </row>
    <row r="4" spans="1:5">
      <c r="A4" s="3" t="s">
        <v>651</v>
      </c>
    </row>
    <row r="5" spans="1:5">
      <c r="A5" s="4" t="s">
        <v>673</v>
      </c>
      <c r="C5" s="6" t="n">
        <v>1533</v>
      </c>
    </row>
    <row r="6" spans="1:5">
      <c r="A6" s="4" t="s">
        <v>674</v>
      </c>
    </row>
    <row r="7" spans="1:5">
      <c r="A7" s="3" t="s">
        <v>651</v>
      </c>
    </row>
    <row r="8" spans="1:5">
      <c r="A8" s="4" t="s">
        <v>673</v>
      </c>
      <c r="C8" s="5" t="n">
        <v>1632</v>
      </c>
    </row>
    <row r="9" spans="1:5">
      <c r="A9" s="4" t="s">
        <v>675</v>
      </c>
    </row>
    <row r="10" spans="1:5">
      <c r="A10" s="3" t="s">
        <v>651</v>
      </c>
    </row>
    <row r="11" spans="1:5">
      <c r="A11" s="4" t="s">
        <v>673</v>
      </c>
      <c r="C11" s="5" t="n">
        <v>3165</v>
      </c>
      <c r="E11" s="6" t="n">
        <v>3310</v>
      </c>
    </row>
    <row r="12" spans="1:5">
      <c r="A12" s="4" t="s">
        <v>676</v>
      </c>
      <c r="C12" s="5" t="n">
        <v>1</v>
      </c>
      <c r="E12" s="5" t="n">
        <v>1</v>
      </c>
    </row>
    <row r="13" spans="1:5">
      <c r="A13" s="4" t="s">
        <v>677</v>
      </c>
      <c r="B13" s="4" t="s">
        <v>53</v>
      </c>
      <c r="C13" s="6" t="n">
        <v>3164</v>
      </c>
      <c r="E13" s="5" t="n">
        <v>3309</v>
      </c>
    </row>
    <row r="14" spans="1:5">
      <c r="A14" s="4" t="s">
        <v>678</v>
      </c>
    </row>
    <row r="15" spans="1:5">
      <c r="A15" s="3" t="s">
        <v>651</v>
      </c>
    </row>
    <row r="16" spans="1:5">
      <c r="A16" s="4" t="s">
        <v>673</v>
      </c>
      <c r="E16" s="5" t="n">
        <v>25</v>
      </c>
    </row>
    <row r="17" spans="1:5">
      <c r="A17" s="4" t="s">
        <v>677</v>
      </c>
      <c r="B17" s="4" t="s">
        <v>53</v>
      </c>
      <c r="E17" s="6" t="n">
        <v>25</v>
      </c>
    </row>
    <row r="18" spans="1:5">
      <c r="A18" s="4" t="s">
        <v>679</v>
      </c>
      <c r="C18" s="4" t="s">
        <v>680</v>
      </c>
    </row>
    <row r="19" spans="1:5">
      <c r="A19" s="4" t="s">
        <v>681</v>
      </c>
      <c r="B19" s="4" t="s">
        <v>55</v>
      </c>
      <c r="C19" s="4" t="s">
        <v>682</v>
      </c>
      <c r="E19" s="4" t="s">
        <v>682</v>
      </c>
    </row>
    <row r="20" spans="1:5">
      <c r="A20" s="4" t="s">
        <v>683</v>
      </c>
    </row>
    <row r="21" spans="1:5">
      <c r="A21" s="3" t="s">
        <v>651</v>
      </c>
    </row>
    <row r="22" spans="1:5">
      <c r="A22" s="4" t="s">
        <v>673</v>
      </c>
      <c r="E22" s="6" t="n">
        <v>1640</v>
      </c>
    </row>
    <row r="23" spans="1:5">
      <c r="A23" s="4" t="s">
        <v>677</v>
      </c>
      <c r="B23" s="4" t="s">
        <v>53</v>
      </c>
      <c r="E23" s="6" t="n">
        <v>1640</v>
      </c>
    </row>
    <row r="24" spans="1:5">
      <c r="A24" s="4" t="s">
        <v>679</v>
      </c>
      <c r="C24" s="4" t="s">
        <v>684</v>
      </c>
    </row>
    <row r="25" spans="1:5">
      <c r="A25" s="4" t="s">
        <v>681</v>
      </c>
      <c r="B25" s="4" t="s">
        <v>55</v>
      </c>
      <c r="C25" s="4" t="s">
        <v>682</v>
      </c>
      <c r="E25" s="4" t="s">
        <v>682</v>
      </c>
    </row>
    <row r="26" spans="1:5">
      <c r="A26" s="4" t="s">
        <v>685</v>
      </c>
    </row>
    <row r="27" spans="1:5">
      <c r="A27" s="3" t="s">
        <v>651</v>
      </c>
    </row>
    <row r="28" spans="1:5">
      <c r="A28" s="4" t="s">
        <v>673</v>
      </c>
      <c r="C28" s="6" t="n">
        <v>1533</v>
      </c>
      <c r="E28" s="6" t="n">
        <v>1665</v>
      </c>
    </row>
    <row r="29" spans="1:5">
      <c r="A29" s="4" t="s">
        <v>677</v>
      </c>
      <c r="B29" s="4" t="s">
        <v>53</v>
      </c>
      <c r="C29" s="6" t="n">
        <v>1533</v>
      </c>
      <c r="E29" s="5" t="n">
        <v>1665</v>
      </c>
    </row>
    <row r="30" spans="1:5">
      <c r="A30" s="4" t="s">
        <v>679</v>
      </c>
      <c r="C30" s="4" t="s">
        <v>686</v>
      </c>
    </row>
    <row r="31" spans="1:5">
      <c r="A31" s="4" t="s">
        <v>687</v>
      </c>
    </row>
    <row r="32" spans="1:5">
      <c r="A32" s="3" t="s">
        <v>651</v>
      </c>
    </row>
    <row r="33" spans="1:5">
      <c r="A33" s="4" t="s">
        <v>673</v>
      </c>
      <c r="E33" s="5" t="n">
        <v>1600</v>
      </c>
    </row>
    <row r="34" spans="1:5">
      <c r="A34" s="4" t="s">
        <v>676</v>
      </c>
      <c r="E34" s="5" t="n">
        <v>1</v>
      </c>
    </row>
    <row r="35" spans="1:5">
      <c r="A35" s="4" t="s">
        <v>677</v>
      </c>
      <c r="B35" s="4" t="s">
        <v>53</v>
      </c>
      <c r="E35" s="6" t="n">
        <v>1599</v>
      </c>
    </row>
    <row r="36" spans="1:5">
      <c r="A36" s="4" t="s">
        <v>679</v>
      </c>
      <c r="C36" s="4" t="s">
        <v>688</v>
      </c>
    </row>
    <row r="37" spans="1:5">
      <c r="A37" s="4" t="s">
        <v>681</v>
      </c>
      <c r="B37" s="4" t="s">
        <v>55</v>
      </c>
      <c r="C37" s="4" t="s">
        <v>689</v>
      </c>
      <c r="E37" s="4" t="s">
        <v>689</v>
      </c>
    </row>
    <row r="38" spans="1:5">
      <c r="A38" s="4" t="s">
        <v>690</v>
      </c>
    </row>
    <row r="39" spans="1:5">
      <c r="A39" s="3" t="s">
        <v>651</v>
      </c>
    </row>
    <row r="40" spans="1:5">
      <c r="A40" s="4" t="s">
        <v>673</v>
      </c>
      <c r="E40" s="6" t="n">
        <v>45</v>
      </c>
    </row>
    <row r="41" spans="1:5">
      <c r="A41" s="4" t="s">
        <v>677</v>
      </c>
      <c r="B41" s="4" t="s">
        <v>53</v>
      </c>
      <c r="E41" s="6" t="n">
        <v>45</v>
      </c>
    </row>
    <row r="42" spans="1:5">
      <c r="A42" s="4" t="s">
        <v>679</v>
      </c>
      <c r="C42" s="4" t="s">
        <v>691</v>
      </c>
    </row>
    <row r="43" spans="1:5">
      <c r="A43" s="4" t="s">
        <v>681</v>
      </c>
      <c r="B43" s="4" t="s">
        <v>55</v>
      </c>
      <c r="C43" s="4" t="s">
        <v>689</v>
      </c>
      <c r="E43" s="4" t="s">
        <v>689</v>
      </c>
    </row>
    <row r="44" spans="1:5">
      <c r="A44" s="4" t="s">
        <v>692</v>
      </c>
    </row>
    <row r="45" spans="1:5">
      <c r="A45" s="3" t="s">
        <v>651</v>
      </c>
    </row>
    <row r="46" spans="1:5">
      <c r="A46" s="4" t="s">
        <v>673</v>
      </c>
      <c r="C46" s="6" t="n">
        <v>1632</v>
      </c>
      <c r="E46" s="6" t="n">
        <v>1645</v>
      </c>
    </row>
    <row r="47" spans="1:5">
      <c r="A47" s="4" t="s">
        <v>676</v>
      </c>
      <c r="C47" s="5" t="n">
        <v>1</v>
      </c>
      <c r="E47" s="5" t="n">
        <v>1</v>
      </c>
    </row>
    <row r="48" spans="1:5">
      <c r="A48" s="4" t="s">
        <v>677</v>
      </c>
      <c r="C48" s="6" t="n">
        <v>1631</v>
      </c>
      <c r="D48" s="4" t="s">
        <v>53</v>
      </c>
      <c r="E48" s="6" t="n">
        <v>1644</v>
      </c>
    </row>
    <row r="49" spans="1:5">
      <c r="A49" s="4" t="s">
        <v>679</v>
      </c>
      <c r="C49" s="4" t="s">
        <v>693</v>
      </c>
    </row>
    <row r="50" spans="1:5"/>
    <row r="51" spans="1:5">
      <c r="A51" s="4" t="s">
        <v>53</v>
      </c>
      <c r="B51" s="4" t="s">
        <v>694</v>
      </c>
    </row>
    <row r="52" spans="1:5">
      <c r="A52" s="4" t="s">
        <v>55</v>
      </c>
      <c r="B52" s="4" t="s">
        <v>695</v>
      </c>
    </row>
  </sheetData>
  <mergeCells count="6">
    <mergeCell ref="A1:B2"/>
    <mergeCell ref="C1:E1"/>
    <mergeCell ref="C2:D2"/>
    <mergeCell ref="A50:D50"/>
    <mergeCell ref="B51:D51"/>
    <mergeCell ref="B52:D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5"/>
  </cols>
  <sheetData>
    <row r="1" spans="1:4">
      <c r="A1" s="1" t="s">
        <v>696</v>
      </c>
      <c r="B1" s="2" t="s">
        <v>1</v>
      </c>
    </row>
    <row r="2" spans="1:4">
      <c r="B2" s="2" t="s">
        <v>27</v>
      </c>
      <c r="C2" s="2" t="s">
        <v>697</v>
      </c>
      <c r="D2" s="2" t="s">
        <v>28</v>
      </c>
    </row>
    <row r="3" spans="1:4">
      <c r="A3" s="3" t="s">
        <v>651</v>
      </c>
    </row>
    <row r="4" spans="1:4">
      <c r="A4" s="4" t="s">
        <v>652</v>
      </c>
      <c r="B4" s="6" t="n">
        <v>3342900000</v>
      </c>
      <c r="D4" s="6" t="n">
        <v>2938848000</v>
      </c>
    </row>
    <row r="5" spans="1:4">
      <c r="A5" s="4" t="s">
        <v>662</v>
      </c>
    </row>
    <row r="6" spans="1:4">
      <c r="A6" s="3" t="s">
        <v>651</v>
      </c>
    </row>
    <row r="7" spans="1:4">
      <c r="A7" s="4" t="s">
        <v>652</v>
      </c>
      <c r="B7" s="5" t="n">
        <v>696889000</v>
      </c>
      <c r="D7" s="5" t="n">
        <v>701849000</v>
      </c>
    </row>
    <row r="8" spans="1:4">
      <c r="A8" s="4" t="s">
        <v>672</v>
      </c>
    </row>
    <row r="9" spans="1:4">
      <c r="A9" s="3" t="s">
        <v>651</v>
      </c>
    </row>
    <row r="10" spans="1:4">
      <c r="A10" s="4" t="s">
        <v>673</v>
      </c>
      <c r="B10" s="5" t="n">
        <v>1533000000</v>
      </c>
    </row>
    <row r="11" spans="1:4">
      <c r="A11" s="4" t="s">
        <v>698</v>
      </c>
      <c r="B11" s="5" t="n">
        <v>165000000</v>
      </c>
    </row>
    <row r="12" spans="1:4">
      <c r="A12" s="4" t="s">
        <v>699</v>
      </c>
      <c r="B12" s="5" t="n">
        <v>8000000</v>
      </c>
    </row>
    <row r="13" spans="1:4">
      <c r="A13" s="4" t="s">
        <v>674</v>
      </c>
    </row>
    <row r="14" spans="1:4">
      <c r="A14" s="3" t="s">
        <v>651</v>
      </c>
    </row>
    <row r="15" spans="1:4">
      <c r="A15" s="4" t="s">
        <v>673</v>
      </c>
      <c r="B15" s="5" t="n">
        <v>1632000000</v>
      </c>
    </row>
    <row r="16" spans="1:4">
      <c r="A16" s="4" t="s">
        <v>698</v>
      </c>
      <c r="B16" s="6" t="n">
        <v>45000000</v>
      </c>
    </row>
    <row r="17" spans="1:4">
      <c r="A17" s="4" t="s">
        <v>700</v>
      </c>
    </row>
    <row r="18" spans="1:4">
      <c r="A18" s="3" t="s">
        <v>651</v>
      </c>
    </row>
    <row r="19" spans="1:4">
      <c r="A19" s="4" t="s">
        <v>701</v>
      </c>
      <c r="B19" s="4" t="s">
        <v>702</v>
      </c>
    </row>
    <row r="20" spans="1:4">
      <c r="A20" s="4" t="s">
        <v>703</v>
      </c>
    </row>
    <row r="21" spans="1:4">
      <c r="A21" s="3" t="s">
        <v>651</v>
      </c>
    </row>
    <row r="22" spans="1:4">
      <c r="A22" s="4" t="s">
        <v>701</v>
      </c>
      <c r="B22" s="4" t="s">
        <v>704</v>
      </c>
    </row>
    <row r="23" spans="1:4">
      <c r="A23" s="4" t="s">
        <v>705</v>
      </c>
    </row>
    <row r="24" spans="1:4">
      <c r="A24" s="3" t="s">
        <v>651</v>
      </c>
    </row>
    <row r="25" spans="1:4">
      <c r="A25" s="4" t="s">
        <v>701</v>
      </c>
      <c r="B25" s="4" t="s">
        <v>706</v>
      </c>
    </row>
    <row r="26" spans="1:4">
      <c r="A26" s="4" t="s">
        <v>707</v>
      </c>
    </row>
    <row r="27" spans="1:4">
      <c r="A27" s="3" t="s">
        <v>651</v>
      </c>
    </row>
    <row r="28" spans="1:4">
      <c r="A28" s="4" t="s">
        <v>701</v>
      </c>
      <c r="B28" s="4" t="s">
        <v>706</v>
      </c>
    </row>
    <row r="29" spans="1:4">
      <c r="A29" s="4" t="s">
        <v>675</v>
      </c>
    </row>
    <row r="30" spans="1:4">
      <c r="A30" s="3" t="s">
        <v>651</v>
      </c>
    </row>
    <row r="31" spans="1:4">
      <c r="A31" s="4" t="s">
        <v>673</v>
      </c>
      <c r="B31" s="6" t="n">
        <v>3165000000</v>
      </c>
      <c r="D31" s="5" t="n">
        <v>3310000000</v>
      </c>
    </row>
    <row r="32" spans="1:4">
      <c r="A32" s="4" t="s">
        <v>708</v>
      </c>
      <c r="B32" s="5" t="n">
        <v>300000000</v>
      </c>
    </row>
    <row r="33" spans="1:4">
      <c r="A33" s="4" t="s">
        <v>652</v>
      </c>
      <c r="B33" s="5" t="n">
        <v>0</v>
      </c>
      <c r="D33" s="5" t="n">
        <v>0</v>
      </c>
    </row>
    <row r="34" spans="1:4">
      <c r="A34" s="4" t="s">
        <v>685</v>
      </c>
    </row>
    <row r="35" spans="1:4">
      <c r="A35" s="3" t="s">
        <v>651</v>
      </c>
    </row>
    <row r="36" spans="1:4">
      <c r="A36" s="4" t="s">
        <v>673</v>
      </c>
      <c r="B36" s="5" t="n">
        <v>1533000000</v>
      </c>
      <c r="D36" s="5" t="n">
        <v>1665000000</v>
      </c>
    </row>
    <row r="37" spans="1:4">
      <c r="A37" s="4" t="s">
        <v>692</v>
      </c>
    </row>
    <row r="38" spans="1:4">
      <c r="A38" s="3" t="s">
        <v>651</v>
      </c>
    </row>
    <row r="39" spans="1:4">
      <c r="A39" s="4" t="s">
        <v>673</v>
      </c>
      <c r="B39" s="5" t="n">
        <v>1632000000</v>
      </c>
      <c r="D39" s="5" t="n">
        <v>1645000000</v>
      </c>
    </row>
    <row r="40" spans="1:4">
      <c r="A40" s="4" t="s">
        <v>709</v>
      </c>
    </row>
    <row r="41" spans="1:4">
      <c r="A41" s="3" t="s">
        <v>651</v>
      </c>
    </row>
    <row r="42" spans="1:4">
      <c r="A42" s="4" t="s">
        <v>673</v>
      </c>
      <c r="B42" s="5" t="n">
        <v>3165000000</v>
      </c>
      <c r="D42" s="6" t="n">
        <v>3420000000</v>
      </c>
    </row>
    <row r="43" spans="1:4">
      <c r="A43" s="4" t="s">
        <v>410</v>
      </c>
    </row>
    <row r="44" spans="1:4">
      <c r="A44" s="3" t="s">
        <v>651</v>
      </c>
    </row>
    <row r="45" spans="1:4">
      <c r="A45" s="4" t="s">
        <v>710</v>
      </c>
      <c r="C45" s="6" t="n">
        <v>50000000</v>
      </c>
    </row>
    <row r="46" spans="1:4">
      <c r="A46" s="4" t="s">
        <v>698</v>
      </c>
      <c r="B46" s="6" t="n">
        <v>60000000</v>
      </c>
    </row>
    <row r="47" spans="1:4">
      <c r="A47" s="4" t="s">
        <v>711</v>
      </c>
    </row>
    <row r="48" spans="1:4">
      <c r="A48" s="3" t="s">
        <v>651</v>
      </c>
    </row>
    <row r="49" spans="1:4">
      <c r="A49" s="4" t="s">
        <v>710</v>
      </c>
      <c r="C49" s="5" t="n">
        <v>25000000</v>
      </c>
    </row>
    <row r="50" spans="1:4">
      <c r="A50" s="4" t="s">
        <v>712</v>
      </c>
    </row>
    <row r="51" spans="1:4">
      <c r="A51" s="3" t="s">
        <v>651</v>
      </c>
    </row>
    <row r="52" spans="1:4">
      <c r="A52" s="4" t="s">
        <v>710</v>
      </c>
      <c r="C52" s="6" t="n">
        <v>2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3</v>
      </c>
      <c r="B1" s="2" t="s">
        <v>1</v>
      </c>
    </row>
    <row r="2" spans="1:3">
      <c r="B2" s="2" t="s">
        <v>27</v>
      </c>
      <c r="C2" s="2" t="s">
        <v>28</v>
      </c>
    </row>
    <row r="3" spans="1:3">
      <c r="A3" s="3" t="s">
        <v>714</v>
      </c>
    </row>
    <row r="4" spans="1:3">
      <c r="A4" s="4" t="s">
        <v>715</v>
      </c>
      <c r="B4" s="6" t="n">
        <v>17955594</v>
      </c>
      <c r="C4" s="6" t="n">
        <v>17473603</v>
      </c>
    </row>
    <row r="5" spans="1:3">
      <c r="A5" s="4" t="s">
        <v>716</v>
      </c>
      <c r="B5" s="4" t="s">
        <v>717</v>
      </c>
      <c r="C5" s="4" t="s">
        <v>718</v>
      </c>
    </row>
    <row r="6" spans="1:3">
      <c r="A6" s="4" t="s">
        <v>719</v>
      </c>
    </row>
    <row r="7" spans="1:3">
      <c r="A7" s="3" t="s">
        <v>714</v>
      </c>
    </row>
    <row r="8" spans="1:3">
      <c r="A8" s="4" t="s">
        <v>720</v>
      </c>
      <c r="B8" s="6" t="n">
        <v>2386956</v>
      </c>
      <c r="C8" s="6" t="n">
        <v>2668276</v>
      </c>
    </row>
    <row r="9" spans="1:3">
      <c r="A9" s="4" t="s">
        <v>716</v>
      </c>
      <c r="B9" s="4" t="s">
        <v>721</v>
      </c>
      <c r="C9" s="4" t="s">
        <v>722</v>
      </c>
    </row>
    <row r="10" spans="1:3">
      <c r="A10" s="4" t="s">
        <v>668</v>
      </c>
    </row>
    <row r="11" spans="1:3">
      <c r="A11" s="3" t="s">
        <v>714</v>
      </c>
    </row>
    <row r="12" spans="1:3">
      <c r="A12" s="4" t="s">
        <v>720</v>
      </c>
      <c r="B12" s="6" t="n">
        <v>422779</v>
      </c>
      <c r="C12" s="6" t="n">
        <v>450960</v>
      </c>
    </row>
    <row r="13" spans="1:3">
      <c r="A13" s="4" t="s">
        <v>716</v>
      </c>
      <c r="B13" s="4" t="s">
        <v>723</v>
      </c>
      <c r="C13" s="4" t="s">
        <v>724</v>
      </c>
    </row>
    <row r="14" spans="1:3">
      <c r="A14" s="4" t="s">
        <v>725</v>
      </c>
    </row>
    <row r="15" spans="1:3">
      <c r="A15" s="3" t="s">
        <v>714</v>
      </c>
    </row>
    <row r="16" spans="1:3">
      <c r="A16" s="4" t="s">
        <v>720</v>
      </c>
      <c r="B16" s="6" t="n">
        <v>2809735</v>
      </c>
      <c r="C16" s="6" t="n">
        <v>3119236</v>
      </c>
    </row>
    <row r="17" spans="1:3">
      <c r="A17" s="4" t="s">
        <v>726</v>
      </c>
      <c r="B17" s="5" t="n">
        <v>-382</v>
      </c>
      <c r="C17" s="5" t="n">
        <v>-537</v>
      </c>
    </row>
    <row r="18" spans="1:3">
      <c r="A18" s="4" t="s">
        <v>727</v>
      </c>
      <c r="B18" s="5" t="n">
        <v>-21903</v>
      </c>
      <c r="C18" s="5" t="n">
        <v>-19370</v>
      </c>
    </row>
    <row r="19" spans="1:3">
      <c r="A19" s="4" t="s">
        <v>715</v>
      </c>
      <c r="B19" s="6" t="n">
        <v>2787450</v>
      </c>
      <c r="C19" s="6" t="n">
        <v>3099329</v>
      </c>
    </row>
    <row r="20" spans="1:3">
      <c r="A20" s="4" t="s">
        <v>716</v>
      </c>
      <c r="B20" s="4" t="s">
        <v>717</v>
      </c>
      <c r="C20" s="4" t="s">
        <v>728</v>
      </c>
    </row>
    <row r="21" spans="1:3">
      <c r="A21" s="4" t="s">
        <v>729</v>
      </c>
    </row>
    <row r="22" spans="1:3">
      <c r="A22" s="3" t="s">
        <v>714</v>
      </c>
    </row>
    <row r="23" spans="1:3">
      <c r="A23" s="4" t="s">
        <v>720</v>
      </c>
      <c r="B23" s="6" t="n">
        <v>22799</v>
      </c>
      <c r="C23" s="6" t="n">
        <v>27092</v>
      </c>
    </row>
    <row r="24" spans="1:3">
      <c r="A24" s="4" t="s">
        <v>726</v>
      </c>
      <c r="B24" s="5" t="n">
        <v>-379</v>
      </c>
      <c r="C24" s="5" t="n">
        <v>-496</v>
      </c>
    </row>
    <row r="25" spans="1:3">
      <c r="A25" s="4" t="s">
        <v>727</v>
      </c>
      <c r="B25" s="6" t="n">
        <v>-94</v>
      </c>
      <c r="C25" s="6" t="n">
        <v>-123</v>
      </c>
    </row>
    <row r="26" spans="1:3">
      <c r="A26" s="4" t="s">
        <v>716</v>
      </c>
      <c r="B26" s="4" t="s">
        <v>730</v>
      </c>
      <c r="C26" s="4" t="s">
        <v>731</v>
      </c>
    </row>
    <row r="27" spans="1:3">
      <c r="A27" s="4" t="s">
        <v>732</v>
      </c>
    </row>
    <row r="28" spans="1:3">
      <c r="A28" s="3" t="s">
        <v>714</v>
      </c>
    </row>
    <row r="29" spans="1:3">
      <c r="A29" s="4" t="s">
        <v>715</v>
      </c>
      <c r="B29" s="6" t="n">
        <v>22326</v>
      </c>
      <c r="C29" s="6" t="n">
        <v>26473</v>
      </c>
    </row>
    <row r="30" spans="1:3">
      <c r="A30" s="4" t="s">
        <v>716</v>
      </c>
      <c r="B30" s="4" t="s">
        <v>730</v>
      </c>
      <c r="C30" s="4" t="s">
        <v>731</v>
      </c>
    </row>
    <row r="31" spans="1:3">
      <c r="A31" s="4" t="s">
        <v>733</v>
      </c>
    </row>
    <row r="32" spans="1:3">
      <c r="A32" s="3" t="s">
        <v>714</v>
      </c>
    </row>
    <row r="33" spans="1:3">
      <c r="A33" s="4" t="s">
        <v>715</v>
      </c>
      <c r="B33" s="6" t="n">
        <v>2809776</v>
      </c>
      <c r="C33" s="6" t="n">
        <v>3125802</v>
      </c>
    </row>
    <row r="34" spans="1:3">
      <c r="A34" s="4" t="s">
        <v>716</v>
      </c>
      <c r="B34" s="4" t="s">
        <v>717</v>
      </c>
      <c r="C34" s="4" t="s">
        <v>734</v>
      </c>
    </row>
    <row r="35" spans="1:3">
      <c r="A35" s="4" t="s">
        <v>393</v>
      </c>
    </row>
    <row r="36" spans="1:3">
      <c r="A36" s="3" t="s">
        <v>714</v>
      </c>
    </row>
    <row r="37" spans="1:3">
      <c r="A37" s="4" t="s">
        <v>720</v>
      </c>
      <c r="B37" s="6" t="n">
        <v>7922711</v>
      </c>
      <c r="C37" s="6" t="n">
        <v>7547711</v>
      </c>
    </row>
    <row r="38" spans="1:3">
      <c r="A38" s="4" t="s">
        <v>726</v>
      </c>
      <c r="B38" s="5" t="n">
        <v>-258329</v>
      </c>
      <c r="C38" s="5" t="n">
        <v>-265837</v>
      </c>
    </row>
    <row r="39" spans="1:3">
      <c r="A39" s="4" t="s">
        <v>727</v>
      </c>
      <c r="B39" s="5" t="n">
        <v>-30334</v>
      </c>
      <c r="C39" s="5" t="n">
        <v>-28778</v>
      </c>
    </row>
    <row r="40" spans="1:3">
      <c r="A40" s="4" t="s">
        <v>715</v>
      </c>
      <c r="B40" s="6" t="n">
        <v>7634048</v>
      </c>
      <c r="C40" s="6" t="n">
        <v>7253096</v>
      </c>
    </row>
    <row r="41" spans="1:3">
      <c r="A41" s="4" t="s">
        <v>716</v>
      </c>
      <c r="B41" s="4" t="s">
        <v>735</v>
      </c>
      <c r="C41" s="4" t="s">
        <v>736</v>
      </c>
    </row>
    <row r="42" spans="1:3">
      <c r="A42" s="4" t="s">
        <v>608</v>
      </c>
    </row>
    <row r="43" spans="1:3">
      <c r="A43" s="3" t="s">
        <v>714</v>
      </c>
    </row>
    <row r="44" spans="1:3">
      <c r="A44" s="4" t="s">
        <v>720</v>
      </c>
      <c r="B44" s="6" t="n">
        <v>4985748</v>
      </c>
      <c r="C44" s="6" t="n">
        <v>4777404</v>
      </c>
    </row>
    <row r="45" spans="1:3">
      <c r="A45" s="4" t="s">
        <v>727</v>
      </c>
      <c r="B45" s="5" t="n">
        <v>-264</v>
      </c>
      <c r="C45" s="5" t="n">
        <v>-293</v>
      </c>
    </row>
    <row r="46" spans="1:3">
      <c r="A46" s="4" t="s">
        <v>715</v>
      </c>
      <c r="B46" s="6" t="n">
        <v>4985484</v>
      </c>
      <c r="C46" s="6" t="n">
        <v>4777111</v>
      </c>
    </row>
    <row r="47" spans="1:3">
      <c r="A47" s="4" t="s">
        <v>716</v>
      </c>
      <c r="B47" s="4" t="s">
        <v>737</v>
      </c>
      <c r="C47" s="4" t="s">
        <v>738</v>
      </c>
    </row>
    <row r="48" spans="1:3">
      <c r="A48" s="4" t="s">
        <v>739</v>
      </c>
    </row>
    <row r="49" spans="1:3">
      <c r="A49" s="3" t="s">
        <v>714</v>
      </c>
    </row>
    <row r="50" spans="1:3">
      <c r="A50" s="4" t="s">
        <v>720</v>
      </c>
      <c r="B50" s="6" t="n">
        <v>2513389</v>
      </c>
      <c r="C50" s="6" t="n">
        <v>2303123</v>
      </c>
    </row>
    <row r="51" spans="1:3">
      <c r="A51" s="4" t="s">
        <v>716</v>
      </c>
      <c r="B51" s="4" t="s">
        <v>740</v>
      </c>
      <c r="C51" s="4" t="s">
        <v>741</v>
      </c>
    </row>
    <row r="52" spans="1:3">
      <c r="A52" s="4" t="s">
        <v>742</v>
      </c>
    </row>
    <row r="53" spans="1:3">
      <c r="A53" s="3" t="s">
        <v>714</v>
      </c>
    </row>
    <row r="54" spans="1:3">
      <c r="A54" s="4" t="s">
        <v>720</v>
      </c>
      <c r="B54" s="6" t="n">
        <v>13214</v>
      </c>
      <c r="C54" s="6" t="n">
        <v>14871</v>
      </c>
    </row>
    <row r="55" spans="1:3">
      <c r="A55" s="4" t="s">
        <v>727</v>
      </c>
      <c r="B55" s="5" t="n">
        <v>-317</v>
      </c>
      <c r="C55" s="5" t="n">
        <v>-400</v>
      </c>
    </row>
    <row r="56" spans="1:3">
      <c r="A56" s="4" t="s">
        <v>715</v>
      </c>
      <c r="B56" s="6" t="n">
        <v>12897</v>
      </c>
      <c r="C56" s="6" t="n">
        <v>14471</v>
      </c>
    </row>
    <row r="57" spans="1:3">
      <c r="A57" s="4" t="s">
        <v>716</v>
      </c>
      <c r="B57" s="4" t="s">
        <v>743</v>
      </c>
      <c r="C57" s="4" t="s">
        <v>728</v>
      </c>
    </row>
    <row r="58" spans="1:3">
      <c r="A58" s="4" t="s">
        <v>679</v>
      </c>
      <c r="B58" s="4" t="s">
        <v>744</v>
      </c>
      <c r="C58" s="4" t="s">
        <v>744</v>
      </c>
    </row>
    <row r="59" spans="1:3">
      <c r="A59" s="4" t="s">
        <v>745</v>
      </c>
    </row>
    <row r="60" spans="1:3">
      <c r="A60" s="3" t="s">
        <v>714</v>
      </c>
    </row>
    <row r="61" spans="1:3">
      <c r="A61" s="4" t="s">
        <v>715</v>
      </c>
      <c r="B61" s="6" t="n">
        <v>7511770</v>
      </c>
      <c r="C61" s="6" t="n">
        <v>7094705</v>
      </c>
    </row>
    <row r="62" spans="1:3">
      <c r="A62" s="4" t="s">
        <v>716</v>
      </c>
      <c r="B62" s="4" t="s">
        <v>746</v>
      </c>
      <c r="C62" s="4" t="s">
        <v>747</v>
      </c>
    </row>
    <row r="63" spans="1:3">
      <c r="A63" s="4" t="s">
        <v>748</v>
      </c>
    </row>
    <row r="64" spans="1:3">
      <c r="A64" s="3" t="s">
        <v>714</v>
      </c>
    </row>
    <row r="65" spans="1:3">
      <c r="A65" s="4" t="s">
        <v>715</v>
      </c>
      <c r="B65" s="6" t="n">
        <v>15145818</v>
      </c>
      <c r="C65" s="6" t="n">
        <v>14347801</v>
      </c>
    </row>
    <row r="66" spans="1:3">
      <c r="A66" s="4" t="s">
        <v>716</v>
      </c>
      <c r="B66" s="4" t="s">
        <v>717</v>
      </c>
      <c r="C66" s="4" t="s">
        <v>749</v>
      </c>
    </row>
    <row r="67" spans="1:3">
      <c r="A67" s="4" t="s">
        <v>750</v>
      </c>
    </row>
    <row r="68" spans="1:3">
      <c r="A68" s="3" t="s">
        <v>714</v>
      </c>
    </row>
    <row r="69" spans="1:3">
      <c r="A69" s="4" t="s">
        <v>679</v>
      </c>
      <c r="B69" s="4" t="s">
        <v>751</v>
      </c>
      <c r="C69" s="4" t="s">
        <v>752</v>
      </c>
    </row>
    <row r="70" spans="1:3">
      <c r="A70" s="4" t="s">
        <v>753</v>
      </c>
    </row>
    <row r="71" spans="1:3">
      <c r="A71" s="3" t="s">
        <v>714</v>
      </c>
    </row>
    <row r="72" spans="1:3">
      <c r="A72" s="4" t="s">
        <v>679</v>
      </c>
      <c r="B72" s="4" t="s">
        <v>754</v>
      </c>
      <c r="C72" s="4" t="s">
        <v>752</v>
      </c>
    </row>
    <row r="73" spans="1:3">
      <c r="A73" s="4" t="s">
        <v>755</v>
      </c>
    </row>
    <row r="74" spans="1:3">
      <c r="A74" s="3" t="s">
        <v>714</v>
      </c>
    </row>
    <row r="75" spans="1:3">
      <c r="A75" s="4" t="s">
        <v>679</v>
      </c>
      <c r="B75" s="4" t="s">
        <v>756</v>
      </c>
      <c r="C75" s="4" t="s">
        <v>756</v>
      </c>
    </row>
    <row r="76" spans="1:3">
      <c r="A76" s="4" t="s">
        <v>757</v>
      </c>
    </row>
    <row r="77" spans="1:3">
      <c r="A77" s="3" t="s">
        <v>714</v>
      </c>
    </row>
    <row r="78" spans="1:3">
      <c r="A78" s="4" t="s">
        <v>679</v>
      </c>
      <c r="B78" s="4" t="s">
        <v>751</v>
      </c>
      <c r="C78" s="4" t="s">
        <v>754</v>
      </c>
    </row>
    <row r="79" spans="1:3">
      <c r="A79" s="4" t="s">
        <v>758</v>
      </c>
    </row>
    <row r="80" spans="1:3">
      <c r="A80" s="3" t="s">
        <v>714</v>
      </c>
    </row>
    <row r="81" spans="1:3">
      <c r="A81" s="4" t="s">
        <v>679</v>
      </c>
      <c r="B81" s="4" t="s">
        <v>759</v>
      </c>
      <c r="C81" s="4" t="s">
        <v>759</v>
      </c>
    </row>
    <row r="82" spans="1:3">
      <c r="A82" s="4" t="s">
        <v>760</v>
      </c>
    </row>
    <row r="83" spans="1:3">
      <c r="A83" s="3" t="s">
        <v>714</v>
      </c>
    </row>
    <row r="84" spans="1:3">
      <c r="A84" s="4" t="s">
        <v>679</v>
      </c>
      <c r="B84" s="4" t="s">
        <v>751</v>
      </c>
      <c r="C84" s="4" t="s">
        <v>751</v>
      </c>
    </row>
    <row r="85" spans="1:3">
      <c r="A85" s="4" t="s">
        <v>761</v>
      </c>
    </row>
    <row r="86" spans="1:3">
      <c r="A86" s="3" t="s">
        <v>714</v>
      </c>
    </row>
    <row r="87" spans="1:3">
      <c r="A87" s="4" t="s">
        <v>679</v>
      </c>
      <c r="B87" s="4" t="s">
        <v>762</v>
      </c>
      <c r="C87" s="4" t="s">
        <v>762</v>
      </c>
    </row>
    <row r="88" spans="1:3">
      <c r="A88" s="4" t="s">
        <v>763</v>
      </c>
    </row>
    <row r="89" spans="1:3">
      <c r="A89" s="3" t="s">
        <v>714</v>
      </c>
    </row>
    <row r="90" spans="1:3">
      <c r="A90" s="4" t="s">
        <v>679</v>
      </c>
      <c r="B90" s="4" t="s">
        <v>764</v>
      </c>
      <c r="C90" s="4" t="s">
        <v>764</v>
      </c>
    </row>
    <row r="91" spans="1:3">
      <c r="A91" s="4" t="s">
        <v>765</v>
      </c>
    </row>
    <row r="92" spans="1:3">
      <c r="A92" s="3" t="s">
        <v>714</v>
      </c>
    </row>
    <row r="93" spans="1:3">
      <c r="A93" s="4" t="s">
        <v>679</v>
      </c>
      <c r="B93" s="4" t="s">
        <v>766</v>
      </c>
      <c r="C93" s="4" t="s">
        <v>766</v>
      </c>
    </row>
    <row r="94" spans="1:3">
      <c r="A94" s="4" t="s">
        <v>767</v>
      </c>
    </row>
    <row r="95" spans="1:3">
      <c r="A95" s="3" t="s">
        <v>714</v>
      </c>
    </row>
    <row r="96" spans="1:3">
      <c r="A96" s="4" t="s">
        <v>679</v>
      </c>
      <c r="B96" s="4" t="s">
        <v>762</v>
      </c>
      <c r="C96" s="4" t="s">
        <v>762</v>
      </c>
    </row>
    <row r="97" spans="1:3">
      <c r="A97" s="4" t="s">
        <v>768</v>
      </c>
    </row>
    <row r="98" spans="1:3">
      <c r="A98" s="3" t="s">
        <v>714</v>
      </c>
    </row>
    <row r="99" spans="1:3">
      <c r="A99" s="4" t="s">
        <v>679</v>
      </c>
      <c r="B99" s="4" t="s">
        <v>764</v>
      </c>
      <c r="C99" s="4" t="s">
        <v>769</v>
      </c>
    </row>
    <row r="100" spans="1:3">
      <c r="A100" s="4" t="s">
        <v>770</v>
      </c>
    </row>
    <row r="101" spans="1:3">
      <c r="A101" s="3" t="s">
        <v>714</v>
      </c>
    </row>
    <row r="102" spans="1:3">
      <c r="A102" s="4" t="s">
        <v>679</v>
      </c>
      <c r="B102" s="4" t="s">
        <v>771</v>
      </c>
      <c r="C102" s="4" t="s">
        <v>7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3"/>
    <col customWidth="1" max="3" min="3" width="13"/>
  </cols>
  <sheetData>
    <row r="1" spans="1:3">
      <c r="A1" s="1" t="s">
        <v>773</v>
      </c>
      <c r="B1" s="2" t="s">
        <v>27</v>
      </c>
      <c r="C1" s="2" t="s">
        <v>28</v>
      </c>
    </row>
    <row r="2" spans="1:3">
      <c r="A2" s="3" t="s">
        <v>774</v>
      </c>
    </row>
    <row r="3" spans="1:3">
      <c r="A3" s="4" t="s">
        <v>715</v>
      </c>
      <c r="B3" s="6" t="n">
        <v>17955594</v>
      </c>
      <c r="C3" s="6" t="n">
        <v>17473603</v>
      </c>
    </row>
    <row r="4" spans="1:3">
      <c r="A4" s="4" t="s">
        <v>196</v>
      </c>
    </row>
    <row r="5" spans="1:3">
      <c r="A5" s="3" t="s">
        <v>774</v>
      </c>
    </row>
    <row r="6" spans="1:3">
      <c r="A6" s="5" t="n">
        <v>2018</v>
      </c>
      <c r="B6" s="5" t="n">
        <v>1258058</v>
      </c>
    </row>
    <row r="7" spans="1:3">
      <c r="A7" s="5" t="n">
        <v>2019</v>
      </c>
      <c r="B7" s="5" t="n">
        <v>2603992</v>
      </c>
    </row>
    <row r="8" spans="1:3">
      <c r="A8" s="5" t="n">
        <v>2020</v>
      </c>
      <c r="B8" s="5" t="n">
        <v>1367922</v>
      </c>
    </row>
    <row r="9" spans="1:3">
      <c r="A9" s="5" t="n">
        <v>2021</v>
      </c>
      <c r="B9" s="5" t="n">
        <v>1270604</v>
      </c>
    </row>
    <row r="10" spans="1:3">
      <c r="A10" s="5" t="n">
        <v>2022</v>
      </c>
      <c r="B10" s="5" t="n">
        <v>1559515</v>
      </c>
    </row>
    <row r="11" spans="1:3">
      <c r="A11" s="4" t="s">
        <v>493</v>
      </c>
      <c r="B11" s="5" t="n">
        <v>9895503</v>
      </c>
    </row>
    <row r="12" spans="1:3">
      <c r="A12" s="4" t="s">
        <v>715</v>
      </c>
      <c r="B12" s="6" t="n">
        <v>17955594</v>
      </c>
    </row>
    <row r="13" spans="1:3">
      <c r="A13" s="3" t="s">
        <v>716</v>
      </c>
    </row>
    <row r="14" spans="1:3">
      <c r="A14" s="4" t="s">
        <v>775</v>
      </c>
      <c r="B14" s="4" t="s">
        <v>776</v>
      </c>
    </row>
    <row r="15" spans="1:3">
      <c r="A15" s="4" t="s">
        <v>777</v>
      </c>
      <c r="B15" s="4" t="s">
        <v>778</v>
      </c>
    </row>
    <row r="16" spans="1:3">
      <c r="A16" s="4" t="s">
        <v>779</v>
      </c>
      <c r="B16" s="4" t="s">
        <v>780</v>
      </c>
    </row>
    <row r="17" spans="1:3">
      <c r="A17" s="4" t="s">
        <v>781</v>
      </c>
      <c r="B17" s="4" t="s">
        <v>782</v>
      </c>
    </row>
    <row r="18" spans="1:3">
      <c r="A18" s="4" t="s">
        <v>783</v>
      </c>
      <c r="B18" s="4" t="s">
        <v>784</v>
      </c>
    </row>
    <row r="19" spans="1:3">
      <c r="A19" s="4" t="s">
        <v>785</v>
      </c>
      <c r="B19" s="4" t="s">
        <v>786</v>
      </c>
    </row>
    <row r="20" spans="1:3">
      <c r="A20" s="4" t="s">
        <v>787</v>
      </c>
      <c r="B20" s="4" t="s">
        <v>7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88</v>
      </c>
      <c r="B1" s="2" t="s">
        <v>1</v>
      </c>
    </row>
    <row r="2" spans="1:5">
      <c r="B2" s="2" t="s">
        <v>27</v>
      </c>
      <c r="C2" s="2" t="s">
        <v>789</v>
      </c>
      <c r="D2" s="2" t="s">
        <v>28</v>
      </c>
      <c r="E2" s="2" t="s">
        <v>790</v>
      </c>
    </row>
    <row r="3" spans="1:5">
      <c r="A3" s="3" t="s">
        <v>714</v>
      </c>
    </row>
    <row r="4" spans="1:5">
      <c r="A4" s="4" t="s">
        <v>715</v>
      </c>
      <c r="B4" s="6" t="n">
        <v>17955594000</v>
      </c>
      <c r="D4" s="6" t="n">
        <v>17473603000</v>
      </c>
    </row>
    <row r="5" spans="1:5">
      <c r="A5" s="4" t="s">
        <v>745</v>
      </c>
    </row>
    <row r="6" spans="1:5">
      <c r="A6" s="3" t="s">
        <v>714</v>
      </c>
    </row>
    <row r="7" spans="1:5">
      <c r="A7" s="4" t="s">
        <v>715</v>
      </c>
      <c r="B7" s="6" t="n">
        <v>7511770000</v>
      </c>
      <c r="D7" s="5" t="n">
        <v>7094705000</v>
      </c>
    </row>
    <row r="8" spans="1:5">
      <c r="A8" s="4" t="s">
        <v>791</v>
      </c>
      <c r="B8" s="4" t="s">
        <v>792</v>
      </c>
    </row>
    <row r="9" spans="1:5">
      <c r="A9" s="4" t="s">
        <v>608</v>
      </c>
    </row>
    <row r="10" spans="1:5">
      <c r="A10" s="3" t="s">
        <v>714</v>
      </c>
    </row>
    <row r="11" spans="1:5">
      <c r="A11" s="4" t="s">
        <v>715</v>
      </c>
      <c r="B11" s="6" t="n">
        <v>4985484000</v>
      </c>
      <c r="D11" s="5" t="n">
        <v>4777111000</v>
      </c>
    </row>
    <row r="12" spans="1:5">
      <c r="A12" s="4" t="s">
        <v>793</v>
      </c>
      <c r="C12" s="6" t="n">
        <v>375000000</v>
      </c>
    </row>
    <row r="13" spans="1:5">
      <c r="A13" s="4" t="s">
        <v>701</v>
      </c>
      <c r="B13" s="4" t="s">
        <v>794</v>
      </c>
    </row>
    <row r="14" spans="1:5">
      <c r="A14" s="4" t="s">
        <v>795</v>
      </c>
      <c r="B14" s="6" t="n">
        <v>725000000</v>
      </c>
    </row>
    <row r="15" spans="1:5">
      <c r="A15" s="4" t="s">
        <v>796</v>
      </c>
    </row>
    <row r="16" spans="1:5">
      <c r="A16" s="3" t="s">
        <v>714</v>
      </c>
    </row>
    <row r="17" spans="1:5">
      <c r="A17" s="4" t="s">
        <v>793</v>
      </c>
      <c r="B17" s="5" t="n">
        <v>4800000000</v>
      </c>
    </row>
    <row r="18" spans="1:5">
      <c r="A18" s="4" t="s">
        <v>797</v>
      </c>
    </row>
    <row r="19" spans="1:5">
      <c r="A19" s="3" t="s">
        <v>714</v>
      </c>
    </row>
    <row r="20" spans="1:5">
      <c r="A20" s="4" t="s">
        <v>715</v>
      </c>
      <c r="B20" s="5" t="n">
        <v>2513000000</v>
      </c>
      <c r="D20" s="5" t="n">
        <v>2303000000</v>
      </c>
    </row>
    <row r="21" spans="1:5">
      <c r="A21" s="4" t="s">
        <v>793</v>
      </c>
      <c r="B21" s="5" t="n">
        <v>4500000000</v>
      </c>
    </row>
    <row r="22" spans="1:5">
      <c r="A22" s="4" t="s">
        <v>798</v>
      </c>
    </row>
    <row r="23" spans="1:5">
      <c r="A23" s="3" t="s">
        <v>714</v>
      </c>
    </row>
    <row r="24" spans="1:5">
      <c r="A24" s="4" t="s">
        <v>715</v>
      </c>
      <c r="B24" s="6" t="n">
        <v>0</v>
      </c>
      <c r="D24" s="6" t="n">
        <v>0</v>
      </c>
    </row>
    <row r="25" spans="1:5">
      <c r="A25" s="4" t="s">
        <v>793</v>
      </c>
      <c r="E25" s="6" t="n">
        <v>3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799</v>
      </c>
      <c r="B1" s="2" t="s">
        <v>1</v>
      </c>
    </row>
    <row r="2" spans="1:3">
      <c r="B2" s="2" t="s">
        <v>27</v>
      </c>
      <c r="C2" s="2" t="s">
        <v>28</v>
      </c>
    </row>
    <row r="3" spans="1:3">
      <c r="A3" s="3" t="s">
        <v>200</v>
      </c>
    </row>
    <row r="4" spans="1:3">
      <c r="A4" s="4" t="s">
        <v>800</v>
      </c>
      <c r="B4" s="4" t="s">
        <v>801</v>
      </c>
      <c r="C4" s="4" t="s">
        <v>802</v>
      </c>
    </row>
    <row r="5" spans="1:3">
      <c r="A5" s="4" t="s">
        <v>803</v>
      </c>
      <c r="B5" s="4" t="s">
        <v>804</v>
      </c>
    </row>
    <row r="6" spans="1:3">
      <c r="A6" s="4" t="s">
        <v>805</v>
      </c>
      <c r="B6" s="4" t="s">
        <v>804</v>
      </c>
    </row>
    <row r="7" spans="1:3">
      <c r="A7" s="4" t="s">
        <v>405</v>
      </c>
    </row>
    <row r="8" spans="1:3">
      <c r="A8" s="3" t="s">
        <v>200</v>
      </c>
    </row>
    <row r="9" spans="1:3">
      <c r="A9" s="4" t="s">
        <v>806</v>
      </c>
      <c r="B9" s="4" t="s">
        <v>427</v>
      </c>
    </row>
    <row r="10" spans="1:3">
      <c r="A10" s="4" t="s">
        <v>807</v>
      </c>
    </row>
    <row r="11" spans="1:3">
      <c r="A11" s="3" t="s">
        <v>200</v>
      </c>
    </row>
    <row r="12" spans="1:3">
      <c r="A12" s="4" t="s">
        <v>800</v>
      </c>
      <c r="B12" s="4" t="s">
        <v>808</v>
      </c>
      <c r="C12" s="4" t="s">
        <v>808</v>
      </c>
    </row>
    <row r="13" spans="1:3">
      <c r="A13" s="4" t="s">
        <v>809</v>
      </c>
    </row>
    <row r="14" spans="1:3">
      <c r="A14" s="3" t="s">
        <v>200</v>
      </c>
    </row>
    <row r="15" spans="1:3">
      <c r="A15" s="4" t="s">
        <v>800</v>
      </c>
      <c r="B15" s="4" t="s">
        <v>810</v>
      </c>
      <c r="C15" s="4" t="s">
        <v>810</v>
      </c>
    </row>
    <row r="16" spans="1:3">
      <c r="A16" s="4" t="s">
        <v>811</v>
      </c>
    </row>
    <row r="17" spans="1:3">
      <c r="A17" s="3" t="s">
        <v>200</v>
      </c>
    </row>
    <row r="18" spans="1:3">
      <c r="A18" s="4" t="s">
        <v>701</v>
      </c>
      <c r="B18" s="4" t="s">
        <v>8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13</v>
      </c>
      <c r="B1" s="2" t="s">
        <v>1</v>
      </c>
    </row>
    <row r="2" spans="1:3">
      <c r="B2" s="2" t="s">
        <v>27</v>
      </c>
      <c r="C2" s="2" t="s">
        <v>28</v>
      </c>
    </row>
    <row r="3" spans="1:3">
      <c r="A3" s="3" t="s">
        <v>714</v>
      </c>
    </row>
    <row r="4" spans="1:3">
      <c r="A4" s="4" t="s">
        <v>814</v>
      </c>
      <c r="B4" s="6" t="n">
        <v>742274</v>
      </c>
      <c r="C4" s="6" t="n">
        <v>742212</v>
      </c>
    </row>
    <row r="5" spans="1:3">
      <c r="A5" s="4" t="s">
        <v>800</v>
      </c>
      <c r="B5" s="4" t="s">
        <v>801</v>
      </c>
      <c r="C5" s="4" t="s">
        <v>802</v>
      </c>
    </row>
    <row r="6" spans="1:3">
      <c r="A6" s="4" t="s">
        <v>807</v>
      </c>
    </row>
    <row r="7" spans="1:3">
      <c r="A7" s="3" t="s">
        <v>714</v>
      </c>
    </row>
    <row r="8" spans="1:3">
      <c r="A8" s="4" t="s">
        <v>814</v>
      </c>
      <c r="B8" s="6" t="n">
        <v>400000</v>
      </c>
      <c r="C8" s="6" t="n">
        <v>400000</v>
      </c>
    </row>
    <row r="9" spans="1:3">
      <c r="A9" s="4" t="s">
        <v>800</v>
      </c>
      <c r="B9" s="4" t="s">
        <v>808</v>
      </c>
      <c r="C9" s="4" t="s">
        <v>808</v>
      </c>
    </row>
    <row r="10" spans="1:3">
      <c r="A10" s="4" t="s">
        <v>809</v>
      </c>
    </row>
    <row r="11" spans="1:3">
      <c r="A11" s="3" t="s">
        <v>714</v>
      </c>
    </row>
    <row r="12" spans="1:3">
      <c r="A12" s="4" t="s">
        <v>814</v>
      </c>
      <c r="B12" s="6" t="n">
        <v>350000</v>
      </c>
      <c r="C12" s="6" t="n">
        <v>350000</v>
      </c>
    </row>
    <row r="13" spans="1:3">
      <c r="A13" s="4" t="s">
        <v>800</v>
      </c>
      <c r="B13" s="4" t="s">
        <v>810</v>
      </c>
      <c r="C13" s="4" t="s">
        <v>810</v>
      </c>
    </row>
    <row r="14" spans="1:3">
      <c r="A14" s="4" t="s">
        <v>814</v>
      </c>
    </row>
    <row r="15" spans="1:3">
      <c r="A15" s="3" t="s">
        <v>714</v>
      </c>
    </row>
    <row r="16" spans="1:3">
      <c r="A16" s="4" t="s">
        <v>727</v>
      </c>
      <c r="B16" s="6" t="n">
        <v>-7726</v>
      </c>
      <c r="C16" s="6" t="n">
        <v>-77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815</v>
      </c>
      <c r="C1" s="2" t="s">
        <v>1</v>
      </c>
    </row>
    <row r="2" spans="1:4">
      <c r="C2" s="2" t="s">
        <v>27</v>
      </c>
      <c r="D2" s="2" t="s">
        <v>28</v>
      </c>
    </row>
    <row r="3" spans="1:4">
      <c r="A3" s="3" t="s">
        <v>200</v>
      </c>
    </row>
    <row r="4" spans="1:4">
      <c r="A4" s="4" t="s">
        <v>91</v>
      </c>
      <c r="C4" s="6" t="n">
        <v>742274</v>
      </c>
      <c r="D4" s="6" t="n">
        <v>742212</v>
      </c>
    </row>
    <row r="5" spans="1:4">
      <c r="A5" s="4" t="s">
        <v>800</v>
      </c>
      <c r="C5" s="4" t="s">
        <v>801</v>
      </c>
      <c r="D5" s="4" t="s">
        <v>802</v>
      </c>
    </row>
    <row r="6" spans="1:4">
      <c r="A6" s="4" t="s">
        <v>331</v>
      </c>
    </row>
    <row r="7" spans="1:4">
      <c r="A7" s="3" t="s">
        <v>200</v>
      </c>
    </row>
    <row r="8" spans="1:4">
      <c r="A8" s="4" t="s">
        <v>91</v>
      </c>
      <c r="C8" s="6" t="n">
        <v>1419025</v>
      </c>
      <c r="D8" s="6" t="n">
        <v>1443810</v>
      </c>
    </row>
    <row r="9" spans="1:4">
      <c r="A9" s="4" t="s">
        <v>816</v>
      </c>
      <c r="C9" s="4" t="s">
        <v>817</v>
      </c>
      <c r="D9" s="4" t="s">
        <v>818</v>
      </c>
    </row>
    <row r="10" spans="1:4">
      <c r="A10" s="4" t="s">
        <v>93</v>
      </c>
    </row>
    <row r="11" spans="1:4">
      <c r="A11" s="3" t="s">
        <v>200</v>
      </c>
    </row>
    <row r="12" spans="1:4">
      <c r="A12" s="4" t="s">
        <v>91</v>
      </c>
      <c r="C12" s="6" t="n">
        <v>630098</v>
      </c>
      <c r="D12" s="6" t="n">
        <v>630063</v>
      </c>
    </row>
    <row r="13" spans="1:4">
      <c r="A13" s="4" t="s">
        <v>816</v>
      </c>
      <c r="C13" s="4" t="s">
        <v>819</v>
      </c>
      <c r="D13" s="4" t="s">
        <v>819</v>
      </c>
    </row>
    <row r="14" spans="1:4">
      <c r="A14" s="4" t="s">
        <v>800</v>
      </c>
      <c r="C14" s="4" t="s">
        <v>820</v>
      </c>
    </row>
    <row r="15" spans="1:4">
      <c r="A15" s="4" t="s">
        <v>821</v>
      </c>
    </row>
    <row r="16" spans="1:4">
      <c r="A16" s="3" t="s">
        <v>200</v>
      </c>
    </row>
    <row r="17" spans="1:4">
      <c r="A17" s="4" t="s">
        <v>91</v>
      </c>
      <c r="C17" s="6" t="n">
        <v>629011</v>
      </c>
      <c r="D17" s="6" t="n">
        <v>629114</v>
      </c>
    </row>
    <row r="18" spans="1:4">
      <c r="A18" s="4" t="s">
        <v>822</v>
      </c>
    </row>
    <row r="19" spans="1:4">
      <c r="A19" s="3" t="s">
        <v>200</v>
      </c>
    </row>
    <row r="20" spans="1:4">
      <c r="A20" s="4" t="s">
        <v>91</v>
      </c>
      <c r="B20" s="4" t="s">
        <v>53</v>
      </c>
      <c r="C20" s="5" t="n">
        <v>1087</v>
      </c>
      <c r="D20" s="5" t="n">
        <v>949</v>
      </c>
    </row>
    <row r="21" spans="1:4">
      <c r="A21" s="4" t="s">
        <v>94</v>
      </c>
    </row>
    <row r="22" spans="1:4">
      <c r="A22" s="3" t="s">
        <v>200</v>
      </c>
    </row>
    <row r="23" spans="1:4">
      <c r="A23" s="4" t="s">
        <v>91</v>
      </c>
      <c r="C23" s="6" t="n">
        <v>567830</v>
      </c>
      <c r="D23" s="6" t="n">
        <v>593701</v>
      </c>
    </row>
    <row r="24" spans="1:4">
      <c r="A24" s="4" t="s">
        <v>816</v>
      </c>
      <c r="C24" s="4" t="s">
        <v>722</v>
      </c>
      <c r="D24" s="4" t="s">
        <v>823</v>
      </c>
    </row>
    <row r="25" spans="1:4">
      <c r="A25" s="4" t="s">
        <v>824</v>
      </c>
    </row>
    <row r="26" spans="1:4">
      <c r="A26" s="3" t="s">
        <v>200</v>
      </c>
    </row>
    <row r="27" spans="1:4">
      <c r="A27" s="4" t="s">
        <v>91</v>
      </c>
      <c r="C27" s="6" t="n">
        <v>110164</v>
      </c>
      <c r="D27" s="6" t="n">
        <v>110164</v>
      </c>
    </row>
    <row r="28" spans="1:4">
      <c r="A28" s="4" t="s">
        <v>800</v>
      </c>
      <c r="C28" s="4" t="s">
        <v>825</v>
      </c>
      <c r="D28" s="4" t="s">
        <v>825</v>
      </c>
    </row>
    <row r="29" spans="1:4">
      <c r="A29" s="4" t="s">
        <v>826</v>
      </c>
    </row>
    <row r="30" spans="1:4">
      <c r="A30" s="3" t="s">
        <v>200</v>
      </c>
    </row>
    <row r="31" spans="1:4">
      <c r="A31" s="4" t="s">
        <v>91</v>
      </c>
      <c r="C31" s="6" t="n">
        <v>268592</v>
      </c>
      <c r="D31" s="6" t="n">
        <v>279823</v>
      </c>
    </row>
    <row r="32" spans="1:4">
      <c r="A32" s="4" t="s">
        <v>827</v>
      </c>
    </row>
    <row r="33" spans="1:4">
      <c r="A33" s="3" t="s">
        <v>200</v>
      </c>
    </row>
    <row r="34" spans="1:4">
      <c r="A34" s="4" t="s">
        <v>91</v>
      </c>
      <c r="C34" s="5" t="n">
        <v>189013</v>
      </c>
      <c r="D34" s="5" t="n">
        <v>203463</v>
      </c>
    </row>
    <row r="35" spans="1:4">
      <c r="A35" s="4" t="s">
        <v>828</v>
      </c>
    </row>
    <row r="36" spans="1:4">
      <c r="A36" s="3" t="s">
        <v>200</v>
      </c>
    </row>
    <row r="37" spans="1:4">
      <c r="A37" s="4" t="s">
        <v>91</v>
      </c>
      <c r="B37" s="4" t="s">
        <v>53</v>
      </c>
      <c r="C37" s="5" t="n">
        <v>61</v>
      </c>
      <c r="D37" s="5" t="n">
        <v>251</v>
      </c>
    </row>
    <row r="38" spans="1:4">
      <c r="A38" s="4" t="s">
        <v>95</v>
      </c>
    </row>
    <row r="39" spans="1:4">
      <c r="A39" s="3" t="s">
        <v>200</v>
      </c>
    </row>
    <row r="40" spans="1:4">
      <c r="A40" s="4" t="s">
        <v>91</v>
      </c>
      <c r="C40" s="6" t="n">
        <v>221097</v>
      </c>
      <c r="D40" s="6" t="n">
        <v>220046</v>
      </c>
    </row>
    <row r="41" spans="1:4">
      <c r="A41" s="4" t="s">
        <v>816</v>
      </c>
      <c r="C41" s="4" t="s">
        <v>820</v>
      </c>
      <c r="D41" s="4" t="s">
        <v>820</v>
      </c>
    </row>
    <row r="42" spans="1:4">
      <c r="A42" s="4" t="s">
        <v>800</v>
      </c>
      <c r="C42" s="4" t="s">
        <v>820</v>
      </c>
    </row>
    <row r="43" spans="1:4">
      <c r="A43" s="4" t="s">
        <v>829</v>
      </c>
    </row>
    <row r="44" spans="1:4">
      <c r="A44" s="3" t="s">
        <v>200</v>
      </c>
    </row>
    <row r="45" spans="1:4">
      <c r="A45" s="4" t="s">
        <v>800</v>
      </c>
      <c r="C45" s="4" t="s">
        <v>629</v>
      </c>
      <c r="D45" s="4" t="s">
        <v>629</v>
      </c>
    </row>
    <row r="46" spans="1:4">
      <c r="A46" s="4" t="s">
        <v>830</v>
      </c>
    </row>
    <row r="47" spans="1:4">
      <c r="A47" s="3" t="s">
        <v>200</v>
      </c>
    </row>
    <row r="48" spans="1:4">
      <c r="A48" s="4" t="s">
        <v>800</v>
      </c>
      <c r="C48" s="4" t="s">
        <v>831</v>
      </c>
      <c r="D48" s="4" t="s">
        <v>831</v>
      </c>
    </row>
    <row r="49" spans="1:4"/>
    <row r="50" spans="1:4">
      <c r="A50" s="4" t="s">
        <v>53</v>
      </c>
      <c r="B50" s="4" t="s">
        <v>832</v>
      </c>
    </row>
  </sheetData>
  <mergeCells count="4">
    <mergeCell ref="A1:B2"/>
    <mergeCell ref="C1:D1"/>
    <mergeCell ref="A49:C49"/>
    <mergeCell ref="B50:C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833</v>
      </c>
      <c r="C1" s="2" t="s">
        <v>1</v>
      </c>
    </row>
    <row r="2" spans="1:4">
      <c r="C2" s="2" t="s">
        <v>27</v>
      </c>
      <c r="D2" s="2" t="s">
        <v>28</v>
      </c>
    </row>
    <row r="3" spans="1:4">
      <c r="A3" s="3" t="s">
        <v>774</v>
      </c>
    </row>
    <row r="4" spans="1:4">
      <c r="A4" s="4" t="s">
        <v>834</v>
      </c>
      <c r="C4" s="6" t="n">
        <v>742274</v>
      </c>
      <c r="D4" s="6" t="n">
        <v>742212</v>
      </c>
    </row>
    <row r="5" spans="1:4">
      <c r="A5" s="4" t="s">
        <v>835</v>
      </c>
    </row>
    <row r="6" spans="1:4">
      <c r="A6" s="3" t="s">
        <v>774</v>
      </c>
    </row>
    <row r="7" spans="1:4">
      <c r="A7" s="5" t="n">
        <v>2018</v>
      </c>
      <c r="B7" s="4" t="s">
        <v>53</v>
      </c>
      <c r="C7" s="5" t="n">
        <v>10379</v>
      </c>
    </row>
    <row r="8" spans="1:4">
      <c r="A8" s="5" t="n">
        <v>2019</v>
      </c>
      <c r="B8" s="4" t="s">
        <v>53</v>
      </c>
      <c r="C8" s="5" t="n">
        <v>13592</v>
      </c>
    </row>
    <row r="9" spans="1:4">
      <c r="A9" s="5" t="n">
        <v>2020</v>
      </c>
      <c r="B9" s="4" t="s">
        <v>53</v>
      </c>
      <c r="C9" s="5" t="n">
        <v>16383</v>
      </c>
    </row>
    <row r="10" spans="1:4">
      <c r="A10" s="5" t="n">
        <v>2021</v>
      </c>
      <c r="B10" s="4" t="s">
        <v>53</v>
      </c>
      <c r="C10" s="5" t="n">
        <v>54713</v>
      </c>
    </row>
    <row r="11" spans="1:4">
      <c r="A11" s="5" t="n">
        <v>2022</v>
      </c>
      <c r="B11" s="4" t="s">
        <v>53</v>
      </c>
      <c r="C11" s="5" t="n">
        <v>16216</v>
      </c>
    </row>
    <row r="12" spans="1:4">
      <c r="A12" s="4" t="s">
        <v>493</v>
      </c>
      <c r="B12" s="4" t="s">
        <v>53</v>
      </c>
      <c r="C12" s="5" t="n">
        <v>1306617</v>
      </c>
    </row>
    <row r="13" spans="1:4">
      <c r="A13" s="4" t="s">
        <v>834</v>
      </c>
      <c r="B13" s="4" t="s">
        <v>53</v>
      </c>
      <c r="C13" s="6" t="n">
        <v>1417900</v>
      </c>
    </row>
    <row r="14" spans="1:4">
      <c r="A14" s="3" t="s">
        <v>716</v>
      </c>
    </row>
    <row r="15" spans="1:4">
      <c r="A15" s="4" t="s">
        <v>775</v>
      </c>
      <c r="C15" s="4" t="s">
        <v>836</v>
      </c>
    </row>
    <row r="16" spans="1:4">
      <c r="A16" s="4" t="s">
        <v>777</v>
      </c>
      <c r="C16" s="4" t="s">
        <v>738</v>
      </c>
    </row>
    <row r="17" spans="1:4">
      <c r="A17" s="4" t="s">
        <v>779</v>
      </c>
      <c r="C17" s="4" t="s">
        <v>738</v>
      </c>
    </row>
    <row r="18" spans="1:4">
      <c r="A18" s="4" t="s">
        <v>781</v>
      </c>
      <c r="C18" s="4" t="s">
        <v>837</v>
      </c>
    </row>
    <row r="19" spans="1:4">
      <c r="A19" s="4" t="s">
        <v>783</v>
      </c>
      <c r="C19" s="4" t="s">
        <v>838</v>
      </c>
    </row>
    <row r="20" spans="1:4">
      <c r="A20" s="4" t="s">
        <v>785</v>
      </c>
      <c r="C20" s="4" t="s">
        <v>839</v>
      </c>
    </row>
    <row r="21" spans="1:4">
      <c r="A21" s="4" t="s">
        <v>787</v>
      </c>
      <c r="C21" s="4" t="s">
        <v>817</v>
      </c>
    </row>
    <row r="22" spans="1:4">
      <c r="A22" s="4" t="s">
        <v>840</v>
      </c>
    </row>
    <row r="23" spans="1:4">
      <c r="A23" s="3" t="s">
        <v>774</v>
      </c>
    </row>
    <row r="24" spans="1:4">
      <c r="A24" s="4" t="s">
        <v>834</v>
      </c>
      <c r="C24" s="6" t="n">
        <v>290000</v>
      </c>
    </row>
    <row r="25" spans="1:4">
      <c r="A25" s="3" t="s">
        <v>841</v>
      </c>
    </row>
    <row r="26" spans="1:4">
      <c r="A26" s="4" t="s">
        <v>842</v>
      </c>
      <c r="C26" s="5" t="n">
        <v>1000</v>
      </c>
    </row>
    <row r="27" spans="1:4">
      <c r="A27" s="4" t="s">
        <v>843</v>
      </c>
      <c r="C27" s="6" t="n">
        <v>17000</v>
      </c>
    </row>
    <row r="28" spans="1:4">
      <c r="A28" s="4" t="s">
        <v>844</v>
      </c>
      <c r="C28" s="4" t="s">
        <v>845</v>
      </c>
    </row>
    <row r="29" spans="1:4"/>
    <row r="30" spans="1:4">
      <c r="A30" s="4" t="s">
        <v>53</v>
      </c>
      <c r="B30" s="4" t="s">
        <v>846</v>
      </c>
    </row>
  </sheetData>
  <mergeCells count="3">
    <mergeCell ref="A1:B2"/>
    <mergeCell ref="A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3"/>
  </cols>
  <sheetData>
    <row r="1" spans="1:3">
      <c r="A1" s="1" t="s">
        <v>847</v>
      </c>
      <c r="B1" s="2" t="s">
        <v>1</v>
      </c>
    </row>
    <row r="2" spans="1:3">
      <c r="B2" s="2" t="s">
        <v>27</v>
      </c>
      <c r="C2" s="2" t="s">
        <v>28</v>
      </c>
    </row>
    <row r="3" spans="1:3">
      <c r="A3" s="3" t="s">
        <v>329</v>
      </c>
    </row>
    <row r="4" spans="1:3">
      <c r="A4" s="4" t="s">
        <v>800</v>
      </c>
      <c r="B4" s="4" t="s">
        <v>801</v>
      </c>
      <c r="C4" s="4" t="s">
        <v>802</v>
      </c>
    </row>
    <row r="5" spans="1:3">
      <c r="A5" s="4" t="s">
        <v>93</v>
      </c>
    </row>
    <row r="6" spans="1:3">
      <c r="A6" s="3" t="s">
        <v>329</v>
      </c>
    </row>
    <row r="7" spans="1:3">
      <c r="A7" s="4" t="s">
        <v>848</v>
      </c>
      <c r="B7" s="4" t="s">
        <v>849</v>
      </c>
    </row>
    <row r="8" spans="1:3">
      <c r="A8" s="4" t="s">
        <v>800</v>
      </c>
      <c r="B8" s="4" t="s">
        <v>820</v>
      </c>
    </row>
    <row r="9" spans="1:3">
      <c r="A9" s="4" t="s">
        <v>850</v>
      </c>
    </row>
    <row r="10" spans="1:3">
      <c r="A10" s="3" t="s">
        <v>329</v>
      </c>
    </row>
    <row r="11" spans="1:3">
      <c r="A11" s="4" t="s">
        <v>848</v>
      </c>
      <c r="B11" s="4" t="s">
        <v>623</v>
      </c>
    </row>
    <row r="12" spans="1:3">
      <c r="A12" s="4" t="s">
        <v>851</v>
      </c>
      <c r="B12" s="4" t="s">
        <v>427</v>
      </c>
    </row>
    <row r="13" spans="1:3">
      <c r="A13" s="4" t="s">
        <v>95</v>
      </c>
    </row>
    <row r="14" spans="1:3">
      <c r="A14" s="3" t="s">
        <v>329</v>
      </c>
    </row>
    <row r="15" spans="1:3">
      <c r="A15" s="4" t="s">
        <v>848</v>
      </c>
      <c r="B15" s="4" t="s">
        <v>812</v>
      </c>
    </row>
    <row r="16" spans="1:3">
      <c r="A16" s="4" t="s">
        <v>800</v>
      </c>
      <c r="B16" s="4" t="s">
        <v>820</v>
      </c>
    </row>
    <row r="17" spans="1:3">
      <c r="A17" s="4" t="s">
        <v>852</v>
      </c>
    </row>
    <row r="18" spans="1:3">
      <c r="A18" s="3" t="s">
        <v>329</v>
      </c>
    </row>
    <row r="19" spans="1:3">
      <c r="A19" s="4" t="s">
        <v>851</v>
      </c>
      <c r="B19" s="4" t="s">
        <v>804</v>
      </c>
    </row>
    <row r="20" spans="1:3">
      <c r="A20" s="4" t="s">
        <v>853</v>
      </c>
    </row>
    <row r="21" spans="1:3">
      <c r="A21" s="3" t="s">
        <v>329</v>
      </c>
    </row>
    <row r="22" spans="1:3">
      <c r="A22" s="4" t="s">
        <v>848</v>
      </c>
      <c r="B22" s="4" t="s">
        <v>854</v>
      </c>
      <c r="C22" s="4" t="s">
        <v>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56</v>
      </c>
      <c r="B1" s="2" t="s">
        <v>1</v>
      </c>
    </row>
    <row r="2" spans="1:3">
      <c r="B2" s="2" t="s">
        <v>27</v>
      </c>
      <c r="C2" s="2" t="s">
        <v>28</v>
      </c>
    </row>
    <row r="3" spans="1:3">
      <c r="A3" s="3" t="s">
        <v>857</v>
      </c>
    </row>
    <row r="4" spans="1:3">
      <c r="A4" s="4" t="s">
        <v>858</v>
      </c>
      <c r="B4" s="6" t="n">
        <v>10791396</v>
      </c>
      <c r="C4" s="6" t="n">
        <v>10200471</v>
      </c>
    </row>
    <row r="5" spans="1:3">
      <c r="A5" s="4" t="s">
        <v>859</v>
      </c>
    </row>
    <row r="6" spans="1:3">
      <c r="A6" s="3" t="s">
        <v>857</v>
      </c>
    </row>
    <row r="7" spans="1:3">
      <c r="A7" s="4" t="s">
        <v>858</v>
      </c>
      <c r="B7" s="6" t="n">
        <v>6807013</v>
      </c>
      <c r="C7" s="6" t="n">
        <v>6661471</v>
      </c>
    </row>
    <row r="8" spans="1:3">
      <c r="A8" s="4" t="s">
        <v>860</v>
      </c>
      <c r="B8" s="4" t="s">
        <v>861</v>
      </c>
      <c r="C8" s="4" t="s">
        <v>862</v>
      </c>
    </row>
    <row r="9" spans="1:3">
      <c r="A9" s="4" t="s">
        <v>863</v>
      </c>
      <c r="B9" s="4" t="s">
        <v>864</v>
      </c>
      <c r="C9" s="4" t="s">
        <v>865</v>
      </c>
    </row>
    <row r="10" spans="1:3">
      <c r="A10" s="4" t="s">
        <v>866</v>
      </c>
    </row>
    <row r="11" spans="1:3">
      <c r="A11" s="3" t="s">
        <v>857</v>
      </c>
    </row>
    <row r="12" spans="1:3">
      <c r="A12" s="4" t="s">
        <v>858</v>
      </c>
      <c r="B12" s="6" t="n">
        <v>3699000</v>
      </c>
      <c r="C12" s="6" t="n">
        <v>3499000</v>
      </c>
    </row>
    <row r="13" spans="1:3">
      <c r="A13" s="4" t="s">
        <v>860</v>
      </c>
      <c r="B13" s="4" t="s">
        <v>867</v>
      </c>
      <c r="C13" s="4" t="s">
        <v>868</v>
      </c>
    </row>
    <row r="14" spans="1:3">
      <c r="A14" s="4" t="s">
        <v>863</v>
      </c>
      <c r="B14" s="4" t="s">
        <v>869</v>
      </c>
      <c r="C14" s="4" t="s">
        <v>870</v>
      </c>
    </row>
    <row r="15" spans="1:3">
      <c r="A15" s="4" t="s">
        <v>871</v>
      </c>
    </row>
    <row r="16" spans="1:3">
      <c r="A16" s="3" t="s">
        <v>857</v>
      </c>
    </row>
    <row r="17" spans="1:3">
      <c r="A17" s="4" t="s">
        <v>858</v>
      </c>
      <c r="B17" s="6" t="n">
        <v>10506013</v>
      </c>
      <c r="C17" s="6" t="n">
        <v>10160471</v>
      </c>
    </row>
    <row r="18" spans="1:3">
      <c r="A18" s="4" t="s">
        <v>860</v>
      </c>
      <c r="B18" s="4" t="s">
        <v>872</v>
      </c>
      <c r="C18" s="4" t="s">
        <v>873</v>
      </c>
    </row>
    <row r="19" spans="1:3">
      <c r="A19" s="4" t="s">
        <v>863</v>
      </c>
      <c r="B19" s="4" t="s">
        <v>874</v>
      </c>
      <c r="C19" s="4" t="s">
        <v>875</v>
      </c>
    </row>
    <row r="20" spans="1:3">
      <c r="A20" s="4" t="s">
        <v>876</v>
      </c>
    </row>
    <row r="21" spans="1:3">
      <c r="A21" s="3" t="s">
        <v>857</v>
      </c>
    </row>
    <row r="22" spans="1:3">
      <c r="A22" s="4" t="s">
        <v>858</v>
      </c>
      <c r="B22" s="6" t="n">
        <v>285383</v>
      </c>
      <c r="C22" s="6" t="n">
        <v>4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77</v>
      </c>
      <c r="B1" s="2" t="s">
        <v>27</v>
      </c>
      <c r="C1" s="2" t="s">
        <v>28</v>
      </c>
    </row>
    <row r="2" spans="1:3">
      <c r="A2" s="3" t="s">
        <v>857</v>
      </c>
    </row>
    <row r="3" spans="1:3">
      <c r="A3" s="4" t="s">
        <v>858</v>
      </c>
      <c r="B3" s="6" t="n">
        <v>10791396</v>
      </c>
      <c r="C3" s="6" t="n">
        <v>10200471</v>
      </c>
    </row>
    <row r="4" spans="1:3">
      <c r="A4" s="4" t="s">
        <v>871</v>
      </c>
    </row>
    <row r="5" spans="1:3">
      <c r="A5" s="3" t="s">
        <v>857</v>
      </c>
    </row>
    <row r="6" spans="1:3">
      <c r="A6" s="4" t="s">
        <v>858</v>
      </c>
      <c r="B6" s="5" t="n">
        <v>10506013</v>
      </c>
      <c r="C6" s="6" t="n">
        <v>10160471</v>
      </c>
    </row>
    <row r="7" spans="1:3">
      <c r="A7" s="4" t="s">
        <v>878</v>
      </c>
      <c r="B7" s="5" t="n">
        <v>647080</v>
      </c>
    </row>
    <row r="8" spans="1:3">
      <c r="A8" s="4" t="s">
        <v>879</v>
      </c>
      <c r="B8" s="5" t="n">
        <v>511117</v>
      </c>
    </row>
    <row r="9" spans="1:3">
      <c r="A9" s="4" t="s">
        <v>880</v>
      </c>
      <c r="B9" s="5" t="n">
        <v>1329870</v>
      </c>
    </row>
    <row r="10" spans="1:3">
      <c r="A10" s="4" t="s">
        <v>881</v>
      </c>
      <c r="B10" s="5" t="n">
        <v>483062</v>
      </c>
    </row>
    <row r="11" spans="1:3">
      <c r="A11" s="4" t="s">
        <v>882</v>
      </c>
      <c r="B11" s="5" t="n">
        <v>522072</v>
      </c>
    </row>
    <row r="12" spans="1:3">
      <c r="A12" s="4" t="s">
        <v>883</v>
      </c>
      <c r="B12" s="6" t="n">
        <v>72981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84</v>
      </c>
      <c r="B1" s="2" t="s">
        <v>27</v>
      </c>
      <c r="C1" s="2" t="s">
        <v>28</v>
      </c>
    </row>
    <row r="2" spans="1:3">
      <c r="A2" s="3" t="s">
        <v>207</v>
      </c>
    </row>
    <row r="3" spans="1:3">
      <c r="A3" s="4" t="s">
        <v>84</v>
      </c>
      <c r="B3" s="6" t="n">
        <v>49481</v>
      </c>
      <c r="C3" s="6" t="n">
        <v>80095</v>
      </c>
    </row>
    <row r="4" spans="1:3">
      <c r="A4" s="4" t="s">
        <v>885</v>
      </c>
      <c r="B4" s="5" t="n">
        <v>3754120</v>
      </c>
      <c r="C4" s="5" t="n">
        <v>2879567</v>
      </c>
    </row>
    <row r="5" spans="1:3">
      <c r="A5" s="4" t="s">
        <v>99</v>
      </c>
      <c r="B5" s="5" t="n">
        <v>385337</v>
      </c>
      <c r="C5" s="5" t="n">
        <v>594820</v>
      </c>
    </row>
    <row r="6" spans="1:3">
      <c r="A6" s="4" t="s">
        <v>886</v>
      </c>
      <c r="B6" s="5" t="n">
        <v>7037276</v>
      </c>
      <c r="C6" s="5" t="n">
        <v>7320904</v>
      </c>
    </row>
    <row r="7" spans="1:3">
      <c r="A7" s="4" t="s">
        <v>887</v>
      </c>
      <c r="B7" s="5" t="n">
        <v>-335856</v>
      </c>
      <c r="C7" s="5" t="n">
        <v>-514725</v>
      </c>
    </row>
    <row r="8" spans="1:3">
      <c r="A8" s="4" t="s">
        <v>858</v>
      </c>
      <c r="B8" s="6" t="n">
        <v>10791396</v>
      </c>
      <c r="C8" s="6" t="n">
        <v>102004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88</v>
      </c>
      <c r="B1" s="2" t="s">
        <v>27</v>
      </c>
      <c r="C1" s="2" t="s">
        <v>28</v>
      </c>
    </row>
    <row r="2" spans="1:3">
      <c r="A2" s="3" t="s">
        <v>857</v>
      </c>
    </row>
    <row r="3" spans="1:3">
      <c r="A3" s="4" t="s">
        <v>84</v>
      </c>
      <c r="B3" s="6" t="n">
        <v>49481</v>
      </c>
      <c r="C3" s="6" t="n">
        <v>80095</v>
      </c>
    </row>
    <row r="4" spans="1:3">
      <c r="A4" s="4" t="s">
        <v>99</v>
      </c>
      <c r="B4" s="5" t="n">
        <v>385337</v>
      </c>
      <c r="C4" s="5" t="n">
        <v>594820</v>
      </c>
    </row>
    <row r="5" spans="1:3">
      <c r="A5" s="4" t="s">
        <v>871</v>
      </c>
    </row>
    <row r="6" spans="1:3">
      <c r="A6" s="3" t="s">
        <v>857</v>
      </c>
    </row>
    <row r="7" spans="1:3">
      <c r="A7" s="4" t="s">
        <v>889</v>
      </c>
      <c r="B7" s="5" t="n">
        <v>0</v>
      </c>
      <c r="C7" s="5" t="n">
        <v>0</v>
      </c>
    </row>
    <row r="8" spans="1:3">
      <c r="A8" s="4" t="s">
        <v>890</v>
      </c>
      <c r="B8" s="5" t="n">
        <v>49481</v>
      </c>
      <c r="C8" s="5" t="n">
        <v>80095</v>
      </c>
    </row>
    <row r="9" spans="1:3">
      <c r="A9" s="4" t="s">
        <v>891</v>
      </c>
      <c r="B9" s="5" t="n">
        <v>49481</v>
      </c>
      <c r="C9" s="5" t="n">
        <v>80095</v>
      </c>
    </row>
    <row r="10" spans="1:3">
      <c r="A10" s="4" t="s">
        <v>892</v>
      </c>
      <c r="B10" s="5" t="n">
        <v>0</v>
      </c>
      <c r="C10" s="5" t="n">
        <v>0</v>
      </c>
    </row>
    <row r="11" spans="1:3">
      <c r="A11" s="4" t="s">
        <v>893</v>
      </c>
      <c r="B11" s="5" t="n">
        <v>0</v>
      </c>
      <c r="C11" s="5" t="n">
        <v>0</v>
      </c>
    </row>
    <row r="12" spans="1:3">
      <c r="A12" s="4" t="s">
        <v>894</v>
      </c>
      <c r="B12" s="5" t="n">
        <v>0</v>
      </c>
      <c r="C12" s="5" t="n">
        <v>0</v>
      </c>
    </row>
    <row r="13" spans="1:3">
      <c r="A13" s="4" t="s">
        <v>895</v>
      </c>
      <c r="B13" s="5" t="n">
        <v>385337</v>
      </c>
      <c r="C13" s="5" t="n">
        <v>594820</v>
      </c>
    </row>
    <row r="14" spans="1:3">
      <c r="A14" s="4" t="s">
        <v>896</v>
      </c>
      <c r="B14" s="5" t="n">
        <v>49481</v>
      </c>
      <c r="C14" s="5" t="n">
        <v>80095</v>
      </c>
    </row>
    <row r="15" spans="1:3">
      <c r="A15" s="4" t="s">
        <v>897</v>
      </c>
      <c r="B15" s="5" t="n">
        <v>0</v>
      </c>
      <c r="C15" s="5" t="n">
        <v>0</v>
      </c>
    </row>
    <row r="16" spans="1:3">
      <c r="A16" s="4" t="s">
        <v>898</v>
      </c>
      <c r="B16" s="6" t="n">
        <v>335856</v>
      </c>
      <c r="C16" s="6" t="n">
        <v>5147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99</v>
      </c>
      <c r="B1" s="2" t="s">
        <v>1</v>
      </c>
    </row>
    <row r="2" spans="1:4">
      <c r="B2" s="2" t="s">
        <v>27</v>
      </c>
      <c r="C2" s="2" t="s">
        <v>28</v>
      </c>
      <c r="D2" s="2" t="s">
        <v>29</v>
      </c>
    </row>
    <row r="3" spans="1:4">
      <c r="A3" s="3" t="s">
        <v>207</v>
      </c>
    </row>
    <row r="4" spans="1:4">
      <c r="A4" s="4" t="s">
        <v>900</v>
      </c>
      <c r="B4" s="6" t="n">
        <v>-84478</v>
      </c>
      <c r="C4" s="6" t="n">
        <v>-88758</v>
      </c>
      <c r="D4" s="6" t="n">
        <v>-82906</v>
      </c>
    </row>
    <row r="5" spans="1:4">
      <c r="A5" s="4" t="s">
        <v>901</v>
      </c>
      <c r="B5" s="5" t="n">
        <v>179381</v>
      </c>
      <c r="C5" s="5" t="n">
        <v>-221083</v>
      </c>
      <c r="D5" s="5" t="n">
        <v>-114093</v>
      </c>
    </row>
    <row r="6" spans="1:4">
      <c r="A6" s="4" t="s">
        <v>39</v>
      </c>
      <c r="B6" s="6" t="n">
        <v>94903</v>
      </c>
      <c r="C6" s="6" t="n">
        <v>-309841</v>
      </c>
      <c r="D6" s="6" t="n">
        <v>-196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902</v>
      </c>
      <c r="C1" s="2" t="s">
        <v>27</v>
      </c>
      <c r="D1" s="2" t="s">
        <v>28</v>
      </c>
    </row>
    <row r="2" spans="1:4">
      <c r="A2" s="3" t="s">
        <v>857</v>
      </c>
    </row>
    <row r="3" spans="1:4">
      <c r="A3" s="4" t="s">
        <v>858</v>
      </c>
      <c r="C3" s="6" t="n">
        <v>10791396</v>
      </c>
      <c r="D3" s="6" t="n">
        <v>10200471</v>
      </c>
    </row>
    <row r="4" spans="1:4">
      <c r="A4" s="4" t="s">
        <v>871</v>
      </c>
    </row>
    <row r="5" spans="1:4">
      <c r="A5" s="3" t="s">
        <v>857</v>
      </c>
    </row>
    <row r="6" spans="1:4">
      <c r="A6" s="4" t="s">
        <v>858</v>
      </c>
      <c r="C6" s="5" t="n">
        <v>10506013</v>
      </c>
      <c r="D6" s="6" t="n">
        <v>10160471</v>
      </c>
    </row>
    <row r="7" spans="1:4">
      <c r="A7" s="4" t="s">
        <v>903</v>
      </c>
    </row>
    <row r="8" spans="1:4">
      <c r="A8" s="3" t="s">
        <v>857</v>
      </c>
    </row>
    <row r="9" spans="1:4">
      <c r="A9" s="4" t="s">
        <v>858</v>
      </c>
      <c r="C9" s="5" t="n">
        <v>7795725</v>
      </c>
    </row>
    <row r="10" spans="1:4">
      <c r="A10" s="4" t="s">
        <v>904</v>
      </c>
      <c r="C10" s="5" t="n">
        <v>245962</v>
      </c>
    </row>
    <row r="11" spans="1:4">
      <c r="A11" s="4" t="s">
        <v>905</v>
      </c>
      <c r="C11" s="5" t="n">
        <v>0</v>
      </c>
    </row>
    <row r="12" spans="1:4">
      <c r="A12" s="4" t="s">
        <v>906</v>
      </c>
      <c r="C12" s="5" t="n">
        <v>-245962</v>
      </c>
    </row>
    <row r="13" spans="1:4">
      <c r="A13" s="4" t="s">
        <v>907</v>
      </c>
    </row>
    <row r="14" spans="1:4">
      <c r="A14" s="3" t="s">
        <v>857</v>
      </c>
    </row>
    <row r="15" spans="1:4">
      <c r="A15" s="4" t="s">
        <v>858</v>
      </c>
      <c r="B15" s="4" t="s">
        <v>53</v>
      </c>
      <c r="C15" s="5" t="n">
        <v>59165</v>
      </c>
    </row>
    <row r="16" spans="1:4">
      <c r="A16" s="4" t="s">
        <v>904</v>
      </c>
      <c r="C16" s="5" t="n">
        <v>13713</v>
      </c>
    </row>
    <row r="17" spans="1:4">
      <c r="A17" s="4" t="s">
        <v>905</v>
      </c>
      <c r="B17" s="4" t="s">
        <v>53</v>
      </c>
      <c r="C17" s="5" t="n">
        <v>0</v>
      </c>
    </row>
    <row r="18" spans="1:4">
      <c r="A18" s="4" t="s">
        <v>906</v>
      </c>
      <c r="B18" s="4" t="s">
        <v>53</v>
      </c>
      <c r="C18" s="5" t="n">
        <v>-13713</v>
      </c>
    </row>
    <row r="19" spans="1:4">
      <c r="A19" s="4" t="s">
        <v>908</v>
      </c>
    </row>
    <row r="20" spans="1:4">
      <c r="A20" s="3" t="s">
        <v>857</v>
      </c>
    </row>
    <row r="21" spans="1:4">
      <c r="A21" s="4" t="s">
        <v>858</v>
      </c>
      <c r="C21" s="5" t="n">
        <v>7008763</v>
      </c>
    </row>
    <row r="22" spans="1:4">
      <c r="A22" s="4" t="s">
        <v>904</v>
      </c>
      <c r="C22" s="5" t="n">
        <v>208022</v>
      </c>
    </row>
    <row r="23" spans="1:4">
      <c r="A23" s="4" t="s">
        <v>905</v>
      </c>
      <c r="C23" s="5" t="n">
        <v>0</v>
      </c>
    </row>
    <row r="24" spans="1:4">
      <c r="A24" s="4" t="s">
        <v>906</v>
      </c>
      <c r="C24" s="5" t="n">
        <v>-208022</v>
      </c>
    </row>
    <row r="25" spans="1:4">
      <c r="A25" s="4" t="s">
        <v>909</v>
      </c>
    </row>
    <row r="26" spans="1:4">
      <c r="A26" s="3" t="s">
        <v>857</v>
      </c>
    </row>
    <row r="27" spans="1:4">
      <c r="A27" s="4" t="s">
        <v>858</v>
      </c>
      <c r="B27" s="4" t="s">
        <v>55</v>
      </c>
      <c r="C27" s="5" t="n">
        <v>459106</v>
      </c>
    </row>
    <row r="28" spans="1:4">
      <c r="A28" s="4" t="s">
        <v>904</v>
      </c>
      <c r="B28" s="4" t="s">
        <v>55</v>
      </c>
      <c r="C28" s="5" t="n">
        <v>646</v>
      </c>
    </row>
    <row r="29" spans="1:4">
      <c r="A29" s="4" t="s">
        <v>905</v>
      </c>
      <c r="B29" s="4" t="s">
        <v>55</v>
      </c>
      <c r="C29" s="5" t="n">
        <v>0</v>
      </c>
    </row>
    <row r="30" spans="1:4">
      <c r="A30" s="4" t="s">
        <v>906</v>
      </c>
      <c r="B30" s="4" t="s">
        <v>55</v>
      </c>
      <c r="C30" s="5" t="n">
        <v>-646</v>
      </c>
    </row>
    <row r="31" spans="1:4">
      <c r="A31" s="4" t="s">
        <v>910</v>
      </c>
    </row>
    <row r="32" spans="1:4">
      <c r="A32" s="3" t="s">
        <v>857</v>
      </c>
    </row>
    <row r="33" spans="1:4">
      <c r="A33" s="4" t="s">
        <v>858</v>
      </c>
      <c r="C33" s="5" t="n">
        <v>268691</v>
      </c>
    </row>
    <row r="34" spans="1:4">
      <c r="A34" s="4" t="s">
        <v>904</v>
      </c>
      <c r="C34" s="5" t="n">
        <v>23581</v>
      </c>
    </row>
    <row r="35" spans="1:4">
      <c r="A35" s="4" t="s">
        <v>906</v>
      </c>
      <c r="C35" s="6" t="n">
        <v>-23581</v>
      </c>
    </row>
    <row r="36" spans="1:4"/>
    <row r="37" spans="1:4">
      <c r="A37" s="4" t="s">
        <v>53</v>
      </c>
      <c r="B37" s="4" t="s">
        <v>911</v>
      </c>
    </row>
    <row r="38" spans="1:4">
      <c r="A38" s="4" t="s">
        <v>55</v>
      </c>
      <c r="B38" s="4" t="s">
        <v>912</v>
      </c>
    </row>
  </sheetData>
  <mergeCells count="4">
    <mergeCell ref="A1:B1"/>
    <mergeCell ref="A36:C36"/>
    <mergeCell ref="B37:C37"/>
    <mergeCell ref="B38:C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13</v>
      </c>
      <c r="B1" s="2" t="s">
        <v>914</v>
      </c>
    </row>
    <row r="2" spans="1:2">
      <c r="A2" s="4" t="s">
        <v>871</v>
      </c>
    </row>
    <row r="3" spans="1:2">
      <c r="A3" s="3" t="s">
        <v>857</v>
      </c>
    </row>
    <row r="4" spans="1:2">
      <c r="A4" s="4" t="s">
        <v>915</v>
      </c>
      <c r="B4" s="6" t="n">
        <v>2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916</v>
      </c>
      <c r="B1" s="2" t="s">
        <v>1</v>
      </c>
    </row>
    <row r="2" spans="1:5">
      <c r="B2" s="2" t="s">
        <v>27</v>
      </c>
      <c r="C2" s="2" t="s">
        <v>28</v>
      </c>
      <c r="D2" s="2" t="s">
        <v>29</v>
      </c>
      <c r="E2" s="2" t="s">
        <v>563</v>
      </c>
    </row>
    <row r="3" spans="1:5">
      <c r="A3" s="3" t="s">
        <v>917</v>
      </c>
    </row>
    <row r="4" spans="1:5">
      <c r="A4" s="4" t="s">
        <v>918</v>
      </c>
      <c r="B4" s="6" t="n">
        <v>-507904</v>
      </c>
      <c r="C4" s="6" t="n">
        <v>-287077</v>
      </c>
    </row>
    <row r="5" spans="1:5">
      <c r="A5" s="4" t="s">
        <v>901</v>
      </c>
      <c r="B5" s="5" t="n">
        <v>179381</v>
      </c>
      <c r="C5" s="5" t="n">
        <v>-221083</v>
      </c>
      <c r="D5" s="6" t="n">
        <v>-114093</v>
      </c>
    </row>
    <row r="6" spans="1:5">
      <c r="A6" s="4" t="s">
        <v>919</v>
      </c>
      <c r="B6" s="5" t="n">
        <v>-332525</v>
      </c>
      <c r="C6" s="5" t="n">
        <v>-507904</v>
      </c>
    </row>
    <row r="7" spans="1:5">
      <c r="A7" s="4" t="s">
        <v>105</v>
      </c>
      <c r="B7" s="5" t="n">
        <v>1056778</v>
      </c>
      <c r="C7" s="5" t="n">
        <v>790234</v>
      </c>
    </row>
    <row r="8" spans="1:5">
      <c r="A8" s="4" t="s">
        <v>106</v>
      </c>
      <c r="B8" s="5" t="n">
        <v>13175</v>
      </c>
      <c r="C8" s="5" t="n">
        <v>1058</v>
      </c>
      <c r="D8" s="5" t="n">
        <v>4080</v>
      </c>
    </row>
    <row r="9" spans="1:5">
      <c r="A9" s="4" t="s">
        <v>107</v>
      </c>
      <c r="B9" s="5" t="n">
        <v>1069953</v>
      </c>
      <c r="C9" s="5" t="n">
        <v>791292</v>
      </c>
    </row>
    <row r="10" spans="1:5">
      <c r="A10" s="4" t="s">
        <v>108</v>
      </c>
      <c r="B10" s="5" t="n">
        <v>28852</v>
      </c>
      <c r="C10" s="5" t="n">
        <v>26086</v>
      </c>
    </row>
    <row r="11" spans="1:5">
      <c r="A11" s="4" t="s">
        <v>109</v>
      </c>
      <c r="B11" s="5" t="n">
        <v>1098805</v>
      </c>
      <c r="C11" s="5" t="n">
        <v>817378</v>
      </c>
      <c r="D11" s="5" t="n">
        <v>911786</v>
      </c>
      <c r="E11" s="6" t="n">
        <v>970374</v>
      </c>
    </row>
    <row r="12" spans="1:5">
      <c r="A12" s="4" t="s">
        <v>920</v>
      </c>
    </row>
    <row r="13" spans="1:5">
      <c r="A13" s="3" t="s">
        <v>917</v>
      </c>
    </row>
    <row r="14" spans="1:5">
      <c r="A14" s="4" t="s">
        <v>921</v>
      </c>
      <c r="B14" s="5" t="n">
        <v>971</v>
      </c>
      <c r="C14" s="5" t="n">
        <v>974</v>
      </c>
    </row>
    <row r="15" spans="1:5">
      <c r="A15" s="4" t="s">
        <v>922</v>
      </c>
    </row>
    <row r="16" spans="1:5">
      <c r="A16" s="3" t="s">
        <v>917</v>
      </c>
    </row>
    <row r="17" spans="1:5">
      <c r="A17" s="4" t="s">
        <v>921</v>
      </c>
      <c r="B17" s="5" t="n">
        <v>1929</v>
      </c>
      <c r="C17" s="5" t="n">
        <v>1798</v>
      </c>
    </row>
    <row r="18" spans="1:5">
      <c r="A18" s="4" t="s">
        <v>923</v>
      </c>
    </row>
    <row r="19" spans="1:5">
      <c r="A19" s="3" t="s">
        <v>917</v>
      </c>
    </row>
    <row r="20" spans="1:5">
      <c r="A20" s="4" t="s">
        <v>921</v>
      </c>
      <c r="B20" s="5" t="n">
        <v>2900</v>
      </c>
      <c r="C20" s="5" t="n">
        <v>2772</v>
      </c>
    </row>
    <row r="21" spans="1:5">
      <c r="A21" s="4" t="s">
        <v>109</v>
      </c>
      <c r="B21" s="5" t="n">
        <v>2900</v>
      </c>
      <c r="C21" s="5" t="n">
        <v>2772</v>
      </c>
      <c r="D21" s="5" t="n">
        <v>2743</v>
      </c>
      <c r="E21" s="5" t="n">
        <v>2751</v>
      </c>
    </row>
    <row r="22" spans="1:5">
      <c r="A22" s="4" t="s">
        <v>118</v>
      </c>
    </row>
    <row r="23" spans="1:5">
      <c r="A23" s="3" t="s">
        <v>917</v>
      </c>
    </row>
    <row r="24" spans="1:5">
      <c r="A24" s="4" t="s">
        <v>921</v>
      </c>
      <c r="B24" s="5" t="n">
        <v>761701</v>
      </c>
      <c r="C24" s="5" t="n">
        <v>713853</v>
      </c>
    </row>
    <row r="25" spans="1:5">
      <c r="A25" s="4" t="s">
        <v>109</v>
      </c>
      <c r="B25" s="5" t="n">
        <v>630305</v>
      </c>
      <c r="C25" s="5" t="n">
        <v>587219</v>
      </c>
      <c r="D25" s="5" t="n">
        <v>501731</v>
      </c>
      <c r="E25" s="5" t="n">
        <v>485447</v>
      </c>
    </row>
    <row r="26" spans="1:5">
      <c r="A26" s="4" t="s">
        <v>924</v>
      </c>
    </row>
    <row r="27" spans="1:5">
      <c r="A27" s="3" t="s">
        <v>917</v>
      </c>
    </row>
    <row r="28" spans="1:5">
      <c r="A28" s="4" t="s">
        <v>921</v>
      </c>
      <c r="B28" s="5" t="n">
        <v>630305</v>
      </c>
      <c r="C28" s="5" t="n">
        <v>587219</v>
      </c>
    </row>
    <row r="29" spans="1:5">
      <c r="A29" s="4" t="s">
        <v>109</v>
      </c>
      <c r="B29" s="5" t="n">
        <v>761701</v>
      </c>
      <c r="C29" s="5" t="n">
        <v>713853</v>
      </c>
      <c r="D29" s="5" t="n">
        <v>668980</v>
      </c>
      <c r="E29" s="5" t="n">
        <v>630340</v>
      </c>
    </row>
    <row r="30" spans="1:5">
      <c r="A30" s="4" t="s">
        <v>117</v>
      </c>
    </row>
    <row r="31" spans="1:5">
      <c r="A31" s="3" t="s">
        <v>917</v>
      </c>
    </row>
    <row r="32" spans="1:5">
      <c r="A32" s="4" t="s">
        <v>921</v>
      </c>
      <c r="B32" s="5" t="n">
        <v>-5603</v>
      </c>
      <c r="C32" s="5" t="n">
        <v>-5706</v>
      </c>
    </row>
    <row r="33" spans="1:5">
      <c r="A33" s="4" t="s">
        <v>117</v>
      </c>
    </row>
    <row r="34" spans="1:5">
      <c r="A34" s="3" t="s">
        <v>917</v>
      </c>
    </row>
    <row r="35" spans="1:5">
      <c r="A35" s="4" t="s">
        <v>109</v>
      </c>
      <c r="B35" s="5" t="n">
        <v>-338128</v>
      </c>
      <c r="C35" s="5" t="n">
        <v>-513610</v>
      </c>
      <c r="D35" s="6" t="n">
        <v>-293212</v>
      </c>
      <c r="E35" s="6" t="n">
        <v>-178650</v>
      </c>
    </row>
    <row r="36" spans="1:5">
      <c r="A36" s="4" t="s">
        <v>474</v>
      </c>
    </row>
    <row r="37" spans="1:5">
      <c r="A37" s="3" t="s">
        <v>917</v>
      </c>
    </row>
    <row r="38" spans="1:5">
      <c r="A38" s="4" t="s">
        <v>901</v>
      </c>
      <c r="B38" s="6" t="n">
        <v>-175379</v>
      </c>
      <c r="C38" s="6" t="n">
        <v>2208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5</v>
      </c>
      <c r="B1" s="2" t="s">
        <v>1</v>
      </c>
    </row>
    <row r="2" spans="1:4">
      <c r="B2" s="2" t="s">
        <v>27</v>
      </c>
      <c r="C2" s="2" t="s">
        <v>28</v>
      </c>
      <c r="D2" s="2" t="s">
        <v>29</v>
      </c>
    </row>
    <row r="3" spans="1:4">
      <c r="A3" s="3" t="s">
        <v>926</v>
      </c>
    </row>
    <row r="4" spans="1:4">
      <c r="A4" s="4" t="s">
        <v>927</v>
      </c>
      <c r="B4" s="6" t="n">
        <v>1058</v>
      </c>
      <c r="C4" s="6" t="n">
        <v>4080</v>
      </c>
    </row>
    <row r="5" spans="1:4">
      <c r="A5" s="4" t="s">
        <v>928</v>
      </c>
      <c r="B5" s="5" t="n">
        <v>4614</v>
      </c>
      <c r="C5" s="5" t="n">
        <v>3468</v>
      </c>
      <c r="D5" s="6" t="n">
        <v>4295</v>
      </c>
    </row>
    <row r="6" spans="1:4">
      <c r="A6" s="4" t="s">
        <v>929</v>
      </c>
      <c r="B6" s="5" t="n">
        <v>-1535</v>
      </c>
      <c r="C6" s="5" t="n">
        <v>-5781</v>
      </c>
    </row>
    <row r="7" spans="1:4">
      <c r="A7" s="4" t="s">
        <v>63</v>
      </c>
      <c r="B7" s="5" t="n">
        <v>0</v>
      </c>
      <c r="C7" s="5" t="n">
        <v>-5575</v>
      </c>
      <c r="D7" s="5" t="n">
        <v>-1938</v>
      </c>
    </row>
    <row r="8" spans="1:4">
      <c r="A8" s="4" t="s">
        <v>930</v>
      </c>
      <c r="C8" s="5" t="n">
        <v>175</v>
      </c>
    </row>
    <row r="9" spans="1:4">
      <c r="A9" s="4" t="s">
        <v>648</v>
      </c>
      <c r="B9" s="5" t="n">
        <v>9823</v>
      </c>
    </row>
    <row r="10" spans="1:4">
      <c r="A10" s="4" t="s">
        <v>931</v>
      </c>
      <c r="B10" s="5" t="n">
        <v>-785</v>
      </c>
      <c r="C10" s="5" t="n">
        <v>-884</v>
      </c>
    </row>
    <row r="11" spans="1:4">
      <c r="A11" s="4" t="s">
        <v>932</v>
      </c>
      <c r="B11" s="5" t="n">
        <v>12117</v>
      </c>
      <c r="C11" s="5" t="n">
        <v>-3022</v>
      </c>
    </row>
    <row r="12" spans="1:4">
      <c r="A12" s="4" t="s">
        <v>933</v>
      </c>
      <c r="B12" s="5" t="n">
        <v>13175</v>
      </c>
      <c r="C12" s="5" t="n">
        <v>1058</v>
      </c>
      <c r="D12" s="5" t="n">
        <v>4080</v>
      </c>
    </row>
    <row r="13" spans="1:4">
      <c r="A13" s="4" t="s">
        <v>934</v>
      </c>
    </row>
    <row r="14" spans="1:4">
      <c r="A14" s="3" t="s">
        <v>926</v>
      </c>
    </row>
    <row r="15" spans="1:4">
      <c r="A15" s="4" t="s">
        <v>927</v>
      </c>
      <c r="B15" s="5" t="n">
        <v>7402</v>
      </c>
      <c r="C15" s="5" t="n">
        <v>3934</v>
      </c>
    </row>
    <row r="16" spans="1:4">
      <c r="A16" s="4" t="s">
        <v>928</v>
      </c>
      <c r="B16" s="5" t="n">
        <v>4614</v>
      </c>
      <c r="C16" s="5" t="n">
        <v>3468</v>
      </c>
    </row>
    <row r="17" spans="1:4">
      <c r="A17" s="4" t="s">
        <v>932</v>
      </c>
      <c r="B17" s="5" t="n">
        <v>4614</v>
      </c>
      <c r="C17" s="5" t="n">
        <v>3468</v>
      </c>
    </row>
    <row r="18" spans="1:4">
      <c r="A18" s="4" t="s">
        <v>933</v>
      </c>
      <c r="B18" s="5" t="n">
        <v>12016</v>
      </c>
      <c r="C18" s="5" t="n">
        <v>7402</v>
      </c>
      <c r="D18" s="5" t="n">
        <v>3934</v>
      </c>
    </row>
    <row r="19" spans="1:4">
      <c r="A19" s="4" t="s">
        <v>935</v>
      </c>
    </row>
    <row r="20" spans="1:4">
      <c r="A20" s="3" t="s">
        <v>926</v>
      </c>
    </row>
    <row r="21" spans="1:4">
      <c r="A21" s="4" t="s">
        <v>927</v>
      </c>
      <c r="B21" s="5" t="n">
        <v>4487</v>
      </c>
      <c r="C21" s="5" t="n">
        <v>5371</v>
      </c>
    </row>
    <row r="22" spans="1:4">
      <c r="A22" s="4" t="s">
        <v>931</v>
      </c>
      <c r="B22" s="5" t="n">
        <v>-785</v>
      </c>
      <c r="C22" s="5" t="n">
        <v>-884</v>
      </c>
    </row>
    <row r="23" spans="1:4">
      <c r="A23" s="4" t="s">
        <v>932</v>
      </c>
      <c r="B23" s="5" t="n">
        <v>-785</v>
      </c>
      <c r="C23" s="5" t="n">
        <v>-884</v>
      </c>
    </row>
    <row r="24" spans="1:4">
      <c r="A24" s="4" t="s">
        <v>933</v>
      </c>
      <c r="B24" s="5" t="n">
        <v>3702</v>
      </c>
      <c r="C24" s="5" t="n">
        <v>4487</v>
      </c>
      <c r="D24" s="5" t="n">
        <v>5371</v>
      </c>
    </row>
    <row r="25" spans="1:4">
      <c r="A25" s="4" t="s">
        <v>936</v>
      </c>
    </row>
    <row r="26" spans="1:4">
      <c r="A26" s="3" t="s">
        <v>926</v>
      </c>
    </row>
    <row r="27" spans="1:4">
      <c r="A27" s="4" t="s">
        <v>927</v>
      </c>
      <c r="B27" s="5" t="n">
        <v>-9823</v>
      </c>
      <c r="C27" s="5" t="n">
        <v>-4248</v>
      </c>
    </row>
    <row r="28" spans="1:4">
      <c r="A28" s="4" t="s">
        <v>63</v>
      </c>
      <c r="C28" s="5" t="n">
        <v>-5575</v>
      </c>
    </row>
    <row r="29" spans="1:4">
      <c r="A29" s="4" t="s">
        <v>648</v>
      </c>
      <c r="B29" s="5" t="n">
        <v>9823</v>
      </c>
    </row>
    <row r="30" spans="1:4">
      <c r="A30" s="4" t="s">
        <v>932</v>
      </c>
      <c r="B30" s="5" t="n">
        <v>9823</v>
      </c>
      <c r="C30" s="5" t="n">
        <v>-5575</v>
      </c>
    </row>
    <row r="31" spans="1:4">
      <c r="A31" s="4" t="s">
        <v>933</v>
      </c>
      <c r="B31" s="5" t="n">
        <v>0</v>
      </c>
      <c r="C31" s="5" t="n">
        <v>-9823</v>
      </c>
      <c r="D31" s="5" t="n">
        <v>-4248</v>
      </c>
    </row>
    <row r="32" spans="1:4">
      <c r="A32" s="4" t="s">
        <v>937</v>
      </c>
    </row>
    <row r="33" spans="1:4">
      <c r="A33" s="3" t="s">
        <v>926</v>
      </c>
    </row>
    <row r="34" spans="1:4">
      <c r="A34" s="4" t="s">
        <v>927</v>
      </c>
      <c r="B34" s="5" t="n">
        <v>-1008</v>
      </c>
      <c r="C34" s="5" t="n">
        <v>-977</v>
      </c>
    </row>
    <row r="35" spans="1:4">
      <c r="A35" s="4" t="s">
        <v>938</v>
      </c>
      <c r="B35" s="5" t="n">
        <v>-1535</v>
      </c>
      <c r="C35" s="5" t="n">
        <v>-206</v>
      </c>
    </row>
    <row r="36" spans="1:4">
      <c r="A36" s="4" t="s">
        <v>930</v>
      </c>
      <c r="C36" s="5" t="n">
        <v>175</v>
      </c>
    </row>
    <row r="37" spans="1:4">
      <c r="A37" s="4" t="s">
        <v>932</v>
      </c>
      <c r="B37" s="5" t="n">
        <v>-1535</v>
      </c>
      <c r="C37" s="5" t="n">
        <v>-31</v>
      </c>
    </row>
    <row r="38" spans="1:4">
      <c r="A38" s="4" t="s">
        <v>933</v>
      </c>
      <c r="B38" s="6" t="n">
        <v>-2543</v>
      </c>
      <c r="C38" s="6" t="n">
        <v>-1008</v>
      </c>
      <c r="D38" s="6" t="n">
        <v>-9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s>
  <sheetData>
    <row r="1" spans="1:5">
      <c r="A1" s="1" t="s">
        <v>939</v>
      </c>
      <c r="B1" s="2" t="s">
        <v>1</v>
      </c>
    </row>
    <row r="2" spans="1:5">
      <c r="B2" s="2" t="s">
        <v>940</v>
      </c>
      <c r="C2" s="2" t="s">
        <v>397</v>
      </c>
      <c r="D2" s="2" t="s">
        <v>398</v>
      </c>
      <c r="E2" s="2" t="s">
        <v>941</v>
      </c>
    </row>
    <row r="3" spans="1:5">
      <c r="A3" s="3" t="s">
        <v>212</v>
      </c>
    </row>
    <row r="4" spans="1:5">
      <c r="A4" s="4" t="s">
        <v>942</v>
      </c>
      <c r="B4" s="6" t="n">
        <v>281000</v>
      </c>
    </row>
    <row r="5" spans="1:5">
      <c r="A5" s="4" t="s">
        <v>109</v>
      </c>
      <c r="B5" s="5" t="n">
        <v>1098805</v>
      </c>
      <c r="C5" s="6" t="n">
        <v>817378</v>
      </c>
      <c r="D5" s="6" t="n">
        <v>911786</v>
      </c>
      <c r="E5" s="6" t="n">
        <v>970374</v>
      </c>
    </row>
    <row r="6" spans="1:5">
      <c r="A6" s="4" t="s">
        <v>50</v>
      </c>
      <c r="B6" s="5" t="n">
        <v>312099</v>
      </c>
      <c r="C6" s="5" t="n">
        <v>-51516</v>
      </c>
      <c r="D6" s="5" t="n">
        <v>-18927</v>
      </c>
    </row>
    <row r="7" spans="1:5">
      <c r="A7" s="4" t="s">
        <v>943</v>
      </c>
      <c r="B7" s="6" t="n">
        <v>-42490</v>
      </c>
      <c r="C7" s="5" t="n">
        <v>-39384</v>
      </c>
      <c r="D7" s="5" t="n">
        <v>-40141</v>
      </c>
    </row>
    <row r="8" spans="1:5">
      <c r="A8" s="4" t="s">
        <v>944</v>
      </c>
      <c r="B8" s="4" t="s">
        <v>945</v>
      </c>
    </row>
    <row r="9" spans="1:5">
      <c r="A9" s="4" t="s">
        <v>946</v>
      </c>
      <c r="B9" s="6" t="n">
        <v>1000</v>
      </c>
    </row>
    <row r="10" spans="1:5">
      <c r="A10" s="4" t="s">
        <v>119</v>
      </c>
    </row>
    <row r="11" spans="1:5">
      <c r="A11" s="3" t="s">
        <v>212</v>
      </c>
    </row>
    <row r="12" spans="1:5">
      <c r="A12" s="4" t="s">
        <v>109</v>
      </c>
      <c r="B12" s="5" t="n">
        <v>761701</v>
      </c>
      <c r="C12" s="5" t="n">
        <v>713853</v>
      </c>
      <c r="D12" s="5" t="n">
        <v>668980</v>
      </c>
      <c r="E12" s="5" t="n">
        <v>630340</v>
      </c>
    </row>
    <row r="13" spans="1:5">
      <c r="A13" s="4" t="s">
        <v>50</v>
      </c>
      <c r="B13" s="5" t="n">
        <v>90441</v>
      </c>
      <c r="C13" s="5" t="n">
        <v>84257</v>
      </c>
      <c r="D13" s="5" t="n">
        <v>78420</v>
      </c>
    </row>
    <row r="14" spans="1:5">
      <c r="A14" s="4" t="s">
        <v>943</v>
      </c>
      <c r="B14" s="5" t="n">
        <v>-42593</v>
      </c>
      <c r="C14" s="5" t="n">
        <v>-39384</v>
      </c>
      <c r="D14" s="5" t="n">
        <v>-39779</v>
      </c>
    </row>
    <row r="15" spans="1:5">
      <c r="A15" s="4" t="s">
        <v>118</v>
      </c>
    </row>
    <row r="16" spans="1:5">
      <c r="A16" s="3" t="s">
        <v>212</v>
      </c>
    </row>
    <row r="17" spans="1:5">
      <c r="A17" s="4" t="s">
        <v>109</v>
      </c>
      <c r="B17" s="5" t="n">
        <v>630305</v>
      </c>
      <c r="C17" s="5" t="n">
        <v>587219</v>
      </c>
      <c r="D17" s="5" t="n">
        <v>501731</v>
      </c>
      <c r="E17" s="6" t="n">
        <v>485447</v>
      </c>
    </row>
    <row r="18" spans="1:5">
      <c r="A18" s="4" t="s">
        <v>50</v>
      </c>
      <c r="B18" s="6" t="n">
        <v>43086</v>
      </c>
      <c r="C18" s="5" t="n">
        <v>85917</v>
      </c>
      <c r="D18" s="6" t="n">
        <v>16283</v>
      </c>
    </row>
    <row r="19" spans="1:5">
      <c r="A19" s="4" t="s">
        <v>474</v>
      </c>
    </row>
    <row r="20" spans="1:5">
      <c r="A20" s="3" t="s">
        <v>212</v>
      </c>
    </row>
    <row r="21" spans="1:5">
      <c r="A21" s="4" t="s">
        <v>947</v>
      </c>
      <c r="B21" s="4" t="s">
        <v>945</v>
      </c>
    </row>
    <row r="22" spans="1:5">
      <c r="A22" s="4" t="s">
        <v>948</v>
      </c>
      <c r="B22" s="5" t="n">
        <v>1</v>
      </c>
    </row>
    <row r="23" spans="1:5">
      <c r="A23" s="4" t="s">
        <v>949</v>
      </c>
    </row>
    <row r="24" spans="1:5">
      <c r="A24" s="3" t="s">
        <v>212</v>
      </c>
    </row>
    <row r="25" spans="1:5">
      <c r="A25" s="4" t="s">
        <v>950</v>
      </c>
      <c r="B25" s="6" t="n">
        <v>1000</v>
      </c>
      <c r="C25" s="5" t="n">
        <v>1000</v>
      </c>
    </row>
    <row r="26" spans="1:5">
      <c r="A26" s="4" t="s">
        <v>951</v>
      </c>
    </row>
    <row r="27" spans="1:5">
      <c r="A27" s="3" t="s">
        <v>212</v>
      </c>
    </row>
    <row r="28" spans="1:5">
      <c r="A28" s="4" t="s">
        <v>952</v>
      </c>
      <c r="B28" s="4" t="s">
        <v>953</v>
      </c>
    </row>
    <row r="29" spans="1:5">
      <c r="A29" s="4" t="s">
        <v>954</v>
      </c>
    </row>
    <row r="30" spans="1:5">
      <c r="A30" s="3" t="s">
        <v>212</v>
      </c>
    </row>
    <row r="31" spans="1:5">
      <c r="A31" s="4" t="s">
        <v>943</v>
      </c>
      <c r="B31" s="6" t="n">
        <v>-45000</v>
      </c>
      <c r="C31" s="5" t="n">
        <v>-42000</v>
      </c>
    </row>
    <row r="32" spans="1:5">
      <c r="A32" s="4" t="s">
        <v>955</v>
      </c>
      <c r="B32" s="4" t="s">
        <v>945</v>
      </c>
    </row>
    <row r="33" spans="1:5">
      <c r="A33" s="4" t="s">
        <v>956</v>
      </c>
      <c r="B33" s="4" t="s">
        <v>945</v>
      </c>
    </row>
    <row r="34" spans="1:5">
      <c r="A34" s="4" t="s">
        <v>957</v>
      </c>
      <c r="B34" s="4" t="s">
        <v>958</v>
      </c>
    </row>
    <row r="35" spans="1:5">
      <c r="A35" s="4" t="s">
        <v>950</v>
      </c>
      <c r="B35" s="6" t="n">
        <v>90000</v>
      </c>
      <c r="C35" s="5" t="n">
        <v>84000</v>
      </c>
    </row>
    <row r="36" spans="1:5">
      <c r="A36" s="4" t="s">
        <v>959</v>
      </c>
      <c r="C36" s="6" t="n">
        <v>86000</v>
      </c>
    </row>
    <row r="37" spans="1:5">
      <c r="A37" s="4" t="s">
        <v>960</v>
      </c>
      <c r="B37" s="4" t="s">
        <v>945</v>
      </c>
      <c r="C37" s="4" t="s">
        <v>945</v>
      </c>
    </row>
    <row r="38" spans="1:5">
      <c r="A38" s="4" t="s">
        <v>961</v>
      </c>
    </row>
    <row r="39" spans="1:5">
      <c r="A39" s="3" t="s">
        <v>212</v>
      </c>
    </row>
    <row r="40" spans="1:5">
      <c r="A40" s="4" t="s">
        <v>950</v>
      </c>
      <c r="B40" s="6" t="n">
        <v>43000</v>
      </c>
    </row>
    <row r="41" spans="1:5">
      <c r="A41" s="4" t="s">
        <v>412</v>
      </c>
    </row>
    <row r="42" spans="1:5">
      <c r="A42" s="3" t="s">
        <v>212</v>
      </c>
    </row>
    <row r="43" spans="1:5">
      <c r="A43" s="4" t="s">
        <v>944</v>
      </c>
      <c r="B43" s="4" t="s">
        <v>945</v>
      </c>
    </row>
    <row r="44" spans="1:5">
      <c r="A44" s="4" t="s">
        <v>950</v>
      </c>
      <c r="B44" s="6" t="n">
        <v>0</v>
      </c>
      <c r="C44" s="6" t="n">
        <v>0</v>
      </c>
    </row>
    <row r="45" spans="1:5">
      <c r="A45" s="4" t="s">
        <v>962</v>
      </c>
      <c r="B45" s="4" t="s">
        <v>502</v>
      </c>
    </row>
    <row r="46" spans="1:5">
      <c r="A46" s="4" t="s">
        <v>963</v>
      </c>
      <c r="B46" s="4" t="s">
        <v>502</v>
      </c>
    </row>
    <row r="47" spans="1:5">
      <c r="A47" s="4" t="s">
        <v>416</v>
      </c>
    </row>
    <row r="48" spans="1:5">
      <c r="A48" s="3" t="s">
        <v>212</v>
      </c>
    </row>
    <row r="49" spans="1:5">
      <c r="A49" s="4" t="s">
        <v>964</v>
      </c>
      <c r="B49" s="4" t="s">
        <v>418</v>
      </c>
    </row>
    <row r="50" spans="1:5">
      <c r="A50" s="4" t="s">
        <v>965</v>
      </c>
    </row>
    <row r="51" spans="1:5">
      <c r="A51" s="3" t="s">
        <v>212</v>
      </c>
    </row>
    <row r="52" spans="1:5">
      <c r="A52" s="4" t="s">
        <v>950</v>
      </c>
      <c r="B52" s="6" t="n">
        <v>1000</v>
      </c>
      <c r="C52" s="6" t="n">
        <v>0</v>
      </c>
    </row>
    <row r="53" spans="1:5">
      <c r="A53" s="4" t="s">
        <v>966</v>
      </c>
    </row>
    <row r="54" spans="1:5">
      <c r="A54" s="3" t="s">
        <v>212</v>
      </c>
    </row>
    <row r="55" spans="1:5">
      <c r="A55" s="4" t="s">
        <v>952</v>
      </c>
      <c r="B55" s="4" t="s">
        <v>967</v>
      </c>
    </row>
    <row r="56" spans="1:5">
      <c r="A56" s="4" t="s">
        <v>968</v>
      </c>
    </row>
    <row r="57" spans="1:5">
      <c r="A57" s="3" t="s">
        <v>212</v>
      </c>
    </row>
    <row r="58" spans="1:5">
      <c r="A58" s="4" t="s">
        <v>952</v>
      </c>
      <c r="B58" s="4" t="s">
        <v>967</v>
      </c>
    </row>
    <row r="59" spans="1:5">
      <c r="A59" s="4" t="s">
        <v>950</v>
      </c>
      <c r="B59" s="6" t="n">
        <v>0</v>
      </c>
    </row>
    <row r="60" spans="1:5">
      <c r="A60" s="4" t="s">
        <v>410</v>
      </c>
    </row>
    <row r="61" spans="1:5">
      <c r="A61" s="3" t="s">
        <v>212</v>
      </c>
    </row>
    <row r="62" spans="1:5">
      <c r="A62" s="4" t="s">
        <v>944</v>
      </c>
      <c r="B62" s="4" t="s">
        <v>945</v>
      </c>
    </row>
    <row r="63" spans="1:5">
      <c r="A63" s="4" t="s">
        <v>969</v>
      </c>
    </row>
    <row r="64" spans="1:5">
      <c r="A64" s="3" t="s">
        <v>212</v>
      </c>
    </row>
    <row r="65" spans="1:5">
      <c r="A65" s="4" t="s">
        <v>952</v>
      </c>
      <c r="B65" s="4" t="s">
        <v>9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14"/>
    <col customWidth="1" max="6" min="6" width="14"/>
    <col customWidth="1" max="7" min="7" width="21"/>
  </cols>
  <sheetData>
    <row r="1" spans="1:7">
      <c r="A1" s="1" t="s">
        <v>970</v>
      </c>
      <c r="B1" s="2" t="s">
        <v>1</v>
      </c>
    </row>
    <row r="2" spans="1:7">
      <c r="B2" s="2" t="s">
        <v>971</v>
      </c>
      <c r="C2" s="2" t="s">
        <v>397</v>
      </c>
      <c r="D2" s="2" t="s">
        <v>398</v>
      </c>
      <c r="E2" s="2" t="s">
        <v>972</v>
      </c>
      <c r="F2" s="2" t="s">
        <v>973</v>
      </c>
      <c r="G2" s="2" t="s">
        <v>974</v>
      </c>
    </row>
    <row r="3" spans="1:7">
      <c r="A3" s="3" t="s">
        <v>975</v>
      </c>
    </row>
    <row r="4" spans="1:7">
      <c r="A4" s="4" t="s">
        <v>976</v>
      </c>
      <c r="B4" s="4" t="s">
        <v>945</v>
      </c>
    </row>
    <row r="5" spans="1:7">
      <c r="A5" s="4" t="s">
        <v>977</v>
      </c>
      <c r="B5" s="4" t="s">
        <v>978</v>
      </c>
    </row>
    <row r="6" spans="1:7">
      <c r="A6" s="4" t="s">
        <v>979</v>
      </c>
      <c r="B6" s="5" t="n">
        <v>5</v>
      </c>
    </row>
    <row r="7" spans="1:7">
      <c r="A7" s="4" t="s">
        <v>980</v>
      </c>
      <c r="B7" s="4" t="s">
        <v>804</v>
      </c>
    </row>
    <row r="8" spans="1:7">
      <c r="A8" s="4" t="s">
        <v>981</v>
      </c>
      <c r="B8" s="6" t="n">
        <v>4000000</v>
      </c>
      <c r="C8" s="6" t="n">
        <v>1000000</v>
      </c>
      <c r="G8" s="6" t="n">
        <v>1000000</v>
      </c>
    </row>
    <row r="9" spans="1:7">
      <c r="A9" s="4" t="s">
        <v>982</v>
      </c>
      <c r="B9" s="5" t="n">
        <v>4000000</v>
      </c>
      <c r="C9" s="5" t="n">
        <v>4000000</v>
      </c>
      <c r="D9" s="6" t="n">
        <v>3000000</v>
      </c>
    </row>
    <row r="10" spans="1:7">
      <c r="A10" s="4" t="s">
        <v>983</v>
      </c>
      <c r="B10" s="5" t="n">
        <v>270000</v>
      </c>
    </row>
    <row r="11" spans="1:7">
      <c r="A11" s="4" t="s">
        <v>984</v>
      </c>
      <c r="B11" s="5" t="n">
        <v>2000000</v>
      </c>
    </row>
    <row r="12" spans="1:7">
      <c r="A12" s="4" t="s">
        <v>985</v>
      </c>
      <c r="B12" s="5" t="n">
        <v>3000000</v>
      </c>
    </row>
    <row r="13" spans="1:7">
      <c r="A13" s="4" t="s">
        <v>986</v>
      </c>
      <c r="B13" s="6" t="n">
        <v>1000000</v>
      </c>
    </row>
    <row r="14" spans="1:7">
      <c r="A14" s="3" t="s">
        <v>987</v>
      </c>
    </row>
    <row r="15" spans="1:7">
      <c r="A15" s="4" t="s">
        <v>988</v>
      </c>
      <c r="B15" s="4" t="s">
        <v>989</v>
      </c>
    </row>
    <row r="16" spans="1:7">
      <c r="A16" s="4" t="s">
        <v>990</v>
      </c>
      <c r="B16" s="4" t="s">
        <v>629</v>
      </c>
    </row>
    <row r="17" spans="1:7">
      <c r="A17" s="4" t="s">
        <v>991</v>
      </c>
      <c r="B17" s="4" t="s">
        <v>629</v>
      </c>
    </row>
    <row r="18" spans="1:7">
      <c r="A18" s="4" t="s">
        <v>982</v>
      </c>
      <c r="B18" s="6" t="n">
        <v>500000</v>
      </c>
      <c r="C18" s="5" t="n">
        <v>500000</v>
      </c>
      <c r="D18" s="5" t="n">
        <v>500000</v>
      </c>
    </row>
    <row r="19" spans="1:7">
      <c r="A19" s="4" t="s">
        <v>106</v>
      </c>
      <c r="B19" s="6" t="n">
        <v>13175000</v>
      </c>
      <c r="C19" s="6" t="n">
        <v>1058000</v>
      </c>
      <c r="D19" s="6" t="n">
        <v>4080000</v>
      </c>
    </row>
    <row r="20" spans="1:7">
      <c r="A20" s="4" t="s">
        <v>408</v>
      </c>
    </row>
    <row r="21" spans="1:7">
      <c r="A21" s="3" t="s">
        <v>975</v>
      </c>
    </row>
    <row r="22" spans="1:7">
      <c r="A22" s="4" t="s">
        <v>992</v>
      </c>
      <c r="E22" s="4" t="s">
        <v>993</v>
      </c>
      <c r="F22" s="4" t="s">
        <v>993</v>
      </c>
      <c r="G22" s="4" t="s">
        <v>993</v>
      </c>
    </row>
    <row r="23" spans="1:7">
      <c r="A23" s="3" t="s">
        <v>987</v>
      </c>
    </row>
    <row r="24" spans="1:7">
      <c r="A24" s="4" t="s">
        <v>994</v>
      </c>
      <c r="B24" s="4" t="s">
        <v>995</v>
      </c>
    </row>
    <row r="25" spans="1:7">
      <c r="A25" s="4" t="s">
        <v>405</v>
      </c>
    </row>
    <row r="26" spans="1:7">
      <c r="A26" s="3" t="s">
        <v>975</v>
      </c>
    </row>
    <row r="27" spans="1:7">
      <c r="A27" s="4" t="s">
        <v>996</v>
      </c>
      <c r="B27" s="4" t="s">
        <v>820</v>
      </c>
      <c r="C27" s="4" t="s">
        <v>820</v>
      </c>
      <c r="D27" s="4" t="s">
        <v>820</v>
      </c>
    </row>
    <row r="28" spans="1:7">
      <c r="A28" s="4" t="s">
        <v>997</v>
      </c>
    </row>
    <row r="29" spans="1:7">
      <c r="A29" s="3" t="s">
        <v>975</v>
      </c>
    </row>
    <row r="30" spans="1:7">
      <c r="A30" s="4" t="s">
        <v>981</v>
      </c>
      <c r="B30" s="6" t="n">
        <v>0</v>
      </c>
    </row>
    <row r="31" spans="1:7">
      <c r="A31" s="4" t="s">
        <v>998</v>
      </c>
    </row>
    <row r="32" spans="1:7">
      <c r="A32" s="3" t="s">
        <v>975</v>
      </c>
    </row>
    <row r="33" spans="1:7">
      <c r="A33" s="4" t="s">
        <v>999</v>
      </c>
      <c r="B33" s="5" t="n">
        <v>3</v>
      </c>
    </row>
    <row r="34" spans="1:7">
      <c r="A34" s="4" t="s">
        <v>1000</v>
      </c>
    </row>
    <row r="35" spans="1:7">
      <c r="A35" s="3" t="s">
        <v>975</v>
      </c>
    </row>
    <row r="36" spans="1:7">
      <c r="A36" s="4" t="s">
        <v>999</v>
      </c>
      <c r="B36" s="5" t="n">
        <v>7</v>
      </c>
    </row>
    <row r="37" spans="1:7">
      <c r="A37" s="4" t="s">
        <v>937</v>
      </c>
    </row>
    <row r="38" spans="1:7">
      <c r="A38" s="3" t="s">
        <v>987</v>
      </c>
    </row>
    <row r="39" spans="1:7">
      <c r="A39" s="4" t="s">
        <v>106</v>
      </c>
      <c r="B39" s="6" t="n">
        <v>-2543000</v>
      </c>
      <c r="C39" s="6" t="n">
        <v>-1008000</v>
      </c>
      <c r="D39" s="6" t="n">
        <v>-977000</v>
      </c>
      <c r="G39" s="6" t="n">
        <v>1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1001</v>
      </c>
      <c r="B1" s="2" t="s">
        <v>27</v>
      </c>
      <c r="C1" s="2" t="s">
        <v>28</v>
      </c>
    </row>
    <row r="2" spans="1:3">
      <c r="A2" s="3" t="s">
        <v>1002</v>
      </c>
    </row>
    <row r="3" spans="1:3">
      <c r="A3" s="4" t="s">
        <v>1003</v>
      </c>
      <c r="B3" s="6" t="n">
        <v>889617</v>
      </c>
      <c r="C3" s="6" t="n">
        <v>909208</v>
      </c>
    </row>
    <row r="4" spans="1:3">
      <c r="A4" s="4" t="s">
        <v>1004</v>
      </c>
    </row>
    <row r="5" spans="1:3">
      <c r="A5" s="3" t="s">
        <v>1002</v>
      </c>
    </row>
    <row r="6" spans="1:3">
      <c r="A6" s="4" t="s">
        <v>1003</v>
      </c>
      <c r="B6" s="5" t="n">
        <v>468145</v>
      </c>
      <c r="C6" s="5" t="n">
        <v>475965</v>
      </c>
    </row>
    <row r="7" spans="1:3">
      <c r="A7" s="4" t="s">
        <v>1005</v>
      </c>
    </row>
    <row r="8" spans="1:3">
      <c r="A8" s="3" t="s">
        <v>1002</v>
      </c>
    </row>
    <row r="9" spans="1:3">
      <c r="A9" s="4" t="s">
        <v>1003</v>
      </c>
      <c r="B9" s="5" t="n">
        <v>307321</v>
      </c>
      <c r="C9" s="5" t="n">
        <v>319596</v>
      </c>
    </row>
    <row r="10" spans="1:3">
      <c r="A10" s="4" t="s">
        <v>1006</v>
      </c>
    </row>
    <row r="11" spans="1:3">
      <c r="A11" s="3" t="s">
        <v>1002</v>
      </c>
    </row>
    <row r="12" spans="1:3">
      <c r="A12" s="4" t="s">
        <v>1003</v>
      </c>
      <c r="B12" s="5" t="n">
        <v>114151</v>
      </c>
      <c r="C12" s="5" t="n">
        <v>113647</v>
      </c>
    </row>
    <row r="13" spans="1:3">
      <c r="A13" s="4" t="s">
        <v>474</v>
      </c>
    </row>
    <row r="14" spans="1:3">
      <c r="A14" s="3" t="s">
        <v>1002</v>
      </c>
    </row>
    <row r="15" spans="1:3">
      <c r="A15" s="4" t="s">
        <v>1003</v>
      </c>
      <c r="B15" s="5" t="n">
        <v>874920</v>
      </c>
      <c r="C15" s="5" t="n">
        <v>892289</v>
      </c>
    </row>
    <row r="16" spans="1:3">
      <c r="A16" s="4" t="s">
        <v>476</v>
      </c>
    </row>
    <row r="17" spans="1:3">
      <c r="A17" s="3" t="s">
        <v>1002</v>
      </c>
    </row>
    <row r="18" spans="1:3">
      <c r="A18" s="4" t="s">
        <v>1003</v>
      </c>
      <c r="B18" s="5" t="n">
        <v>126188</v>
      </c>
      <c r="C18" s="5" t="n">
        <v>127890</v>
      </c>
    </row>
    <row r="19" spans="1:3">
      <c r="A19" s="4" t="s">
        <v>479</v>
      </c>
    </row>
    <row r="20" spans="1:3">
      <c r="A20" s="3" t="s">
        <v>1002</v>
      </c>
    </row>
    <row r="21" spans="1:3">
      <c r="A21" s="4" t="s">
        <v>1003</v>
      </c>
      <c r="B21" s="5" t="n">
        <v>743678</v>
      </c>
      <c r="C21" s="5" t="n">
        <v>759345</v>
      </c>
    </row>
    <row r="22" spans="1:3">
      <c r="A22" s="4" t="s">
        <v>481</v>
      </c>
    </row>
    <row r="23" spans="1:3">
      <c r="A23" s="3" t="s">
        <v>1002</v>
      </c>
    </row>
    <row r="24" spans="1:3">
      <c r="A24" s="4" t="s">
        <v>1003</v>
      </c>
      <c r="B24" s="5" t="n">
        <v>5054</v>
      </c>
      <c r="C24" s="5" t="n">
        <v>5054</v>
      </c>
    </row>
    <row r="25" spans="1:3">
      <c r="A25" s="4" t="s">
        <v>410</v>
      </c>
    </row>
    <row r="26" spans="1:3">
      <c r="A26" s="3" t="s">
        <v>1002</v>
      </c>
    </row>
    <row r="27" spans="1:3">
      <c r="A27" s="4" t="s">
        <v>1003</v>
      </c>
      <c r="B27" s="5" t="n">
        <v>1574</v>
      </c>
      <c r="C27" s="5" t="n">
        <v>1574</v>
      </c>
    </row>
    <row r="28" spans="1:3">
      <c r="A28" s="4" t="s">
        <v>412</v>
      </c>
    </row>
    <row r="29" spans="1:3">
      <c r="A29" s="3" t="s">
        <v>1002</v>
      </c>
    </row>
    <row r="30" spans="1:3">
      <c r="A30" s="4" t="s">
        <v>1003</v>
      </c>
      <c r="B30" s="6" t="n">
        <v>13123</v>
      </c>
      <c r="C30" s="6" t="n">
        <v>153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007</v>
      </c>
      <c r="B1" s="2" t="s">
        <v>914</v>
      </c>
    </row>
    <row r="2" spans="1:2">
      <c r="A2" s="3" t="s">
        <v>1002</v>
      </c>
    </row>
    <row r="3" spans="1:2">
      <c r="A3" s="5" t="n">
        <v>2018</v>
      </c>
      <c r="B3" s="6" t="n">
        <v>367648</v>
      </c>
    </row>
    <row r="4" spans="1:2">
      <c r="A4" s="5" t="n">
        <v>2019</v>
      </c>
      <c r="B4" s="5" t="n">
        <v>26890</v>
      </c>
    </row>
    <row r="5" spans="1:2">
      <c r="A5" s="5" t="n">
        <v>2020</v>
      </c>
      <c r="B5" s="5" t="n">
        <v>58251</v>
      </c>
    </row>
    <row r="6" spans="1:2">
      <c r="A6" s="5" t="n">
        <v>2021</v>
      </c>
      <c r="B6" s="5" t="n">
        <v>109243</v>
      </c>
    </row>
    <row r="7" spans="1:2">
      <c r="A7" s="5" t="n">
        <v>2022</v>
      </c>
      <c r="B7" s="5" t="n">
        <v>38253</v>
      </c>
    </row>
    <row r="8" spans="1:2">
      <c r="A8" s="4" t="s">
        <v>493</v>
      </c>
      <c r="B8" s="5" t="n">
        <v>289332</v>
      </c>
    </row>
    <row r="9" spans="1:2">
      <c r="A9" s="4" t="s">
        <v>1008</v>
      </c>
      <c r="B9" s="6" t="n">
        <v>8896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09</v>
      </c>
      <c r="B1" s="2" t="s">
        <v>1</v>
      </c>
    </row>
    <row r="2" spans="1:3">
      <c r="B2" s="2" t="s">
        <v>27</v>
      </c>
      <c r="C2" s="2" t="s">
        <v>28</v>
      </c>
    </row>
    <row r="3" spans="1:3">
      <c r="A3" s="3" t="s">
        <v>1002</v>
      </c>
    </row>
    <row r="4" spans="1:3">
      <c r="A4" s="4" t="s">
        <v>1003</v>
      </c>
      <c r="B4" s="6" t="n">
        <v>889617</v>
      </c>
      <c r="C4" s="6" t="n">
        <v>909208</v>
      </c>
    </row>
    <row r="5" spans="1:3">
      <c r="A5" s="4" t="s">
        <v>1010</v>
      </c>
      <c r="B5" s="6" t="n">
        <v>297000</v>
      </c>
      <c r="C5" s="6" t="n">
        <v>308000</v>
      </c>
    </row>
    <row r="6" spans="1:3">
      <c r="A6" s="4" t="s">
        <v>1011</v>
      </c>
      <c r="B6" s="4" t="s">
        <v>1012</v>
      </c>
      <c r="C6" s="4" t="s">
        <v>1013</v>
      </c>
    </row>
    <row r="7" spans="1:3">
      <c r="A7" s="4" t="s">
        <v>1014</v>
      </c>
      <c r="B7" s="6" t="n">
        <v>15000</v>
      </c>
      <c r="C7" s="6" t="n">
        <v>17000</v>
      </c>
    </row>
    <row r="8" spans="1:3">
      <c r="A8" s="4" t="s">
        <v>1015</v>
      </c>
      <c r="B8" s="5" t="n">
        <v>1000</v>
      </c>
      <c r="C8" s="5" t="n">
        <v>1000</v>
      </c>
    </row>
    <row r="9" spans="1:3">
      <c r="A9" s="4" t="s">
        <v>1016</v>
      </c>
      <c r="B9" s="5" t="n">
        <v>14000</v>
      </c>
      <c r="C9" s="5" t="n">
        <v>16000</v>
      </c>
    </row>
    <row r="10" spans="1:3">
      <c r="A10" s="4" t="s">
        <v>380</v>
      </c>
    </row>
    <row r="11" spans="1:3">
      <c r="A11" s="3" t="s">
        <v>1002</v>
      </c>
    </row>
    <row r="12" spans="1:3">
      <c r="A12" s="4" t="s">
        <v>1017</v>
      </c>
      <c r="B12" s="5" t="n">
        <v>476000</v>
      </c>
    </row>
    <row r="13" spans="1:3">
      <c r="A13" s="4" t="s">
        <v>1006</v>
      </c>
    </row>
    <row r="14" spans="1:3">
      <c r="A14" s="3" t="s">
        <v>1002</v>
      </c>
    </row>
    <row r="15" spans="1:3">
      <c r="A15" s="4" t="s">
        <v>1003</v>
      </c>
      <c r="B15" s="5" t="n">
        <v>114151</v>
      </c>
      <c r="C15" s="5" t="n">
        <v>113647</v>
      </c>
    </row>
    <row r="16" spans="1:3">
      <c r="A16" s="4" t="s">
        <v>1018</v>
      </c>
      <c r="B16" s="5" t="n">
        <v>115000</v>
      </c>
    </row>
    <row r="17" spans="1:3">
      <c r="A17" s="4" t="s">
        <v>1019</v>
      </c>
    </row>
    <row r="18" spans="1:3">
      <c r="A18" s="3" t="s">
        <v>1002</v>
      </c>
    </row>
    <row r="19" spans="1:3">
      <c r="A19" s="4" t="s">
        <v>1003</v>
      </c>
      <c r="C19" s="5" t="n">
        <v>76000</v>
      </c>
    </row>
    <row r="20" spans="1:3">
      <c r="A20" s="4" t="s">
        <v>1020</v>
      </c>
    </row>
    <row r="21" spans="1:3">
      <c r="A21" s="3" t="s">
        <v>1002</v>
      </c>
    </row>
    <row r="22" spans="1:3">
      <c r="A22" s="4" t="s">
        <v>1021</v>
      </c>
      <c r="B22" s="5" t="n">
        <v>60000</v>
      </c>
    </row>
    <row r="23" spans="1:3">
      <c r="A23" s="4" t="s">
        <v>1022</v>
      </c>
    </row>
    <row r="24" spans="1:3">
      <c r="A24" s="3" t="s">
        <v>1002</v>
      </c>
    </row>
    <row r="25" spans="1:3">
      <c r="A25" s="4" t="s">
        <v>1023</v>
      </c>
      <c r="B25" s="5" t="n">
        <v>125000</v>
      </c>
    </row>
    <row r="26" spans="1:3">
      <c r="A26" s="4" t="s">
        <v>1024</v>
      </c>
    </row>
    <row r="27" spans="1:3">
      <c r="A27" s="3" t="s">
        <v>1002</v>
      </c>
    </row>
    <row r="28" spans="1:3">
      <c r="A28" s="4" t="s">
        <v>1003</v>
      </c>
      <c r="B28" s="5" t="n">
        <v>68000</v>
      </c>
    </row>
    <row r="29" spans="1:3">
      <c r="A29" s="4" t="s">
        <v>1018</v>
      </c>
      <c r="B29" s="5" t="n">
        <v>98000</v>
      </c>
    </row>
    <row r="30" spans="1:3">
      <c r="A30" s="4" t="s">
        <v>1025</v>
      </c>
    </row>
    <row r="31" spans="1:3">
      <c r="A31" s="3" t="s">
        <v>1002</v>
      </c>
    </row>
    <row r="32" spans="1:3">
      <c r="A32" s="4" t="s">
        <v>1003</v>
      </c>
      <c r="B32" s="6" t="n">
        <v>400000</v>
      </c>
      <c r="C32" s="6" t="n">
        <v>406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1026</v>
      </c>
      <c r="B1" s="2" t="s">
        <v>27</v>
      </c>
      <c r="C1" s="2" t="s">
        <v>28</v>
      </c>
      <c r="D1" s="2" t="s">
        <v>29</v>
      </c>
      <c r="E1" s="2" t="s">
        <v>563</v>
      </c>
    </row>
    <row r="2" spans="1:5">
      <c r="A2" s="3" t="s">
        <v>1027</v>
      </c>
    </row>
    <row r="3" spans="1:5">
      <c r="A3" s="4" t="s">
        <v>73</v>
      </c>
      <c r="B3" s="6" t="n">
        <v>166615</v>
      </c>
      <c r="C3" s="6" t="n">
        <v>204540</v>
      </c>
      <c r="D3" s="6" t="n">
        <v>248836</v>
      </c>
      <c r="E3" s="6" t="n">
        <v>338715</v>
      </c>
    </row>
    <row r="4" spans="1:5">
      <c r="A4" s="4" t="s">
        <v>1028</v>
      </c>
      <c r="B4" s="5" t="n">
        <v>166615</v>
      </c>
      <c r="C4" s="5" t="n">
        <v>204540</v>
      </c>
    </row>
    <row r="5" spans="1:5">
      <c r="A5" s="4" t="s">
        <v>74</v>
      </c>
      <c r="B5" s="5" t="n">
        <v>21806</v>
      </c>
      <c r="C5" s="5" t="n">
        <v>4628</v>
      </c>
    </row>
    <row r="6" spans="1:5">
      <c r="A6" s="4" t="s">
        <v>75</v>
      </c>
      <c r="B6" s="5" t="n">
        <v>226000</v>
      </c>
      <c r="C6" s="5" t="n">
        <v>340000</v>
      </c>
    </row>
    <row r="7" spans="1:5">
      <c r="A7" s="4" t="s">
        <v>1029</v>
      </c>
      <c r="B7" s="5" t="n">
        <v>226000</v>
      </c>
      <c r="C7" s="5" t="n">
        <v>340000</v>
      </c>
    </row>
    <row r="8" spans="1:5">
      <c r="A8" s="4" t="s">
        <v>76</v>
      </c>
      <c r="B8" s="5" t="n">
        <v>92554</v>
      </c>
      <c r="C8" s="5" t="n">
        <v>87940</v>
      </c>
    </row>
    <row r="9" spans="1:5">
      <c r="A9" s="4" t="s">
        <v>1030</v>
      </c>
      <c r="B9" s="5" t="n">
        <v>92554</v>
      </c>
      <c r="C9" s="5" t="n">
        <v>87940</v>
      </c>
    </row>
    <row r="10" spans="1:5">
      <c r="A10" s="4" t="s">
        <v>1031</v>
      </c>
      <c r="B10" s="5" t="n">
        <v>4693</v>
      </c>
      <c r="C10" s="5" t="n">
        <v>4326</v>
      </c>
    </row>
    <row r="11" spans="1:5">
      <c r="A11" s="4" t="s">
        <v>79</v>
      </c>
      <c r="B11" s="5" t="n">
        <v>24329668</v>
      </c>
      <c r="C11" s="5" t="n">
        <v>23129438</v>
      </c>
    </row>
    <row r="12" spans="1:5">
      <c r="A12" s="4" t="s">
        <v>1032</v>
      </c>
      <c r="B12" s="5" t="n">
        <v>24182724</v>
      </c>
      <c r="C12" s="5" t="n">
        <v>23297924</v>
      </c>
    </row>
    <row r="13" spans="1:5">
      <c r="A13" s="4" t="s">
        <v>80</v>
      </c>
      <c r="B13" s="5" t="n">
        <v>111493</v>
      </c>
      <c r="C13" s="5" t="n">
        <v>113272</v>
      </c>
    </row>
    <row r="14" spans="1:5">
      <c r="A14" s="4" t="s">
        <v>1033</v>
      </c>
      <c r="B14" s="5" t="n">
        <v>17151</v>
      </c>
      <c r="C14" s="5" t="n">
        <v>17151</v>
      </c>
    </row>
    <row r="15" spans="1:5">
      <c r="A15" s="4" t="s">
        <v>84</v>
      </c>
      <c r="B15" s="5" t="n">
        <v>49481</v>
      </c>
      <c r="C15" s="5" t="n">
        <v>80095</v>
      </c>
    </row>
    <row r="16" spans="1:5">
      <c r="A16" s="4" t="s">
        <v>652</v>
      </c>
      <c r="B16" s="5" t="n">
        <v>3342900</v>
      </c>
      <c r="C16" s="5" t="n">
        <v>2938848</v>
      </c>
    </row>
    <row r="17" spans="1:5">
      <c r="A17" s="4" t="s">
        <v>1034</v>
      </c>
      <c r="B17" s="5" t="n">
        <v>3342990</v>
      </c>
      <c r="C17" s="5" t="n">
        <v>2938716</v>
      </c>
    </row>
    <row r="18" spans="1:5">
      <c r="A18" s="4" t="s">
        <v>715</v>
      </c>
      <c r="B18" s="5" t="n">
        <v>17955594</v>
      </c>
      <c r="C18" s="5" t="n">
        <v>17473603</v>
      </c>
    </row>
    <row r="19" spans="1:5">
      <c r="A19" s="4" t="s">
        <v>1035</v>
      </c>
      <c r="B19" s="5" t="n">
        <v>18744331</v>
      </c>
      <c r="C19" s="5" t="n">
        <v>18577261</v>
      </c>
    </row>
    <row r="20" spans="1:5">
      <c r="A20" s="4" t="s">
        <v>88</v>
      </c>
      <c r="B20" s="5" t="n">
        <v>137476</v>
      </c>
      <c r="C20" s="5" t="n">
        <v>132996</v>
      </c>
    </row>
    <row r="21" spans="1:5">
      <c r="A21" s="4" t="s">
        <v>1036</v>
      </c>
      <c r="B21" s="5" t="n">
        <v>15241</v>
      </c>
      <c r="C21" s="5" t="n">
        <v>17109</v>
      </c>
    </row>
    <row r="22" spans="1:5">
      <c r="A22" s="4" t="s">
        <v>1037</v>
      </c>
      <c r="B22" s="5" t="n">
        <v>16204</v>
      </c>
      <c r="C22" s="5" t="n">
        <v>19019</v>
      </c>
    </row>
    <row r="23" spans="1:5">
      <c r="A23" s="4" t="s">
        <v>99</v>
      </c>
      <c r="B23" s="5" t="n">
        <v>385337</v>
      </c>
      <c r="C23" s="5" t="n">
        <v>594820</v>
      </c>
    </row>
    <row r="24" spans="1:5">
      <c r="A24" s="4" t="s">
        <v>91</v>
      </c>
      <c r="B24" s="5" t="n">
        <v>742274</v>
      </c>
      <c r="C24" s="5" t="n">
        <v>742212</v>
      </c>
    </row>
    <row r="25" spans="1:5">
      <c r="A25" s="4" t="s">
        <v>1038</v>
      </c>
      <c r="B25" s="5" t="n">
        <v>788079</v>
      </c>
      <c r="C25" s="5" t="n">
        <v>751395</v>
      </c>
    </row>
    <row r="26" spans="1:5">
      <c r="A26" s="4" t="s">
        <v>1039</v>
      </c>
      <c r="B26" s="5" t="n">
        <v>1419025</v>
      </c>
      <c r="C26" s="5" t="n">
        <v>1443810</v>
      </c>
    </row>
    <row r="27" spans="1:5">
      <c r="A27" s="4" t="s">
        <v>1040</v>
      </c>
      <c r="B27" s="5" t="n">
        <v>1419048</v>
      </c>
      <c r="C27" s="5" t="n">
        <v>1443834</v>
      </c>
    </row>
    <row r="28" spans="1:5">
      <c r="A28" s="7" t="n">
        <v>1</v>
      </c>
    </row>
    <row r="29" spans="1:5">
      <c r="A29" s="3" t="s">
        <v>1027</v>
      </c>
    </row>
    <row r="30" spans="1:5">
      <c r="A30" s="4" t="s">
        <v>1028</v>
      </c>
      <c r="B30" s="5" t="n">
        <v>166615</v>
      </c>
      <c r="C30" s="5" t="n">
        <v>204540</v>
      </c>
    </row>
    <row r="31" spans="1:5">
      <c r="A31" s="4" t="s">
        <v>74</v>
      </c>
      <c r="B31" s="5" t="n">
        <v>21806</v>
      </c>
      <c r="C31" s="5" t="n">
        <v>4628</v>
      </c>
    </row>
    <row r="32" spans="1:5">
      <c r="A32" s="4" t="s">
        <v>1030</v>
      </c>
      <c r="B32" s="5" t="n">
        <v>92554</v>
      </c>
      <c r="C32" s="5" t="n">
        <v>87940</v>
      </c>
    </row>
    <row r="33" spans="1:5">
      <c r="A33" s="4" t="s">
        <v>1031</v>
      </c>
      <c r="B33" s="5" t="n">
        <v>4693</v>
      </c>
      <c r="C33" s="5" t="n">
        <v>4326</v>
      </c>
    </row>
    <row r="34" spans="1:5">
      <c r="A34" s="4" t="s">
        <v>1033</v>
      </c>
      <c r="B34" s="5" t="n">
        <v>17151</v>
      </c>
      <c r="C34" s="5" t="n">
        <v>17151</v>
      </c>
    </row>
    <row r="35" spans="1:5">
      <c r="A35" s="4" t="s">
        <v>1034</v>
      </c>
      <c r="B35" s="5" t="n">
        <v>1527990</v>
      </c>
      <c r="C35" s="5" t="n">
        <v>1185959</v>
      </c>
    </row>
    <row r="36" spans="1:5">
      <c r="A36" s="4" t="s">
        <v>88</v>
      </c>
      <c r="C36" s="5" t="n">
        <v>0</v>
      </c>
    </row>
    <row r="37" spans="1:5">
      <c r="A37" s="7" t="n">
        <v>2</v>
      </c>
    </row>
    <row r="38" spans="1:5">
      <c r="A38" s="3" t="s">
        <v>1027</v>
      </c>
    </row>
    <row r="39" spans="1:5">
      <c r="A39" s="4" t="s">
        <v>1029</v>
      </c>
      <c r="B39" s="5" t="n">
        <v>226000</v>
      </c>
      <c r="C39" s="5" t="n">
        <v>340000</v>
      </c>
    </row>
    <row r="40" spans="1:5">
      <c r="A40" s="4" t="s">
        <v>80</v>
      </c>
      <c r="B40" s="5" t="n">
        <v>111493</v>
      </c>
      <c r="C40" s="5" t="n">
        <v>113272</v>
      </c>
    </row>
    <row r="41" spans="1:5">
      <c r="A41" s="4" t="s">
        <v>84</v>
      </c>
      <c r="B41" s="5" t="n">
        <v>49481</v>
      </c>
      <c r="C41" s="5" t="n">
        <v>80095</v>
      </c>
    </row>
    <row r="42" spans="1:5">
      <c r="A42" s="4" t="s">
        <v>1034</v>
      </c>
      <c r="B42" s="5" t="n">
        <v>1815000</v>
      </c>
      <c r="C42" s="5" t="n">
        <v>1752757</v>
      </c>
    </row>
    <row r="43" spans="1:5">
      <c r="A43" s="4" t="s">
        <v>1035</v>
      </c>
      <c r="B43" s="5" t="n">
        <v>11215290</v>
      </c>
      <c r="C43" s="5" t="n">
        <v>11327004</v>
      </c>
    </row>
    <row r="44" spans="1:5">
      <c r="A44" s="4" t="s">
        <v>88</v>
      </c>
      <c r="B44" s="5" t="n">
        <v>137476</v>
      </c>
      <c r="C44" s="5" t="n">
        <v>132996</v>
      </c>
    </row>
    <row r="45" spans="1:5">
      <c r="A45" s="4" t="s">
        <v>99</v>
      </c>
      <c r="B45" s="5" t="n">
        <v>385337</v>
      </c>
      <c r="C45" s="5" t="n">
        <v>594820</v>
      </c>
    </row>
    <row r="46" spans="1:5">
      <c r="A46" s="4" t="s">
        <v>1038</v>
      </c>
      <c r="B46" s="5" t="n">
        <v>788079</v>
      </c>
      <c r="C46" s="5" t="n">
        <v>751395</v>
      </c>
    </row>
    <row r="47" spans="1:5">
      <c r="A47" s="7" t="n">
        <v>3</v>
      </c>
    </row>
    <row r="48" spans="1:5">
      <c r="A48" s="3" t="s">
        <v>1027</v>
      </c>
    </row>
    <row r="49" spans="1:5">
      <c r="A49" s="4" t="s">
        <v>1032</v>
      </c>
      <c r="B49" s="5" t="n">
        <v>24182724</v>
      </c>
      <c r="C49" s="5" t="n">
        <v>23297924</v>
      </c>
    </row>
    <row r="50" spans="1:5">
      <c r="A50" s="4" t="s">
        <v>1035</v>
      </c>
      <c r="B50" s="5" t="n">
        <v>7529041</v>
      </c>
      <c r="C50" s="5" t="n">
        <v>7250257</v>
      </c>
    </row>
    <row r="51" spans="1:5">
      <c r="A51" s="4" t="s">
        <v>1037</v>
      </c>
      <c r="B51" s="5" t="n">
        <v>16204</v>
      </c>
      <c r="C51" s="5" t="n">
        <v>19019</v>
      </c>
    </row>
    <row r="52" spans="1:5">
      <c r="A52" s="4" t="s">
        <v>1040</v>
      </c>
      <c r="B52" s="6" t="n">
        <v>1419048</v>
      </c>
      <c r="C52" s="6" t="n">
        <v>14438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41</v>
      </c>
      <c r="B1" s="2" t="s">
        <v>27</v>
      </c>
      <c r="C1" s="2" t="s">
        <v>28</v>
      </c>
    </row>
    <row r="2" spans="1:3">
      <c r="A2" s="3" t="s">
        <v>1027</v>
      </c>
    </row>
    <row r="3" spans="1:3">
      <c r="A3" s="4" t="s">
        <v>76</v>
      </c>
      <c r="B3" s="6" t="n">
        <v>92554</v>
      </c>
      <c r="C3" s="6" t="n">
        <v>87940</v>
      </c>
    </row>
    <row r="4" spans="1:3">
      <c r="A4" s="4" t="s">
        <v>1030</v>
      </c>
      <c r="B4" s="5" t="n">
        <v>92554</v>
      </c>
      <c r="C4" s="5" t="n">
        <v>87940</v>
      </c>
    </row>
    <row r="5" spans="1:3">
      <c r="A5" s="4" t="s">
        <v>1031</v>
      </c>
      <c r="B5" s="5" t="n">
        <v>4693</v>
      </c>
      <c r="C5" s="5" t="n">
        <v>4326</v>
      </c>
    </row>
    <row r="6" spans="1:3">
      <c r="A6" s="4" t="s">
        <v>84</v>
      </c>
      <c r="B6" s="5" t="n">
        <v>49481</v>
      </c>
      <c r="C6" s="5" t="n">
        <v>80095</v>
      </c>
    </row>
    <row r="7" spans="1:3">
      <c r="A7" s="4" t="s">
        <v>99</v>
      </c>
      <c r="B7" s="5" t="n">
        <v>385337</v>
      </c>
      <c r="C7" s="5" t="n">
        <v>594820</v>
      </c>
    </row>
    <row r="8" spans="1:3">
      <c r="A8" s="7" t="n">
        <v>1</v>
      </c>
    </row>
    <row r="9" spans="1:3">
      <c r="A9" s="3" t="s">
        <v>1027</v>
      </c>
    </row>
    <row r="10" spans="1:3">
      <c r="A10" s="4" t="s">
        <v>1030</v>
      </c>
      <c r="B10" s="5" t="n">
        <v>92554</v>
      </c>
      <c r="C10" s="5" t="n">
        <v>87940</v>
      </c>
    </row>
    <row r="11" spans="1:3">
      <c r="A11" s="4" t="s">
        <v>1031</v>
      </c>
      <c r="B11" s="5" t="n">
        <v>4693</v>
      </c>
      <c r="C11" s="5" t="n">
        <v>4326</v>
      </c>
    </row>
    <row r="12" spans="1:3">
      <c r="A12" s="7" t="n">
        <v>2</v>
      </c>
    </row>
    <row r="13" spans="1:3">
      <c r="A13" s="3" t="s">
        <v>1027</v>
      </c>
    </row>
    <row r="14" spans="1:3">
      <c r="A14" s="4" t="s">
        <v>84</v>
      </c>
      <c r="B14" s="5" t="n">
        <v>49481</v>
      </c>
      <c r="C14" s="5" t="n">
        <v>80095</v>
      </c>
    </row>
    <row r="15" spans="1:3">
      <c r="A15" s="4" t="s">
        <v>99</v>
      </c>
      <c r="B15" s="5" t="n">
        <v>385337</v>
      </c>
      <c r="C15" s="5" t="n">
        <v>594820</v>
      </c>
    </row>
    <row r="16" spans="1:3">
      <c r="A16" s="4" t="s">
        <v>1042</v>
      </c>
    </row>
    <row r="17" spans="1:3">
      <c r="A17" s="3" t="s">
        <v>1027</v>
      </c>
    </row>
    <row r="18" spans="1:3">
      <c r="A18" s="4" t="s">
        <v>1030</v>
      </c>
      <c r="B18" s="5" t="n">
        <v>92554</v>
      </c>
      <c r="C18" s="5" t="n">
        <v>87940</v>
      </c>
    </row>
    <row r="19" spans="1:3">
      <c r="A19" s="4" t="s">
        <v>1031</v>
      </c>
      <c r="B19" s="5" t="n">
        <v>4693</v>
      </c>
      <c r="C19" s="5" t="n">
        <v>4326</v>
      </c>
    </row>
    <row r="20" spans="1:3">
      <c r="A20" s="4" t="s">
        <v>84</v>
      </c>
      <c r="B20" s="5" t="n">
        <v>49481</v>
      </c>
      <c r="C20" s="5" t="n">
        <v>80095</v>
      </c>
    </row>
    <row r="21" spans="1:3">
      <c r="A21" s="4" t="s">
        <v>99</v>
      </c>
      <c r="B21" s="5" t="n">
        <v>385337</v>
      </c>
      <c r="C21" s="5" t="n">
        <v>594820</v>
      </c>
    </row>
    <row r="22" spans="1:3">
      <c r="A22" s="4" t="s">
        <v>1043</v>
      </c>
    </row>
    <row r="23" spans="1:3">
      <c r="A23" s="3" t="s">
        <v>1027</v>
      </c>
    </row>
    <row r="24" spans="1:3">
      <c r="A24" s="4" t="s">
        <v>76</v>
      </c>
      <c r="B24" s="5" t="n">
        <v>92554</v>
      </c>
      <c r="C24" s="5" t="n">
        <v>87940</v>
      </c>
    </row>
    <row r="25" spans="1:3">
      <c r="A25" s="4" t="s">
        <v>1031</v>
      </c>
      <c r="C25" s="5" t="n">
        <v>4326</v>
      </c>
    </row>
    <row r="26" spans="1:3">
      <c r="A26" s="4" t="s">
        <v>1044</v>
      </c>
    </row>
    <row r="27" spans="1:3">
      <c r="A27" s="3" t="s">
        <v>1027</v>
      </c>
    </row>
    <row r="28" spans="1:3">
      <c r="A28" s="4" t="s">
        <v>84</v>
      </c>
      <c r="B28" s="5" t="n">
        <v>49481</v>
      </c>
      <c r="C28" s="5" t="n">
        <v>80095</v>
      </c>
    </row>
    <row r="29" spans="1:3">
      <c r="A29" s="4" t="s">
        <v>99</v>
      </c>
      <c r="B29" s="6" t="n">
        <v>385337</v>
      </c>
      <c r="C29" s="6" t="n">
        <v>5948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1045</v>
      </c>
      <c r="C1" s="2" t="s">
        <v>1</v>
      </c>
    </row>
    <row r="2" spans="1:4">
      <c r="C2" s="2" t="s">
        <v>27</v>
      </c>
      <c r="D2" s="2" t="s">
        <v>28</v>
      </c>
    </row>
    <row r="3" spans="1:4">
      <c r="A3" s="3" t="s">
        <v>1027</v>
      </c>
    </row>
    <row r="4" spans="1:4">
      <c r="A4" s="4" t="s">
        <v>1046</v>
      </c>
      <c r="B4" s="4" t="s">
        <v>53</v>
      </c>
      <c r="C4" s="6" t="n">
        <v>0</v>
      </c>
      <c r="D4" s="6" t="n">
        <v>7498</v>
      </c>
    </row>
    <row r="5" spans="1:4">
      <c r="A5" s="4" t="s">
        <v>1047</v>
      </c>
      <c r="B5" s="4" t="s">
        <v>53</v>
      </c>
      <c r="C5" s="6" t="n">
        <v>0</v>
      </c>
      <c r="D5" s="6" t="n">
        <v>-4273</v>
      </c>
    </row>
    <row r="6" spans="1:4"/>
    <row r="7" spans="1:4">
      <c r="A7" s="4" t="s">
        <v>53</v>
      </c>
      <c r="B7" s="4" t="s">
        <v>1048</v>
      </c>
    </row>
  </sheetData>
  <mergeCells count="4">
    <mergeCell ref="A1:B2"/>
    <mergeCell ref="C1:D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 customWidth="1" max="6" min="6" width="13"/>
  </cols>
  <sheetData>
    <row r="1" spans="1:6">
      <c r="A1" s="1" t="s">
        <v>1049</v>
      </c>
      <c r="C1" s="2" t="s">
        <v>1</v>
      </c>
    </row>
    <row r="2" spans="1:6">
      <c r="C2" s="2" t="s">
        <v>27</v>
      </c>
      <c r="D2" s="2" t="s">
        <v>28</v>
      </c>
      <c r="E2" s="2" t="s">
        <v>29</v>
      </c>
      <c r="F2" s="2" t="s">
        <v>563</v>
      </c>
    </row>
    <row r="3" spans="1:6">
      <c r="A3" s="3" t="s">
        <v>1050</v>
      </c>
    </row>
    <row r="4" spans="1:6">
      <c r="A4" s="4" t="s">
        <v>31</v>
      </c>
      <c r="C4" s="6" t="n">
        <v>1036634</v>
      </c>
      <c r="D4" s="6" t="n">
        <v>1012636</v>
      </c>
      <c r="E4" s="6" t="n">
        <v>952976</v>
      </c>
    </row>
    <row r="5" spans="1:6">
      <c r="A5" s="4" t="s">
        <v>32</v>
      </c>
      <c r="B5" s="4" t="s">
        <v>33</v>
      </c>
      <c r="C5" s="5" t="n">
        <v>-741738</v>
      </c>
      <c r="D5" s="5" t="n">
        <v>-681850</v>
      </c>
      <c r="E5" s="5" t="n">
        <v>-635684</v>
      </c>
    </row>
    <row r="6" spans="1:6">
      <c r="A6" s="4" t="s">
        <v>34</v>
      </c>
      <c r="C6" s="5" t="n">
        <v>294896</v>
      </c>
      <c r="D6" s="5" t="n">
        <v>330786</v>
      </c>
      <c r="E6" s="5" t="n">
        <v>317292</v>
      </c>
    </row>
    <row r="7" spans="1:6">
      <c r="A7" s="4" t="s">
        <v>137</v>
      </c>
      <c r="C7" s="5" t="n">
        <v>-5978</v>
      </c>
      <c r="D7" s="5" t="n">
        <v>646</v>
      </c>
      <c r="E7" s="5" t="n">
        <v>21954</v>
      </c>
    </row>
    <row r="8" spans="1:6">
      <c r="A8" s="4" t="s">
        <v>1051</v>
      </c>
      <c r="C8" s="5" t="n">
        <v>288918</v>
      </c>
      <c r="D8" s="5" t="n">
        <v>331432</v>
      </c>
      <c r="E8" s="5" t="n">
        <v>339246</v>
      </c>
    </row>
    <row r="9" spans="1:6">
      <c r="A9" s="3" t="s">
        <v>37</v>
      </c>
    </row>
    <row r="10" spans="1:6">
      <c r="A10" s="4" t="s">
        <v>38</v>
      </c>
      <c r="C10" s="5" t="n">
        <v>19713</v>
      </c>
      <c r="D10" s="5" t="n">
        <v>21785</v>
      </c>
      <c r="E10" s="5" t="n">
        <v>36783</v>
      </c>
    </row>
    <row r="11" spans="1:6">
      <c r="A11" s="4" t="s">
        <v>900</v>
      </c>
      <c r="C11" s="5" t="n">
        <v>-84478</v>
      </c>
      <c r="D11" s="5" t="n">
        <v>-88758</v>
      </c>
      <c r="E11" s="5" t="n">
        <v>-82906</v>
      </c>
    </row>
    <row r="12" spans="1:6">
      <c r="A12" s="4" t="s">
        <v>901</v>
      </c>
      <c r="C12" s="5" t="n">
        <v>179381</v>
      </c>
      <c r="D12" s="5" t="n">
        <v>-221083</v>
      </c>
      <c r="E12" s="5" t="n">
        <v>-114093</v>
      </c>
    </row>
    <row r="13" spans="1:6">
      <c r="A13" s="4" t="s">
        <v>39</v>
      </c>
      <c r="C13" s="5" t="n">
        <v>94903</v>
      </c>
      <c r="D13" s="5" t="n">
        <v>-309841</v>
      </c>
      <c r="E13" s="5" t="n">
        <v>-196999</v>
      </c>
    </row>
    <row r="14" spans="1:6">
      <c r="A14" s="4" t="s">
        <v>40</v>
      </c>
      <c r="C14" s="5" t="n">
        <v>-1749</v>
      </c>
      <c r="D14" s="5" t="n">
        <v>-6899</v>
      </c>
      <c r="E14" s="5" t="n">
        <v>-120148</v>
      </c>
    </row>
    <row r="15" spans="1:6">
      <c r="A15" s="4" t="s">
        <v>41</v>
      </c>
      <c r="C15" s="5" t="n">
        <v>112867</v>
      </c>
      <c r="D15" s="5" t="n">
        <v>-294955</v>
      </c>
      <c r="E15" s="5" t="n">
        <v>-280364</v>
      </c>
    </row>
    <row r="16" spans="1:6">
      <c r="A16" s="3" t="s">
        <v>42</v>
      </c>
    </row>
    <row r="17" spans="1:6">
      <c r="A17" s="4" t="s">
        <v>1052</v>
      </c>
      <c r="C17" s="5" t="n">
        <v>-86226</v>
      </c>
      <c r="D17" s="5" t="n">
        <v>-86343</v>
      </c>
      <c r="E17" s="5" t="n">
        <v>-76530</v>
      </c>
    </row>
    <row r="18" spans="1:6">
      <c r="A18" s="4" t="s">
        <v>45</v>
      </c>
      <c r="C18" s="5" t="n">
        <v>192</v>
      </c>
      <c r="D18" s="5" t="n">
        <v>-333</v>
      </c>
      <c r="E18" s="5" t="n">
        <v>-703</v>
      </c>
    </row>
    <row r="19" spans="1:6">
      <c r="A19" s="4" t="s">
        <v>46</v>
      </c>
      <c r="C19" s="5" t="n">
        <v>-1948</v>
      </c>
      <c r="D19" s="5" t="n">
        <v>-1260</v>
      </c>
      <c r="E19" s="5" t="n">
        <v>-167</v>
      </c>
    </row>
    <row r="20" spans="1:6">
      <c r="A20" s="4" t="s">
        <v>47</v>
      </c>
      <c r="C20" s="5" t="n">
        <v>-87982</v>
      </c>
      <c r="D20" s="5" t="n">
        <v>-87936</v>
      </c>
      <c r="E20" s="5" t="n">
        <v>-77400</v>
      </c>
    </row>
    <row r="21" spans="1:6">
      <c r="A21" s="4" t="s">
        <v>1053</v>
      </c>
      <c r="C21" s="5" t="n">
        <v>313803</v>
      </c>
      <c r="D21" s="5" t="n">
        <v>-51459</v>
      </c>
      <c r="E21" s="5" t="n">
        <v>-18518</v>
      </c>
    </row>
    <row r="22" spans="1:6">
      <c r="A22" s="4" t="s">
        <v>49</v>
      </c>
      <c r="C22" s="5" t="n">
        <v>-1704</v>
      </c>
      <c r="D22" s="5" t="n">
        <v>-57</v>
      </c>
      <c r="E22" s="5" t="n">
        <v>-409</v>
      </c>
    </row>
    <row r="23" spans="1:6">
      <c r="A23" s="4" t="s">
        <v>50</v>
      </c>
      <c r="C23" s="5" t="n">
        <v>312099</v>
      </c>
      <c r="D23" s="5" t="n">
        <v>-51516</v>
      </c>
      <c r="E23" s="5" t="n">
        <v>-18927</v>
      </c>
    </row>
    <row r="24" spans="1:6">
      <c r="A24" s="3" t="s">
        <v>1054</v>
      </c>
    </row>
    <row r="25" spans="1:6">
      <c r="A25" s="4" t="s">
        <v>470</v>
      </c>
      <c r="B25" s="4" t="s">
        <v>1055</v>
      </c>
      <c r="C25" s="5" t="n">
        <v>24356330</v>
      </c>
      <c r="D25" s="5" t="n">
        <v>23152517</v>
      </c>
    </row>
    <row r="26" spans="1:6">
      <c r="A26" s="4" t="s">
        <v>472</v>
      </c>
      <c r="B26" s="4" t="s">
        <v>1056</v>
      </c>
      <c r="C26" s="5" t="n">
        <v>10714</v>
      </c>
      <c r="D26" s="5" t="n">
        <v>10179</v>
      </c>
    </row>
    <row r="27" spans="1:6">
      <c r="A27" s="4" t="s">
        <v>78</v>
      </c>
      <c r="C27" s="5" t="n">
        <v>-37376</v>
      </c>
      <c r="D27" s="5" t="n">
        <v>-33258</v>
      </c>
      <c r="E27" s="5" t="n">
        <v>-33690</v>
      </c>
      <c r="F27" s="6" t="n">
        <v>-56429</v>
      </c>
    </row>
    <row r="28" spans="1:6">
      <c r="A28" s="4" t="s">
        <v>79</v>
      </c>
      <c r="C28" s="5" t="n">
        <v>24329668</v>
      </c>
      <c r="D28" s="5" t="n">
        <v>23129438</v>
      </c>
    </row>
    <row r="29" spans="1:6">
      <c r="A29" s="4" t="s">
        <v>85</v>
      </c>
      <c r="C29" s="5" t="n">
        <v>876024</v>
      </c>
      <c r="D29" s="5" t="n">
        <v>1140762</v>
      </c>
    </row>
    <row r="30" spans="1:6">
      <c r="A30" s="4" t="s">
        <v>86</v>
      </c>
      <c r="C30" s="5" t="n">
        <v>25205692</v>
      </c>
      <c r="D30" s="5" t="n">
        <v>24270200</v>
      </c>
    </row>
    <row r="31" spans="1:6">
      <c r="A31" s="4" t="s">
        <v>474</v>
      </c>
    </row>
    <row r="32" spans="1:6">
      <c r="A32" s="3" t="s">
        <v>1050</v>
      </c>
    </row>
    <row r="33" spans="1:6">
      <c r="A33" s="4" t="s">
        <v>31</v>
      </c>
      <c r="C33" s="5" t="n">
        <v>1026302</v>
      </c>
      <c r="D33" s="5" t="n">
        <v>1001241</v>
      </c>
      <c r="E33" s="5" t="n">
        <v>940541</v>
      </c>
    </row>
    <row r="34" spans="1:6">
      <c r="A34" s="4" t="s">
        <v>32</v>
      </c>
      <c r="C34" s="5" t="n">
        <v>-740695</v>
      </c>
      <c r="D34" s="5" t="n">
        <v>-680661</v>
      </c>
      <c r="E34" s="5" t="n">
        <v>-634287</v>
      </c>
    </row>
    <row r="35" spans="1:6">
      <c r="A35" s="4" t="s">
        <v>34</v>
      </c>
      <c r="C35" s="5" t="n">
        <v>285607</v>
      </c>
      <c r="D35" s="5" t="n">
        <v>320580</v>
      </c>
      <c r="E35" s="5" t="n">
        <v>306254</v>
      </c>
    </row>
    <row r="36" spans="1:6">
      <c r="A36" s="4" t="s">
        <v>137</v>
      </c>
      <c r="C36" s="5" t="n">
        <v>-5978</v>
      </c>
      <c r="D36" s="5" t="n">
        <v>-646</v>
      </c>
      <c r="E36" s="5" t="n">
        <v>-21954</v>
      </c>
    </row>
    <row r="37" spans="1:6">
      <c r="A37" s="4" t="s">
        <v>1051</v>
      </c>
      <c r="C37" s="5" t="n">
        <v>279629</v>
      </c>
      <c r="D37" s="5" t="n">
        <v>321226</v>
      </c>
      <c r="E37" s="5" t="n">
        <v>328208</v>
      </c>
    </row>
    <row r="38" spans="1:6">
      <c r="A38" s="3" t="s">
        <v>37</v>
      </c>
    </row>
    <row r="39" spans="1:6">
      <c r="A39" s="4" t="s">
        <v>38</v>
      </c>
      <c r="C39" s="5" t="n">
        <v>18858</v>
      </c>
      <c r="D39" s="5" t="n">
        <v>21164</v>
      </c>
      <c r="E39" s="5" t="n">
        <v>36215</v>
      </c>
    </row>
    <row r="40" spans="1:6">
      <c r="A40" s="4" t="s">
        <v>900</v>
      </c>
      <c r="C40" s="5" t="n">
        <v>-81489</v>
      </c>
      <c r="D40" s="5" t="n">
        <v>-85316</v>
      </c>
      <c r="E40" s="5" t="n">
        <v>-78624</v>
      </c>
    </row>
    <row r="41" spans="1:6">
      <c r="A41" s="4" t="s">
        <v>901</v>
      </c>
      <c r="C41" s="5" t="n">
        <v>175379</v>
      </c>
      <c r="D41" s="5" t="n">
        <v>-220827</v>
      </c>
      <c r="E41" s="5" t="n">
        <v>-114665</v>
      </c>
    </row>
    <row r="42" spans="1:6">
      <c r="A42" s="4" t="s">
        <v>39</v>
      </c>
      <c r="C42" s="5" t="n">
        <v>93890</v>
      </c>
      <c r="D42" s="5" t="n">
        <v>-306143</v>
      </c>
      <c r="E42" s="5" t="n">
        <v>-193289</v>
      </c>
    </row>
    <row r="43" spans="1:6">
      <c r="A43" s="4" t="s">
        <v>40</v>
      </c>
      <c r="C43" s="5" t="n">
        <v>1749</v>
      </c>
      <c r="D43" s="5" t="n">
        <v>6899</v>
      </c>
      <c r="E43" s="5" t="n">
        <v>-120148</v>
      </c>
    </row>
    <row r="44" spans="1:6">
      <c r="A44" s="4" t="s">
        <v>41</v>
      </c>
      <c r="C44" s="5" t="n">
        <v>110999</v>
      </c>
      <c r="D44" s="5" t="n">
        <v>-291878</v>
      </c>
      <c r="E44" s="5" t="n">
        <v>-277222</v>
      </c>
    </row>
    <row r="45" spans="1:6">
      <c r="A45" s="3" t="s">
        <v>42</v>
      </c>
    </row>
    <row r="46" spans="1:6">
      <c r="A46" s="4" t="s">
        <v>1052</v>
      </c>
      <c r="C46" s="5" t="n">
        <v>-78965</v>
      </c>
      <c r="D46" s="5" t="n">
        <v>-77407</v>
      </c>
      <c r="E46" s="5" t="n">
        <v>-69129</v>
      </c>
    </row>
    <row r="47" spans="1:6">
      <c r="A47" s="4" t="s">
        <v>45</v>
      </c>
      <c r="C47" s="5" t="n">
        <v>192</v>
      </c>
      <c r="D47" s="5" t="n">
        <v>-333</v>
      </c>
      <c r="E47" s="5" t="n">
        <v>-703</v>
      </c>
    </row>
    <row r="48" spans="1:6">
      <c r="A48" s="4" t="s">
        <v>46</v>
      </c>
      <c r="C48" s="5" t="n">
        <v>-1949</v>
      </c>
      <c r="D48" s="5" t="n">
        <v>-1261</v>
      </c>
      <c r="E48" s="5" t="n">
        <v>-186</v>
      </c>
    </row>
    <row r="49" spans="1:6">
      <c r="A49" s="4" t="s">
        <v>47</v>
      </c>
      <c r="C49" s="5" t="n">
        <v>-80722</v>
      </c>
      <c r="D49" s="5" t="n">
        <v>-79001</v>
      </c>
      <c r="E49" s="5" t="n">
        <v>-70018</v>
      </c>
    </row>
    <row r="50" spans="1:6">
      <c r="A50" s="4" t="s">
        <v>1053</v>
      </c>
      <c r="C50" s="5" t="n">
        <v>309906</v>
      </c>
      <c r="D50" s="5" t="n">
        <v>-49653</v>
      </c>
      <c r="E50" s="5" t="n">
        <v>-19032</v>
      </c>
    </row>
    <row r="51" spans="1:6">
      <c r="A51" s="4" t="s">
        <v>50</v>
      </c>
      <c r="C51" s="5" t="n">
        <v>309906</v>
      </c>
      <c r="D51" s="5" t="n">
        <v>-49653</v>
      </c>
      <c r="E51" s="5" t="n">
        <v>-19032</v>
      </c>
    </row>
    <row r="52" spans="1:6">
      <c r="A52" s="3" t="s">
        <v>1054</v>
      </c>
    </row>
    <row r="53" spans="1:6">
      <c r="A53" s="4" t="s">
        <v>470</v>
      </c>
      <c r="C53" s="5" t="n">
        <v>24319673</v>
      </c>
      <c r="D53" s="5" t="n">
        <v>23112714</v>
      </c>
    </row>
    <row r="54" spans="1:6">
      <c r="A54" s="4" t="s">
        <v>472</v>
      </c>
      <c r="C54" s="5" t="n">
        <v>10714</v>
      </c>
      <c r="D54" s="5" t="n">
        <v>10179</v>
      </c>
    </row>
    <row r="55" spans="1:6">
      <c r="A55" s="4" t="s">
        <v>78</v>
      </c>
      <c r="C55" s="5" t="n">
        <v>-37376</v>
      </c>
      <c r="D55" s="5" t="n">
        <v>-33258</v>
      </c>
    </row>
    <row r="56" spans="1:6">
      <c r="A56" s="4" t="s">
        <v>79</v>
      </c>
      <c r="C56" s="5" t="n">
        <v>24293011</v>
      </c>
      <c r="D56" s="5" t="n">
        <v>23089635</v>
      </c>
    </row>
    <row r="57" spans="1:6">
      <c r="A57" s="4" t="s">
        <v>85</v>
      </c>
      <c r="C57" s="5" t="n">
        <v>865867</v>
      </c>
      <c r="D57" s="5" t="n">
        <v>1129138</v>
      </c>
    </row>
    <row r="58" spans="1:6">
      <c r="A58" s="4" t="s">
        <v>86</v>
      </c>
      <c r="C58" s="5" t="n">
        <v>25158878</v>
      </c>
      <c r="D58" s="5" t="n">
        <v>24218773</v>
      </c>
    </row>
    <row r="59" spans="1:6">
      <c r="A59" s="4" t="s">
        <v>125</v>
      </c>
    </row>
    <row r="60" spans="1:6">
      <c r="A60" s="3" t="s">
        <v>1050</v>
      </c>
    </row>
    <row r="61" spans="1:6">
      <c r="A61" s="4" t="s">
        <v>31</v>
      </c>
      <c r="C61" s="5" t="n">
        <v>43502</v>
      </c>
      <c r="D61" s="5" t="n">
        <v>45798</v>
      </c>
      <c r="E61" s="5" t="n">
        <v>46666</v>
      </c>
    </row>
    <row r="62" spans="1:6">
      <c r="A62" s="4" t="s">
        <v>32</v>
      </c>
      <c r="C62" s="5" t="n">
        <v>-34250</v>
      </c>
      <c r="D62" s="5" t="n">
        <v>-35665</v>
      </c>
      <c r="E62" s="5" t="n">
        <v>-35628</v>
      </c>
    </row>
    <row r="63" spans="1:6">
      <c r="A63" s="4" t="s">
        <v>34</v>
      </c>
      <c r="C63" s="5" t="n">
        <v>9252</v>
      </c>
      <c r="D63" s="5" t="n">
        <v>10133</v>
      </c>
      <c r="E63" s="5" t="n">
        <v>11038</v>
      </c>
    </row>
    <row r="64" spans="1:6">
      <c r="A64" s="4" t="s">
        <v>1051</v>
      </c>
      <c r="C64" s="5" t="n">
        <v>9252</v>
      </c>
      <c r="D64" s="5" t="n">
        <v>10133</v>
      </c>
      <c r="E64" s="5" t="n">
        <v>11038</v>
      </c>
    </row>
    <row r="65" spans="1:6">
      <c r="A65" s="3" t="s">
        <v>37</v>
      </c>
    </row>
    <row r="66" spans="1:6">
      <c r="A66" s="4" t="s">
        <v>38</v>
      </c>
      <c r="C66" s="5" t="n">
        <v>3528</v>
      </c>
      <c r="D66" s="5" t="n">
        <v>4350</v>
      </c>
      <c r="E66" s="5" t="n">
        <v>3447</v>
      </c>
    </row>
    <row r="67" spans="1:6">
      <c r="A67" s="4" t="s">
        <v>900</v>
      </c>
      <c r="C67" s="5" t="n">
        <v>-2989</v>
      </c>
      <c r="D67" s="5" t="n">
        <v>-3442</v>
      </c>
      <c r="E67" s="5" t="n">
        <v>-4282</v>
      </c>
    </row>
    <row r="68" spans="1:6">
      <c r="A68" s="4" t="s">
        <v>901</v>
      </c>
      <c r="C68" s="5" t="n">
        <v>-4002</v>
      </c>
      <c r="D68" s="5" t="n">
        <v>-256</v>
      </c>
      <c r="E68" s="5" t="n">
        <v>572</v>
      </c>
    </row>
    <row r="69" spans="1:6">
      <c r="A69" s="4" t="s">
        <v>39</v>
      </c>
      <c r="C69" s="5" t="n">
        <v>1013</v>
      </c>
      <c r="D69" s="5" t="n">
        <v>-3698</v>
      </c>
      <c r="E69" s="5" t="n">
        <v>-3710</v>
      </c>
    </row>
    <row r="70" spans="1:6">
      <c r="A70" s="4" t="s">
        <v>41</v>
      </c>
      <c r="C70" s="5" t="n">
        <v>4541</v>
      </c>
      <c r="D70" s="5" t="n">
        <v>652</v>
      </c>
      <c r="E70" s="5" t="n">
        <v>-263</v>
      </c>
    </row>
    <row r="71" spans="1:6">
      <c r="A71" s="3" t="s">
        <v>42</v>
      </c>
    </row>
    <row r="72" spans="1:6">
      <c r="A72" s="4" t="s">
        <v>1052</v>
      </c>
      <c r="C72" s="5" t="n">
        <v>-7261</v>
      </c>
      <c r="D72" s="5" t="n">
        <v>-8936</v>
      </c>
      <c r="E72" s="5" t="n">
        <v>-8370</v>
      </c>
    </row>
    <row r="73" spans="1:6">
      <c r="A73" s="4" t="s">
        <v>46</v>
      </c>
      <c r="C73" s="5" t="n">
        <v>-2635</v>
      </c>
      <c r="D73" s="5" t="n">
        <v>-3655</v>
      </c>
      <c r="E73" s="5" t="n">
        <v>-1891</v>
      </c>
    </row>
    <row r="74" spans="1:6">
      <c r="A74" s="4" t="s">
        <v>47</v>
      </c>
      <c r="C74" s="5" t="n">
        <v>-9896</v>
      </c>
      <c r="D74" s="5" t="n">
        <v>-12591</v>
      </c>
      <c r="E74" s="5" t="n">
        <v>-10261</v>
      </c>
    </row>
    <row r="75" spans="1:6">
      <c r="A75" s="4" t="s">
        <v>1053</v>
      </c>
      <c r="C75" s="5" t="n">
        <v>3897</v>
      </c>
      <c r="D75" s="5" t="n">
        <v>-1806</v>
      </c>
      <c r="E75" s="5" t="n">
        <v>514</v>
      </c>
    </row>
    <row r="76" spans="1:6">
      <c r="A76" s="4" t="s">
        <v>49</v>
      </c>
      <c r="C76" s="5" t="n">
        <v>-1704</v>
      </c>
      <c r="D76" s="5" t="n">
        <v>-57</v>
      </c>
      <c r="E76" s="5" t="n">
        <v>-409</v>
      </c>
    </row>
    <row r="77" spans="1:6">
      <c r="A77" s="4" t="s">
        <v>50</v>
      </c>
      <c r="C77" s="5" t="n">
        <v>2193</v>
      </c>
      <c r="D77" s="5" t="n">
        <v>-1863</v>
      </c>
      <c r="E77" s="5" t="n">
        <v>105</v>
      </c>
    </row>
    <row r="78" spans="1:6">
      <c r="A78" s="3" t="s">
        <v>1054</v>
      </c>
    </row>
    <row r="79" spans="1:6">
      <c r="A79" s="4" t="s">
        <v>470</v>
      </c>
      <c r="C79" s="5" t="n">
        <v>968343</v>
      </c>
      <c r="D79" s="5" t="n">
        <v>1022644</v>
      </c>
    </row>
    <row r="80" spans="1:6">
      <c r="A80" s="4" t="s">
        <v>79</v>
      </c>
      <c r="C80" s="5" t="n">
        <v>968343</v>
      </c>
      <c r="D80" s="5" t="n">
        <v>1022644</v>
      </c>
    </row>
    <row r="81" spans="1:6">
      <c r="A81" s="4" t="s">
        <v>85</v>
      </c>
      <c r="C81" s="5" t="n">
        <v>104643</v>
      </c>
      <c r="D81" s="5" t="n">
        <v>111789</v>
      </c>
    </row>
    <row r="82" spans="1:6">
      <c r="A82" s="4" t="s">
        <v>86</v>
      </c>
      <c r="C82" s="5" t="n">
        <v>1072986</v>
      </c>
      <c r="D82" s="5" t="n">
        <v>1134433</v>
      </c>
    </row>
    <row r="83" spans="1:6">
      <c r="A83" s="4" t="s">
        <v>1057</v>
      </c>
    </row>
    <row r="84" spans="1:6">
      <c r="A84" s="3" t="s">
        <v>1050</v>
      </c>
    </row>
    <row r="85" spans="1:6">
      <c r="A85" s="4" t="s">
        <v>31</v>
      </c>
      <c r="C85" s="5" t="n">
        <v>-33170</v>
      </c>
      <c r="D85" s="5" t="n">
        <v>-34403</v>
      </c>
      <c r="E85" s="5" t="n">
        <v>-34231</v>
      </c>
    </row>
    <row r="86" spans="1:6">
      <c r="A86" s="4" t="s">
        <v>32</v>
      </c>
      <c r="C86" s="5" t="n">
        <v>33207</v>
      </c>
      <c r="D86" s="5" t="n">
        <v>34476</v>
      </c>
      <c r="E86" s="5" t="n">
        <v>34231</v>
      </c>
    </row>
    <row r="87" spans="1:6">
      <c r="A87" s="4" t="s">
        <v>34</v>
      </c>
      <c r="C87" s="5" t="n">
        <v>37</v>
      </c>
      <c r="D87" s="5" t="n">
        <v>73</v>
      </c>
      <c r="E87" s="5" t="n">
        <v>0</v>
      </c>
    </row>
    <row r="88" spans="1:6">
      <c r="A88" s="4" t="s">
        <v>1051</v>
      </c>
      <c r="C88" s="5" t="n">
        <v>37</v>
      </c>
      <c r="D88" s="5" t="n">
        <v>73</v>
      </c>
      <c r="E88" s="5" t="n">
        <v>0</v>
      </c>
    </row>
    <row r="89" spans="1:6">
      <c r="A89" s="3" t="s">
        <v>37</v>
      </c>
    </row>
    <row r="90" spans="1:6">
      <c r="A90" s="4" t="s">
        <v>38</v>
      </c>
      <c r="C90" s="5" t="n">
        <v>-2673</v>
      </c>
      <c r="D90" s="5" t="n">
        <v>-3729</v>
      </c>
      <c r="E90" s="5" t="n">
        <v>-2879</v>
      </c>
    </row>
    <row r="91" spans="1:6">
      <c r="A91" s="4" t="s">
        <v>39</v>
      </c>
      <c r="C91" s="5" t="n">
        <v>0</v>
      </c>
      <c r="D91" s="5" t="n">
        <v>0</v>
      </c>
      <c r="E91" s="5" t="n">
        <v>0</v>
      </c>
    </row>
    <row r="92" spans="1:6">
      <c r="A92" s="4" t="s">
        <v>40</v>
      </c>
      <c r="C92" s="5" t="n">
        <v>0</v>
      </c>
    </row>
    <row r="93" spans="1:6">
      <c r="A93" s="4" t="s">
        <v>41</v>
      </c>
      <c r="C93" s="5" t="n">
        <v>-2673</v>
      </c>
      <c r="D93" s="5" t="n">
        <v>-3729</v>
      </c>
      <c r="E93" s="5" t="n">
        <v>-2879</v>
      </c>
    </row>
    <row r="94" spans="1:6">
      <c r="A94" s="3" t="s">
        <v>42</v>
      </c>
    </row>
    <row r="95" spans="1:6">
      <c r="A95" s="4" t="s">
        <v>1052</v>
      </c>
      <c r="C95" s="5" t="n">
        <v>0</v>
      </c>
      <c r="D95" s="5" t="n">
        <v>0</v>
      </c>
      <c r="E95" s="5" t="n">
        <v>969</v>
      </c>
    </row>
    <row r="96" spans="1:6">
      <c r="A96" s="4" t="s">
        <v>46</v>
      </c>
      <c r="C96" s="5" t="n">
        <v>2636</v>
      </c>
      <c r="D96" s="5" t="n">
        <v>3656</v>
      </c>
      <c r="E96" s="5" t="n">
        <v>1910</v>
      </c>
    </row>
    <row r="97" spans="1:6">
      <c r="A97" s="4" t="s">
        <v>47</v>
      </c>
      <c r="C97" s="5" t="n">
        <v>2636</v>
      </c>
      <c r="D97" s="5" t="n">
        <v>3656</v>
      </c>
      <c r="E97" s="6" t="n">
        <v>2879</v>
      </c>
    </row>
    <row r="98" spans="1:6">
      <c r="A98" s="3" t="s">
        <v>1054</v>
      </c>
    </row>
    <row r="99" spans="1:6">
      <c r="A99" s="4" t="s">
        <v>470</v>
      </c>
      <c r="C99" s="5" t="n">
        <v>-931686</v>
      </c>
      <c r="D99" s="5" t="n">
        <v>-982841</v>
      </c>
    </row>
    <row r="100" spans="1:6">
      <c r="A100" s="4" t="s">
        <v>79</v>
      </c>
      <c r="C100" s="5" t="n">
        <v>-931686</v>
      </c>
      <c r="D100" s="5" t="n">
        <v>-982841</v>
      </c>
    </row>
    <row r="101" spans="1:6">
      <c r="A101" s="4" t="s">
        <v>85</v>
      </c>
      <c r="C101" s="5" t="n">
        <v>-94486</v>
      </c>
      <c r="D101" s="5" t="n">
        <v>-100165</v>
      </c>
    </row>
    <row r="102" spans="1:6">
      <c r="A102" s="4" t="s">
        <v>86</v>
      </c>
      <c r="C102" s="6" t="n">
        <v>-1026172</v>
      </c>
      <c r="D102" s="6" t="n">
        <v>-1083006</v>
      </c>
    </row>
    <row r="103" spans="1:6"/>
    <row r="104" spans="1:6">
      <c r="A104" s="4" t="s">
        <v>53</v>
      </c>
      <c r="B104" s="4" t="s">
        <v>54</v>
      </c>
    </row>
    <row r="105" spans="1:6">
      <c r="A105" s="4" t="s">
        <v>55</v>
      </c>
      <c r="B105" s="4" t="s">
        <v>56</v>
      </c>
    </row>
    <row r="106" spans="1:6">
      <c r="A106" s="4" t="s">
        <v>57</v>
      </c>
      <c r="B106" s="4" t="s">
        <v>58</v>
      </c>
    </row>
    <row r="107" spans="1:6">
      <c r="A107" s="4" t="s">
        <v>1056</v>
      </c>
      <c r="B107" s="4" t="s">
        <v>111</v>
      </c>
    </row>
    <row r="108" spans="1:6">
      <c r="A108" s="4" t="s">
        <v>1058</v>
      </c>
      <c r="B108" s="4" t="s">
        <v>489</v>
      </c>
    </row>
  </sheetData>
  <mergeCells count="8">
    <mergeCell ref="A1:B2"/>
    <mergeCell ref="C1:E1"/>
    <mergeCell ref="A103:E103"/>
    <mergeCell ref="B104:E104"/>
    <mergeCell ref="B105:E105"/>
    <mergeCell ref="B106:E106"/>
    <mergeCell ref="B107:E107"/>
    <mergeCell ref="B108:E10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0"/>
  </cols>
  <sheetData>
    <row r="1" spans="1:2">
      <c r="A1" s="1" t="s">
        <v>1059</v>
      </c>
      <c r="B1" s="2" t="s">
        <v>1</v>
      </c>
    </row>
    <row r="2" spans="1:2">
      <c r="B2" s="2" t="s">
        <v>1060</v>
      </c>
    </row>
    <row r="3" spans="1:2">
      <c r="A3" s="3" t="s">
        <v>227</v>
      </c>
    </row>
    <row r="4" spans="1:2">
      <c r="A4" s="4" t="s">
        <v>1061</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11:22Z</dcterms:created>
  <dcterms:modified xmlns:dcterms="http://purl.org/dc/terms/" xmlns:xsi="http://www.w3.org/2001/XMLSchema-instance" xsi:type="dcterms:W3CDTF">2017-08-01T17:11:22Z</dcterms:modified>
</cp:coreProperties>
</file>